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Investment in Properties" sheetId="10" r:id="rId10"/>
    <s:sheet name="Long-Term Debt" sheetId="11" r:id="rId11"/>
    <s:sheet name="Commitments and Contingencies" sheetId="12" r:id="rId12"/>
    <s:sheet name="Equity" sheetId="13" r:id="rId13"/>
    <s:sheet name="Equity Incentive Plan" sheetId="14" r:id="rId14"/>
    <s:sheet name="LHL" sheetId="15" r:id="rId15"/>
    <s:sheet name="Income Taxes" sheetId="16" r:id="rId16"/>
    <s:sheet name="Fair Value Measurements" sheetId="17" r:id="rId17"/>
    <s:sheet name="Earnings Per Common Share" sheetId="18" r:id="rId18"/>
    <s:sheet name="Supplemental Information to Sta" sheetId="19" r:id="rId19"/>
    <s:sheet name="Subsequent Events" sheetId="20" r:id="rId20"/>
    <s:sheet name="Quarterly Operating Results" sheetId="21" r:id="rId21"/>
    <s:sheet name="Real Estate and Accumulated Dep" sheetId="22" r:id="rId22"/>
    <s:sheet name="Reconciliation of Real Estate a" sheetId="23" r:id="rId23"/>
    <s:sheet name="Summary of Significant Accoun24" sheetId="24" r:id="rId24"/>
    <s:sheet name="Investment in Properties (Table" sheetId="25" r:id="rId25"/>
    <s:sheet name="Long-Term Debt (Tables)" sheetId="26" r:id="rId26"/>
    <s:sheet name="Commitments and Contingencies (" sheetId="27" r:id="rId27"/>
    <s:sheet name="Equity (Tables)" sheetId="28" r:id="rId28"/>
    <s:sheet name="Equity Incentive Plan (Tables)" sheetId="29" r:id="rId29"/>
    <s:sheet name="LHL (Tables)" sheetId="30" r:id="rId30"/>
    <s:sheet name="Income Taxes (Tables)" sheetId="31" r:id="rId31"/>
    <s:sheet name="Fair Value Measurements Fair Va" sheetId="32" r:id="rId32"/>
    <s:sheet name="Earnings Per Common Share (Tabl" sheetId="33" r:id="rId33"/>
    <s:sheet name="Supplemental Information to S34" sheetId="34" r:id="rId34"/>
    <s:sheet name="Subsequent Events (Tables)" sheetId="35" r:id="rId35"/>
    <s:sheet name="Quarterly Operating Results Qua" sheetId="36" r:id="rId36"/>
    <s:sheet name="Organization (Narrative) (Detai" sheetId="37" r:id="rId37"/>
    <s:sheet name="Summary of Significant Accoun38" sheetId="38" r:id="rId38"/>
    <s:sheet name="Investment in Properties (Detai" sheetId="39" r:id="rId39"/>
    <s:sheet name="Investment in Properties (Narra" sheetId="40" r:id="rId40"/>
    <s:sheet name="Investment in Properties Invest" sheetId="41" r:id="rId41"/>
    <s:sheet name="Investment in Properties Acquis" sheetId="42" r:id="rId42"/>
    <s:sheet name="Acquisitions (Details)" sheetId="43" r:id="rId43"/>
    <s:sheet name="Investment in Properties Dispos" sheetId="44" r:id="rId44"/>
    <s:sheet name="Investment in Properties Note R" sheetId="45" r:id="rId45"/>
    <s:sheet name="Debt Summary (Details)" sheetId="46" r:id="rId46"/>
    <s:sheet name="Long-Term Debt Future Scheduled" sheetId="47" r:id="rId47"/>
    <s:sheet name="Summary Interest Expense and We" sheetId="48" r:id="rId48"/>
    <s:sheet name="Credit Facilities (Narrative) (" sheetId="49" r:id="rId49"/>
    <s:sheet name="Long-Term Debt Term Loans (Narr" sheetId="50" r:id="rId50"/>
    <s:sheet name="Long-Term Debt Derivative and H" sheetId="51" r:id="rId51"/>
    <s:sheet name="Derivative and Hedging Activiti" sheetId="52" r:id="rId52"/>
    <s:sheet name="Long-Term Debt Long-term Debt (" sheetId="53" r:id="rId53"/>
    <s:sheet name="Long-Term Debt Extinguishment o" sheetId="54" r:id="rId54"/>
    <s:sheet name="Long-Term Debt Mortgage Loans (" sheetId="55" r:id="rId55"/>
    <s:sheet name="Commitments and Contingencies G" sheetId="56" r:id="rId56"/>
    <s:sheet name="Ground, Land and Building, and " sheetId="57" r:id="rId57"/>
    <s:sheet name="Commitments and Contingencies58" sheetId="58" r:id="rId58"/>
    <s:sheet name="Future Minimum Rent Payments (D" sheetId="59" r:id="rId59"/>
    <s:sheet name="Reserve Funds for Future Capita" sheetId="60" r:id="rId60"/>
    <s:sheet name="Commitments and Contingencies R" sheetId="61" r:id="rId61"/>
    <s:sheet name="Common Shares of Beneficial Int" sheetId="62" r:id="rId62"/>
    <s:sheet name="Common Dividends (Details)" sheetId="63" r:id="rId63"/>
    <s:sheet name="Treasury Shares (Narrative) (De" sheetId="64" r:id="rId64"/>
    <s:sheet name="Preferred Shares (Narrative) (D" sheetId="65" r:id="rId65"/>
    <s:sheet name="Preferred Shares Outstanding (D" sheetId="66" r:id="rId66"/>
    <s:sheet name="Preferred Dividends (Details)" sheetId="67" r:id="rId67"/>
    <s:sheet name="Noncontrolling Interests of Com" sheetId="68" r:id="rId68"/>
    <s:sheet name="Schedule of Effects of Changes " sheetId="69" r:id="rId69"/>
    <s:sheet name="Equity Incentive Plan (Narrativ" sheetId="70" r:id="rId70"/>
    <s:sheet name="Nonvested Share Awards with Ser" sheetId="71" r:id="rId71"/>
    <s:sheet name="Equity Incentive Plan Nonvested" sheetId="72" r:id="rId72"/>
    <s:sheet name="Nonvested Share Awards with Mar" sheetId="73" r:id="rId73"/>
    <s:sheet name="Nonvested Share Awards with M74" sheetId="74" r:id="rId74"/>
    <s:sheet name="Equity Incentive Plan Nonvest75" sheetId="75" r:id="rId75"/>
    <s:sheet name="Equity Incentive Plan Board of " sheetId="76" r:id="rId76"/>
    <s:sheet name="Summary of Other Indirect Hotel" sheetId="77" r:id="rId77"/>
    <s:sheet name="Income Taxes (Narrative) (Detai" sheetId="78" r:id="rId78"/>
    <s:sheet name="Income Taxes Distributions Paid" sheetId="79" r:id="rId79"/>
    <s:sheet name="Summary of Income Tax Expense (" sheetId="80" r:id="rId80"/>
    <s:sheet name="Income Taxes Components of Inco" sheetId="81" r:id="rId81"/>
    <s:sheet name="Income Taxes Schedule of Differ" sheetId="82" r:id="rId82"/>
    <s:sheet name="Income Taxes Components of LHL'" sheetId="83" r:id="rId83"/>
    <s:sheet name="Fair Value Measurements Schedul" sheetId="84" r:id="rId84"/>
    <s:sheet name="Fair Value Measurements Sched85" sheetId="85" r:id="rId85"/>
    <s:sheet name="Fair Value Measurements Financi" sheetId="86" r:id="rId86"/>
    <s:sheet name="Earnings Per Common Share (Comp" sheetId="87" r:id="rId87"/>
    <s:sheet name="Supplemental Information to S88" sheetId="88" r:id="rId88"/>
    <s:sheet name="Subsequent Events Subsequent Ev" sheetId="89" r:id="rId89"/>
    <s:sheet name="Subsequent Events Dividends (De" sheetId="90" r:id="rId90"/>
    <s:sheet name="Quarterly Operating Results Q91" sheetId="91" r:id="rId91"/>
    <s:sheet name="Real Estate and Accumulated D92" sheetId="92" r:id="rId92"/>
    <s:sheet name="Reconciliation of Real Estate93" sheetId="93" r:id="rId93"/>
  </s:sheets>
  <s:definedNames/>
  <s:calcPr calcId="124519" calcMode="auto" fullCalcOnLoad="1"/>
</s:workbook>
</file>

<file path=xl/sharedStrings.xml><?xml version="1.0" encoding="utf-8"?>
<sst xmlns="http://schemas.openxmlformats.org/spreadsheetml/2006/main" uniqueCount="1265">
  <si>
    <t>Document and Entity Information - USD ($) $ in Billions</t>
  </si>
  <si>
    <t>12 Months Ended</t>
  </si>
  <si>
    <t>Dec. 31, 2015</t>
  </si>
  <si>
    <t>Feb. 11, 2016</t>
  </si>
  <si>
    <t>Jun. 30, 2015</t>
  </si>
  <si>
    <t>Document And Entity Information [Abstract]</t>
  </si>
  <si>
    <t>Entity Registrant Name</t>
  </si>
  <si>
    <t>LaSalle Hotel Properties</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Investment in hotel properties, net (Note 3)</t>
  </si>
  <si>
    <t>Note receivable (Note 3)</t>
  </si>
  <si>
    <t>Property under development (Note 3)</t>
  </si>
  <si>
    <t>Cash and cash equivalents</t>
  </si>
  <si>
    <t>Restricted cash reserves (Note 5)</t>
  </si>
  <si>
    <t>Hotel receivables (net of allowance for doubtful accounts of $355 and $300, respectively)</t>
  </si>
  <si>
    <t>Deferred financing costs, net</t>
  </si>
  <si>
    <t>Deferred tax assets (Note 9)</t>
  </si>
  <si>
    <t>Prepaid expenses and other assets</t>
  </si>
  <si>
    <t>Total assets</t>
  </si>
  <si>
    <t>Liabilities:</t>
  </si>
  <si>
    <t>Borrowings under credit facilities (Note 4)</t>
  </si>
  <si>
    <t>Term loans (Note 4)</t>
  </si>
  <si>
    <t>Bonds payable (Note 4)</t>
  </si>
  <si>
    <t>Mortgage loans (Note 4)</t>
  </si>
  <si>
    <t>Accounts payable and accrued expenses</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178,750), 40,000,000 shares authorized; 7,150,000 shares issued and outstanding (Note 6)</t>
  </si>
  <si>
    <t>Common shares of beneficial interest, $0.01 par value, 200,000,000 shares authorized; 113,115,442 shares issued and 112,959,547 shares outstanding, and 112,828,536 shares issued and 112,824,508 shares outstanding, respectively (Note 6)</t>
  </si>
  <si>
    <t>Treasury shares, at cost (Note 6)</t>
  </si>
  <si>
    <t>Additional paid-in capital, net of offering costs of $80,205 and $80,124, respectively</t>
  </si>
  <si>
    <t>Accumulated other comprehensive (loss)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Allowance for doubtful accounts</t>
  </si>
  <si>
    <t>Preferred shares, par value</t>
  </si>
  <si>
    <t>Preferred shares, liquidation preferenc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Offering costs</t>
  </si>
  <si>
    <t>Consolidated Statements of Operations and Comprehensive Income - USD ($) $ in Thousands</t>
  </si>
  <si>
    <t>Dec. 31, 2013</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Loss from extinguishment of debt (Note 4)</t>
  </si>
  <si>
    <t>Income before income tax benefit (expense)</t>
  </si>
  <si>
    <t>Income tax benefit (expense) (Note 9)</t>
  </si>
  <si>
    <t>Income before gain on sale of properties</t>
  </si>
  <si>
    <t>Gain on sale of properties (Note 3)</t>
  </si>
  <si>
    <t>Net income</t>
  </si>
  <si>
    <t>Net income attributable to noncontrolling interests:</t>
  </si>
  <si>
    <t>Net income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 (Note 11):</t>
  </si>
  <si>
    <t>Net income attributable to common shareholders excluding amounts attributable to unvested restricted shares</t>
  </si>
  <si>
    <t>Earnings per Common Share - Diluted (Note 11):</t>
  </si>
  <si>
    <t>Weighted average number of common shares outstanding:</t>
  </si>
  <si>
    <t>Basic (in shares)</t>
  </si>
  <si>
    <t>Diluted (in shares)</t>
  </si>
  <si>
    <t>Comprehensive Income:</t>
  </si>
  <si>
    <t>Other comprehensive income:</t>
  </si>
  <si>
    <t>Unrealized (loss) gain on interest rate derivative instruments (Note 4)</t>
  </si>
  <si>
    <t>Reclassification adjustment for amounts recognized in net income (Note 4)</t>
  </si>
  <si>
    <t>Comprehensive income</t>
  </si>
  <si>
    <t>Comprehensive income attributable to noncontrolling interests:</t>
  </si>
  <si>
    <t>Comprehensive income attributable to noncontrolling interests</t>
  </si>
  <si>
    <t>Comprehensive income attributable to the Company</t>
  </si>
  <si>
    <t>Consolidated Statements of Equity - USD ($) $ in Thousands</t>
  </si>
  <si>
    <t>Total</t>
  </si>
  <si>
    <t>Total Shareholders' Equity [Member]</t>
  </si>
  <si>
    <t>Preferred Shares of Beneficial Interest [Member]</t>
  </si>
  <si>
    <t>Common Shares of Beneficial Interest [Member]</t>
  </si>
  <si>
    <t>Treasury Shares [Member]</t>
  </si>
  <si>
    <t>Additional Paid-In Capital [Member]</t>
  </si>
  <si>
    <t>Accumulated Other Comprehensive (Loss) Income [Member]</t>
  </si>
  <si>
    <t>Distributions in Excess of Retained Earnings [Member]</t>
  </si>
  <si>
    <t>Total Noncontrolling Interests [Member]</t>
  </si>
  <si>
    <t>Noncontrolling Interests in Consolidated Entities [Member]</t>
  </si>
  <si>
    <t>Noncontrolling Interests of Common Units in Operating Partnership [Member]</t>
  </si>
  <si>
    <t>Balance, Beginning of year at Dec. 31, 2012</t>
  </si>
  <si>
    <t>Increase (Decrease) in Stockholders' Equity [Roll Forward]</t>
  </si>
  <si>
    <t>Issuance of shares, net of offering costs</t>
  </si>
  <si>
    <t>Redemption of preferred shares</t>
  </si>
  <si>
    <t>Repurchase of common shares into treasury</t>
  </si>
  <si>
    <t>Deferred compensation, net</t>
  </si>
  <si>
    <t>Adjustments to noncontrolling interests</t>
  </si>
  <si>
    <t>Distributions on earned shares from share awards with market conditions</t>
  </si>
  <si>
    <t>Distributions on common shares/units ($0.96, $1.41 and $1.73 per share/unit, respectively)</t>
  </si>
  <si>
    <t>Distributions on preferred shares</t>
  </si>
  <si>
    <t>Unrealized gain (loss) on interest rate derivative instruments</t>
  </si>
  <si>
    <t>Reclassification adjustment for amounts recognized in net income</t>
  </si>
  <si>
    <t>Balance, End of year at Dec. 31, 2013</t>
  </si>
  <si>
    <t>Balance, End of year at Dec. 31, 2014</t>
  </si>
  <si>
    <t>Unit conversion</t>
  </si>
  <si>
    <t>Balance, End of year at Dec. 31, 2015</t>
  </si>
  <si>
    <t>Consolidated Statements of Equity (Parenthetical) - $ / shares</t>
  </si>
  <si>
    <t>Statement of Stockholders' Equity [Abstract]</t>
  </si>
  <si>
    <t>Distributions on common shares/units (per share/unit)</t>
  </si>
  <si>
    <t>Consolidated Statements of Cash Flows - USD ($) $ in Thousands</t>
  </si>
  <si>
    <t>Cash flows from operating activities:</t>
  </si>
  <si>
    <t>Adjustments to reconcile net income to net cash provided by operating activities:</t>
  </si>
  <si>
    <t>Amortization of deferred financing costs, mortgage premium and note receivable discount</t>
  </si>
  <si>
    <t>Loss from extinguishment of debt</t>
  </si>
  <si>
    <t>Gain on sale of properties</t>
  </si>
  <si>
    <t>Amortization of deferred compensation</t>
  </si>
  <si>
    <t>Deferred income tax benefit</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Acquisition of properties</t>
  </si>
  <si>
    <t>Deposit on acquisition</t>
  </si>
  <si>
    <t>Purchase of office furniture and equipment</t>
  </si>
  <si>
    <t>Acquisition of note receivable</t>
  </si>
  <si>
    <t>Repayment of note receivable</t>
  </si>
  <si>
    <t>Proceeds from sale of properties</t>
  </si>
  <si>
    <t>Property insurance proceeds</t>
  </si>
  <si>
    <t>Net cash used in investing activities</t>
  </si>
  <si>
    <t>Cash flows from financing activities:</t>
  </si>
  <si>
    <t>Borrowings under credit facilities</t>
  </si>
  <si>
    <t>Repayments under credit facilities</t>
  </si>
  <si>
    <t>Borrowings on term loan</t>
  </si>
  <si>
    <t>Repayments of term loan</t>
  </si>
  <si>
    <t>Proceeds from mortgage loan</t>
  </si>
  <si>
    <t>Repayments of mortgage loans</t>
  </si>
  <si>
    <t>Payment of deferred financing costs</t>
  </si>
  <si>
    <t>Purchase of treasury shares</t>
  </si>
  <si>
    <t>Proceeds from issuance of preferred shares</t>
  </si>
  <si>
    <t>Payment of preferred offering costs</t>
  </si>
  <si>
    <t>Proceeds from issuance of common shares</t>
  </si>
  <si>
    <t>Payment of common offering costs</t>
  </si>
  <si>
    <t>Distributions on common shares/units</t>
  </si>
  <si>
    <t>Net cash provided by (used in)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TRS”), is subject to taxation at normal corporate rates. As of December 31, 2015 , the Company owned interests in 47 hotels with over 12,000 guest rooms located in 10 states and the District of Columbia. Each hotel is leased to LHL (see Note 8) under a participating lease that provides for rental payments equal to the greater of (i) a base rent or (ii) a participating rent based on hotel revenues. The LHL leases expire between December 2016 and December 2018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December 31, 2015 . The remaining 0.1% is held by limited partners who held 145,223 common units of the Operating Partnership at December 31, 2015 . See Note 6 for additional disclosures related to common units of the Operating Partnership.</t>
  </si>
  <si>
    <t>Summary of Significant Accounting Policies</t>
  </si>
  <si>
    <t>Accounting Policies [Abstract]</t>
  </si>
  <si>
    <t>Summary of Significant Accounting Policies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property is considered impaired when the sum of estimated future undiscounted cash flows over the estimated remaining holding period is less than the carrying amount of a property. At the end of each reporting period, the Company assesses whether any quantitative or qualitative triggering events have occurred in relation to a property.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property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property, the Company makes certain assumptions including, but not limited to, consideration of: • projected operating cash flows – considering factors such as booking pace, growth rates, occupancy, room rates, property-specific operating costs and future capital expenditures; • projected cash flows from the eventual disposition of the hotel based upon our estimation of a property-specific capitalization rate; • property-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full profit on the sale. 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5 and 2014 , the Company did not have amortizable intangible assets or any value attributed to such non-amortizable intangible assets in the accompanying consolidated balance sheets.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 Cash and Cash Equivalents All highly liquid investments with a maturity of three months or less when purchased are considered to be cash equivalents. Restricted Cash Reserves The Company classifies certain cash balances as restricted cash reserves, including (i) reserve funds relating to the hotels with leases or operating agreements requiring the Company to maintain restricted cash to fund future capital expenditures, (ii) cash deposited in mortgage escrow accounts pursuant to mortgage obligations to pre-fund a portion of certain operating expenses and debt payments and (iii) cash held by insurance and management companies on the Company’s behalf to be refunded or applied to future liabilities. Deferred Financing Costs Financing costs related to long-term debt are recorded at cost and are amortized as interest expense over the life of the related debt instrument, unless there is a significant modification to the debt instrument. Accumulated amortization at December 31, 2015 and 2014 was $5,109 and $3,436 , respectively. Revenue Recognition 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 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 Share-Based Compensation From time to time, the Company awards shares under the 2014 Equity Incentive Plan (“2014 Plan”), which has approximately eight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5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primarily of net operating loss carryforwards (see Note 9). 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f beneficial interest outstanding plus the effect of in-the-money stock options and compensation-related shares. Any anti-dilutive shares are excluded from the diluted earnings per 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5 , 2014 and 2013 , comprehensive income was $134,982 , $209,631 and $102,630 , respectively. As of December 31, 2015 , the Company’s accumulated other comprehensive loss was $97 and, as of December 31, 2014 , the Company’s accumulated other comprehensive income was $748 . 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Recently Issu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02 will have on its consolidated financial statements and related disclosures, but believes it will not have a material impact on its financial reporting. In April 2015, the FASB issued ASU No. 2015-03, Simplifying the Presentation of Debt Issuance Costs , which requires debt issuance costs to be presented on the balance sheet as a direct deduction from the carrying amount of the debt liability. This standard will be effective for the first annual reporting period beginning after December 15, 2015 with early adoption permitted. The adoption of this standard will only affect the presentation of the Company’s consolidated balance sheet. In April 2015, the FASB issued ASU No. 2015-05, Intangibles-Goodwill and Other-Internal-Use Software (Subtopic 350-40): Customer’s Accounting for Fees Paid in Cloud Computing Arrangement, which provides guidance on customer evaluation of whether it is obtaining a software license or, instead, a service in a cloud computing arrangement with the same evaluation undertaken by the provider. This standard will be effective for the first annual reporting period beginning after December 15, 2015 with early adoption permitted. The Company is evaluating the effect that ASU No. 2015-05 will have on its consolidated financial statements and related disclosures, but believes it will not have a material impact on its financial reporting. Reclassification Certain amounts in the 2013 and 2014 financial statements have been reclassified to conform with the 2015 presentation.</t>
  </si>
  <si>
    <t>Investment in Properties</t>
  </si>
  <si>
    <t>Investments [Abstract]</t>
  </si>
  <si>
    <t>Investment in Properties Investment in hotel properties as of December 31, 2015 and 2014 consists of the following: December 31, 2015 December 31, 2014 Land $ 731,796 $ 601,962 Buildings and improvements 3,613,724 3,295,233 Furniture, fixtures and equipment 701,742 596,879 Investment in hotel properties, gross 5,047,262 4,494,074 Accumulated depreciation (1,229,586 ) (1,065,518 ) Investment in hotel properties, net $ 3,817,676 $ 3,428,556 As of December 31, 2015 and 2014 , buildings and improvements included capital lease assets of $183,503 and $186,711 , respectively, and accumulated depreciation included amounts related to capital lease assets of $20,915 and $15,513 , respectively. Depreciation of the capital lease assets is included in depreciation and amortization expense in the accompanying consolidated statements of operations and comprehensive income for all periods presented. The December 31, 2015 balance of investment in hotel properties excludes $54,066 classified as property under development primarily at Chaminade Resort and Conference Center, Hotel Palomar, Washington, DC, Lansdowne Resort, Mason &amp; Rook Hotel (formerly Hotel Helix), The Liberty Hotel and Westin Michigan Avenue. The December 31, 2014 balance of investment in hotel properties excludes $35,613 classified as property under development primarily at Hotel Chicago, Hyatt Regency Boston Harbor, Sofitel Washington, DC Lafayette Square, The Marker San Francisco (formerly Hotel Monaco San Francisco), Villa Florence, Westin Michigan Avenue and Westin Philadelphia. Interest, real estate taxes and insurance costs incurred during the renovation or development period are capitalized and depreciated over the lives of the renovated or developed assets. Capitalized interest for the years ended December 31, 2015 , 2014 and 2013 was $902 , $400 and $649 , respectively. The hotels owned as of December 31, 2015 are located in California ( 19 ), the District of Columbia ( nine ), Florida ( two ), Illinois ( two ), Indiana ( one ), Massachusetts ( four ), New York ( four ), Oregon ( one ), Pennsylvania ( two ), Virginia ( one ) and Washington state ( two ). Investment in Joint Venture The Company holds a 99.99% controlling interest in The Liberty Hotel. Since the Company holds a controlling interest, the accounts of the joint venture have been included in the accompanying consolidated financial statements. The 0.01% interest of the outside partner is included in noncontrolling interests in consolidated entities in the accompanying consolidated balance sheets. Acquisitions During 2013, the Company acquired 100% interests in four full-service hotels, each of which is leased to LHL. The Company recorded the acquisitions at fair value using model-derived valuations, with the estimated fair value recorded to investment in hotel properties, capital lease obligation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3 Harbor Court Hotel August 1, 2013 131 San Francisco, CA $ 36,875 Kimpton Hotel &amp; Restaurant Group, LLC (1) $ 578 Hotel Triton August 1, 2013 140 San Francisco, CA 10,900 Kimpton Hotel &amp; Restaurant Group, LLC (1) 115 Serrano Hotel August 21, 2013 236 San Francisco, CA 71,500 Kimpton Hotel &amp; Restaurant Group, LLC (2) 1,010 Southernmost Hotel Collection (2) August 27, 2013 260 Key West, FL 184,500 Highgate Hotels 943 Total $ 303,775 $ 2,646 (1) Effective July 2015, management transitioned to Outrigger Lodging Services. (2) Effective January 29, 2014, management transitioned to Access Hotels &amp; Resorts. (3) Renamed Southernmost Beach Resort Key West. Harbor Court Hotel and Hotel Triton are subject to leases of land and building, which were determined to be capital leases (see Note 5). Accordingly, at acquisition, the Company recorded capital assets related to its leasehold interests of $54,563 and $37,253 for Harbor Court Hotel and Hotel Triton, respectively, based upon the estimated fair values of the rights to use the leased properties for the remaining terms. The capital assets are included within investment in hotel properties, net. Additionally, the Company recorded furniture, fixtures and equipment and inventory of $736 and $1,399 for Harbor Court Hotel and Hotel Triton, respectively, as part of the acquisitions. The source of the funding for the 2013 acquisitions was borrowings under the Company’s senior unsecured credit facility. Total revenues and net income from the hotels acquired during 2013 of $26,591 and $2,683 , respectively, are included in the accompanying consolidated statements of operations and comprehensive income for the year ended December 31, 2013. During 2014,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4 Hotel Vitale April 2, 2014 200 San Francisco, CA $ 130,000 Commune Hotels and Resorts $ 1,864 The Heathman Hotel December 18, 2014 150 Portland, OR 64,325 JRK Hotel Group, Inc. 328 Total for 2014 Acquisitions $ 194,325 $ 2,192 Land purchase (adjacent to Onyx Hotel) 64 Park Central San Francisco (1) 123 Total $ 2,379 (1) On January 23, 2015 , the Company acquired Park Central San Francisco. The source of the funding for the April 2, 2014 acquisition was borrowings under the Company’s senior unsecured credit facility. The source of funding for the December 18, 2014 acquisition was cash on hand. Total revenues and net income from the hotels acquired during 2014 of $27,988 and $2,018 , respectively, are included in the accompanying consolidated statements of operations and comprehensive income for the year ended December 31, 2014. On April 30, 2014 , the Company acquired a parcel of land located adjacent to the Company’s Onyx Hotel in Boston, MA for $2,500 . The land is available for future use. During 2015,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 The sources of the funding for the January 23, 2015 acquisition were cash on hand and borrowings under the Company’s senior unsecured credit facility. The source of funding for the March 16, 2015 acquisition was borrowings under the Company’s senior unsecured credit facility. Total revenues and net income from the hotels acquired during 2015 of $82,884 and $11,705 , respectively, are included in the accompanying consolidated statements of operations and comprehensive income for the year ended December 31, 2015. Dispositions On June 17, 2014 , the Company sold the Hilton Alexandria Old Town for $93,380 . This sale does not represent a strategic shift in the Company’s business plan or primary markets, and therefore, does not qualify as discontinued operations. The Company recognized a gain of $43,548 related to the sale of this property, which is included in the accompanying consolidated statements of operations and comprehensive income for the year ended December 31, 2014. The sale of the property was recorded on the full accrual method. On September 10, 2014 , the Company sold the Hotel Viking for $77,000 . This sale does not represent a strategic shift in the Company’s business plan or primary markets, and therefore, does not qualify as discontinued operations. The Company recognized a gain of $49,657 related to the sale of this property, which is included in the accompanying consolidated statements of operations and comprehensive income for the year ended December 31, 2014. The sale of the property was recorded on the full accrual method. In conjunction with the sale of Hotel Viking, the Company executed a reverse 1031 exchange with Hotel Vitale, which was purchased on April 2, 2014 . The reverse 1031 exchange has no effect on the Company’s GAAP financial reporting and does not have a material impact on the Company’s tax positions and expected tax expense. Note Receivable On July 20, 2015 ,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The Mezzanine Loan bears interest at a variable interest rate equal to LIBOR plus 7.75% , which rate was 8.09% as of December 31, 2015 . Interest-only payments are to be received monthly with the option of prepayment, pursuant to certain terms and conditions. The Mezzanine Loan matures on August 9, 2017 and has five one -year extension options, subject to conditions. The Mezzanine Loan is subordinate to a $235,000 first mortgage loan and a $90,000 senior mezzanine loan secured by the properties that also mature on August 9, 2017 . LHL Substantially all of the Company’s revenues are derived from operating revenues generated by the hotels, all of which are leased by LHL. Other indirect hotel operating expenses consist of the following expenses incurred by the hotels: For the year ended December 31, 2015 2014 2013 General and administrative $ 101,397 $ 87,210 $ 76,699 Sales and marketing 73,654 61,249 55,752 Repairs and maintenance 39,521 37,169 33,741 Management and incentive fees 39,686 36,463 32,850 Utilities and insurance 34,427 32,296 29,077 Franchise fees 9,836 8,346 7,601 Other expenses 2,483 1,775 1,666 Total other indirect expenses $ 301,004 $ 264,508 $ 237,386 As of December 31, 2015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The Marker San Francisco San Francisco, CA 9. Hotel Triton San Francisco, CA 10. Hotel Vitale San Francisco, CA 11. Park Central San Francisco San Francisco, CA 12. Serrano Hotel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Donovan House Washington, D.C. 21. Hotel George Washington, D.C. 22. Hotel Madera Washington, D.C. 23. Hotel Palomar, Washington, DC Washington, D.C. 24. Hotel Rouge Washington, D.C. 25. Mason &amp; Rook Hotel Washington, D.C. 26. Sofitel Washington, DC Lafayette Square Washington, D.C. 27. The Liaison Capitol Hill Washington, D.C. 28. Topaz Hotel Washington, D.C. 29. Southernmost Beach Resort Key West Key West, FL 30. The Marker Waterfront Resort Key West, FL 31. Hotel Chicago Chicago, IL 32. Westin Michigan Avenue Chicago, IL 33. Indianapolis Marriott Downtown Indianapolis, IN 34. Hyatt Regency Boston Harbor Boston, MA 35. Onyx Hotel Boston, MA 36. The Liberty Hotel Boston, MA 37. Westin Copley Place Boston, MA 38. Gild Hall New York, NY 39. Hotel Roger Williams New York, NY 40. Park Central Hotel New York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Long-Term Debt</t>
  </si>
  <si>
    <t>Long-term Debt, Other Disclosures [Abstract]</t>
  </si>
  <si>
    <t>Long-Term Debt Debt Summary Debt as of December 31, 2015 and December 31, 2014 consisted of the following: Balance Outstanding as of Debt Interest Maturity December 31, December 31, Credit facilities Senior unsecured credit facility Floating (a) January 2018 (a) $ 21,000 $ 0 LHL unsecured credit facility Floating (b) January 2018 (b) 0 0 Total borrowings under credit facilities 21,000 0 Term loans First Term Loan Floating (c) - (c) 0 177,500 Second Term Loan Floating (c) January 2019 300,000 300,000 Third Term Loan Floating (c) January 2021 555,000 0 Total term loans 855,000 477,500 Massport Bonds Hyatt Regency Boston Harbor (taxable) Floating (d) March 2018 5,400 5,400 Hyatt Regency Boston Harbor (tax exempt) Floating (d) March 2018 37,100 37,100 Total bonds payable 42,500 42,500 Mortgage loans Westin Copley Place 5.28% - (e) 0 210,000 Westin Michigan Avenue 5.75% April 2016 (f) 131,262 133,347 Indianapolis Marriott Downtown 5.99% July 2016 (f) 96,097 97,528 The Roger 6.31% August 2016 (g) 58,935 60,215 Westin Copley Place Floating (h) August 2018 (h) 225,000 0 Total mortgage loans 511,294 501,090 Total debt $ 1,429,794 $ 1,021,090 (a) Borrowings bear interest at floating rates equal to, at the Company’s option, either (i) LIBOR plus an applicable margin, or (ii) an Adjusted Base Rate (as defined in the credit agreement) plus an applicable margin. As of December 31, 2015 , the rate, including the applicable margin, for the Company’s outstanding LIBOR borrowing of $21,000 was 2.13% . There were no borrowings outstanding at December 31, 2014.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December 31, 2015 and December 31, 2014.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On November 5, 2015 ,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December 31, 2015 , the fixed all-in interest rates for the Second Term Loan and Third Term Loan were 2.38% and 2.95% , respectively, at the Company’s current leverage ratio (as defined in the swap agreements). At December 31, 2014 , the fixed all-in interest rates for the First Term Loan and Second Term Loan were 3.62% and 2.38% , respectively, at the Company’s current leverage ratio (as defined in the swap agreements). (d) The Massport Bonds are secured by letters of credit issued by U.S. Bank National Association (“U.S. Bank”) that expire in September 2016 . The letters of credit have two one -year extension options and are secured by the Hyatt Regency Boston Harbor. The letters of credit cannot be extended beyond the Massport Bonds’ maturity date. The bonds bear interest based on weekly floating rates. The interest rates as of December 31, 2015 were 0.39% and 0.02% for the $5,400 and $37,100 bonds, respectively. The interest rates as of December 31, 2014 were 0.13% and 0.03% for the $5,400 and $37,100 bonds, respectively. The Company incurs an annual letter of credit fee of 1.35% . (e) The Company repaid the mortgage loan on June 1, 2015 through borrowings on its senior unsecured credit facility. (f) The Company repaid the mortgage loans on January 4, 2016 through borrowings on its senior unsecured credit facility (see Note 13). (g) The Company repaid the mortgage loan on February 11, 2016 through borrowings on its senior unsecured credit facility (see Note 13). (h)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interest rate as of December 31, 2015 was LIBOR plus 1.75% , which equaled 2.09% . The mortgage loan allows for prepayments without penalty after one year , subject to certain terms and conditions. Future scheduled debt principal payments as of December 31, 2015 are as follows: 2016 $ 286,294 2017 0 2018 288,500 2019 300,000 2020 0 Thereafter 555,000 Total debt $ 1,429,794 A summary of the Company’s interest expense and weighted average interest rates for unswapped variable rate debt for the years ended December 31, 2015 , 2014 and 2013 is as follows: For the year ended December 31, 2015 2014 2013 Interest Expense: Interest incurred $ 52,604 $ 54,859 $ 55,912 Amortization of deferred financing costs 2,631 2,169 2,253 Capitalized interest (902 ) (400 ) (649 ) Interest expense $ 54,333 $ 56,628 $ 57,516 Weighted Average Interest Rates for Unswapped Variable Rate Debt: Senior unsecured credit facility 1.89 % 1.86 % 2.11 % LHL unsecured credit facility 1.89 % 1.86 % 2.03 % Massport Bonds 0.06 % 0.35 % 0.25 % Mortgage loan (Westin Copley Place) 2.19 % N/A N/A Credit Facilities On January 8, 2014, the Company refinanced its $750,000 senior unsecured credit facility with a syndicate of banks. The credit facility matures on January 8, 2018 ,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up to $1,0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5% or 0.30% of the unused portion of the credit facility, depending on the average daily unused portion of the credit facility. On January 8, 2014, LHL also refinanced its $25,000 unsecured revolving credit facility to be used for working capital and general lessee corporate purposes. The LHL credit facility matures on January 8, 2018 ,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5% or 0.30% of the unused portion of the credit facility, depending on the average daily unused portion of the LHL credit facility. The Company’s senior unsecured credit facility and LHL’s unsecured credit facility contain certain financial covenants relating to net worth requirements, debt ratios and fixed charge coverage and other limitations that restrict the Company’s ability to make distributions or other payments to its shareholders upon events of default. Term Loans On May 16, 2012, the Company entered into a $177,500 unsecured term loan (the “First Term Loan”) with a seven -year term maturing on May 16, 2019 . The First Term Loan bears interest at a variable rate, but was hedged to a fixed interest rate through May 16, 2019 . On November 5, 2015 , the Company repaid the First Term Loan and redesignated the interest rate swaps. On January 8, 2014, the Company refinanced its $300,000 unsecured term loan (the “Second Term Loan”). The Second Term Loan includes an accordion feature, which subject to certain conditions, entitles the Company to request additional lender commitments, allowing for total commitments up to $500,000 . The Second Term Loan has a five -year term maturing on January 8, 2019 and bears interest at variable rates, but was hedged to a fixed interest rate based on the Company’s current leverage ratio (as defined in the swap agreements), which interest rate was 2.38% at December 31, 2015 through August 2, 2017 (see “Derivative and Hedging Activities” below). On November 5, 2015, the Company entered into a $555,000 unsecured term loan (the “Third Term Loan”) with a five -year term maturing on January 29, 2021 . The Third Term Loan includes an accordion feature, which subject to certain conditions, entitles the Company to request additional lender commitments, allowing for total commitments up to $700,000 . The Third Term Loan bears interest at a variable rate, but was hedged to a fixed interest rate based on the Company’s current leverage ratio (as defined in the swap agreements), which interest rate was 2.95% at December 31, 2015 through May 16, 2019 for $177,500 of the Third Term Loan and through January 29, 2021 for the remaining $377,500 of the Third Term Loan (see “Derivative and Hedging Activities” below). The Company’s term loans contain certain financial covenants relating to net worth requirements, debt ratios and fixed charge coverage and other limitations that restrict the Company’s ability to make distributions or other payments to its shareholders upon events of default.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L”) related to currently outstanding derivatives are recognized as an adjustment to income (loss) as interest payments are made on the Company’s variable rate debt. Effective May 16, 2012, the Company entered into three interest rate swap agreements with an aggregate notional amount of $177,500 for the First Term Loan’s full seven -year term, resulting in a fixed all-in interest rate based on the Company’s current leverage ratio (as defined in the swap agreements). As discussed above, the First Term Loan was repaid on November 5, 2015 . The interest rate swaps for the First Term Loan continue to be in place and are designated as hedging instruments for the Third Term Loan. Effective August 2, 2012, the Company entered into five interest rate swap agreements with an aggregate notional amount of $300,000 for the Second Term Loan through August 2, 2017 , resulting in a fixed all-in interest rate based on the Company’s current leverage ratio (as defined in the swap agreements), which interest rate was 2.38% at December 31, 2015 . Effective November 5, 2015, the Company entered into seven interest rate swap agreements with an aggregate notional amount of $377,500 for the Third Term Loan’s full five -year term, resulting in a fixed all-in interest rate based on the Company’s current leverage ratio (as defined in the swap agreements). At December 31, 2015 , the fixed all-in interest rate based on the Company’s current leverage ratio (as defined in the swap agreements) was 2.95% for the Thir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 presents the effect of derivative instruments on the Company’s accompanying consolidated statements of operations and comprehensive income, including the location and amount of unrealized (loss) gain on outstanding derivative instruments in cash flow hedging relationships, for the years ended December 31, 2015 , 2014 and 2013 : Amount of (Loss) Gain Recognized in OCI on Derivative Instruments Location of Loss Reclassified from AOCL into Net Income Amount of Loss Reclassified from AOCL into Net Income (Effective Portion) (Effective Portion) (Effective Portion) For the year ended For the year ended December 31, December 31, 2015 2014 2013 2015 2014 2013 Derivatives in cash flow hedging relationships: Interest rate swaps $ (5,682 ) $ (8,276 ) $ 8,127 Interest expense $ 4,835 $ 4,410 $ 4,248 During the years ended December 31, 2015 , 2014 and 2013 , the Company did not have any hedge ineffectiveness or amounts that were excluded from the assessment of hedge effectiveness recorded in earnings. As of December 31, 2015 , there was $97 in cumulative unrealized loss of which $97 was included in AOCL and zero was attributable to noncontrolling interests. As of December 31, 2014 , there was $750 in cumulative unrealized gain of which $748 was included in AOCL and $2 was attributable to noncontrolling interests. The Company expects that approximately $8,094 will be reclassified from AOCL and noncontrolling interests and recognized as a reduction to income in the next 12 months, calculated as estimated interest expense using the interest rates on the derivative instruments as of December 31, 2015 . Bonds Payable The Company is the obligor with respect to a $37,100 tax-exempt special project revenue bond and a $5,400 taxable special project revenue bond, both issued by the Massachusetts Port Authority (collectively, the “Massport Bonds”). The Massport Bonds, which mature on March 1, 2018 , bear interest based on weekly floating rates and have no principal reductions prior to their scheduled maturities. The Massport Bonds may be redeemed at any time, at the Company’s option, without penalty. The Massport Bonds are secured by letters of credit issued by U.S. Bank, effective September 30, 2014, that expire on September 30, 2016 , which replaced similar letters of credit held by the Royal Bank of Scotland. The letters of credit have two one -year extension options that the Company may exercise at its option, subject to certain terms and conditions. The letters of credit cannot be extended beyond the Massport Bonds’ maturity date. The Company incurred an annual letter of credit fee of a variable rate based on an applicable margin as defined in the Company’s senior unsecured credit agreement through September 29, 2014, which is included in interest expense. Effective September 30, 2014, the Company incurs an annual letter of credit fee of 1.35% . The letters of credit are secured by the Hyatt Regency Boston Harbor. If U.S. Bank fails to renew its letters of credit at expiration and an acceptable replacement provider cannot be found, the Company may be required to pay off the bonds. Extinguishment of Debt As discussed above, on January 8, 2014, the Company refinanced its senior unsecured credit facility and Second Term Loan and LHL refinanced its unsecured revolving credit facility. The refinancing arrangements for the senior unsecured credit facility and Second Term Loan were considered substantial modifications. The Company recognized a loss from extinguishment of debt of $2,487 , which is included in the accompanying consolidated statements of operations and comprehensive income for the year ended December 31, 2014. As discussed above, on November 5, 2015, the Company repaid the First Term Loan prior to maturity and recognized a loss from extinguishment of debt of $831 , which is included in the accompanying consolidated statements of operations and comprehensive income for the year ended December 31, 2015. The loss from extinguishment of debt represents the unamortized deferred financing costs incurred when the original agreements were executed. Mortgage Loans The Company’s mortgage loans are secured by the respective properties. The mortgages are non-recourse to the Company except for fraud or misapplication of funds. On June 1, 2015 , the Company repaid without fee or penalty the Westin Copley Place mortgage loan in the amount of $210,000 plus accrued interest through borrowings under its senior unsecured credit facility. The loan was due to mature in September 2015 . On July 20, 2015 , the Company entered into a new $225,000 mortgage loan secured by the Westin Copley Place.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mortgage loan allows for prepayments without penalty after one year , subject to certain terms and conditions. On January 4, 2016 , the Company repaid without fee or penalty the Westin Michigan Avenue mortgage loan and the Indianapolis Marriott Downtown mortgage loan. On February 11, 2016 , the Company repaid without fee or penalty The Roger mortgage loan. Refer to Note 13. The Company’s mortgage loans contain debt service coverage ratio tests related to the mortgaged properties. If the debt service coverage ratio for a specific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the financial covenants contained in its credit facilities,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5 , the Company is in compliance with all debt covenants, current on all loan payments and not otherwise in default under the credit facilities, term loans, bonds payable or mortgage loans.</t>
  </si>
  <si>
    <t>Commitments and Contingencies</t>
  </si>
  <si>
    <t>Commitments and Contingencies Disclosure [Abstract]</t>
  </si>
  <si>
    <t>Commitments and Contingencies Ground, Land and Building, and Air Rights Leases A summary of the Company’s hotels subject to non-cancelable operating leases as of December 31, 2015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56 Westin Copley Place (4) Air rights lease December 2077 The Liberty Hotel Ground lease May 2080 Indianapolis Marriott Downtown (5) Ground lease June 2099 (5) Hotel Solamar Ground lease December 2102 (1) The Company can begin negotiating a renewal one year in advance of the lease expiration date. (2) The Company has options, subject to certain terms and conditions, to extend the ground lease for 51 years to 2077 . (3) The Company has the option, subject to certain terms and conditions, to extend the ground lease for 14 years to 2070 . (4) No payments are required through maturity. (5) Requires future ground rent payments of one dollar per year. The Company has options, subject to certain terms and conditions, to extend the ground lease for 50 years to 2149 . The ground leases at Viceroy Santa Monica, The Liberty Hotel and Hotel Vitale are subject to minimum annual rent increases, resulting in noncash straight-line rent expense of $1,943 , $1,820 and $1,305 for the years ended December 31, 2015 , 2014 and 2013 , respectively, which is included in total ground rent expense. Total ground rent expense for the years ended December 31, 2015 , 2014 and 2013 was $16,076 , $14,667 and $11,117 , respectively. Certain rent payments are based on the hotel’s performance. Actual payments of rent may exceed the minimum required rent due to meeting specified thresholds. A summary of the Company’s hotels subject to capital leases of land and building as of December 31, 2015 is as follows: Lease Properties Estimated Present Value of Remaining Rent Payments (1) Lease Expiration Date The Roger $4,892 December 2044 Harbor Court Hotel $18,424 April 2048 Hotel Triton (2)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 Future minimum rent payments, including capital lease payments, (without reflecting future applicable Consumer Price Index increases) are as follows: 2016 $ 12,804 2017 13,039 2018 13,183 2019 13,159 2020 13,557 Thereafter 600,780 $ 666,522 Reserve Funds for Future Capital Expenditures Certain of the Company’s agreements with its hotel managers, franchisors and lenders have provisions for the Company to provide funds, generally 4.0% of hotel revenues, sufficient to cover the cost of (a) certain non-routine repairs and maintenance to the hotels and (b) replacements and renewals to the hotels’ capital assets. Certain of the agreements require that the Company reserve this cash in separate accounts. As of December 31, 2015 , $21,402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December 31, 2015 , the Company held $26,443 in restricted cash reserves. Included in such amounts are (i) $21,402 of reserve funds for future capital expenditures, (ii) $2,620 deposited in mortgage escrow accounts pursuant to mortgage obligations to pre-fund a portion of certain operating expenses and debt payments and (iii) $2,421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At December 31, 2015 and 2014 , there were 200,000,000 authorized common shares under the Company’s declaration of trust, as amended. On January 1, 2014, the Company issued 13,948 common shares of beneficial interest and authorized an additional 6,064 deferred shares to the independent members of its Board of Trustees for their 2013 compensation. These common shares of beneficial interest were issued under the 2009 Plan. On January 1, 2014, the Company issued 35,652 nonvested shares with service conditions to executives related to the nonvested share awards with market conditions granted on January 24 and 26, 2011 (see Note 7 for additional details including vesting information). These common shares of beneficial interest were issued under the 2009 Plan. On January 22, 2014, the Company issued 9,385 common shares of beneficial interest related to the resignation of a former Board of Trustees member who retired from the Board of Trustees for a portion of his accumulated deferred shares granted as compensation for years 1999 through 2013. The accumulated deferred shares balance will be issued in five annual installments beginning January 22, 2014. These common shares of beneficial interest were issued under the 2009 Plan. On March 20, 2014, the Company issued 77,564 nonvested shares with service conditions to the Company’s executives and employees. The nonvested shares will vest in three annual installments starting January 1, 2015, subject to continued employment. These common shares of beneficial interest were issued under the 2009 Plan. On July 1, 2014, the Company issued 59,778 shares to an executive related to the nonvested share awards with market conditions granted on May 31, 2008 (see Note 7 for additional details including vesting information). All of the issued shares vested immediately on July 1, 2014. These common shares of beneficial interest were issued under the 2009 Plan. On December 12, 2014, the Company issued 16,257 nonvested shares with service conditions to the Company’s employees. The nonvested shares will vest in three annual installments starting January 1, 2016, subject to continued employment. These common shares of beneficial interest were issued under the 2014 Plan. On December 12, 2014, the Company completed an underwritten public offering of 7,600,000 common shares of beneficial interest, par value $0.01 per share. On December 24, 2014, an additional 1,140,000 common shares of beneficial interest were issued pursuant to the full exercise of the underwriters’ option to purchase additional shares. After deducting the underwriters’ discounts and commissions and other offering costs, the Company raised net proceeds of $348,514 . The net proceeds were used to fund the acquisition of The Heathman Hotel on December 18, 2014, to initially pay down amounts outstanding under the Company’s senior unsecured credit facility and under the LHL unsecured credit facility and to fund a portion of the acquisition of the Park Central San Francisco on January 23, 2015. On January 1, 2015, the Company issued 11,682 common shares of beneficial interest and authorized an additional 4,183 deferred shares to the independent members of its Board of Trustees for their 2014 compensation. These common shares of beneficial interest were issued under the 2014 Plan. Additionally, the Company issued 9,757 common shares of beneficial interest, related to the resignation of a former trustee, for the second of five payouts of his accumulated deferred shares granted as compensation for years 1999 through 2013. These common shares of beneficial interest were issued under the 2009 Plan. On January 1, 2015, the Company issued 108,779 nonvested shares with service conditions to executives related to the nonvested share awards with market conditions granted on January 26, 2012 (see Note 7 for additional details including vesting information). These common shares of beneficial interest were issued under the 2009 Plan. On March 19, 2015, the Company issued 62,742 nonvested shares with service conditions to the Company’s executives and employees. The nonvested shares will vest in three annual installments starting January 1, 2016, subject to continued employment. These common shares of beneficial interest were issued under the 2014 Plan. Common Dividends The Company paid the following dividends on common shares/units during the year ended December 31, 2015 : Dividend per (1) For the Quarter Ended Record Date Payable Date $ 0.38 December 31, 2014 December 31, 2014 January 15, 2015 $ 0.38 March 31, 2015 March 31, 2015 April 15, 2015 $ 0.45 June 30, 2015 June 30, 2015 July 15, 2015 $ 0.45 September 30, 2015 September 30, 2015 October 15, 2015 (1) Amounts are rounded to the nearest whole cent for presentation purposes. Treasury Shares Treasury shares are accounted for under the cost method. During the year ended December 31, 2015 , the Company received 55,577 common shares of beneficial interest related to employees surrendering shares to pay minimum withholding taxes at the time nonvested shares vested and forfeiting nonvested shares upon resignation. The Company’s Board of Trustees previously authorized a share repurchase program (the “Repurchase Program”) to acquire up to $100,000 of the Company’s common shares of beneficial interest, with repurchased shares recorded at cost in treasury. In August 2015, the Company repurchased 184,742 common shares of beneficial interest under the Repurchase Program for a total of $5,697 , including commissions of $6 . As of December 31, 2015 , the Company had availability under the Repurchase Program to acquire up to $69,807 of common shares of beneficial interest. The Company is currently authorized by its Board of Trustees to repurchase or offer to repurchase common shares under the Repurchase Agreement. During the year ended December 31, 2015 , the Company re-issued 30,388 treasury shares of beneficial interest related to the resignation of a former Board of Trustees member who retired from the Board of Trustees for the remainder of his accumulated deferred shares granted as compensation for years 1999 through 2013. These accumulated deferred shares are fully issued with no remaining balance as of December 31, 2015. These common shares of beneficial interest were issued under the 2009 Plan and 2014 Plan. The Company also issued 58,064 treasury shares related to the grants of nonvested shares. At December 31, 2015 , there were 155,895 common shares of beneficial interest in treasury. Preferred Shares At December 31, 2015 and 2014 , there were 40,000,000 authorized preferred shares under the Company’s declaration of trust, as amended. On March 4, 2013, the Company issued 4,000,000 6 ⅜% Series I Cumulative Redeemable Preferred Shares ( $0.01 par value) (the “Series I Preferred Shares”) at a price of $25.00 per share and received net proceeds, after deducting underwriting discounts and other offering costs, of $96,667 . On March 12, 2013, the underwriters exercised their rights to cover overallotments and purchased 400,000 additional Series I Preferred Shares, resulting in additional net proceeds to the Company of $9,685 . The net proceeds were used to redeem a portion of the Company’s 7 ¼% Series G Cumulative Redeemable Preferred Shares (the “Series G Preferred Shares”) on April 5, 2013, to pay down amounts outstanding under the Company’s senior unsecured credit facility and for general corporate purposes. On April 5, 2013, the Company redeemed 4,000,000 of the 6,348,888 outstanding Series G Preferred Shares for $100,000 ( $25.00 per share) plus accrued distributions through April 5, 2013 of $1,913 . The redemption value of the Series G Preferred Shares exceeded their carrying value by $1,566 , which is included in the determination of net income attributable to common shareholders for the year ended December 31, 2013. The $1,566 represents the offering costs related to the redeemed Series G Preferred Shares. On July 3, 2014, the Company redeemed the remaining 2,348,888 Series G Preferred Shares for $58,722 ( $25.00 per share) plus accrued and unpaid dividends through the redemption date, July 3, 2014, of $1,100 . The redemption value of the Series G Preferred Shares exceeded their carrying value by $951 , which is included in the determination of net income attributable to common shareholders for the year ended December 31, 2014. The $951 represents the offering costs related to the redeemed Series G Preferred Shares. The following Preferred Shares were outstanding as of December 31, 2015 : Security Type Number of 7 ½% Series H Preferred Shares 2,750,000 6 ⅜% Series I Preferred Shares 4,400,000 The 7 ½% Series H Cumulative Redeemable Preferred Shares (the “Series H Preferred Shares”) and the Series I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the current and all past dividend periods and, with respect to the Series H Preferred Shares, for the current dividend period.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may not optionally redeem the Series H Preferred Shares and Series I Preferred Shares prior to January 24, 2016 and March 4, 2018, respectively, except in limited circumstances relating to the Company’s continuing qualification as a REIT or as discussed below. After those dates, the Company may, at its option, redeem the Series H Preferred Shares and Series I Preferred Shares, in whole or from time to time in part, by payment of $25.00 per share, plus any accumulated, accrued and unpaid distributions to and including the date of redemption.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Preferred Shares in whole or in part within 120 days after the change of control occurred, by paying $25.00 per share, plus any accrued and unpaid distributions to and including the date of redemption. If the Company does not exercise its right to redeem the Preferred Shares upon a change of control, the holders of Series H Preferred Shares and Series I Preferred Shares have the right to convert some or all of their shares into a number of the Company’s common shares of beneficial interest based on a defined formula subject to a cap of 4,680,500 common shares and 8,835,200 commons shares, respectively. Preferred Dividends The Company paid the following dividends on preferred shares during the year ended December 31, 2015 : Security Type Dividend per Share (1) For the Quarter Ended Record Date Payable Date 7 ½% Series H $ 0.47 December 31, 2014 January 1, 2015 January 15, 2015 6 ⅜% Series I $ 0.40 December 31, 2014 January 1, 2015 January 15, 2015 7 ½% Series H $ 0.47 March 31, 2015 April 1, 2015 April 15, 2015 6 ⅜% Series I $ 0.40 March 31, 2015 April 1, 2015 April 15, 2015 7 ½% Series H $ 0.47 June 30, 2015 July 1, 2015 July 15, 2015 6 ⅜% Series I $ 0.40 June 30, 2015 July 1, 2015 July 15, 2015 7 ½% Series H $ 0.47 September 30, 2015 October 1, 2015 October 15, 2015 6 ⅜% Series I $ 0.40 September 30, 2015 October 1, 2015 October 15, 2015 (1) Amounts are rounded to the nearest whole cent for presentation purposes. Noncontrolling Interests of Common Units in Operating Partnership On May 13, 2015, the Company issued an aggregate of 151,077 common shares of beneficial interest in connection with the redemption of 151,077 common units of limited partnership interest held by certain limited partners of the Operating Partnership. These common shares of beneficial interest were issued in reliance on an exemption from registration provided by Section 4(a)(2) under the Securities Act of 1933, as amended, and Regulation D promulgated thereunder. The Company relied on the exemption under Section 4(a)(2) based upon factual representations given by the limited partners who received the common shares of beneficial interest. As of December 31, 2015 , the Operating Partnership had 145,223 common units of limited partnership interest outstanding, representing a 0.1% partnership interest held by the limited partners. As of December 31, 2015 , approximately $3,654 of cash or the equivalent value in common shares, at the Company’s option, would be paid to the limited partners of the Operating Partnership if the partnership were terminated. The approximate value of $3,654 is based on the Company’s closing common share price of $25.16 on December 31, 2015 , which is assumed to be equal to the value provided to the limited partners upon liquidation of the Operating Partnership. Subject to certain limitations, the outstanding common units of limited partnership are redeemable for cash, or at the Company’s option, for a like number of common shares of beneficial interest of the Company. The following schedule presents the effects of changes in the Company’s ownership interest in the Operating Partnership on the Company’s equity: For the year ended December 31, 2015 2014 2013 Net income attributable to common shareholders $ 123,383 $ 197,561 $ 70,984 Increase (decrease) in additional paid-in capital from adjustments to noncontrolling interests of common units in Operating Partnership 14 (397 ) (213 ) Change from net income attributable to common shareholders and adjustments to noncontrolling interests $ 123,397 $ 197,164 $ 70,771</t>
  </si>
  <si>
    <t>Equity Incentive Plan</t>
  </si>
  <si>
    <t>Disclosure of Compensation Related Costs, Share-based Payments [Abstract]</t>
  </si>
  <si>
    <t>Equity Incentive Plan The common shareholders approved the 2014 Plan at the 2014 Annual Meeting of Shareholders held on May 7, 2014, which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December 31, 2015 , there were 2,797,762 common shares available for future grant under the 2014 Plan. Upon the approval of the 2014 Plan by the common shareholders on May 7, 2014,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s with service conditions as of December 31, 2015 is as follows: Number of Weighted - Nonvested at January 1, 2015 256,379 $ 31.00 Granted 63,675 38.82 Vested (78,483 ) 28.60 Forfeited (12,736 ) 27.31 Nonvested at December 31, 2015 (1) 228,835 $ 33.29 (1) Amount excludes 84,401 share awards with market conditions which were earned but nonvested due to a service condition as of December 31, 2015 . As of December 31, 2015 and 2014 , there were $3,914 and $5,113 , respectively, of total unrecognized compensation costs related to nonvested share awards with service conditions. As of December 31, 2015 and 2014 , these costs were expected to be recognized over a weighted–average period of 1.4 and 1.9 years, respectively. The total intrinsic value of shares vested (calculated as number of shares multiplied by vesting date share price) during the years ended December 31, 2015 , 2014 and 2013 was $3,152 , $5,602 and $8 , respectively. Compensation costs (net of forfeitures) related to nonvested share awards with service conditions that have been included in general and administrative expenses in the accompanying consolidated statements of operations and comprehensive income were $3,323 , $3,055 and $2,959 for the years ended December 31, 2015 , 2014 and 2013 , respectively. Nonvested Share Awards with Market or Performance Conditions On May 31, 2008, the Company’s Board of Trustees entered into three Performance-Based Share Agreements (the “Share Agreements”), awarding 125,000 nonvested share awards with market conditions, in 25,000 , 50,000 and 50,000 increments, of nonvested shares to an executive. The actual amounts of the shares awarded earned for each of the Share Agreements is based on the specified three -year performance measurement periods ending on July 1, 2011, 2014 and 2017, respectively. The actual amounts of the shares awarded are to range from 0% to 200% of the target amounts, depending on the performance analysis stipulated in the Share Agreements, and none of the shares are outstanding until issued in accordance with the Share Agreements. On July 1, 2014, the Company issued 59,778 shares to an executive who earned 119.6% of the 50,000 target number of shares from the nonvested share awards with market conditions granted on May 31, 2008. All of the shares earned, or 59,778 shares, vested immediately on July 1, 2014. The executive received a cash payment of $239 on the earned shares equal to the value of all dividends paid on common shares from May 31, 2008 until the determination date, July 1, 2014. As of July 1, 2014, the executive is entitled to receive dividends as declared and paid on the earned shares and to vote the shares. These common shares of beneficial interest were issued under the 2009 Plan. With respect to the remaining 50,000 shares with a performance measurement period ending on July 1, 2017, the fair value of these shares was estimated on July 1, 2014, the beginning of the performance measurement period. On January 24 and January 26, 2011, the Company’s Board of Trustees granted a target of 8,925 and 35,920 nonvested share awards with market conditions to executives, respectively. On January 1, 2014, the executives earned 79.5% of the target number of shares, or 35,652 shares. The shares representing the difference between 79.5% and 100% of the target, or 9,193 shares, were forfeited on January 1, 2014. Of the earned shares, 11,885 shares vested immediately on January 1, 2014, 11,884 shares vested on January 1, 2015 and the remaining 11,883 shares will vest on January 1, 2016 based on continued employment. The executives received cash payments of $75 on the earned shares equal to the value of all dividends paid on common shares from December 31, 2010 until the determination date, January 1, 2014. As of January 1, 2014, the executives are entitled to receive dividends as declared and paid on the earned shares and to vote the shares, including those shares subject to further vesting. On January 26, 2012, the Company’s Board of Trustees granted a target of 79,823 nonvested share awards with market conditions to executives. On January 1, 2015, the executives earned 136.3% of their 79,823 target number of shares, or 108,779 shares. Of the shares earned, 36,261 shares vested immediately on January 1, 2015, and the remaining 72,518 shares will vest in equal amounts on January 1, 2016 and January 1, 2017 based on continued employment.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January 30, 2013, the Company’s Board of Trustees granted a target of 80,559 nonvested share awards with either market or performance conditions to executives (the “January 30, 2013 Awards”). The actual amounts of the shares awarded with respect to 40,280 of the 80,559 shares will be determined on January 1, 2016, based on the performance measurement period of January 1, 2013 through December 31, 2015, in accordance with the terms of the award agreements. The actual amounts of the shares awarded with respect to the remaining 40,279 of the 80,559 shares will be determined on July 1, 2016, based on the performance measurement period of July 1, 2013 through June 30, 2016, in accordance with the terms of the award agreements. The actual amounts of the shares awarded will range from 0% to 200% of the target amounts, depending on the performance analysis stipulated in the award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6 and July 1, 2016, respectively. Thereafter, the executives will be entitled to receive dividends as declared and paid on the earned shares and to vote the shares. With respect to 40,280 shares, amortization commenced on January 30, 2013, the beginning of the requisite service period, and, with respect to 40,279 shares, amortization commenced on July 1, 2013, the beginning of the requisite service period. On March 20, 2014, the Company’s Board of Trustees granted a target of 71,967 nonvested share awards with either market or performance conditions to executives (the “March 20, 2014 Awards”). The actual amounts of the shares awarded with respect to 35,983 of the 71,967 shares will be determined on January 1, 2017, based on the performance measurement period of January 1, 2014 through December 31, 2016, in accordance with the terms of the agreements. The actual amounts of the shares awarded with respect to the remaining 35,984 of the 71,967 shares will be determined on July 1, 2017, based on the performance measurement period of July 1, 2014 through June 30, 2017,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7 and July 1, 2017, respectively. Thereafter, the executives will be entitled to receive dividends as declared and paid on the earned shares and to vote the shares. With respect to 35,983 shares, amortization commenced on March 20, 2014, the beginning of the requisite service period, and, with respect to 35,984 shares, amortization commenced on July 1, 2014, the beginning of the requisite service period. On March 19, 2015, the Company’s Board of Trustees granted a target of 61,660 nonvested share awards with either market or performance conditions to executives (the “March 19, 2015 Awards”). The actual amounts of the shares awarded with respect to 30,829 of the 61,660 shares will be determined on January 1, 2018, based on the performance measurement period of January 1, 2015 through December 31, 2017, in accordance with the terms of the agreements. The actual amounts of the shares awarded with respect to the remaining 30,831 of the 61,660 shares will be determined on July 1, 2018, based on the performance measurement period of July 1, 2015 through June 30, 2018,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8 and July 1, 2018, respectively. Thereafter, the executives will be entitled to receive dividends as declared and paid on the earned shares and to vote the shares. With respect to 30,829 shares, amortization commenced on March 19, 2015, the beginning of the requisite service period, and, with respect to 30,831 shares, amortization commenced on July 1, 2015, the beginning of the requisite service period. The grant date fair values of the above described nonvested share awards with market conditions were determined by the Company using data under the Monte Carlo valuation method provided by a third-party consultant. The terms stipulated in the award agreements used to determine the total amount of the shares awarded for all awards granted prior to 2013 consist of the following three tranches: (1) a comparison of the Company’s “total return” (the increase in the market price of a Company’s common shares plus dividends declared thereon and assuming such dividends are reinvested as calculated by the FTSE NAREIT Equity Index) to the total return of the companies in the FTSE NAREIT Equity Index, (2) a comparison of the Company’s total return to the total returns’ of six companies in a designated peer group of the Company and (3) the Company’s actual performance as compared to a Board-established total return goal. For the January 30, 2013 Awards, March 20, 2014 Awards and the March 19, 2015 Awards, the nonvested awards consist of three tranches in each performance measurement period described above. Two of the tranches in the award agreements are nonvested share awards with market conditions, consistent with tranches described in (2) and (3) above, and were valued on the grant date via the methodology described above using a third-party consultant. The third tranche is based on “return on invested capital” discussed below, which is a performance condition. The grant date fair values of the tranches with performance conditions were calculated based on the targeted awards, and the valuation is adjusted on a periodic basis. As of December 31, 2015, a change in the Company’s estimate of probable outcome occurred for all the award tranches with performance conditions as the return on invested capital measurement assumptions (see below) was revised from 100% to 200% resulting in a cumulative adjustment to compensation cost.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The assumptions used were as follows for each performance measure: Volatility Interest Dividend Stock Fair Value of Weighting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 A summary of the Company’s restricted share awards with either market or performance conditions as of December 31, 2015 is as follows: Number of Weighted- Nonvested at January 1, 2015 311,625 $ 33.62 Granted (1) 90,616 36.38 Vested (53,654 ) 35.99 Forfeited 0 0.00 Nonvested at December 31, 2015 348,587 $ 33.98 (1) Amount includes an additional 28,956 shares issued on January 1, 2015 from the January 26, 2012 Grant, which were earned in excess of the target amount. As of December 31, 2015 and 2014 , there were $5,342 and $6,637 , respectively, of total unrecognized compensation costs related to restricted share awards with market or performance conditions. As of December 31, 2015 and 2014 , these costs were expected to be recognized over a weighted–average period of 1.7 and 2.0 years, respectively. As of December 31, 2015 and 2014 , there were 308,069 and 254,415 share awards with market or performance conditions vested, respectively. Additionally, there were 84,401 and 29,276 nonvested share awards with market or performance conditions earned but nonvested due to a service condition as of December 31, 2015 and 2014 , respectively. Compensation costs (net of forfeitures) related to nonvested share awards with market or performance conditions are included in general and administrative expenses in the accompanying consolidated statements of operations and comprehensive income were $4,360 , $3,567 and $2,681 for the years ended December 31, 2015 , 2014 and 2013 , respectively. Board of Trustees’ Compensation The Company issues common shares of beneficial interest to the independent members of the Board of Trustees for at least half of their compensation in lieu of cash. The Trustees may elect to receive the remaining half in cash or additional common shares. All or a portion of the shares issued may be deferred. The Company issued an aggregate of 18,774 , 15,865 and 20,012 shares, including 4,910 , 4,183 and 6,064 deferred shares, related to the Trustees’ compensation for the years 2015 , 2014 and 2013 , respectively.</t>
  </si>
  <si>
    <t>LHL</t>
  </si>
  <si>
    <t>Real Estate Investment Trust, Operating Support [Abstract]</t>
  </si>
  <si>
    <t>Income Taxes</t>
  </si>
  <si>
    <t>Income Tax Disclosure [Abstract]</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For federal income tax purposes, the cash distributions paid to the Company’s common shareholders of beneficial interest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of beneficial interest and preferred share on a tax basis for the years ended December 31, 2015 , 2014 and 2013 : 2015 2014 2013 $ % $ % $ % Common shares of beneficial interest Ordinary income $ 1.6570 100.00 % $ 1.4556 100.00 % $ 1.0305 100.00 % Preferred shares (Series G) Ordinary income $ 0.0000 0.00 % $ 0.0000 0.00 % $ 1.8125 100.00 % Preferred shares (Series G redeemed) (1) Ordinary income $ 0.0000 0.00 % $ 0.0000 0.00 % $ 0.9314 100.00 % Preferred shares (Series G redeemed) (2) Ordinary income $ 0.0000 0.00 % $ 1.3745 100.00 % $ 1.8125 100.00 % Preferred shares (Series H) Ordinary income $ 1.8750 100.00 % $ 1.8750 100.00 % $ 1.8750 100.00 % Preferred shares (Series I) Ordinary income $ 1.5938 100.00 % $ 1.5938 100.00 % $ 0.9784 100.00 % (1) On April 5, 2013, the Company redeemed a portion of its Series G Preferred Shares (see Note 6). (2) On July 3, 2014, the Company redeemed its remaining Series G Preferred Shares (see Note 6). The Company’s federal and state tax returns for the year ended December 31, 2015 have not been filed. The taxability information presented for the Company’s dividends paid in 2015 is based upon management’s estimate. The distributions for the year ended December 31, 2014 were revised from the Company’s previous estimate and agree to the tax returns filed for the year ended December 31, 2014 . Income tax (benefit) expense was comprised of the following for the years ended December 31, 2015 , 2014 and 2013 : For the year ended December 31, 2015 2014 2013 LHL’s income tax (benefit) expense $ (2,546 ) $ 1,260 $ (308 ) Operating Partnership’s income tax expense 1,254 1,046 778 Total income tax (benefit) expense $ (1,292 ) $ 2,306 $ 470 The components of LHL’s income tax (benefit) expense and (loss) income before income tax (benefit) expense for the years ended December 31, 2015 , 2014 and 2013 were as follows: For the year ended December 31, 2015 2014 2013 LHL’s income tax (benefit) expense: Federal Current $ (510 ) $ 912 $ (50 ) Deferred (1,251 ) 372 51 State &amp; local Current 83 297 (47 ) Deferred (868 ) (321 ) (262 ) Total $ (2,546 ) $ 1,260 $ (308 ) LHL’s (loss) income before income tax (benefit) expense $ (4,876 ) $ 3,559 $ 615 LHL’s provision for income taxes differs from the amount of income tax determined by applying the applicable U.S. statutory federal income tax rate to LHL’s pretax income for the years ended December 31, 2015 , 2014 and 2013 as a result of the following differences: For the year ended December 31, 2015 2014 2013 “Expected” federal tax (benefit) expense at statutory rate $ (1,658 ) $ 1,210 $ 209 State income tax (benefit) expense, net of federal income tax effect (443 ) 302 50 Other, net (445 ) (252 ) (567 ) Income tax (benefit) expense $ (2,546 ) $ 1,260 $ (308 ) LHL’s deferred tax assets (liabilities) as of December 31, 2015 and 2014 were as follows: December 31, 2015 2014 Net operating loss carryforwards $ 4,175 $ 1,618 Bad debt reserves 255 214 Golf membership deferred revenue (1) (343 ) (256 ) Straight-line rent (1) (643 ) (129 ) Other 122 0 Net deferred tax assets $ 3,566 $ 1,447 (1) Amounts included in accounts payable and accrued expenses in the accompanying consolidated balance sheets for 2014. For 2015, amounts netted because of the existence of deferred tax assets in both federal and state jurisdictions. As of December 31, 2015 , the Company had net deferred tax assets of $3,566 primarily due to the current year’s federal net operating loss and current and past years’ state tax net operating losses. These loss carryforwards will generally expire in 2016 through 2035 if not utilized by then. The Company analyzes state loss carryforwards on a state by state basis and records a valuation allowance when management deems it more likely than not that future results will not generate sufficient taxable income in the respective state to realize the deferred tax asset prior to the expiration of the loss carryforwards. Management believes that it is more likely than not that the results of future operations will generate sufficient taxable income to realize the deferred tax assets related to federal and state loss carryforwards prior to the expiration of the loss carryforwards and has determined that no valuation allowance is necessary. From time to time, the Company may be subject to federal, state or local tax audits in the normal course of business. Regarding accounting for uncertainty in income taxes, GAAP guidance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reviously unrecognized benefit associated with the position is recognized in the financial statements. This guidance applies to all positions related to income taxes. The Company has no material unrecognized income tax benefits as of December 31, 2015 and 2014 . As of December 31, 2015 , the tax years that remain subject to examination by major tax jurisdictions generally include 2011 through 2015.</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December 31, 2015 December 31, 2014 Using Significant Other Observable Inputs (Level 2) Description Consolidated Balance Sheet Location Derivative interest rate instruments Prepaid expenses and other assets $ 1,605 $ 1,520 Derivative interest rate instruments Accounts payable and accrued expenses $ 1,702 $ 770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December 31, 2015 and 2014 : December 31, 2015 December 31, 2014 Carrying Value Estimated Fair Value Carrying Value Estimated Fair Value Note receivable $ 80,000 $ 80,000 $ 0 $ 0 Borrowings under credit facilities $ 21,000 $ 21,061 $ 0 $ 0 Term loans $ 855,000 $ 856,038 $ 477,500 $ 476,996 Bonds payable $ 42,500 $ 42,500 $ 42,500 $ 42,500 Mortgage loans $ 511,294 $ 511,786 $ 501,090 $ 510,250 The Company estimated the fair value of its borrowings under credit facilities, term loans, bonds payable and mortgage loans using interest rates ranging from 1.5% to 4.4% as of December 31, 2015 and from 1.6% to 4.3% as of December 31, 2014 with a weighted average effective interest rate of 2.1% and 2.9% as of December 31, 2015 and 2014 , respectively. The assumptions reflect the terms currently available on similar borrowings to borrowers with credit profiles similar to the Company’s. At December 31, 2015 , the carrying amount of the note receivable was representative of its fair value due to the short-term nature and recent acquisition of this instrument. At December 31, 2015 and 2014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partnership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year ended December 31, 2015 2014 2013 Numerator: Net income attributable to common shareholders $ 123,383 $ 197,561 $ 70,984 Dividends paid on unvested restricted shares (542 ) (411 ) (353 ) Undistributed earnings attributable to unvested restricted shares 0 (138 ) 0 Net income attributable to common shareholders excluding amounts attributable to unvested restricted shares $ 122,841 $ 197,012 $ 70,631 Denominator: Weighted average number of common shares - basic 112,685,235 104,188,785 97,041,484 Effect of dilutive securities: Compensation-related shares 411,185 357,110 187,187 Weighted average number of common shares - diluted 113,096,420 104,545,895 97,228,671 Earnings per Common Share - Basic: Net income attributable to common shareholders excluding amounts attributable to unvested restricted shares $ 1.09 $ 1.89 $ 0.73 Earnings per Common Share - Diluted: Net income attributable to common shareholders excluding amounts attributable to unvested restricted shares $ 1.09 $ 1.88 $ 0.73</t>
  </si>
  <si>
    <t>Supplemental Information to Statements of Cash Flows</t>
  </si>
  <si>
    <t>Supplemental Cash Flow Information [Abstract]</t>
  </si>
  <si>
    <t>Supplemental Information to Statements of Cash Flows For the year ended December 31, 2015 2014 2013 Interest paid, net of capitalized interest $ 52,155 $ 54,558 $ 55,754 Interest capitalized 902 400 649 Income taxes paid, net 3,112 815 2,353 Increase in distributions payable on common shares 8,477 13,227 10,044 Decrease in distributions payable on preferred shares 0 (1,064 ) (59 ) Write-off of fully depreciated furniture, fixtures and equipment 16,000 582 7,888 Write-off of fully amortized deferred financing costs 131 273 203 Increase (decrease) in accrued capital expenditures 2,334 (994 ) 3,116 Grant of nonvested shares and awards to employees and executives, net 5,188 7,953 5,258 Issuance of common shares for Board of Trustees compensation (1) 1,874 602 277 In conjunction with the sale of properties, the Company disposed of the following assets and liabilities: Investment in properties, net of closing costs $ 0 $ 167,921 $ 0 Other assets 0 1,397 0 Liabilities 0 (1,480 ) 0 Sale of properties $ 0 $ 167,838 $ 0 In conjunction with the acquisition of properties, the Company assumed the following assets and liabilities: Investment in properties (after credits at closing) $ (445,734 ) $ (194,198 ) $ (349,802 ) Other assets (1,897 ) (1,361 ) (2,509 ) Liabilities 8,474 4,448 50,176 Acquisition of properties $ (439,157 ) $ (191,111 ) $ (302,135 ) (1) Refer to Note 6 for issuances of previously deferred shares in 2014 and 2015.</t>
  </si>
  <si>
    <t>Subsequent Events</t>
  </si>
  <si>
    <t>Subsequent Events [Abstract]</t>
  </si>
  <si>
    <t>Subsequent Events On January 1, 2016 , the Company issued 13,864 common shares of beneficial interest and authorized an additional 4,910 deferred shares to the independent members of its Board of Trustees for their 2015 compensation. These common shares of beneficial interest were issued under the 2014 Plan. On January 4, 2016 , the Company received 38,193 common shares of beneficial interest related to executives and employees surrendering shares to pay taxes at the time restricted shares vested. The Company paid the following common and preferred share dividends subsequent to December 31, 2015 : Dividend per For the Quarter Record Payable Security Type Share/Unit (1) Ended Date Date Common Shares/Units $ 0.45 December 31, 2015 December 31, 2015 January 15, 2016 7 ½% Series H Preferred Shares $ 0.47 December 31, 2015 January 1, 2016 January 15, 2016 6 ⅜% Series I Preferred Shares $ 0.40 December 31, 2015 January 1, 2016 January 15, 2016 (1) Amounts are rounded to the nearest whole cent for presentation purposes. On January 4, 2016 , the Company repaid without fee or penalty the Westin Michigan Avenue mortgage loan in the amount of $131,262 plus accrued interest through borrowings under its senior unsecured credit facility. The loan was due to mature in April 2016 . On January 4, 2016 , the Company repaid without fee or penalty the Indianapolis Marriott Downtown mortgage loan in the amount of $96,097 plus accrued interest through borrowings under its senior unsecured credit facility. The loan was due to mature in July 2016 . On February 11, 2016 , the Company repaid without fee or penalty The Roger mortgage loan in the amount of $58,831 plus accrued interest through borrowings under its senior unsecured credit facility. The loan was due to mature in August 2016 .</t>
  </si>
  <si>
    <t>Quarterly Operating Results</t>
  </si>
  <si>
    <t>Quarterly Financial Information Disclosure [Abstract]</t>
  </si>
  <si>
    <t>Quarterly Operating Results (Unaudited) The Company’s unaudited consolidated quarterly operating data for the years ended December 31, 2015 and 2014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5 First Second Third Fourth Total revenues $ 250,809 $ 341,387 $ 331,004 $ 296,322 Total expenses 248,071 282,376 283,462 269,784 Net income 2,738 59,011 47,542 26,538 Net income attributable to noncontrolling interests (15 ) (147 ) (75 ) (40 ) Distributions to preferred shareholders (3,042 ) (3,042 ) (3,043 ) (3,042 ) Net (loss) income attributable to common shareholders $ (319 ) $ 55,822 $ 44,424 $ 23,456 Earnings per Common Share—Basic: Net income attributable to common shareholders excluding amounts attributable to unvested restricted shares $ 0.00 $ 0.49 $ 0.39 $ 0.21 Earnings per Common Share—Diluted: Net income attributable to common shareholders excluding amounts attributable to unvested restricted shares $ 0.00 $ 0.49 $ 0.39 $ 0.21 Weighted average number of common shares outstanding: Basic 112,647,715 112,728,085 112,731,358 112,633,429 Diluted 112,647,715 113,141,908 113,137,284 113,028,661 Year Ended December 31, 2014 First Second Third Fourth Total revenues $ 220,653 $ 356,663 $ 357,661 $ 269,818 Total expenses 225,524 265,695 256,149 243,930 Net (loss) income (4,871 ) 90,968 101,512 25,888 Net loss (income) attributable to noncontrolling interests 6 (274 ) (297 ) (87 ) Distributions to preferred shareholders (4,107 ) (4,142 ) (3,042 ) (3,042 ) Issuance costs of redeemed preferred shares 0 (942 ) (9 ) 0 Net (loss) income attributable to common shareholders $ (8,972 ) $ 85,610 $ 98,164 $ 22,759 Earnings per Common Share—Basic: Net (loss) income attributable to common shareholders excluding amounts attributable to unvested restricted shares $ (0.09 ) $ 0.82 $ 0.94 $ 0.22 Earnings per Common Share—Diluted: Net (loss) income attributable to common shareholders excluding amounts attributable to unvested restricted shares $ (0.09 ) $ 0.82 $ 0.94 $ 0.21 Weighted average number of common shares outstanding: Basic 103,691,657 103,698,332 103,798,853 105,550,157 Diluted 103,691,657 104,024,472 104,133,553 105,902,098</t>
  </si>
  <si>
    <t>Real Estate and Accumulated Depreciation</t>
  </si>
  <si>
    <t>SEC Schedule III, Real Estate and Accumulated Depreciation Disclosure [Abstract]</t>
  </si>
  <si>
    <t>Real Estate and Accumulated Depreciation Disclosure [Text Block]</t>
  </si>
  <si>
    <t xml:space="preserve"> Initial Cost Cost Capitalized Subsequent to Acquisition (1) Gross Amounts at Which Life on Encum- Land Building Furniture, Land Building Furniture, Land Building Furniture, Accumu- Net Book Date of Date of 1. Le Montrose Suite Hotel $ 0 $ 5,004 $ 19,752 $ 2,951 $ 0 $ 5,309 $ 14,063 $ 5,004 $ 25,061 $ 17,014 $ 27,587 $ 19,492 1976 4/29/1998 3-40 years 2. San Diego Paradise Point Resort and Spa 0 0 69,639 3,665 154 41,164 33,962 154 110,803 37,627 89,290 59,294 1962 6/1/1998 3-40 years 3. Hyatt Regency Boston Harbor 42,500 0 66,159 5,246 16 4,785 15,066 16 70,944 20,312 54,451 36,821 1993 6/24/1998 3-40 years 4. Topaz Hotel 0 2,137 8,549 0 12 4,307 6,366 2,149 12,856 6,366 12,042 9,329 1963 3/8/2001 3-40 years 5. Hotel Madera 0 1,682 6,726 0 15 5,559 6,442 1,697 12,285 6,442 10,673 9,751 1963 3/8/2001 3-40 years 6. Hotel Rouge 0 2,162 8,647 0 17 5,071 8,187 2,179 13,718 8,187 14,019 10,065 1963 3/8/2001 3-40 years 7. Mason &amp; Rook Hotel 0 2,636 10,546 0 14 10,048 777 2,650 20,594 777 9,573 14,448 1962 3/8/2001 3-40 years 8. The Liaison Capitol Hill 0 8,353 33,412 2,742 19 15,453 22,295 8,372 48,865 25,037 44,815 37,459 1968 6/1/2001 3-40 years 9. Lansdowne Resort 0 27,421 74,835 3,114 33,147 27,818 29,557 60,568 102,653 32,671 75,632 120,260 1991 6/17/2003 3-40 years 10. Hotel George 0 1,743 22,221 531 0 867 8,587 1,743 23,088 9,118 14,834 19,115 1928 9/18/2003 3-40 years 11. Indianapolis Marriott Downtown 96,097 0 96,173 9,879 0 2,018 4,653 0 98,191 14,532 51,657 61,066 2001 2/10/2004 3-40 years 12. Chaminade Resort and Conference Center 0 5,240 13,111 299 24 9,023 11,338 5,264 22,134 11,637 18,734 20,301 1985 11/18/2004 3-40 years 13. Hilton San Diego Gaslamp Quarter 0 5,008 77,892 2,250 0 1,353 11,621 5,008 79,245 13,871 30,336 67,788 2000 1/6/2005 3-40 years 14. The Grafton on Sunset 0 1,882 23,226 431 11 3,482 9,575 1,893 26,708 10,006 11,596 27,011 1954 1/10/2005 3-40 years 15. Onyx Hotel 0 6,963 21,262 445 3,561 211 3,830 10,524 21,473 4,275 7,920 28,352 2004 5/18/2005 3-40 years 16. Westin Copley Place 225,000 0 295,809 28,223 0 22,512 44,179 0 318,321 72,402 147,104 243,619 1983 8/31/2005 3-40 years 17. Hotel Deca 0 4,938 21,720 577 0 826 6,131 4,938 22,546 6,708 10,753 23,439 1931 12/8/2005 3-40 years 18. The Hilton San Diego Resort and Spa 0 0 85,572 4,800 122 15,834 19,005 122 101,406 23,805 50,559 74,774 1962 12/15/2005 3-40 years 19. The Donovan 0 11,384 34,573 0 0 36,539 15,540 11,384 71,112 15,540 38,000 60,036 1972 12/16/2005 3-40 years 20. Le Parc Suite Hotel 0 13,971 31,742 2,741 3 2,322 9,952 13,974 34,064 12,693 18,658 42,073 1970 1/27/2006 3-40 years 21. Westin Michigan Avenue 131,262 38,158 154,181 24,112 17 17,572 28,670 38,175 171,753 52,782 85,046 177,664 1963/1972 3/1/2006 3-40 years 22. Hotel Chicago 0 9,403 104,148 889 155 27,566 28,661 9,558 131,714 29,550 57,572 113,250 1998 3/1/2006 3-40 years 23. Alexis Hotel 0 6,581 31,062 578 13 10,421 8,629 6,594 41,483 9,207 19,488 37,796 1901/1982 6/15/2006 3-40 years 24. Hotel Solamar 0 0 79,111 7,890 0 415 8,111 0 79,526 16,001 28,993 66,534 2005 8/1/2006 3-40 years 25. Gild Hall 0 6,732 45,016 984 2 3,157 10,282 6,734 48,173 11,266 22,438 43,735 1999 11/17/2006 3-40 years 26. Hotel Amarano Burbank 0 5,982 29,292 1,253 329 6,394 7,700 6,311 35,686 8,953 12,478 38,472 2002 12/19/2006 3-40 years 27. Sofitel Washington, DC Lafayette Square 0 11,082 80,342 2,619 0 409 13,344 11,082 80,751 15,963 19,005 88,791 2002 3/1/2010 3-40 years 28. The Marker San Francisco 0 11,435 53,186 3,736 0 1,884 9,375 11,435 55,070 13,111 14,400 65,216 1910/1995 9/1/2010 3-40 years 29. Westin Philadelphia 0 35,100 106,100 3,776 0 817 9,589 35,100 106,917 13,365 20,591 134,791 1990 9/1/2010 3-40 years 30. Embassy Suites Philadelphia - Center City 0 13,600 62,900 2,504 0 2,135 5,011 13,600 65,035 7,515 14,472 71,678 1963/1993 9/1/2010 3-40 years 31. The Roger 58,935 0 95,079 3,509 0 (138 ) 12,052 0 94,941 15,561 26,265 84,237 1930/1998 10/6/2010 3-34 years 32. Chamberlain West Hollywood 0 6,470 29,085 2,895 0 303 3,994 6,470 29,388 6,889 8,120 34,627 1970/2005 12/6/2010 3-40 years 33. Viceroy Santa Monica 0 0 75,270 4,747 0 390 4,582 0 75,660 9,329 15,650 69,339 1967/2002 3/16/2011 3-40 years 34. Villa Florence 0 12,413 50,997 3,202 0 0 9,864 12,413 50,997 13,066 10,273 66,203 1908 10/5/2011 3-40 years 35/36. Park Central Hotel New York/WestHouse Hotel New York 0 135,306 250,262 9,004 0 38,270 49,434 135,306 288,532 58,438 56,922 425,354 1928 12/29/2011 3-40 years 37. Hotel Palomar, Washington, DC 0 26,859 111,214 5,648 0 782 4,759 26,859 111,996 10,407 15,768 133,494 1962 3/8/2012 3-40 years 38. L’Auberge Del Mar 0 13,475 59,481 3,628 0 19 2,012 13,475 59,500 5,640 7,176 71,439 1989 12/6/2012 3-40 years 39. The Liberty Hotel 0 0 160,731 9,040 0 263 3,980 0 160,994 13,020 18,005 156,009 1851/2007 12/28/2012 3-40 years 40. Harbor Court Hotel 0 0 54,563 714 0 22 288 0 54,585 1,002 4,156 51,431 1926/1991 8/1/2013 3-35 years 41. Hotel Triton 0 0 37,253 1,379 0 (3,188 ) 617 0 34,065 1,996 3,301 32,760 1912/1991 8/1/2013 3-34.5 years 42. Serrano Hotel 0 20,475 48,501 2,500 0 173 648 20,475 48,674 3,148 4,974 67,323 1928/1999 8/21/2013 3-40 years 43. Southernmost Beach Resort Key West 0 101,517 79,795 3,105 0 1,328 2,438 101,517 81,123 5,543 6,727 181,456 1958-2008 8/27/2013 3-40 years 44. Hotel Vitale 0 0 125,150 4,766 0 (172 ) 344 0 124,978 5,110 7,173 122,915 2005 4/2/2014 3-40 years 45. The Heathman Hotel 0 10,280 50,001 4,002 0 (174 ) 121 10,280 49,827 4,123 2,051 62,179 1927 12/18/2014 3-40 years 46. Pack Central San Francisco 0 80,640 255,105 14,057 0 41 976 80,640 255,146 15,033 8,538 342,281 1984 1/23/2015 3-40 years 47. The Marker Waterfront Resort 0 48,133 41,143 6,656 0 0 48 48,133 41,143 6,704 1,771 94,209 2014 3/16/2015 3-40 years Total $ 553,794 $ 694,165 $ 3,290,534 $ 195,087 $ 37,631 $ 323,190 $ 506,655 $ 731,796 $ 3,613,724 $ 701,742 $ 1,229,586 $ 3,817,676 (1) Costs of disposals, impairments and reclassifications to property under development are reflected as reductions to cost capitalized subsequent to acquisition. Reclassifications from property under development are reflected as increases to cost capitalized subsequent to acquisition. Reconciliation of Real Estate and Accumulated Depreciation: Reconciliation of Real Estate: Balance at December 31, 2012 $ 3,885,289 Acquisition of hotel properties 349,802 Improvements and additions to hotel properties 108,034 Reclassification from property under development 16,317 Disposal of assets (8,369 ) Balance at December 31, 2013 $ 4,351,073 Acquisition of hotel properties 194,198 Improvements and additions to hotel properties 66,706 Reclassification from property under development 14,163 Disposal of hotels (130,846 ) Disposal of assets (1,220 ) Balance at December 31, 2014 $ 4,494,074 Acquisition of hotel properties 445,734 Improvements and additions to hotel properties 93,599 Reclassification from property under development 30,343 Disposal of assets (16,488 ) Balance at December 31, 2015 $ 5,047,262 Reconciliation of Accumulated Depreciation: Balance at December 31, 2012 $ 832,245 Depreciation 143,560 Disposal of assets (7,920 ) Balance at December 31, 2013 $ 967,885 Depreciation 154,585 Disposal of hotels (56,130 ) Disposal of assets (822 ) Balance at December 31, 2014 $ 1,065,518 Depreciation 180,346 Disposal of assets (16,278 ) Balance at December 31, 2015 $ 1,229,586</t>
  </si>
  <si>
    <t>Reconciliation of Real Estate and Accumulated Depreciation</t>
  </si>
  <si>
    <t>Real Estate and Accumulated Depreciation [Abstract]</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U.S. generally accepted accounting principles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its shareholders, service debt or meet other financial obligations.</t>
  </si>
  <si>
    <t>Investment in Hotel Properties</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The Company reviews each hotel for impairment at the end of each reporting period or as events and circumstances dictate throughout the year. A property is considered impaired when the sum of estimated future undiscounted cash flows over the estimated remaining holding period is less than the carrying amount of a property. At the end of each reporting period, the Company assesses whether any quantitative or qualitative triggering events have occurred in relation to a property. Examples of situations considered to be triggering events include: • a substantial decline in operating cash flows during the period, including declines related to decreased occupancy, average daily rate or revenue per available room; • a current or projected loss from operations; • a significant cost accumulation above the original acquisition/development estimate; • a change in plan to sell the property prior to the end of its useful life or holding period; • a significant decrease in market price not in line with general market trends; and • any other quantitative or qualitative events deemed significant by the Company’s management or the Company’s Board of Trustees. If the presence of one or more triggering events as described above is identified at the end of a reporting period or throughout the year with respect to a hotel, the Company performs a recoverability test. In doing so, an estimate of undiscounted future cash flows over the estimated remaining holding period is compared to the carrying amount of the hotel. Impairment is indicated if the results of a recoverability analysis indicate that the carrying amount of a hotel exceeds the estimated future undiscounted cash flows. An impairment charge is recorded equal to the excess of the carrying value of the hotel over the fair value. When determining the fair value of a property, the Company makes certain assumptions including, but not limited to, consideration of: • projected operating cash flows – considering factors such as booking pace, growth rates, occupancy, room rates, property-specific operating costs and future capital expenditures; • projected cash flows from the eventual disposition of the hotel based upon our estimation of a property-specific capitalization rate; • property-specific discount rates; and • comparable selling prices. The Company considers a hotel as held for sale when a contract for sale is entered into, a substantial nonrefundable deposit has been received from the purchaser and sale is expected to occur within one year. Upon sale of a hotel, the Company determines its profit from the sale under the full accrual method provided the following applicable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a substantial continuing involvement with the property. If all of these conditions are met, the Company will recognize the full profit on the sale.</t>
  </si>
  <si>
    <t>Intangible Assets</t>
  </si>
  <si>
    <t>Intangible Assets The Company does not amortize intangible assets with indefinite useful lives. Non-amortizable intangible assets are reviewed annually for impairment and more frequently if events or circumstances indicate that the assets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As of December 31, 2015 and 2014 , the Company did not have amortizable intangible assets or any value attributed to such non-amortizable intangible assets in the accompanying consolidated balance sheets.</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 The Company does not use derivatives for trading or speculative purposes and currently does not have any derivatives that are not designated as hedging instruments under the accounting requirements for derivatives and hedging.</t>
  </si>
  <si>
    <t>Cash and Cash Equivalents</t>
  </si>
  <si>
    <t>Cash and Cash Equivalents All highly liquid investments with a maturity of three months or less when purchased are considered to be cash equivalents.</t>
  </si>
  <si>
    <t>Restricted Cash Reserves</t>
  </si>
  <si>
    <t>Restricted Cash Reserves The Company classifies certain cash balances as restricted cash reserves, including (i) reserve funds relating to the hotels with leases or operating agreements requiring the Company to maintain restricted cash to fund future capital expenditures, (ii) cash deposited in mortgage escrow accounts pursuant to mortgage obligations to pre-fund a portion of certain operating expenses and debt payments and (iii) cash held by insurance and management companies on the Company’s behalf to be refunded or applied to future liabilities.</t>
  </si>
  <si>
    <t>Deferred Financing Costs</t>
  </si>
  <si>
    <t>Deferred Financing Costs Financing costs related to long-term debt are recorded at cost and are amortized as interest expense over the life of the related debt instrument, unless there is a significant modification to the debt instrument. Accumulated amortization at December 31, 2015 and 2014 was $5,109 and $3,436 , respectively.</t>
  </si>
  <si>
    <t>Revenue Recognition</t>
  </si>
  <si>
    <t>Revenue Recognition The Company recognizes hotel operating revenues on an accrual basis consistent with hotel operations. For retail operations, revenue is recognized on a straight line basis over the lives of the retail leases. Revenue from retail operations is included in other income in the accompanying consolidated statements of operations and comprehensive income.</t>
  </si>
  <si>
    <t>Participating Leases</t>
  </si>
  <si>
    <t>Participating Leases The participating leases have non-cancelable terms of three years (from commencement), subject to earlier termination upon the occurrence of certain contingencies, as defined. Each participating lease requires LHL to pay the Operating Partnership or subsidiary the greater of (i) base rent in a fixed amount or (ii) participating rent based on certain percentages of room revenue, food and beverage revenue, telephone revenue and other revenue at the applicable hotel. Participating rent applicable to room and other hotel revenues varies by lease and is calculated by multiplying fixed percentages by the total amounts of such revenues over specified quarterly threshold amounts. Both the base rent and the participating rent thresholds used in computing percentage rents applicable to room and other hotel revenues, including food and beverage revenues, are subject to annual adjustments based on increases in the United States Consumer Price Index published by the Bureau of Labor Statistics of the United States of America Department of Labor, U.S. City Average, Urban Wage Earners and Clerical Workers. Lease revenue from LHL is eliminated in consolidation.</t>
  </si>
  <si>
    <t>Share-Based Compensation</t>
  </si>
  <si>
    <t>Share-Based Compensation From time to time, the Company awards shares under the 2014 Equity Incentive Plan (“2014 Plan”), which has approximately eight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5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Income Taxes The Company has elected to be taxed as a REIT under Sections 856 through 860 of the Code commencing with its taxable year ended December 31, 1998. To qualify as a REIT, the Company must meet a number of organizational and operational requirements, including a requirement that it currently distribute at least 90% of its adjusted taxable income to its shareholders. It is the Company’s current intention to adhere to these requirements and maintain the Company’s qualification for taxation as a REIT. As a REIT, the Company generally is not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a TRS is subject to federal, state and local income taxes. As a wholly owned TRS of the Company, LHL is required to pay income taxes at the applicable federal, state and local rat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he Company’s deferred tax assets balance consists primarily of net operating loss carryforwards (see Note 9).</t>
  </si>
  <si>
    <t>Earnings per Common Share</t>
  </si>
  <si>
    <t>Earnings per Common Share Basic earnings per common share is based on the weighted average number of common shares of beneficial interest outstanding during the year excluding the weighted average number of unvested restricted shares (“participating securities” as defined in Note 11). The basic earnings per share calculation excludes the effect of such participating securities. Diluted earnings per common share is based on the basic weighted average number of common shares of beneficial interest outstanding plus the effect of in-the-money stock options and compensation-related shares. Any anti-dilutive shares are excluded from the diluted earnings per share calculation.</t>
  </si>
  <si>
    <t>Comprehensive Income</t>
  </si>
  <si>
    <t>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For the years ended December 31, 2015 , 2014 and 2013 , comprehensive income was $134,982 , $209,631 and $102,630 , respectively. As of December 31, 2015 , the Company’s accumulated other comprehensive loss was $97 and, as of December 31, 2014 , the Company’s accumulated other comprehensive income was $748 .</t>
  </si>
  <si>
    <t>Notes Receivable</t>
  </si>
  <si>
    <t>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Recently Issued Accounting Pronouncements</t>
  </si>
  <si>
    <t>Recently Issued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February 2015, the FASB issued ASU No. 2015-02, Consolidation (Topic 810): Amendments to the Consolidation Analysis ,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02 will have on its consolidated financial statements and related disclosures, but believes it will not have a material impact on its financial reporting. In April 2015, the FASB issued ASU No. 2015-03, Simplifying the Presentation of Debt Issuance Costs , which requires debt issuance costs to be presented on the balance sheet as a direct deduction from the carrying amount of the debt liability. This standard will be effective for the first annual reporting period beginning after December 15, 2015 with early adoption permitted. The adoption of this standard will only affect the presentation of the Company’s consolidated balance sheet. In April 2015, the FASB issued ASU No. 2015-05, Intangibles-Goodwill and Other-Internal-Use Software (Subtopic 350-40): Customer’s Accounting for Fees Paid in Cloud Computing Arrangement, which provides guidance on customer evaluation of whether it is obtaining a software license or, instead, a service in a cloud computing arrangement with the same evaluation undertaken by the provider. This standard will be effective for the first annual reporting period beginning after December 15, 2015 with early adoption permitted. The Company is evaluating the effect that ASU No. 2015-05 will have on its consolidated financial statements and related disclosures, but believes it will not have a material impact on its financial reporting.</t>
  </si>
  <si>
    <t>Reclassification</t>
  </si>
  <si>
    <t>Reclassification Certain amounts in the 2013 and 2014 financial statements have been reclassified to conform with the 2015 presentation.</t>
  </si>
  <si>
    <t>Investment in Properties (Tables)</t>
  </si>
  <si>
    <t>Investment in hotel properties as of December 31, 2015 and 2014 consists of the following: December 31, 2015 December 31, 2014 Land $ 731,796 $ 601,962 Buildings and improvements 3,613,724 3,295,233 Furniture, fixtures and equipment 701,742 596,879 Investment in hotel properties, gross 5,047,262 4,494,074 Accumulated depreciation (1,229,586 ) (1,065,518 ) Investment in hotel properties, net $ 3,817,676 $ 3,428,556</t>
  </si>
  <si>
    <t>Summary of Acquisitions</t>
  </si>
  <si>
    <t>The following is a summary of the acquisitions: Acquisition Hotel Name Acquisition Date Number of Location Purchase Manager For the year ended December 31, 2013 Harbor Court Hotel August 1, 2013 131 San Francisco, CA $ 36,875 Kimpton Hotel &amp; Restaurant Group, LLC (1) $ 578 Hotel Triton August 1, 2013 140 San Francisco, CA 10,900 Kimpton Hotel &amp; Restaurant Group, LLC (1) 115 Serrano Hotel August 21, 2013 236 San Francisco, CA 71,500 Kimpton Hotel &amp; Restaurant Group, LLC (2) 1,010 Southernmost Hotel Collection (2) August 27, 2013 260 Key West, FL 184,500 Highgate Hotels 943 Total $ 303,775 $ 2,646 (1) Effective July 2015, management transitioned to Outrigger Lodging Services. (2) Effective January 29, 2014, management transitioned to Access Hotels &amp; Resorts. (3) Renamed Southernmost Beach Resort Key West. The following is a summary of the acquisitions: Acquisition Hotel Name Acquisition Date Number of Location Purchase Manager For the year ended December 31, 2014 Hotel Vitale April 2, 2014 200 San Francisco, CA $ 130,000 Commune Hotels and Resorts $ 1,864 The Heathman Hotel December 18, 2014 150 Portland, OR 64,325 JRK Hotel Group, Inc. 328 Total for 2014 Acquisitions $ 194,325 $ 2,192 Land purchase (adjacent to Onyx Hotel) 64 Park Central San Francisco (1) 123 Total $ 2,379 (1) On January 23, 2015 , the Company acquired Park Central San Francisco. The following is a summary of the acquisitions: Acquisition Hotel Name Acquisition Date Number of Location Purchase Manager For the year ended December 31, 2015 Park Central San Francisco January 23, 2015 681 San Francisco, CA $ 350,000 Highgate Hotels $ 230 The Marker Waterfront Resort March 16, 2015 96 Key West, FL 96,250 Highgate Hotels 214 Total for 2015 Acquisitions $ 446,250 444 Mezzanine Loan (1) 55 Total $ 499 (1) See “Note Receivable” below.</t>
  </si>
  <si>
    <t>Long-Term Debt (Tables)</t>
  </si>
  <si>
    <t>Components of Long-Term Debt</t>
  </si>
  <si>
    <t>Debt as of December 31, 2015 and December 31, 2014 consisted of the following: Balance Outstanding as of Debt Interest Maturity December 31, December 31, Credit facilities Senior unsecured credit facility Floating (a) January 2018 (a) $ 21,000 $ 0 LHL unsecured credit facility Floating (b) January 2018 (b) 0 0 Total borrowings under credit facilities 21,000 0 Term loans First Term Loan Floating (c) - (c) 0 177,500 Second Term Loan Floating (c) January 2019 300,000 300,000 Third Term Loan Floating (c) January 2021 555,000 0 Total term loans 855,000 477,500 Massport Bonds Hyatt Regency Boston Harbor (taxable) Floating (d) March 2018 5,400 5,400 Hyatt Regency Boston Harbor (tax exempt) Floating (d) March 2018 37,100 37,100 Total bonds payable 42,500 42,500 Mortgage loans Westin Copley Place 5.28% - (e) 0 210,000 Westin Michigan Avenue 5.75% April 2016 (f) 131,262 133,347 Indianapolis Marriott Downtown 5.99% July 2016 (f) 96,097 97,528 The Roger 6.31% August 2016 (g) 58,935 60,215 Westin Copley Place Floating (h) August 2018 (h) 225,000 0 Total mortgage loans 511,294 501,090 Total debt $ 1,429,794 $ 1,021,090 (a) Borrowings bear interest at floating rates equal to, at the Company’s option, either (i) LIBOR plus an applicable margin, or (ii) an Adjusted Base Rate (as defined in the credit agreement) plus an applicable margin. As of December 31, 2015 , the rate, including the applicable margin, for the Company’s outstanding LIBOR borrowing of $21,000 was 2.13% . There were no borrowings outstanding at December 31, 2014.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December 31, 2015 and December 31, 2014.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On November 5, 2015 ,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December 31, 2015 , the fixed all-in interest rates for the Second Term Loan and Third Term Loan were 2.38% and 2.95% , respectively, at the Company’s current leverage ratio (as defined in the swap agreements). At December 31, 2014 , the fixed all-in interest rates for the First Term Loan and Second Term Loan were 3.62% and 2.38% , respectively, at the Company’s current leverage ratio (as defined in the swap agreements). (d) The Massport Bonds are secured by letters of credit issued by U.S. Bank National Association (“U.S. Bank”) that expire in September 2016 . The letters of credit have two one -year extension options and are secured by the Hyatt Regency Boston Harbor. The letters of credit cannot be extended beyond the Massport Bonds’ maturity date. The bonds bear interest based on weekly floating rates. The interest rates as of December 31, 2015 were 0.39% and 0.02% for the $5,400 and $37,100 bonds, respectively. The interest rates as of December 31, 2014 were 0.13% and 0.03% for the $5,400 and $37,100 bonds, respectively. The Company incurs an annual letter of credit fee of 1.35% . (e) The Company repaid the mortgage loan on June 1, 2015 through borrowings on its senior unsecured credit facility. (f) The Company repaid the mortgage loans on January 4, 2016 through borrowings on its senior unsecured credit facility (see Note 13). (g) The Company repaid the mortgage loan on February 11, 2016 through borrowings on its senior unsecured credit facility (see Note 13). (h)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interest rate as of December 31, 2015 was LIBOR plus 1.75% , which equaled 2.09% . The mortgage loan allows for prepayments without penalty after one year , subject to certain terms and conditions.</t>
  </si>
  <si>
    <t>Future Scheduled Debt Principal Payments</t>
  </si>
  <si>
    <t>Future scheduled debt principal payments as of December 31, 2015 are as follows: 2016 $ 286,294 2017 0 2018 288,500 2019 300,000 2020 0 Thereafter 555,000 Total debt $ 1,429,794</t>
  </si>
  <si>
    <t>Summary Interest Expense and Weighted Average Interest Rates For Borrowings</t>
  </si>
  <si>
    <t>A summary of the Company’s interest expense and weighted average interest rates for unswapped variable rate debt for the years ended December 31, 2015 , 2014 and 2013 is as follows: For the year ended December 31, 2015 2014 2013 Interest Expense: Interest incurred $ 52,604 $ 54,859 $ 55,912 Amortization of deferred financing costs 2,631 2,169 2,253 Capitalized interest (902 ) (400 ) (649 ) Interest expense $ 54,333 $ 56,628 $ 57,516 Weighted Average Interest Rates for Unswapped Variable Rate Debt: Senior unsecured credit facility 1.89 % 1.86 % 2.11 % LHL unsecured credit facility 1.89 % 1.86 % 2.03 % Massport Bonds 0.06 % 0.35 % 0.25 % Mortgage loan (Westin Copley Place) 2.19 % N/A N/A</t>
  </si>
  <si>
    <t>Schedule of Derivative Instruments, Gain (Loss) in Statement of Financial Performance</t>
  </si>
  <si>
    <t>The following table presents the effect of derivative instruments on the Company’s accompanying consolidated statements of operations and comprehensive income, including the location and amount of unrealized (loss) gain on outstanding derivative instruments in cash flow hedging relationships, for the years ended December 31, 2015 , 2014 and 2013 : Amount of (Loss) Gain Recognized in OCI on Derivative Instruments Location of Loss Reclassified from AOCL into Net Income Amount of Loss Reclassified from AOCL into Net Income (Effective Portion) (Effective Portion) (Effective Portion) For the year ended For the year ended December 31, December 31, 2015 2014 2013 2015 2014 2013 Derivatives in cash flow hedging relationships: Interest rate swaps $ (5,682 ) $ (8,276 ) $ 8,127 Interest expense $ 4,835 $ 4,410 $ 4,248</t>
  </si>
  <si>
    <t>Commitments and Contingencies (Tables)</t>
  </si>
  <si>
    <t>Operating Leases of Lessee</t>
  </si>
  <si>
    <t>A summary of the Company’s hotels subject to non-cancelable operating leases as of December 31, 2015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56 Westin Copley Place (4) Air rights lease December 2077 The Liberty Hotel Ground lease May 2080 Indianapolis Marriott Downtown (5) Ground lease June 2099 (5) Hotel Solamar Ground lease December 2102 (1) The Company can begin negotiating a renewal one year in advance of the lease expiration date. (2) The Company has options, subject to certain terms and conditions, to extend the ground lease for 51 years to 2077 . (3) The Company has the option, subject to certain terms and conditions, to extend the ground lease for 14 years to 2070 . (4) No payments are required through maturity. (5) Requires future ground rent payments of one dollar per year. The Company has options, subject to certain terms and conditions, to extend the ground lease for 50 years to 2149 .</t>
  </si>
  <si>
    <t>Capital Leases of Lessee</t>
  </si>
  <si>
    <t>A summary of the Company’s hotels subject to capital leases of land and building as of December 31, 2015 is as follows: Lease Properties Estimated Present Value of Remaining Rent Payments (1) Lease Expiration Date The Roger $4,892 December 2044 Harbor Court Hotel $18,424 April 2048 Hotel Triton (2)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t>
  </si>
  <si>
    <t>Future Minimum Rent Payments</t>
  </si>
  <si>
    <t>Future minimum rent payments, including capital lease payments, (without reflecting future applicable Consumer Price Index increases) are as follows: 2016 $ 12,804 2017 13,039 2018 13,183 2019 13,159 2020 13,557 Thereafter 600,780 $ 666,522</t>
  </si>
  <si>
    <t>Equity (Tables)</t>
  </si>
  <si>
    <t>Schedule of Dividends Paid</t>
  </si>
  <si>
    <t>The Company paid the following dividends on preferred shares during the year ended December 31, 2015 : Security Type Dividend per Share (1) For the Quarter Ended Record Date Payable Date 7 ½% Series H $ 0.47 December 31, 2014 January 1, 2015 January 15, 2015 6 ⅜% Series I $ 0.40 December 31, 2014 January 1, 2015 January 15, 2015 7 ½% Series H $ 0.47 March 31, 2015 April 1, 2015 April 15, 2015 6 ⅜% Series I $ 0.40 March 31, 2015 April 1, 2015 April 15, 2015 7 ½% Series H $ 0.47 June 30, 2015 July 1, 2015 July 15, 2015 6 ⅜% Series I $ 0.40 June 30, 2015 July 1, 2015 July 15, 2015 7 ½% Series H $ 0.47 September 30, 2015 October 1, 2015 October 15, 2015 6 ⅜% Series I $ 0.40 September 30, 2015 October 1, 2015 October 15, 2015 (1) Amounts are rounded to the nearest whole cent for presentation purposes. The Company paid the following dividends on common shares/units during the year ended December 31, 2015 : Dividend per (1) For the Quarter Ended Record Date Payable Date $ 0.38 December 31, 2014 December 31, 2014 January 15, 2015 $ 0.38 March 31, 2015 March 31, 2015 April 15, 2015 $ 0.45 June 30, 2015 June 30, 2015 July 15, 2015 $ 0.45 September 30, 2015 September 30, 2015 October 15, 2015 (1) Amounts are rounded to the nearest whole cent for presentation purposes. The Company paid the following common and preferred share dividends subsequent to December 31, 2015 : Dividend per For the Quarter Record Payable Security Type Share/Unit (1) Ended Date Date Common Shares/Units $ 0.45 December 31, 2015 December 31, 2015 January 15, 2016 7 ½% Series H Preferred Shares $ 0.47 December 31, 2015 January 1, 2016 January 15, 2016 6 ⅜% Series I Preferred Shares $ 0.40 December 31, 2015 January 1, 2016 January 15, 2016 (1) Amounts are rounded to the nearest whole cent for presentation purposes.</t>
  </si>
  <si>
    <t>Preferred Shares Outstanding</t>
  </si>
  <si>
    <t>The following Preferred Shares were outstanding as of December 31, 2015 : Security Type Number of 7 ½% Series H Preferred Shares 2,750,000 6 ⅜% Series I Preferred Shares 4,400,000</t>
  </si>
  <si>
    <t>Schedule of Effects of Changes in the Company's Ownership Interest in the Operating Partnership on the Company's Equity</t>
  </si>
  <si>
    <t>The following schedule presents the effects of changes in the Company’s ownership interest in the Operating Partnership on the Company’s equity: For the year ended December 31, 2015 2014 2013 Net income attributable to common shareholders $ 123,383 $ 197,561 $ 70,984 Increase (decrease) in additional paid-in capital from adjustments to noncontrolling interests of common units in Operating Partnership 14 (397 ) (213 ) Change from net income attributable to common shareholders and adjustments to noncontrolling interests $ 123,397 $ 197,164 $ 70,771</t>
  </si>
  <si>
    <t>Equity Incentive Plan (Tables)</t>
  </si>
  <si>
    <t>Schedule of Nonvested Share Activity</t>
  </si>
  <si>
    <t>A summary of the Company’s nonvested shares with service conditions as of December 31, 2015 is as follows: Number of Weighted - Nonvested at January 1, 2015 256,379 $ 31.00 Granted 63,675 38.82 Vested (78,483 ) 28.60 Forfeited (12,736 ) 27.31 Nonvested at December 31, 2015 (1) 228,835 $ 33.29 (1) Amount excludes 84,401 share awards with market conditions which were earned but nonvested due to a service condition as of December 31, 2015 .</t>
  </si>
  <si>
    <t>Disclosure of Valuation Assumptions</t>
  </si>
  <si>
    <t>The assumptions used were as follows for each performance measure: Volatility Interest Dividend Stock Fair Value of Weighting March 19, 2015 Awards (performance period starting January 1, 2015) Target amounts 24.40 % 0.99 % N/A N/A $ 29.25 33.40 % Return on invested capital N/A N/A N/A N/A $ 38.84 33.30 % Peer companies 24.40 % 0.99 % N/A 1.011 $ 40.69 33.30 % March 19, 2015 Awards (performance period starting July 1, 2015) Target amounts 24.40 % 0.99 % N/A N/A $ 31.86 33.40 % Return on invested capital N/A N/A N/A N/A $ 38.84 33.30 % Peer companies 24.40 % 0.99 % N/A 1.011 $ 41.00 33.30 % May 31, 2008 Awards (performance period starting July 1, 2014) Target amounts 33.30 % 0.90 % N/A N/A $ 32.57 20.00 % NAREIT index 33.30 % 0.90 % N/A 1.356 $ 39.26 40.00 % Peer companies 33.30 % 0.90 % N/A 0.908 $ 38.15 40.00 % March 20, 2014 Awards (performance period starting January 1, 2014) Target amounts 33.70 % 0.90 % N/A N/A $ 31.94 33.40 % Return on invested capital N/A N/A N/A N/A $ 31.82 33.30 % Peer companies 33.70 % 0.90 % N/A 0.938 $ 31.02 33.30 % March 20, 2014 Awards (performance period starting July 1, 2014) Target amounts 33.70 % 0.90 % N/A N/A $ 31.23 33.40 % Return on invested capital N/A N/A N/A N/A $ 31.82 33.30 % Peer companies 33.70 % 0.90 % N/A 0.938 $ 34.53 33.30 % January 30, 2013 Awards (performance period starting January 1, 2013) Target amounts 38.70 % 0.42 % N/A N/A $ 29.38 33.40 % Return on invested capital N/A N/A N/A N/A $ 27.20 33.30 % Peer companies 38.70 % 0.42 % N/A 0.864 $ 30.51 33.30 % January 30, 2013 Awards (performance period starting July 1, 2013) Target amounts 38.70 % 0.42 % N/A N/A $ 27.70 33.40 % Return on invested capital N/A N/A N/A N/A $ 27.20 33.30 % Peer companies 38.70 % 0.42 % N/A 0.864 $ 31.34 33.30 % January 26, 2012 Awards Target amounts 65.30 % 0.31 % N/A N/A $ 36.22 33.40 % NAREIT index 65.30 % 0.31 % N/A 1.370 $ 35.25 33.30 % Peer companies 65.30 % 0.31 % N/A 0.911 $ 35.33 33.30 %</t>
  </si>
  <si>
    <t>Schedule of Nonvested Performance-based Units Activity</t>
  </si>
  <si>
    <t>A summary of the Company’s restricted share awards with either market or performance conditions as of December 31, 2015 is as follows: Number of Weighted- Nonvested at January 1, 2015 311,625 $ 33.62 Granted (1) 90,616 36.38 Vested (53,654 ) 35.99 Forfeited 0 0.00 Nonvested at December 31, 2015 348,587 $ 33.98 (1) Amount includes an additional 28,956 shares issued on January 1, 2015 from the January 26, 2012 Grant, which were earned in excess of the target amount.</t>
  </si>
  <si>
    <t>LHL (Tables)</t>
  </si>
  <si>
    <t>Summary of Other Indirect Hotel Operating Expenses</t>
  </si>
  <si>
    <t>Other indirect hotel operating expenses consist of the following expenses incurred by the hotels: For the year ended December 31, 2015 2014 2013 General and administrative $ 101,397 $ 87,210 $ 76,699 Sales and marketing 73,654 61,249 55,752 Repairs and maintenance 39,521 37,169 33,741 Management and incentive fees 39,686 36,463 32,850 Utilities and insurance 34,427 32,296 29,077 Franchise fees 9,836 8,346 7,601 Other expenses 2,483 1,775 1,666 Total other indirect expenses $ 301,004 $ 264,508 $ 237,386</t>
  </si>
  <si>
    <t>Schedule of Hotels Owned</t>
  </si>
  <si>
    <t>As of December 31, 2015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The Marker San Francisco San Francisco, CA 9. Hotel Triton San Francisco, CA 10. Hotel Vitale San Francisco, CA 11. Park Central San Francisco San Francisco, CA 12. Serrano Hotel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Donovan House Washington, D.C. 21. Hotel George Washington, D.C. 22. Hotel Madera Washington, D.C. 23. Hotel Palomar, Washington, DC Washington, D.C. 24. Hotel Rouge Washington, D.C. 25. Mason &amp; Rook Hotel Washington, D.C. 26. Sofitel Washington, DC Lafayette Square Washington, D.C. 27. The Liaison Capitol Hill Washington, D.C. 28. Topaz Hotel Washington, D.C. 29. Southernmost Beach Resort Key West Key West, FL 30. The Marker Waterfront Resort Key West, FL 31. Hotel Chicago Chicago, IL 32. Westin Michigan Avenue Chicago, IL 33. Indianapolis Marriott Downtown Indianapolis, IN 34. Hyatt Regency Boston Harbor Boston, MA 35. Onyx Hotel Boston, MA 36. The Liberty Hotel Boston, MA 37. Westin Copley Place Boston, MA 38. Gild Hall New York, NY 39. Hotel Roger Williams New York, NY 40. Park Central Hotel New York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Income Taxes (Tables)</t>
  </si>
  <si>
    <t>Schedule of Distributions Paid Per Common Share of Beneficial Interest and Preferred Share on a Tax Basis</t>
  </si>
  <si>
    <t>The following characterizes distributions paid per common share of beneficial interest and preferred share on a tax basis for the years ended December 31, 2015 , 2014 and 2013 : 2015 2014 2013 $ % $ % $ % Common shares of beneficial interest Ordinary income $ 1.6570 100.00 % $ 1.4556 100.00 % $ 1.0305 100.00 % Preferred shares (Series G) Ordinary income $ 0.0000 0.00 % $ 0.0000 0.00 % $ 1.8125 100.00 % Preferred shares (Series G redeemed) (1) Ordinary income $ 0.0000 0.00 % $ 0.0000 0.00 % $ 0.9314 100.00 % Preferred shares (Series G redeemed) (2) Ordinary income $ 0.0000 0.00 % $ 1.3745 100.00 % $ 1.8125 100.00 % Preferred shares (Series H) Ordinary income $ 1.8750 100.00 % $ 1.8750 100.00 % $ 1.8750 100.00 % Preferred shares (Series I) Ordinary income $ 1.5938 100.00 % $ 1.5938 100.00 % $ 0.9784 100.00 % (1) On April 5, 2013, the Company redeemed a portion of its Series G Preferred Shares (see Note 6). (2) On July 3, 2014, the Company redeemed its remaining Series G Preferred Shares (see Note 6).</t>
  </si>
  <si>
    <t>Summary of Income Tax Expense</t>
  </si>
  <si>
    <t>Income tax (benefit) expense was comprised of the following for the years ended December 31, 2015 , 2014 and 2013 : For the year ended December 31, 2015 2014 2013 LHL’s income tax (benefit) expense $ (2,546 ) $ 1,260 $ (308 ) Operating Partnership’s income tax expense 1,254 1,046 778 Total income tax (benefit) expense $ (1,292 ) $ 2,306 $ 470</t>
  </si>
  <si>
    <t>Components of Income Tax Expense (Benefit) and Income Loss Before Income Tax Expense (Benefit)</t>
  </si>
  <si>
    <t>The components of LHL’s income tax (benefit) expense and (loss) income before income tax (benefit) expense for the years ended December 31, 2015 , 2014 and 2013 were as follows: For the year ended December 31, 2015 2014 2013 LHL’s income tax (benefit) expense: Federal Current $ (510 ) $ 912 $ (50 ) Deferred (1,251 ) 372 51 State &amp; local Current 83 297 (47 ) Deferred (868 ) (321 ) (262 ) Total $ (2,546 ) $ 1,260 $ (308 ) LHL’s (loss) income before income tax (benefit) expense $ (4,876 ) $ 3,559 $ 615</t>
  </si>
  <si>
    <t>Schedule of Difference of provision for Income Taxes From Income Tax Determined By Applying The U.S. Statutory Federal Income Tax Rate</t>
  </si>
  <si>
    <t>LHL’s provision for income taxes differs from the amount of income tax determined by applying the applicable U.S. statutory federal income tax rate to LHL’s pretax income for the years ended December 31, 2015 , 2014 and 2013 as a result of the following differences: For the year ended December 31, 2015 2014 2013 “Expected” federal tax (benefit) expense at statutory rate $ (1,658 ) $ 1,210 $ 209 State income tax (benefit) expense, net of federal income tax effect (443 ) 302 50 Other, net (445 ) (252 ) (567 ) Income tax (benefit) expense $ (2,546 ) $ 1,260 $ (308 )</t>
  </si>
  <si>
    <t>Components of LHL's Deferred Tax Assets (Liabilities)</t>
  </si>
  <si>
    <t>LHL’s deferred tax assets (liabilities) as of December 31, 2015 and 2014 were as follows: December 31, 2015 2014 Net operating loss carryforwards $ 4,175 $ 1,618 Bad debt reserves 255 214 Golf membership deferred revenue (1) (343 ) (256 ) Straight-line rent (1) (643 ) (129 ) Other 122 0 Net deferred tax assets $ 3,566 $ 1,447 (1) Amounts included in accounts payable and accrued expenses in the accompanying consolidated balance sheets for 2014. For 2015, amounts netted because of the existence of deferred tax assets in both federal and state jurisdictions.</t>
  </si>
  <si>
    <t>Fair Value Measurements 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December 31, 2015 December 31, 2014 Using Significant Other Observable Inputs (Level 2) Description Consolidated Balance Sheet Location Derivative interest rate instruments Prepaid expenses and other assets $ 1,605 $ 1,520 Derivative interest rate instruments Accounts payable and accrued expenses $ 1,702 $ 770</t>
  </si>
  <si>
    <t>Schedule of Fair value and Carrying Value of Financial Instruments</t>
  </si>
  <si>
    <t>The following table represents the fair value, derived using level 2 inputs, of financial instruments presented at carrying value in the Company’s consolidated financial statements as of December 31, 2015 and 2014 : December 31, 2015 December 31, 2014 Carrying Value Estimated Fair Value Carrying Value Estimated Fair Value Note receivable $ 80,000 $ 80,000 $ 0 $ 0 Borrowings under credit facilities $ 21,000 $ 21,061 $ 0 $ 0 Term loans $ 855,000 $ 856,038 $ 477,500 $ 476,996 Bonds payable $ 42,500 $ 42,500 $ 42,500 $ 42,500 Mortgage loans $ 511,294 $ 511,786 $ 501,090 $ 510,250</t>
  </si>
  <si>
    <t>Earnings Per Common Share (Tables)</t>
  </si>
  <si>
    <t>Computation of Basic and Diluted Earnings Per Common Share</t>
  </si>
  <si>
    <t>The computation of basic and diluted earnings per common share is as follows: For the year ended December 31, 2015 2014 2013 Numerator: Net income attributable to common shareholders $ 123,383 $ 197,561 $ 70,984 Dividends paid on unvested restricted shares (542 ) (411 ) (353 ) Undistributed earnings attributable to unvested restricted shares 0 (138 ) 0 Net income attributable to common shareholders excluding amounts attributable to unvested restricted shares $ 122,841 $ 197,012 $ 70,631 Denominator: Weighted average number of common shares - basic 112,685,235 104,188,785 97,041,484 Effect of dilutive securities: Compensation-related shares 411,185 357,110 187,187 Weighted average number of common shares - diluted 113,096,420 104,545,895 97,228,671 Earnings per Common Share - Basic: Net income attributable to common shareholders excluding amounts attributable to unvested restricted shares $ 1.09 $ 1.89 $ 0.73 Earnings per Common Share - Diluted: Net income attributable to common shareholders excluding amounts attributable to unvested restricted shares $ 1.09 $ 1.88 $ 0.73</t>
  </si>
  <si>
    <t>Supplemental Information to Statements of Cash Flows (Tables)</t>
  </si>
  <si>
    <t xml:space="preserve"> For the year ended December 31, 2015 2014 2013 Interest paid, net of capitalized interest $ 52,155 $ 54,558 $ 55,754 Interest capitalized 902 400 649 Income taxes paid, net 3,112 815 2,353 Increase in distributions payable on common shares 8,477 13,227 10,044 Decrease in distributions payable on preferred shares 0 (1,064 ) (59 ) Write-off of fully depreciated furniture, fixtures and equipment 16,000 582 7,888 Write-off of fully amortized deferred financing costs 131 273 203 Increase (decrease) in accrued capital expenditures 2,334 (994 ) 3,116 Grant of nonvested shares and awards to employees and executives, net 5,188 7,953 5,258 Issuance of common shares for Board of Trustees compensation (1) 1,874 602 277 In conjunction with the sale of properties, the Company disposed of the following assets and liabilities: Investment in properties, net of closing costs $ 0 $ 167,921 $ 0 Other assets 0 1,397 0 Liabilities 0 (1,480 ) 0 Sale of properties $ 0 $ 167,838 $ 0 In conjunction with the acquisition of properties, the Company assumed the following assets and liabilities: Investment in properties (after credits at closing) $ (445,734 ) $ (194,198 ) $ (349,802 ) Other assets (1,897 ) (1,361 ) (2,509 ) Liabilities 8,474 4,448 50,176 Acquisition of properties $ (439,157 ) $ (191,111 ) $ (302,135 ) (1) Refer to Note 6 for issuances of previously deferred shares in 2014 and 2015.</t>
  </si>
  <si>
    <t>Subsequent Events (Tables)</t>
  </si>
  <si>
    <t>Quarterly Operating Results Quarterly Operating Results (Tables)</t>
  </si>
  <si>
    <t>Schedule of Quarterly Operating Data</t>
  </si>
  <si>
    <t>The Company’s unaudited consolidated quarterly operating data for the years ended December 31, 2015 and 2014 (in thousands, except per share data) follows. In the opinion of management, all adjustments (consisting of normal recurring accruals) necessary for a fair presentation of quarterly results have been reflected in the data. It is also management’s opinion, however, that quarterly operating data for hotel enterprises are not indicative of results to be achieved in succeeding quarters or years. Year Ended December 31, 2015 First Second Third Fourth Total revenues $ 250,809 $ 341,387 $ 331,004 $ 296,322 Total expenses 248,071 282,376 283,462 269,784 Net income 2,738 59,011 47,542 26,538 Net income attributable to noncontrolling interests (15 ) (147 ) (75 ) (40 ) Distributions to preferred shareholders (3,042 ) (3,042 ) (3,043 ) (3,042 ) Net (loss) income attributable to common shareholders $ (319 ) $ 55,822 $ 44,424 $ 23,456 Earnings per Common Share—Basic: Net income attributable to common shareholders excluding amounts attributable to unvested restricted shares $ 0.00 $ 0.49 $ 0.39 $ 0.21 Earnings per Common Share—Diluted: Net income attributable to common shareholders excluding amounts attributable to unvested restricted shares $ 0.00 $ 0.49 $ 0.39 $ 0.21 Weighted average number of common shares outstanding: Basic 112,647,715 112,728,085 112,731,358 112,633,429 Diluted 112,647,715 113,141,908 113,137,284 113,028,661 Year Ended December 31, 2014 First Second Third Fourth Total revenues $ 220,653 $ 356,663 $ 357,661 $ 269,818 Total expenses 225,524 265,695 256,149 243,930 Net (loss) income (4,871 ) 90,968 101,512 25,888 Net loss (income) attributable to noncontrolling interests 6 (274 ) (297 ) (87 ) Distributions to preferred shareholders (4,107 ) (4,142 ) (3,042 ) (3,042 ) Issuance costs of redeemed preferred shares 0 (942 ) (9 ) 0 Net (loss) income attributable to common shareholders $ (8,972 ) $ 85,610 $ 98,164 $ 22,759 Earnings per Common Share—Basic: Net (loss) income attributable to common shareholders excluding amounts attributable to unvested restricted shares $ (0.09 ) $ 0.82 $ 0.94 $ 0.22 Earnings per Common Share—Diluted: Net (loss) income attributable to common shareholders excluding amounts attributable to unvested restricted shares $ (0.09 ) $ 0.82 $ 0.94 $ 0.21 Weighted average number of common shares outstanding: Basic 103,691,657 103,698,332 103,798,853 105,550,157 Diluted 103,691,657 104,024,472 104,133,553 105,902,098</t>
  </si>
  <si>
    <t>Organization (Narrative) (Details)</t>
  </si>
  <si>
    <t>Dec. 31, 2015HotelsGuest_RoomsStatesshares</t>
  </si>
  <si>
    <t>Number of hotels | Hotels</t>
  </si>
  <si>
    <t>Number of guest rooms | Guest_Rooms</t>
  </si>
  <si>
    <t>Number of states in which hotels located | States</t>
  </si>
  <si>
    <t>Ownership percentage by the company</t>
  </si>
  <si>
    <t>99.90%</t>
  </si>
  <si>
    <t>Ownership percentage by limited partners</t>
  </si>
  <si>
    <t>0.10%</t>
  </si>
  <si>
    <t>Common units of Operating Partnership interest held by limited partners | shares</t>
  </si>
  <si>
    <t>Minimum [Member]</t>
  </si>
  <si>
    <t>Lease Expiration Date</t>
  </si>
  <si>
    <t>Dec. 31,
		2016</t>
  </si>
  <si>
    <t>Maximum [Member]</t>
  </si>
  <si>
    <t>Dec. 31,
		2018</t>
  </si>
  <si>
    <t>Summary of Significant Accounting Policies (Narrative) (Details) - USD ($) $ in Thousands</t>
  </si>
  <si>
    <t>Significant Accounting Policies [Line Items]</t>
  </si>
  <si>
    <t>Accumulated amortization of deferred finance cost</t>
  </si>
  <si>
    <t>Participating lease term (in years)</t>
  </si>
  <si>
    <t>3 years</t>
  </si>
  <si>
    <t>Percentage of adjusted taxable income distributed to shareholders to qualify for REIT, minimum</t>
  </si>
  <si>
    <t>90.00%</t>
  </si>
  <si>
    <t>Number of Years Unable to Qualify as Real Estate Investment Trust</t>
  </si>
  <si>
    <t>4 years</t>
  </si>
  <si>
    <t>Accumulated other comprehensive income (loss)</t>
  </si>
  <si>
    <t>Building Improvements [Member]</t>
  </si>
  <si>
    <t>Estimated useful life, minimum (in years)</t>
  </si>
  <si>
    <t>15 years</t>
  </si>
  <si>
    <t>Land Improvements [Member]</t>
  </si>
  <si>
    <t>7 years</t>
  </si>
  <si>
    <t>Golf Course Land Improvements [Member]</t>
  </si>
  <si>
    <t>20 years</t>
  </si>
  <si>
    <t>Swimming Pool Assets [Member]</t>
  </si>
  <si>
    <t>Minimum [Member] | Building [Member]</t>
  </si>
  <si>
    <t>30 years</t>
  </si>
  <si>
    <t>Minimum [Member] | Furniture and Fixtures [Member]</t>
  </si>
  <si>
    <t>Maximum [Member] | Building [Member]</t>
  </si>
  <si>
    <t>40 years</t>
  </si>
  <si>
    <t>Maximum [Member] | Furniture and Fixtures [Member]</t>
  </si>
  <si>
    <t>5 years</t>
  </si>
  <si>
    <t>2014 Plan [Member]</t>
  </si>
  <si>
    <t>Remaining years</t>
  </si>
  <si>
    <t>8 years</t>
  </si>
  <si>
    <t>Vesting period (in years)</t>
  </si>
  <si>
    <t>Investment in Properties (Details) - USD ($) $ in Thousands</t>
  </si>
  <si>
    <t>Land</t>
  </si>
  <si>
    <t>Buildings and improvements</t>
  </si>
  <si>
    <t>Furniture, fixtures and equipment</t>
  </si>
  <si>
    <t>Investment in hotel properties, gross</t>
  </si>
  <si>
    <t>Accumulated depreciation</t>
  </si>
  <si>
    <t>Investment in hotel properties, net</t>
  </si>
  <si>
    <t>Investment in Properties (Narrative) (Details) $ in Thousands</t>
  </si>
  <si>
    <t>Dec. 31, 2015USD ($)Hotels</t>
  </si>
  <si>
    <t>Dec. 31, 2014USD ($)</t>
  </si>
  <si>
    <t>Dec. 31, 2013USD ($)</t>
  </si>
  <si>
    <t>Investment In Hotel Properties [Line Items]</t>
  </si>
  <si>
    <t>Buildings and improvements | $</t>
  </si>
  <si>
    <t>Real Estate Investment Property, Accumulated Depreciation | $</t>
  </si>
  <si>
    <t>Development in Process | $</t>
  </si>
  <si>
    <t>Capitalized Interest Costs, Including Allowance for Funds Used During Construction | $</t>
  </si>
  <si>
    <t>Number of hotels</t>
  </si>
  <si>
    <t>California [Member]</t>
  </si>
  <si>
    <t>District of Columbia [Member]</t>
  </si>
  <si>
    <t>Florida [Member]</t>
  </si>
  <si>
    <t>Illinois [Member]</t>
  </si>
  <si>
    <t>Indiana [Member]</t>
  </si>
  <si>
    <t>Massachusetts [Member]</t>
  </si>
  <si>
    <t>New York [Member]</t>
  </si>
  <si>
    <t>Oregon [Member]</t>
  </si>
  <si>
    <t>Pennsylvania [Member]</t>
  </si>
  <si>
    <t>Virginia [Member]</t>
  </si>
  <si>
    <t>Washington State [Member]</t>
  </si>
  <si>
    <t>Capital Lease Assets [Member]</t>
  </si>
  <si>
    <t>Capital Lease Assets, Accumulated Depreciation [Member]</t>
  </si>
  <si>
    <t>Investment in Properties Investment in Joint Venture (Narrative) (Details)</t>
  </si>
  <si>
    <t>Noncontrolling Interest, Ownership Percentage by Parent</t>
  </si>
  <si>
    <t>The Liberty Hotel [Member]</t>
  </si>
  <si>
    <t>99.99%</t>
  </si>
  <si>
    <t>0.01%</t>
  </si>
  <si>
    <t>Investment in Properties Acquisitions (Narrative) (Details) $ in Thousands</t>
  </si>
  <si>
    <t>Apr. 30, 2014USD ($)</t>
  </si>
  <si>
    <t>Apr. 02, 2014</t>
  </si>
  <si>
    <t>Dec. 31, 2014USD ($)Hotels</t>
  </si>
  <si>
    <t>Dec. 31, 2013USD ($)Hotels</t>
  </si>
  <si>
    <t>Aug. 01, 2013USD ($)</t>
  </si>
  <si>
    <t>Ownership Percent</t>
  </si>
  <si>
    <t>100.00%</t>
  </si>
  <si>
    <t>Number of Hotels Acquired | Hotels</t>
  </si>
  <si>
    <t>Buildings and Improvements, Gross</t>
  </si>
  <si>
    <t>Business Combination, Pro Forma Information, Revenue of Acquiree since Acquisition Date, Actual</t>
  </si>
  <si>
    <t>Business Combination, Pro Forma Information, Earnings or Loss of Acquiree since Acquisition Date, Actual</t>
  </si>
  <si>
    <t>Harbor Court Hotel [Member]</t>
  </si>
  <si>
    <t>Business Combination, Recognized Identifiable Assets Acquired and Liabilities Assumed, Property, Plant, and Equipment</t>
  </si>
  <si>
    <t>Business Acquisition, Effective Date of Acquisition</t>
  </si>
  <si>
    <t>Aug. 1,
		2013</t>
  </si>
  <si>
    <t>Hotel Triton [Member]</t>
  </si>
  <si>
    <t>Hotel Vitale [Member]</t>
  </si>
  <si>
    <t>Apr. 2,
		2014</t>
  </si>
  <si>
    <t>The Heathman Hotel [Member]</t>
  </si>
  <si>
    <t>Dec. 18,
		2014</t>
  </si>
  <si>
    <t>Park Central San Francisco [Member]</t>
  </si>
  <si>
    <t>Jan. 23,
		2015</t>
  </si>
  <si>
    <t>The Marker Waterfront Resort [Member]</t>
  </si>
  <si>
    <t>Mar. 16,
		2015</t>
  </si>
  <si>
    <t>Onyx Hotel [Member]</t>
  </si>
  <si>
    <t>Payments to Acquire Land, Effective Date of Payment</t>
  </si>
  <si>
    <t>Apr. 30,
		2014</t>
  </si>
  <si>
    <t>Payments to Acquire Land</t>
  </si>
  <si>
    <t>Capital Lease Assets [Member] | Harbor Court Hotel [Member]</t>
  </si>
  <si>
    <t>Capital Lease Assets [Member] | Hotel Triton [Member]</t>
  </si>
  <si>
    <t>Acquisitions (Details) $ in Thousands</t>
  </si>
  <si>
    <t>Dec. 31, 2015USD ($)Guest_Rooms</t>
  </si>
  <si>
    <t>Dec. 31, 2014USD ($)Guest_Rooms</t>
  </si>
  <si>
    <t>Dec. 31, 2013USD ($)Guest_Rooms</t>
  </si>
  <si>
    <t>Purchase Price</t>
  </si>
  <si>
    <t>Acquisition Transaction Costs</t>
  </si>
  <si>
    <t>Acquisition Date</t>
  </si>
  <si>
    <t>Number of Rooms | Guest_Rooms</t>
  </si>
  <si>
    <t>Location</t>
  </si>
  <si>
    <t>San Francisco, CA</t>
  </si>
  <si>
    <t>Manager</t>
  </si>
  <si>
    <t>[1]</t>
  </si>
  <si>
    <t xml:space="preserve">Kimpton Hotel &amp; Restaurant Group, LLC </t>
  </si>
  <si>
    <t>Serrano Hotel [Member]</t>
  </si>
  <si>
    <t>Aug. 21,
		2013</t>
  </si>
  <si>
    <t>[2]</t>
  </si>
  <si>
    <t>Southernmost Beach Resort Key West [Member]</t>
  </si>
  <si>
    <t>Aug. 27,
		2013</t>
  </si>
  <si>
    <t>Key West, FL</t>
  </si>
  <si>
    <t>Highgate Hotels</t>
  </si>
  <si>
    <t>Commune Hotels and Resorts</t>
  </si>
  <si>
    <t>Portland, OR</t>
  </si>
  <si>
    <t>JRK Hotel Group, Inc.</t>
  </si>
  <si>
    <t>2014 Acquisitions [Member]</t>
  </si>
  <si>
    <t>2015 Acquisitions [Member]</t>
  </si>
  <si>
    <t>Mezzanine Loan [Member]</t>
  </si>
  <si>
    <t>Effective July 2015, management transitioned to Outrigger Lodging Services.</t>
  </si>
  <si>
    <t>Effective January 29, 2014, management transitioned to Access Hotels &amp; Resorts.</t>
  </si>
  <si>
    <t>Investment in Properties Dispositions (Narrative) (Details) - USD ($) $ in Thousands</t>
  </si>
  <si>
    <t>Sep. 10, 2014</t>
  </si>
  <si>
    <t>Jun. 17, 2014</t>
  </si>
  <si>
    <t>Gain (Loss) on Sale of Properties, Net of Applicable Income Taxes</t>
  </si>
  <si>
    <t>Hilton Alexandria Old Town [Member]</t>
  </si>
  <si>
    <t>Disposals including Discontinued Operations, Effective Date of Disposal</t>
  </si>
  <si>
    <t>Jun. 17,
		2014</t>
  </si>
  <si>
    <t>Hotel Viking [Member]</t>
  </si>
  <si>
    <t>Sep. 10,
		2014</t>
  </si>
  <si>
    <t>Investment in Properties Note Receivable (Narrative) (Details) $ in Thousands</t>
  </si>
  <si>
    <t>Jul. 20, 2015USD ($)extensions</t>
  </si>
  <si>
    <t>Loan Receivable, Date Provided</t>
  </si>
  <si>
    <t>Jul. 20,
		2015</t>
  </si>
  <si>
    <t>Loans Receivable with Variable Rates of Interest</t>
  </si>
  <si>
    <t>Loans Receivable, Interest Rate, Effective Yield</t>
  </si>
  <si>
    <t>8.09%</t>
  </si>
  <si>
    <t>Loan Receivable, Maturity Date</t>
  </si>
  <si>
    <t>Aug. 9,
		2017</t>
  </si>
  <si>
    <t>Loan Receivable, Number of Extension Options | extensions</t>
  </si>
  <si>
    <t>Loan Receivable, Term of Extension Option</t>
  </si>
  <si>
    <t>1 year</t>
  </si>
  <si>
    <t>Mortgage Receivable [Member]</t>
  </si>
  <si>
    <t>Senior Mezzanine Loan [Member]</t>
  </si>
  <si>
    <t>London Interbank Offered Rate (LIBOR) [Member] | Mezzanine Loan [Member]</t>
  </si>
  <si>
    <t>Loans Receivable, Basis Spread on Variable Rate</t>
  </si>
  <si>
    <t>7.75%</t>
  </si>
  <si>
    <t>Debt Summary (Details) $ in Thousands</t>
  </si>
  <si>
    <t>Jan. 04, 2016</t>
  </si>
  <si>
    <t>Dec. 31, 2015USD ($)</t>
  </si>
  <si>
    <t>Nov. 05, 2015USD ($)</t>
  </si>
  <si>
    <t>Jul. 20, 2015extensions</t>
  </si>
  <si>
    <t>Jun. 01, 2015</t>
  </si>
  <si>
    <t>Jan. 08, 2014USD ($)</t>
  </si>
  <si>
    <t>Aug. 02, 2012USD ($)</t>
  </si>
  <si>
    <t>May. 16, 2012USD ($)</t>
  </si>
  <si>
    <t>Dec. 31, 2015USD ($)extensions</t>
  </si>
  <si>
    <t>Debt Instrument [Line Items]</t>
  </si>
  <si>
    <t>Credit facilities</t>
  </si>
  <si>
    <t>Term loans</t>
  </si>
  <si>
    <t>Massport Bonds</t>
  </si>
  <si>
    <t>Total mortgage loans</t>
  </si>
  <si>
    <t>Total debt</t>
  </si>
  <si>
    <t>Designated as Hedging Instrument [Member] | Interest Rate Swap [Member]</t>
  </si>
  <si>
    <t>Derivative, Notional Amount</t>
  </si>
  <si>
    <t>Massport Bonds [Member]</t>
  </si>
  <si>
    <t>Maturity Date, Debt</t>
  </si>
  <si>
    <t>Mar. 1,
		2018</t>
  </si>
  <si>
    <t>Line of Credit [Member] | Senior Unsecured Credit Facility [Member]</t>
  </si>
  <si>
    <t>Interest Rate, Credit facilities</t>
  </si>
  <si>
    <t>Floating</t>
  </si>
  <si>
    <t>Maturity Date, Credit facilities</t>
  </si>
  <si>
    <t>Jan. 8,
		2018</t>
  </si>
  <si>
    <t>Interest rate on variable rate debt</t>
  </si>
  <si>
    <t>2.13%</t>
  </si>
  <si>
    <t>Line of Credit Facility Number of Extension Options | extensions</t>
  </si>
  <si>
    <t>Line of Credit Facility Extension Option Period</t>
  </si>
  <si>
    <t>6 months</t>
  </si>
  <si>
    <t>Line of Credit [Member] | LHL Unsecured Credit Facility [Member]</t>
  </si>
  <si>
    <t>Term Loan [Member] | First Term Loan [Member]</t>
  </si>
  <si>
    <t>Interest Rate, Debt Instruments</t>
  </si>
  <si>
    <t>[3]</t>
  </si>
  <si>
    <t>Interest Rate, Mortgage loans (fixed rate)</t>
  </si>
  <si>
    <t>3.62%</t>
  </si>
  <si>
    <t>May 16,
		2019</t>
  </si>
  <si>
    <t>Debt Instrument, Term</t>
  </si>
  <si>
    <t>Derivative, Maturity Date</t>
  </si>
  <si>
    <t>Repayment date of debt instrument</t>
  </si>
  <si>
    <t>Nov. 5,
		2015</t>
  </si>
  <si>
    <t>Term Loan [Member] | Second Term Loan [Member]</t>
  </si>
  <si>
    <t>2.38%</t>
  </si>
  <si>
    <t>Jan. 8,
		2019</t>
  </si>
  <si>
    <t>Maximum Length of Time Hedged in Cash Flow Hedge</t>
  </si>
  <si>
    <t>Aug. 2,
		2017</t>
  </si>
  <si>
    <t>Term Loan [Member] | Third Term Loan [Member]</t>
  </si>
  <si>
    <t>2.95%</t>
  </si>
  <si>
    <t>Jan. 29,
		2021</t>
  </si>
  <si>
    <t>Term Loan [Member] | Third Term Loan [Member] | Tranche One [Member]</t>
  </si>
  <si>
    <t>Term Loan [Member] | Third Term Loan [Member] | Tranche Two [Member]</t>
  </si>
  <si>
    <t>Bonds Payable [Member] | Taxable Bond of Hyatt Boston Harbor [Member]</t>
  </si>
  <si>
    <t>[4]</t>
  </si>
  <si>
    <t>0.39%</t>
  </si>
  <si>
    <t>0.13%</t>
  </si>
  <si>
    <t>Bonds Payable [Member] | Tax Exempted Bond of Hyatt Boston Harbor [Member]</t>
  </si>
  <si>
    <t>0.02%</t>
  </si>
  <si>
    <t>0.03%</t>
  </si>
  <si>
    <t>Bonds Payable [Member] | Massport Bonds [Member]</t>
  </si>
  <si>
    <t>Sep. 30,
		2016</t>
  </si>
  <si>
    <t>Line of Credit Annual Fees Percentage</t>
  </si>
  <si>
    <t>1.35%</t>
  </si>
  <si>
    <t>Mortgage [Member] | Westin Copley Place Fixed Rate [Member]</t>
  </si>
  <si>
    <t>5.28%</t>
  </si>
  <si>
    <t>Sep. 1,
		2015</t>
  </si>
  <si>
    <t>Mortgage loans</t>
  </si>
  <si>
    <t>Jun. 1,
		2015</t>
  </si>
  <si>
    <t>Mortgage [Member] | Westin Michigan Avenue [Member]</t>
  </si>
  <si>
    <t>5.75%</t>
  </si>
  <si>
    <t>[5]</t>
  </si>
  <si>
    <t>Apr. 1,
		2016</t>
  </si>
  <si>
    <t>Mortgage [Member] | Indianapolis Marriott Downtown [Member]</t>
  </si>
  <si>
    <t>5.99%</t>
  </si>
  <si>
    <t>Jul. 1,
		2016</t>
  </si>
  <si>
    <t>Mortgage [Member] | The Roger [Member]</t>
  </si>
  <si>
    <t>6.31%</t>
  </si>
  <si>
    <t>[6]</t>
  </si>
  <si>
    <t>Aug. 1,
		2016</t>
  </si>
  <si>
    <t>Mortgage [Member] | Westin Copley Place Variable Rate [Member]</t>
  </si>
  <si>
    <t>[7]</t>
  </si>
  <si>
    <t>Debt Instrument, Number of Extension Options | extensions</t>
  </si>
  <si>
    <t>Debt Instrument, Interest Rate, Effective Percentage</t>
  </si>
  <si>
    <t>2.09%</t>
  </si>
  <si>
    <t>Prepayment period of debt instrument with penalty</t>
  </si>
  <si>
    <t>Mortgage [Member] | Westin Copley Place Variable Rate [Member] | Minimum [Member]</t>
  </si>
  <si>
    <t>Aug. 14,
		2018</t>
  </si>
  <si>
    <t>Mortgage [Member] | Westin Copley Place Variable Rate [Member] | Maximum [Member]</t>
  </si>
  <si>
    <t>Jan. 5,
		2021</t>
  </si>
  <si>
    <t>Mortgage [Member] | Westin Copley Place Variable Rate [Member] | London Interbank Offered Rate (LIBOR) [Member]</t>
  </si>
  <si>
    <t>Debt Instrument, Basis Spread on Variable Rate</t>
  </si>
  <si>
    <t>1.75%</t>
  </si>
  <si>
    <t>Mortgage [Member] | Westin Copley Place Variable Rate [Member] | London Interbank Offered Rate (LIBOR) [Member] | Minimum [Member]</t>
  </si>
  <si>
    <t>Mortgage [Member] | Westin Copley Place Variable Rate [Member] | London Interbank Offered Rate (LIBOR) [Member] | Maximum [Member]</t>
  </si>
  <si>
    <t>2.00%</t>
  </si>
  <si>
    <t>Subsequent Event [Member] | Mortgage [Member] | Westin Michigan Avenue [Member]</t>
  </si>
  <si>
    <t>Jan. 4,
		2016</t>
  </si>
  <si>
    <t>Subsequent Event [Member] | Mortgage [Member] | Indianapolis Marriott Downtown [Member]</t>
  </si>
  <si>
    <t>Subsequent Event [Member] | Mortgage [Member] | The Roger [Member]</t>
  </si>
  <si>
    <t>Feb. 11,
		2016</t>
  </si>
  <si>
    <t>Borrowings bear interest at floating rates equal to, at the Company’s option, either (i) LIBOR plus an applicable margin, or (ii) an Adjusted Base Rate (as defined in the credit agreement) plus an applicable margin. As of December 31, 2015, the rate, including the applicable margin, for the Company’s outstanding LIBOR borrowing of $21,000 was 2.13%. There were no borrowings outstanding at December 31, 2014. The Company has the option, pursuant to certain terms and conditions, to extend the maturity date for two six-month extensions.</t>
  </si>
  <si>
    <t>Borrowings bear interest at floating rates equal to, at LHL’s option, either (i) LIBOR plus an applicable margin, or (ii) an Adjusted Base Rate (as defined in the credit agreement) plus an applicable margin. There were no borrowings outstanding at December 31, 2015 and December 31, 2014. LHL has the option, pursuant to certain terms and conditions, to extend the maturity date for two six-month extensions.</t>
  </si>
  <si>
    <t>Term loans bear interest at floating rates equal to LIBOR plus an applicable margin. The Company entered into separate interest rate swap agreements for the full seven-year term of the First Term Loan (as defined below) and a five-year term ending in August 2017 for the Second Term Loan (as defined below), resulting in fixed all-in interest rates. On November 5, 2015,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December 31, 2015, the fixed all-in interest rates for the Second Term Loan and Third Term Loan were 2.38% and 2.95%, respectively, at the Company’s current leverage ratio (as defined in the swap agreements). At December 31, 2014, the fixed all-in interest rates for the First Term Loan and Second Term Loan were 3.62% and 2.38%, respectively, at the Company’s current leverage ratio (as defined in the swap agreements).</t>
  </si>
  <si>
    <t>The Massport Bonds are secured by letters of credit issued by U.S. Bank National Association (“U.S. Bank”) that expire in September 2016. The letters of credit have two one-year extension options and are secured by the Hyatt Regency Boston Harbor. The letters of credit cannot be extended beyond the Massport Bonds’ maturity date. The bonds bear interest based on weekly floating rates. The interest rates as of December 31, 2015 were 0.39% and 0.02% for the $5,400 and $37,100 bonds, respectively. The interest rates as of December 31, 2014 were 0.13% and 0.03% for the $5,400 and $37,100 bonds, respectively. The Company incurs an annual letter of credit fee of 1.35%.</t>
  </si>
  <si>
    <t>The Company repaid the mortgage loans on January 4, 2016 through borrowings on its senior unsecured credit facility (see Note 13).</t>
  </si>
  <si>
    <t>The Company repaid the mortgage loan on February 11, 2016 through borrowings on its senior unsecured credit facility (see Note 13).</t>
  </si>
  <si>
    <t>The mortgage loan matures on August 14, 2018 with three options to extend the maturity date to January 5, 2021, pursuant to certain terms and conditions. The interest-only mortgage loan bears interest at a variable rate ranging from LIBOR plus 1.75% to LIBOR plus 2.00%, depending on Westin Copley Place’s net cash flow (as defined in the loan agreement). The interest rate as of December 31, 2015 was LIBOR plus 1.75%, which equaled 2.09%. The mortgage loan allows for prepayments without penalty after one year, subject to certain terms and conditions.</t>
  </si>
  <si>
    <t>Long-Term Debt Future Scheduled Debt Principal Payments (Details) - USD ($) $ in Thousands</t>
  </si>
  <si>
    <t>Thereafter</t>
  </si>
  <si>
    <t>Summary Interest Expense and Weighted Average Interest Rates for Borrowings (Details) - USD ($) $ in Thousands</t>
  </si>
  <si>
    <t>Interest incurred</t>
  </si>
  <si>
    <t>Amortization of deferred financing costs</t>
  </si>
  <si>
    <t>Capitalized interest</t>
  </si>
  <si>
    <t>Debt Instrument, Interest Rate During Period</t>
  </si>
  <si>
    <t>1.89%</t>
  </si>
  <si>
    <t>1.86%</t>
  </si>
  <si>
    <t>2.11%</t>
  </si>
  <si>
    <t>2.03%</t>
  </si>
  <si>
    <t>0.06%</t>
  </si>
  <si>
    <t>0.35%</t>
  </si>
  <si>
    <t>0.25%</t>
  </si>
  <si>
    <t>2.19%</t>
  </si>
  <si>
    <t>Credit Facilities (Narrative) (Details) - Line of Credit [Member] $ in Thousands</t>
  </si>
  <si>
    <t>Senior Unsecured Credit Facility [Member]</t>
  </si>
  <si>
    <t>Line of Credit Facility, Current Borrowing Capacity</t>
  </si>
  <si>
    <t>Credit facility maturity date</t>
  </si>
  <si>
    <t>Maximum borrowing capacity under unsecured credit facility</t>
  </si>
  <si>
    <t>Senior Unsecured Credit Facility [Member] | Minimum [Member]</t>
  </si>
  <si>
    <t>Line of Credit Facility, Unused Capacity, Commitment Fee Percentage</t>
  </si>
  <si>
    <t>Senior Unsecured Credit Facility [Member] | Maximum [Member]</t>
  </si>
  <si>
    <t>0.30%</t>
  </si>
  <si>
    <t>LHL Unsecured Credit Facility [Member]</t>
  </si>
  <si>
    <t>LHL Unsecured Credit Facility [Member] | Minimum [Member]</t>
  </si>
  <si>
    <t>LHL Unsecured Credit Facility [Member] | Maximum [Member]</t>
  </si>
  <si>
    <t>Long-Term Debt Term Loans (Narrative) (Details) - USD ($) $ in Thousands</t>
  </si>
  <si>
    <t>Nov. 05, 2015</t>
  </si>
  <si>
    <t>Jan. 08, 2014</t>
  </si>
  <si>
    <t>Aug. 02, 2012</t>
  </si>
  <si>
    <t>May. 16, 2012</t>
  </si>
  <si>
    <t>Unsecured Debt</t>
  </si>
  <si>
    <t>Debt maturity date</t>
  </si>
  <si>
    <t>Long-term Debt, Percentage Bearing Fixed Interest, Percentage Rate</t>
  </si>
  <si>
    <t>Total lender commitments</t>
  </si>
  <si>
    <t>Long-Term Debt Derivative and Hedging Activities (Narrative) (Details) $ in Thousands</t>
  </si>
  <si>
    <t>Nov. 05, 2015USD ($)agreement</t>
  </si>
  <si>
    <t>Aug. 02, 2012USD ($)agreement</t>
  </si>
  <si>
    <t>May. 16, 2012USD ($)agreement</t>
  </si>
  <si>
    <t>Derivative Instruments and Hedging Activities Disclosures [Line Items]</t>
  </si>
  <si>
    <t>Number of Interest Rate Derivatives Held | agreement</t>
  </si>
  <si>
    <t>Unrealized gain (loss) included in accumulated other comprehensive income (loss)</t>
  </si>
  <si>
    <t>Derivative change in fair value recorded in other comprehensive income (loss) attributable to noncontrolling interests</t>
  </si>
  <si>
    <t>Derivative Instruments, Gain (Loss) Reclassification from Accumulated OCI to Income, Estimated Net Amount to be Transferred</t>
  </si>
  <si>
    <t>Derivative and Hedging Activities (Details) - Designated as Hedging Instrument [Member] - Cash Flow Hedging [Member] - Interest Rate Swap [Member] - USD ($) $ in Thousands</t>
  </si>
  <si>
    <t>Amount of (Loss) Gain Recognized in OCI on Derivative Instruments (Effective Portion)</t>
  </si>
  <si>
    <t>Interest Expense [Member]</t>
  </si>
  <si>
    <t>Amount of Loss Reclassified from AOCL into Net Income (Effective Portion)</t>
  </si>
  <si>
    <t>Long-Term Debt Long-term Debt (Bonds Payable) (Narrative) (Details) $ in Thousands</t>
  </si>
  <si>
    <t>Long-Term Debt Extinguishment of Debt (Narrative) (Details) - USD ($) $ in Thousands</t>
  </si>
  <si>
    <t>Extinguishment of Debt (Narrative) [Abstract]</t>
  </si>
  <si>
    <t>Long-Term Debt Mortgage Loans (Narrative) (Details) $ in Thousands</t>
  </si>
  <si>
    <t>Feb. 11, 2016USD ($)</t>
  </si>
  <si>
    <t>Jan. 04, 2016USD ($)</t>
  </si>
  <si>
    <t>Jun. 01, 2015USD ($)</t>
  </si>
  <si>
    <t>Repayments of Secured Debt</t>
  </si>
  <si>
    <t>Assumption date of debt instrument</t>
  </si>
  <si>
    <t>Mortgage [Member] | Westin Copley Place Variable Rate [Member] | Minimum [Member] | London Interbank Offered Rate (LIBOR) [Member]</t>
  </si>
  <si>
    <t>Mortgage [Member] | Westin Copley Place Variable Rate [Member] | Maximum [Member] | London Interbank Offered Rate (LIBOR) [Member]</t>
  </si>
  <si>
    <t>Commitments and Contingencies Ground, Land and Building, and Air Rights Leases - Operating Leases (Details)</t>
  </si>
  <si>
    <t>Dec. 31, 2015$ / yr</t>
  </si>
  <si>
    <t>Lease Type</t>
  </si>
  <si>
    <t>Ground lease</t>
  </si>
  <si>
    <t>Apr. 1,
		2019</t>
  </si>
  <si>
    <t>Hyatt Regency Boston Harbor [Member]</t>
  </si>
  <si>
    <t>Mar. 1,
		2026</t>
  </si>
  <si>
    <t>Lessee Leasing Arrangements, Operating Leases, Renewal Term</t>
  </si>
  <si>
    <t>51 years</t>
  </si>
  <si>
    <t>Extended Lease Expiration Date</t>
  </si>
  <si>
    <t>Jan. 1,
		2077</t>
  </si>
  <si>
    <t>The Hilton San Diego Resort and Spa [Member]</t>
  </si>
  <si>
    <t>Dec. 1,
		2045</t>
  </si>
  <si>
    <t>San Diego Paradise Point Resort And Spa [Member]</t>
  </si>
  <si>
    <t>May 1,
		2050</t>
  </si>
  <si>
    <t>Mar. 1,
		2056</t>
  </si>
  <si>
    <t>14 years</t>
  </si>
  <si>
    <t>Jan. 1,
		2070</t>
  </si>
  <si>
    <t>Viceroy Santa Monica [Member]</t>
  </si>
  <si>
    <t>Sep. 1,
		2056</t>
  </si>
  <si>
    <t>Westin Copley Place [Member]</t>
  </si>
  <si>
    <t>Air rights lease</t>
  </si>
  <si>
    <t>Dec. 1,
		2077</t>
  </si>
  <si>
    <t>Future Ground Rent Payments Per Year</t>
  </si>
  <si>
    <t>May 1,
		2080</t>
  </si>
  <si>
    <t>Indianapolis Marriott Downtown [Member]</t>
  </si>
  <si>
    <t>Jun. 1,
		2099</t>
  </si>
  <si>
    <t>50 years</t>
  </si>
  <si>
    <t>Jan. 1,
		2149</t>
  </si>
  <si>
    <t>Hotel Solamar [Member]</t>
  </si>
  <si>
    <t>Dec. 1,
		2102</t>
  </si>
  <si>
    <t>The Company can begin negotiating a renewal one year in advance of the lease expiration date.</t>
  </si>
  <si>
    <t>The Company has options, subject to certain terms and conditions, to extend the ground lease for 51 years to 2077.</t>
  </si>
  <si>
    <t>The Company has the option, subject to certain terms and conditions, to extend the ground lease for 14 years to 2070.</t>
  </si>
  <si>
    <t>Requires future ground rent payments of one dollar per year. The Company has options, subject to certain terms and conditions, to extend the ground lease for 50 years to 2149.</t>
  </si>
  <si>
    <t>Ground, Land and Building, and Air Rights Leases (Narrative) (Details) - USD ($) $ in Thousands</t>
  </si>
  <si>
    <t>Noncash straight-line rent expense</t>
  </si>
  <si>
    <t>Operating Leases, Rent Expense</t>
  </si>
  <si>
    <t>Commitments and Contingencies Ground, Land and Building, and Air Rights Leases - Capital Leases (Details) - USD ($) $ in Thousands</t>
  </si>
  <si>
    <t>Jan. 01, 2015</t>
  </si>
  <si>
    <t>The Roger [Member]</t>
  </si>
  <si>
    <t>Estimated Fair Value of Remaining Rent Payments</t>
  </si>
  <si>
    <t>Dec. 1,
		2044</t>
  </si>
  <si>
    <t>Apr. 1,
		2048</t>
  </si>
  <si>
    <t>[1],[2]</t>
  </si>
  <si>
    <t>Jan. 1,
		2048</t>
  </si>
  <si>
    <t>Dec. 1,
		2049</t>
  </si>
  <si>
    <t>At acquisition, the estimated present value of the remaining rent payments were recorded as capital lease obligations. These obligations, net of amortization, are included in accounts payable and accrued expenses in the accompanying consolidated balance sheets.</t>
  </si>
  <si>
    <t>In 2015, the hotel lease was amended, extending the lease expiration date from January 2048 to December 2049. At acquisition, the estimated present value of the remaining payments recorded as a capital lease obligation was $27,752. Due to the lease amendment, the recalculated estimated present value of the remaining rent payments is $25,625, which net of amortization, is included in accounts payable and accrued expenses in the accompanying consolidated balance sheets.</t>
  </si>
  <si>
    <t>Future Minimum Rent Payments (Details) - Operating and Capital Leases [Member] $ in Thousands</t>
  </si>
  <si>
    <t>Total future minimum rent payments</t>
  </si>
  <si>
    <t>Reserve Funds for Future Capital Expenditures (Narrative) (Details) $ in Thousands</t>
  </si>
  <si>
    <t>Percentage of reserve funds provided by the Company</t>
  </si>
  <si>
    <t>4.00%</t>
  </si>
  <si>
    <t>Restricted Cash and Cash Equivalents, Capital Expenditures</t>
  </si>
  <si>
    <t>Commitments and Contingencies Restricted Cash Reserves (Narrative) (Details) - USD ($) $ in Thousands</t>
  </si>
  <si>
    <t>Restricted Cash and Cash Equivalents</t>
  </si>
  <si>
    <t>Escrow Deposit</t>
  </si>
  <si>
    <t>Restricted Cash and Cash Equivalents, Insurance or Management Liabilities</t>
  </si>
  <si>
    <t>Common Shares of Beneficial Interest (Narrative) (Details) $ / shares in Units, $ in Thousands</t>
  </si>
  <si>
    <t>Mar. 19, 2015Installmentsshares</t>
  </si>
  <si>
    <t>Jan. 01, 2015Installmentsshares</t>
  </si>
  <si>
    <t>Dec. 24, 2014USD ($)</t>
  </si>
  <si>
    <t>Dec. 24, 2014shares</t>
  </si>
  <si>
    <t>Dec. 12, 2014Installments$ / sharesshares</t>
  </si>
  <si>
    <t>Jul. 01, 2014shares</t>
  </si>
  <si>
    <t>Mar. 20, 2014Installmentsshares</t>
  </si>
  <si>
    <t>Jan. 22, 2014Installmentsshares</t>
  </si>
  <si>
    <t>Jan. 01, 2014shares</t>
  </si>
  <si>
    <t>Dec. 31, 2015USD ($)$ / sharesshares</t>
  </si>
  <si>
    <t>Dec. 31, 2014USD ($)$ / sharesshares</t>
  </si>
  <si>
    <t>Class of Stock [Line Items]</t>
  </si>
  <si>
    <t>Par value of common shares issued | $ / shares</t>
  </si>
  <si>
    <t>Net proceeds from issuance of stock | $</t>
  </si>
  <si>
    <t>2009 Plan [Member]</t>
  </si>
  <si>
    <t>Share Based Compensation Arrangements, Earned Compensation, Number of Annual Installments | Installments</t>
  </si>
  <si>
    <t>Common Stock Issued, Deferred Shares</t>
  </si>
  <si>
    <t>Restricted Stock [Member] | 2009 Plan [Member]</t>
  </si>
  <si>
    <t>Number of Annual Installments | Installments</t>
  </si>
  <si>
    <t>Issuance of restricted common shares of beneficial interest</t>
  </si>
  <si>
    <t>Restricted Stock [Member] | 2014 Plan [Member]</t>
  </si>
  <si>
    <t>Common Stock [Member]</t>
  </si>
  <si>
    <t>Stock Issued During Period, Shares, New Issues</t>
  </si>
  <si>
    <t>Common Stock [Member] | 2009 Plan [Member]</t>
  </si>
  <si>
    <t>Common Stock [Member] | 2014 Plan [Member]</t>
  </si>
  <si>
    <t>Common Dividends (Details) - $ / shares</t>
  </si>
  <si>
    <t>3 Months Ended</t>
  </si>
  <si>
    <t>Sep. 30, 2015</t>
  </si>
  <si>
    <t>Mar. 31, 2015</t>
  </si>
  <si>
    <t>Dividend per Share/Unit</t>
  </si>
  <si>
    <t>For the Quarter Ended</t>
  </si>
  <si>
    <t>Sep. 30,
		2015</t>
  </si>
  <si>
    <t>Jun. 30,
		2015</t>
  </si>
  <si>
    <t>Mar. 31,
		2015</t>
  </si>
  <si>
    <t>Dec. 31,
		2014</t>
  </si>
  <si>
    <t>Record Date</t>
  </si>
  <si>
    <t>Payable Date</t>
  </si>
  <si>
    <t>Oct. 15,
		2015</t>
  </si>
  <si>
    <t>Jul. 15,
		2015</t>
  </si>
  <si>
    <t>Apr. 15,
		2015</t>
  </si>
  <si>
    <t>Jan. 15,
		2015</t>
  </si>
  <si>
    <t>Amounts are rounded to the nearest whole cent for presentation purposes.</t>
  </si>
  <si>
    <t>Treasury Shares (Narrative) (Details) - USD ($)</t>
  </si>
  <si>
    <t>Nov. 09, 2015</t>
  </si>
  <si>
    <t>Dec. 24, 2014</t>
  </si>
  <si>
    <t>Dec. 12, 2014</t>
  </si>
  <si>
    <t>Aug. 31, 2015</t>
  </si>
  <si>
    <t>Common shares surrendered and forfeited by executives and employees</t>
  </si>
  <si>
    <t>Stock repurchase program, authorized</t>
  </si>
  <si>
    <t>Stock Repurchased During Period, Shares</t>
  </si>
  <si>
    <t>Payments for Repurchase of Common Stock</t>
  </si>
  <si>
    <t>Payments for Commissions</t>
  </si>
  <si>
    <t>Stock repurchase program, remaining authorized</t>
  </si>
  <si>
    <t>Issuance of shares of beneficial interest from treasury</t>
  </si>
  <si>
    <t>Common shares held in treasury</t>
  </si>
  <si>
    <t>Stock Issued During Period, Remaining Balance of Accumulated Deferred Shares</t>
  </si>
  <si>
    <t>2009 and 2014 Plan [Member] | Common Stock [Member]</t>
  </si>
  <si>
    <t>Preferred Shares (Narrative) (Details) - USD ($) $ / shares in Units, $ in Thousands</t>
  </si>
  <si>
    <t>Jul. 03, 2014</t>
  </si>
  <si>
    <t>Apr. 05, 2013</t>
  </si>
  <si>
    <t>Mar. 12, 2013</t>
  </si>
  <si>
    <t>Mar. 04, 2013</t>
  </si>
  <si>
    <t>Redeemable preferred shares, par value</t>
  </si>
  <si>
    <t>Proceeds from Issuance of Preferred Stock and Preference Stock</t>
  </si>
  <si>
    <t>Redemption value of preferred shares</t>
  </si>
  <si>
    <t>Adjustments to Additional Paid in Capital, Stock Issued, Issuance Costs</t>
  </si>
  <si>
    <t>Series G Preferred Shares [Member]</t>
  </si>
  <si>
    <t>Cumulative Redeemable Preferred Shares, Stated Percentage</t>
  </si>
  <si>
    <t>7.25%</t>
  </si>
  <si>
    <t>Number of preferred shares redeemed</t>
  </si>
  <si>
    <t>Redeemable preferred share redemption price per share</t>
  </si>
  <si>
    <t>Series G Preferred Share Redemption [Member]</t>
  </si>
  <si>
    <t>Series H Preferred Shares [Member]</t>
  </si>
  <si>
    <t>7.50%</t>
  </si>
  <si>
    <t>Preferred stock redeemable term (in days)</t>
  </si>
  <si>
    <t>120 days</t>
  </si>
  <si>
    <t>Shares issued upon conversion</t>
  </si>
  <si>
    <t>Series I Preferred Shares [Member]</t>
  </si>
  <si>
    <t>6.375%</t>
  </si>
  <si>
    <t>Redeemable preferred share market price per share</t>
  </si>
  <si>
    <t>Preferred Shares Outstanding (Details) - shares</t>
  </si>
  <si>
    <t>Number of Shares</t>
  </si>
  <si>
    <t>7 1/2% Series H Preferred Shares [Member]</t>
  </si>
  <si>
    <t>6 3/8% Series I Preferred Shares [Member]</t>
  </si>
  <si>
    <t>Preferred Dividends (Details) - $ / shares</t>
  </si>
  <si>
    <t>Dividend per Share</t>
  </si>
  <si>
    <t>Oct. 1,
		2015</t>
  </si>
  <si>
    <t>Jul. 1,
		2015</t>
  </si>
  <si>
    <t>Apr. 1,
		2015</t>
  </si>
  <si>
    <t>Jan. 1,
		2015</t>
  </si>
  <si>
    <t>Noncontrolling Interests of Common Units in Operating Partnership (Narrative) (Details) - USD ($) $ / shares in Units, $ in Thousands</t>
  </si>
  <si>
    <t>May. 13, 2015</t>
  </si>
  <si>
    <t>Common units of limited partnership</t>
  </si>
  <si>
    <t>Partnership interest held by limited partners</t>
  </si>
  <si>
    <t>Common units of operating partnership interest for cash or common shares</t>
  </si>
  <si>
    <t>Closing common share price, per share</t>
  </si>
  <si>
    <t>Stock Issued During Period, Shares, Conversion of Units</t>
  </si>
  <si>
    <t>Limited Partner [Member]</t>
  </si>
  <si>
    <t>Partners' Capital Account, Units, Redeemed</t>
  </si>
  <si>
    <t>Schedule of Effects of Changes in the Company's Ownership Interest in the Operating Partnership on the Company's Equity (Details) - USD ($) $ in Thousands</t>
  </si>
  <si>
    <t>Sep. 30, 2014</t>
  </si>
  <si>
    <t>Jun. 30, 2014</t>
  </si>
  <si>
    <t>Mar. 31, 2014</t>
  </si>
  <si>
    <t>Increase (decrease) in additional paid-in capital from adjustments to noncontrolling interests of common units in Operating Partnership</t>
  </si>
  <si>
    <t>Change from net income attributable to common shareholders and adjustments to noncontrolling interests</t>
  </si>
  <si>
    <t>Equity Incentive Plan (Narrative) (Details) - 2014 Plan [Member]</t>
  </si>
  <si>
    <t>Dec. 31, 2015shares</t>
  </si>
  <si>
    <t>Share-based Compensation Arrangement by Share-based Payment Award [Line Items]</t>
  </si>
  <si>
    <t>Maximum common shares of beneficial interest to be issued</t>
  </si>
  <si>
    <t>Common shares of beneficial interest to be issued per individual limit</t>
  </si>
  <si>
    <t>Equity Plan Termination</t>
  </si>
  <si>
    <t>Feb. 17,
		2024</t>
  </si>
  <si>
    <t>Exercise price of share options as a percentage of fair market value, minimum</t>
  </si>
  <si>
    <t>Common shares available for grant</t>
  </si>
  <si>
    <t>Nonvested Share Awards with Service Conditions (Narrative) (Details) - USD ($) $ in Thousands</t>
  </si>
  <si>
    <t>Vest period (in years)</t>
  </si>
  <si>
    <t>Restricted Stock [Member]</t>
  </si>
  <si>
    <t>Unrecognized compensation costs</t>
  </si>
  <si>
    <t>Weighted-average recognized period (in years)</t>
  </si>
  <si>
    <t>1 year 8 months 12 days</t>
  </si>
  <si>
    <t>2 years</t>
  </si>
  <si>
    <t>Compensation costs</t>
  </si>
  <si>
    <t>Restricted Stock [Member] | Nonvested Share Awards with Service Conditions [Member]</t>
  </si>
  <si>
    <t>1 year 4 months 24 days</t>
  </si>
  <si>
    <t>1 year 10 months 24 days</t>
  </si>
  <si>
    <t>Total fair value of vested shares</t>
  </si>
  <si>
    <t>Restricted Stock [Member] | Nonvested Share Awards with Service Conditions [Member] | 2014 Plan [Member]</t>
  </si>
  <si>
    <t>Equity Incentive Plan Nonvested Share Awards with Service Conditions (Details) - Restricted Stock [Member] - $ / shares</t>
  </si>
  <si>
    <t>Mar. 19, 2015</t>
  </si>
  <si>
    <t>Mar. 20, 2014</t>
  </si>
  <si>
    <t>Jan. 01, 2014</t>
  </si>
  <si>
    <t>Jan. 30, 2013</t>
  </si>
  <si>
    <t>Jan. 26, 2012</t>
  </si>
  <si>
    <t>Jan. 26, 2011</t>
  </si>
  <si>
    <t>Jan. 24, 2011</t>
  </si>
  <si>
    <t>May. 31, 2008</t>
  </si>
  <si>
    <t>Share-based Compensation Arrangement by Share-based Payment Award, Equity Instruments Other than Options, Nonvested [Roll Forward]</t>
  </si>
  <si>
    <t>Nonvested, Number of Shares Beginning Balance</t>
  </si>
  <si>
    <t>Number of Shares, Granted</t>
  </si>
  <si>
    <t>Number of Shares, Vested</t>
  </si>
  <si>
    <t>Number of Shares, Forfeited</t>
  </si>
  <si>
    <t>Nonvested, Number of Shares Ending Balance</t>
  </si>
  <si>
    <t>Share-based Compensation Arrangement by Share-based Payment Award, Options, Nonvested, Weighted Average Grant Date Fair Value [Abstract]</t>
  </si>
  <si>
    <t>Nonvested, Weighted - Average Grant Date Fair Value Beginning Balance</t>
  </si>
  <si>
    <t>Weighted - Average Grant Date Fair Value, Granted</t>
  </si>
  <si>
    <t>Weighted - Average Grant Date Fair Value, Vested</t>
  </si>
  <si>
    <t>Weighted - Average Grant Date Fair Value, Forfeited</t>
  </si>
  <si>
    <t>Nonvested, Weighted - Average Grant Date Fair Value Ending Balance</t>
  </si>
  <si>
    <t>Nonvested Share Awards with Service Conditions [Member]</t>
  </si>
  <si>
    <t>Nonvested Share Awards with Market or Performance Conditions [Member]</t>
  </si>
  <si>
    <t>Long-term performance-based shares which were earned but nonvested</t>
  </si>
  <si>
    <t>Amount includes an additional 28,956 shares issued on January 1, 2015 from the January 26, 2012 Grant, which were earned in excess of the target amount.</t>
  </si>
  <si>
    <t>Amount excludes 84,401 share awards with market conditions which were earned but nonvested due to a service condition as of December 31, 2015.</t>
  </si>
  <si>
    <t>Nonvested Share Awards with Market or Performance Conditions (Narrative) (Details) - USD ($) $ in Thousands</t>
  </si>
  <si>
    <t>Jan. 01, 2017</t>
  </si>
  <si>
    <t>Jan. 01, 2016</t>
  </si>
  <si>
    <t>Jul. 01, 2014</t>
  </si>
  <si>
    <t>Performance measurement period (in years)</t>
  </si>
  <si>
    <t>Percentage of target shares</t>
  </si>
  <si>
    <t>Performance Shares Outstanding</t>
  </si>
  <si>
    <t>Number of shares earned as percentage of target shares</t>
  </si>
  <si>
    <t>136.30%</t>
  </si>
  <si>
    <t>119.60%</t>
  </si>
  <si>
    <t>79.50%</t>
  </si>
  <si>
    <t>Number of Shares Earned</t>
  </si>
  <si>
    <t>Share-based Compensation Arrangement by Share-based Payment Award, Equity Instruments Other than Options, Vested in Period</t>
  </si>
  <si>
    <t>Number of shares to be vested</t>
  </si>
  <si>
    <t>Percentage of target shares, Revised</t>
  </si>
  <si>
    <t>200.00%</t>
  </si>
  <si>
    <t>Stock Issued During Period, Shares, Restricted Stock Award, Net of Forfeitures</t>
  </si>
  <si>
    <t>Restricted Stock [Member] | Minimum [Member]</t>
  </si>
  <si>
    <t>0.00%</t>
  </si>
  <si>
    <t>Restricted Stock [Member] | Maximum [Member]</t>
  </si>
  <si>
    <t>Restricted Stock [Member] | Share-based Compensation Award, Tranche One [Member]</t>
  </si>
  <si>
    <t>Restricted Stock [Member] | Share-based Compensation Award, Tranche Two [Member]</t>
  </si>
  <si>
    <t>Restricted Stock [Member] | Share-based Compensation Award, Tranche Three [Member]</t>
  </si>
  <si>
    <t>Restricted Stock [Member] | January 24 and 26, 2011 Awards [Member]</t>
  </si>
  <si>
    <t>Restricted Stock [Member] | January 26, 2012 Awards [Member]</t>
  </si>
  <si>
    <t>Restricted Stock [Member] | Nonvested Share Awards with Market or Performance Conditions [Member]</t>
  </si>
  <si>
    <t>Number of shares vested</t>
  </si>
  <si>
    <t>Scenario, Forecast [Member] | Restricted Stock [Member] | January 24 and 26, 2011 Awards [Member]</t>
  </si>
  <si>
    <t>Scenario, Forecast [Member] | Restricted Stock [Member] | January 26, 2012 Awards [Member]</t>
  </si>
  <si>
    <t>Nonvested Share Awards with Market or Performance Conditions (Assumptions for Performance Measure) (Details) - Restricted Stock [Member]</t>
  </si>
  <si>
    <t>Dec. 31, 2015$ / shares</t>
  </si>
  <si>
    <t>March 19, 2015 Awards (performance period starting January 1, 2015) [Member]</t>
  </si>
  <si>
    <t>Volatility, Target amounts</t>
  </si>
  <si>
    <t>24.40%</t>
  </si>
  <si>
    <t>Volatility, Peer companies</t>
  </si>
  <si>
    <t>Interest Rates, Target amounts</t>
  </si>
  <si>
    <t>0.99%</t>
  </si>
  <si>
    <t>Interest Rates, Peer companies</t>
  </si>
  <si>
    <t>Stock Beta, Peer companies</t>
  </si>
  <si>
    <t>Fair Value of Components of Award, Target amounts</t>
  </si>
  <si>
    <t>Fair Value of Components of Award, Return on invested capital</t>
  </si>
  <si>
    <t>Fair Value of Components of Award, Peer companies</t>
  </si>
  <si>
    <t>Weighting of Total Awards, Target amounts</t>
  </si>
  <si>
    <t>33.40%</t>
  </si>
  <si>
    <t>Weighing of Total Awards, Return on invested capital</t>
  </si>
  <si>
    <t>33.30%</t>
  </si>
  <si>
    <t>Weighing of Total Awards, Peer companies</t>
  </si>
  <si>
    <t>March 19, 2015 Awards (performance period starting July 1, 2015) [Member]</t>
  </si>
  <si>
    <t>May 31, 2008 Awards (performance period starting July 1, 2014) [Member]</t>
  </si>
  <si>
    <t>Volatility, NAREIT Index</t>
  </si>
  <si>
    <t>0.90%</t>
  </si>
  <si>
    <t>Interest Rates, NAREIT Index</t>
  </si>
  <si>
    <t>Stock Beta, NAREIT Index</t>
  </si>
  <si>
    <t>Fair Value of Components of Award, NAREIT Index</t>
  </si>
  <si>
    <t>20.00%</t>
  </si>
  <si>
    <t>Weighing of Total Awards, NAREIT Index</t>
  </si>
  <si>
    <t>40.00%</t>
  </si>
  <si>
    <t>March 20, 2014 Awards (performance period starting January 1, 2014) [Member]</t>
  </si>
  <si>
    <t>33.70%</t>
  </si>
  <si>
    <t>March 20, 2014 Awards (performance period starting July 1, 2014) [Member]</t>
  </si>
  <si>
    <t>January 30, 2013 Awards (performance period starting January 1, 2013) [Member]</t>
  </si>
  <si>
    <t>38.70%</t>
  </si>
  <si>
    <t>0.42%</t>
  </si>
  <si>
    <t>January 30, 2013 Awards (performance period starting July 1, 2013) [Member]</t>
  </si>
  <si>
    <t>January 26, 2012 Awards [Member]</t>
  </si>
  <si>
    <t>65.30%</t>
  </si>
  <si>
    <t>0.31%</t>
  </si>
  <si>
    <t>Equity Incentive Plan Nonvested Share Awards with Market or Performance Conditions (Summary of Restricted Shares) (Details) - Restricted Stock [Member] - $ / shares</t>
  </si>
  <si>
    <t>Equity Incentive Plan Board of Trustees' Compensation (Details) - Board of Trustees Compensation [Member] - shares</t>
  </si>
  <si>
    <t>Shares issued related to trustees compensation</t>
  </si>
  <si>
    <t>Deferred shares related to trustees compensation</t>
  </si>
  <si>
    <t>Summary of Other Indirect Hotel Operating Expenses (Details) $ in Thousands</t>
  </si>
  <si>
    <t>Total other indirect expenses</t>
  </si>
  <si>
    <t>LHL [Member]</t>
  </si>
  <si>
    <t>Sales and marketing</t>
  </si>
  <si>
    <t>Repairs and maintenance</t>
  </si>
  <si>
    <t>Management and incentive fees</t>
  </si>
  <si>
    <t>Utilities and insurance</t>
  </si>
  <si>
    <t>Franchise fees</t>
  </si>
  <si>
    <t>Income Taxes (Narrative) (Details) - USD ($) $ in Thousands</t>
  </si>
  <si>
    <t>Income Taxes [Line Items]</t>
  </si>
  <si>
    <t>Required percentage of adjusted taxable income distributed to shareholders in order to quality as REIT</t>
  </si>
  <si>
    <t>Deferred tax asset due to federal and state tax, net operating losses</t>
  </si>
  <si>
    <t>Unrecognized Tax Benefits</t>
  </si>
  <si>
    <t>Minimum [Member] | State and Local Jurisdiction [Member]</t>
  </si>
  <si>
    <t>Operating loss carryforwards expiration dates</t>
  </si>
  <si>
    <t>Jan. 1,
		2016</t>
  </si>
  <si>
    <t>Maximum [Member] | State and Local Jurisdiction [Member]</t>
  </si>
  <si>
    <t>Dec. 31,
		2035</t>
  </si>
  <si>
    <t>Income Taxes Distributions Paid Per Common Share of Beneficial Interest and Preferred Share on a Tax Basis (Details) - $ / shares</t>
  </si>
  <si>
    <t>Schedule Of Income Tax [Line Items]</t>
  </si>
  <si>
    <t>Ordinary income</t>
  </si>
  <si>
    <t>Ordinary income (%)</t>
  </si>
  <si>
    <t>7 1/4% Series G Preferred Shares [Member]</t>
  </si>
  <si>
    <t>April 5, 2013 Redemption [Member] | 7 1/4% Series G Preferred Shares [Member]</t>
  </si>
  <si>
    <t>July 3, 2014 Redemption [Member] | 7 1/4% Series G Preferred Shares [Member]</t>
  </si>
  <si>
    <t>On April 5, 2013, the Company redeemed a portion of its Series G Preferred Shares (see Note 6).</t>
  </si>
  <si>
    <t>On July 3, 2014, the Company redeemed its remaining Series G Preferred Shares (see Note 6).</t>
  </si>
  <si>
    <t>Summary of Income Tax Expense (Details) - USD ($) $ in Thousands</t>
  </si>
  <si>
    <t>Income tax (benefit) expense</t>
  </si>
  <si>
    <t>Operating Partnership [Member]</t>
  </si>
  <si>
    <t>Income Taxes Components of Income Tax Expense (Benefit) and Income Before income Tax Expense (Benefit) (Details) - USD ($) $ in Thousands</t>
  </si>
  <si>
    <t>LHL's (loss) income before income tax (benefit) expense</t>
  </si>
  <si>
    <t>Federal, Current income tax (benefit) expense</t>
  </si>
  <si>
    <t>Federal, Deferred income tax (benefit) expense</t>
  </si>
  <si>
    <t>State &amp; local, Current income tax expense (benefit)</t>
  </si>
  <si>
    <t>State &amp; local, Deferred income tax benefit</t>
  </si>
  <si>
    <t>Income Taxes Schedule of Difference of Provision for Income Taxes from Income Tax Determined by Applying the U.S. Statutory Federal Income Tax Rate) (Details) - USD ($) $ in Thousands</t>
  </si>
  <si>
    <t>“Expected” federal tax (benefit) expense at statutory rate</t>
  </si>
  <si>
    <t>State income tax (benefit) expense, net of federal income tax effect</t>
  </si>
  <si>
    <t>Other, net</t>
  </si>
  <si>
    <t>Income Taxes Components of LHL's Deferred Tax Assets (Liabilities) (Details) - USD ($) $ in Thousands</t>
  </si>
  <si>
    <t>Net operating loss carryforwards</t>
  </si>
  <si>
    <t>Bad debt reserves</t>
  </si>
  <si>
    <t>Golf membership deferred revenue</t>
  </si>
  <si>
    <t>Straight-line rent</t>
  </si>
  <si>
    <t>Net deferred tax assets</t>
  </si>
  <si>
    <t>Amounts included in accounts payable and accrued expenses in the accompanying consolidated balance sheets for 2014. For 2015, amounts netted because of the existence of deferred tax assets in both federal and state jurisdictions.</t>
  </si>
  <si>
    <t>Fair Value Measurements Schedule of Assets and Liabilities Measured at Fair Value on a Recurring Basis (Details) - USD ($) $ in Thousands</t>
  </si>
  <si>
    <t>Fair Value, Balance Sheet Grouping, Financial Statement Captions [Line Items]</t>
  </si>
  <si>
    <t>Derivative interest rate instruments, Prepaid expenses and other assets</t>
  </si>
  <si>
    <t>Accounts Payable and Accrued Expenses [Member] | Fair Value, Inputs, Level 2 [Member] | Interest Rate Swap [Member] | Designated as Hedging Instrument [Member]</t>
  </si>
  <si>
    <t>Derivative interest rate instruments, Accounts payable and accrued expenses</t>
  </si>
  <si>
    <t>Fair Value Measurements Schedule of Fair Value and Carrying Value of Financial Instruments (Details) - Fair Value, Inputs, Level 2 [Member] - USD ($) $ in Thousands</t>
  </si>
  <si>
    <t>Carrying Value</t>
  </si>
  <si>
    <t>Note receivable</t>
  </si>
  <si>
    <t>Estimated Fair Value</t>
  </si>
  <si>
    <t>Term Loan [Member] | Carrying Value</t>
  </si>
  <si>
    <t>Debt instruments</t>
  </si>
  <si>
    <t>Term Loan [Member] | Estimated Fair Value</t>
  </si>
  <si>
    <t>Bonds Payable [Member] | Carrying Value</t>
  </si>
  <si>
    <t>Bonds Payable [Member] | Estimated Fair Value</t>
  </si>
  <si>
    <t>Mortgage [Member] | Carrying Value</t>
  </si>
  <si>
    <t>Mortgage [Member] | Estimated Fair Value</t>
  </si>
  <si>
    <t>Fair Value Measurements Financial Instruments Not Measured at Fair Value (Narrative) (Details)</t>
  </si>
  <si>
    <t>Fair Value Assumptions, Weighted Average Effective Debt Interest Rate</t>
  </si>
  <si>
    <t>2.10%</t>
  </si>
  <si>
    <t>2.90%</t>
  </si>
  <si>
    <t>Fair Value Inputs, Discount Rate</t>
  </si>
  <si>
    <t>1.50%</t>
  </si>
  <si>
    <t>1.60%</t>
  </si>
  <si>
    <t>4.40%</t>
  </si>
  <si>
    <t>4.30%</t>
  </si>
  <si>
    <t>Earnings Per Common Share (Computation of Basic and Diluted Earnings Per Common Share) (Details) - USD ($) $ / shares in Units, $ in Thousands</t>
  </si>
  <si>
    <t>Dividends paid on unvested restricted shares</t>
  </si>
  <si>
    <t>Undistributed earnings attributable to unvested restricted shares</t>
  </si>
  <si>
    <t>Weighted average number of common shares - basic</t>
  </si>
  <si>
    <t>Compensation-related shares</t>
  </si>
  <si>
    <t>Weighted average number of common shares - diluted</t>
  </si>
  <si>
    <t>Net income attributable to common shareholders excluding amounts attributable to unvested restricted shares, Basic (in dollars per share)</t>
  </si>
  <si>
    <t>Net income attributable to common shareholders excluding amounts attributable to unvested restricted shares, Diluted (in dollars per share)</t>
  </si>
  <si>
    <t>Supplemental Information to Statements of Cash Flows (Supplemental Information to Statements of Cash Flows) (Details) - USD ($) $ in Thousands</t>
  </si>
  <si>
    <t>Interest paid, net of capitalized interest</t>
  </si>
  <si>
    <t>Interest capitalized</t>
  </si>
  <si>
    <t>Income taxes paid, net</t>
  </si>
  <si>
    <t>Increase in distributions payable on common shares</t>
  </si>
  <si>
    <t>Decrease in distributions payable on preferred shares</t>
  </si>
  <si>
    <t>Write-off of fully depreciated furniture, fixtures and equipment</t>
  </si>
  <si>
    <t>Write-off of fully amortized deferred financing costs</t>
  </si>
  <si>
    <t>Increase (decrease) in accrued capital expenditures</t>
  </si>
  <si>
    <t>Issuance of restricted shares to employees and executives, net</t>
  </si>
  <si>
    <t>Issuance of common shares for Board of Trustees compensation</t>
  </si>
  <si>
    <t>Investment in properties, net of closing costs</t>
  </si>
  <si>
    <t>Other assets</t>
  </si>
  <si>
    <t>Liabilities</t>
  </si>
  <si>
    <t>Sale of properties</t>
  </si>
  <si>
    <t>Investment in properties (after credits at closing)</t>
  </si>
  <si>
    <t>Refer to Note 6 for issuances of previously deferred shares in 2014 and 2015.</t>
  </si>
  <si>
    <t>Subsequent Events Subsequent Events (Narrative) (Details) - USD ($) $ in Thousands</t>
  </si>
  <si>
    <t>Subsequent Event [Line Items]</t>
  </si>
  <si>
    <t>Treasury Stock, Shares, Acquired</t>
  </si>
  <si>
    <t>Deferred shares</t>
  </si>
  <si>
    <t>Subsequent Event [Member]</t>
  </si>
  <si>
    <t>Subsequent Event [Member] | 2014 Plan [Member]</t>
  </si>
  <si>
    <t>Common Stock [Member] | Subsequent Event [Member] | 2014 Plan [Member]</t>
  </si>
  <si>
    <t>Subsequent Events Dividends (Details) - $ / shares</t>
  </si>
  <si>
    <t>Mar. 31, 2016</t>
  </si>
  <si>
    <t>Common Dividend per Share/Unit</t>
  </si>
  <si>
    <t>Preferred Dividend per Share/Unit</t>
  </si>
  <si>
    <t>Subsequent Event [Member] | Common Shares of Beneficial Interest [Member]</t>
  </si>
  <si>
    <t>Jan. 15,
		2016</t>
  </si>
  <si>
    <t>Subsequent Event [Member] | 7 1/2% Series H Preferred Shares [Member]</t>
  </si>
  <si>
    <t>Subsequent Event [Member] | 6 3/8% Series I Preferred Shares [Member]</t>
  </si>
  <si>
    <t>Quarterly Operating Results Quarterly Operating Results (Schedule of Quarterly Operating Data)(Details) - USD ($) $ / shares in Units, $ in Thousands</t>
  </si>
  <si>
    <t>Total expenses</t>
  </si>
  <si>
    <t>Net loss (income) attributable to noncontrolling interests</t>
  </si>
  <si>
    <t>Issuance costs of redeemed preferred shares</t>
  </si>
  <si>
    <t>Weighted average number of common shares outstanding, Basic and Diluted:</t>
  </si>
  <si>
    <t>Real Estate and Accumulated Depreciation Real Estate and Accumulated Depreciation (Details) - USD ($) $ in Thousands</t>
  </si>
  <si>
    <t>Dec. 31, 2012</t>
  </si>
  <si>
    <t>Real Estate and Accumulated Depreciation [Line Items]</t>
  </si>
  <si>
    <t>Encumbrances</t>
  </si>
  <si>
    <t>Initial Cost, Land</t>
  </si>
  <si>
    <t>Initial Cost, Buildings and Improvements</t>
  </si>
  <si>
    <t>Initial Cost, Furniture, Fixtures and Equipment</t>
  </si>
  <si>
    <t>Costs Capitalized Subsequent to Acquisition, Land</t>
  </si>
  <si>
    <t>Costs Capitalized Subsequent to Acquisition, Building and Improvements</t>
  </si>
  <si>
    <t>Costs Capitalized Subsequent to Acquisition, Furniture, Fixtures and Equipment</t>
  </si>
  <si>
    <t>Gross Amounts at Which Carried at Close of Period, Land</t>
  </si>
  <si>
    <t>Gross Amounts at Which Carried at Close of Period, Building and Improvements</t>
  </si>
  <si>
    <t>Gross Amounts at Which Carried at Close of Period, Furniture, Fixtures and Equipment</t>
  </si>
  <si>
    <t>Gross Amounts at Which Carried at Close of Period, Accumulated Depreciation</t>
  </si>
  <si>
    <t>Net Book Value</t>
  </si>
  <si>
    <t>Le Montrose Suite Hotel [Member]</t>
  </si>
  <si>
    <t>Date of Acquisition</t>
  </si>
  <si>
    <t>Apr. 29,
		1998</t>
  </si>
  <si>
    <t>Jun. 1,
		1998</t>
  </si>
  <si>
    <t>Jun. 24,
		1998</t>
  </si>
  <si>
    <t>Topaz Hotel [Member]</t>
  </si>
  <si>
    <t>Mar. 8,
		2001</t>
  </si>
  <si>
    <t>Hotel Madera [Member]</t>
  </si>
  <si>
    <t>Hotel Rouge [Member]</t>
  </si>
  <si>
    <t>Mason &amp; Rook Hotel [Member]</t>
  </si>
  <si>
    <t>The Liaison Capitol Hill [Member]</t>
  </si>
  <si>
    <t>Jun. 1,
		2001</t>
  </si>
  <si>
    <t>Lansdowne Resort [Member]</t>
  </si>
  <si>
    <t>Jun. 17,
		2003</t>
  </si>
  <si>
    <t>Hotel George [Member]</t>
  </si>
  <si>
    <t>Sep. 18,
		2003</t>
  </si>
  <si>
    <t>Feb. 10,
		2004</t>
  </si>
  <si>
    <t>Chaminade Resort and Conference Center [Member]</t>
  </si>
  <si>
    <t>Nov. 18,
		2004</t>
  </si>
  <si>
    <t>Hilton San Diego Gaslamp Quarter [Member]</t>
  </si>
  <si>
    <t>Jan. 6,
		2005</t>
  </si>
  <si>
    <t>The Grafton on Sunset [Member]</t>
  </si>
  <si>
    <t>Jan. 10,
		2005</t>
  </si>
  <si>
    <t>May 18,
		2005</t>
  </si>
  <si>
    <t>Aug. 31,
		2005</t>
  </si>
  <si>
    <t>Hotel Deca [Member]</t>
  </si>
  <si>
    <t>Dec. 8,
		2005</t>
  </si>
  <si>
    <t>Dec. 15,
		2005</t>
  </si>
  <si>
    <t>The Donovan [Member]</t>
  </si>
  <si>
    <t>Dec. 16,
		2005</t>
  </si>
  <si>
    <t>Le Parc Suite Hotel [Member]</t>
  </si>
  <si>
    <t>Jan. 27,
		2006</t>
  </si>
  <si>
    <t>Westin Michigan Avenue [Member]</t>
  </si>
  <si>
    <t>Mar. 1,
		2006</t>
  </si>
  <si>
    <t>Hotel Chicago [Member]</t>
  </si>
  <si>
    <t>Alexis Hotel [Member]</t>
  </si>
  <si>
    <t>Jun. 15,
		2006</t>
  </si>
  <si>
    <t>Aug. 1,
		2006</t>
  </si>
  <si>
    <t>Gild Hall [Member]</t>
  </si>
  <si>
    <t>Nov. 17,
		2006</t>
  </si>
  <si>
    <t>Hotel Amarano Burbank [Member]</t>
  </si>
  <si>
    <t>Dec. 19,
		2006</t>
  </si>
  <si>
    <t>Sofitel Washington, DC Lafayette Square [Member]</t>
  </si>
  <si>
    <t>Mar. 1,
		2010</t>
  </si>
  <si>
    <t>The Marker San Francisco [Member]</t>
  </si>
  <si>
    <t>Sep. 1,
		2010</t>
  </si>
  <si>
    <t>Westin Philadelphia [Member]</t>
  </si>
  <si>
    <t>Embassy Suites Philadelphia - Center City [Member]</t>
  </si>
  <si>
    <t>Oct. 6,
		2010</t>
  </si>
  <si>
    <t>Chamberlain West Hollywood [Member]</t>
  </si>
  <si>
    <t>Dec. 6,
		2010</t>
  </si>
  <si>
    <t>Mar. 16,
		2011</t>
  </si>
  <si>
    <t>Villa Florence [Member]</t>
  </si>
  <si>
    <t>Oct. 5,
		2011</t>
  </si>
  <si>
    <t>Park Central Hotel New York/WestHouse Hotel New York [Member]</t>
  </si>
  <si>
    <t>Dec. 29,
		2011</t>
  </si>
  <si>
    <t>Hotel Palomar, Washington, DC [Member]</t>
  </si>
  <si>
    <t>Mar. 8,
		2012</t>
  </si>
  <si>
    <t>L'Auberge Del Mar [Member]</t>
  </si>
  <si>
    <t>Dec. 6,
		2012</t>
  </si>
  <si>
    <t>Dec. 28,
		2012</t>
  </si>
  <si>
    <t>Minimum [Member] | Le Montrose Suite Hotel [Member]</t>
  </si>
  <si>
    <t>Life on which Depreciation in Statement of Operations is Computed</t>
  </si>
  <si>
    <t>Minimum [Member] | San Diego Paradise Point Resort And Spa [Member]</t>
  </si>
  <si>
    <t>Minimum [Member] | Hyatt Regency Boston Harbor [Member]</t>
  </si>
  <si>
    <t>Minimum [Member] | Topaz Hotel [Member]</t>
  </si>
  <si>
    <t>Minimum [Member] | Hotel Madera [Member]</t>
  </si>
  <si>
    <t>Minimum [Member] | Hotel Rouge [Member]</t>
  </si>
  <si>
    <t>Minimum [Member] | Mason &amp; Rook Hotel [Member]</t>
  </si>
  <si>
    <t>Minimum [Member] | The Liaison Capitol Hill [Member]</t>
  </si>
  <si>
    <t>Minimum [Member] | Lansdowne Resort [Member]</t>
  </si>
  <si>
    <t>Minimum [Member] | Hotel George [Member]</t>
  </si>
  <si>
    <t>Minimum [Member] | Indianapolis Marriott Downtown [Member]</t>
  </si>
  <si>
    <t>Minimum [Member] | Chaminade Resort and Conference Center [Member]</t>
  </si>
  <si>
    <t>Minimum [Member] | Hilton San Diego Gaslamp Quarter [Member]</t>
  </si>
  <si>
    <t>Minimum [Member] | The Grafton on Sunset [Member]</t>
  </si>
  <si>
    <t>Minimum [Member] | Onyx Hotel [Member]</t>
  </si>
  <si>
    <t>Minimum [Member] | Westin Copley Place [Member]</t>
  </si>
  <si>
    <t>Minimum [Member] | Hotel Deca [Member]</t>
  </si>
  <si>
    <t>Minimum [Member] | The Hilton San Diego Resort and Spa [Member]</t>
  </si>
  <si>
    <t>Minimum [Member] | The Donovan [Member]</t>
  </si>
  <si>
    <t>Minimum [Member] | Le Parc Suite Hotel [Member]</t>
  </si>
  <si>
    <t>Minimum [Member] | Westin Michigan Avenue [Member]</t>
  </si>
  <si>
    <t>Minimum [Member] | Hotel Chicago [Member]</t>
  </si>
  <si>
    <t>Minimum [Member] | Alexis Hotel [Member]</t>
  </si>
  <si>
    <t>Minimum [Member] | Hotel Solamar [Member]</t>
  </si>
  <si>
    <t>Minimum [Member] | Gild Hall [Member]</t>
  </si>
  <si>
    <t>Minimum [Member] | Hotel Amarano Burbank [Member]</t>
  </si>
  <si>
    <t>Minimum [Member] | Sofitel Washington, DC Lafayette Square [Member]</t>
  </si>
  <si>
    <t>Minimum [Member] | The Marker San Francisco [Member]</t>
  </si>
  <si>
    <t>Minimum [Member] | Westin Philadelphia [Member]</t>
  </si>
  <si>
    <t>Minimum [Member] | Embassy Suites Philadelphia - Center City [Member]</t>
  </si>
  <si>
    <t>Minimum [Member] | The Roger [Member]</t>
  </si>
  <si>
    <t>Minimum [Member] | Chamberlain West Hollywood [Member]</t>
  </si>
  <si>
    <t>Minimum [Member] | Viceroy Santa Monica [Member]</t>
  </si>
  <si>
    <t>Minimum [Member] | Villa Florence [Member]</t>
  </si>
  <si>
    <t>Minimum [Member] | Park Central Hotel New York/WestHouse Hotel New York [Member]</t>
  </si>
  <si>
    <t>Minimum [Member] | Hotel Palomar, Washington, DC [Member]</t>
  </si>
  <si>
    <t>Minimum [Member] | L'Auberge Del Mar [Member]</t>
  </si>
  <si>
    <t>Minimum [Member] | The Liberty Hotel [Member]</t>
  </si>
  <si>
    <t>Minimum [Member] | Harbor Court Hotel [Member]</t>
  </si>
  <si>
    <t>Minimum [Member] | Hotel Triton [Member]</t>
  </si>
  <si>
    <t>Minimum [Member] | Serrano Hotel [Member]</t>
  </si>
  <si>
    <t>Minimum [Member] | Southernmost Beach Resort Key West [Member]</t>
  </si>
  <si>
    <t>Minimum [Member] | Hotel Vitale [Member]</t>
  </si>
  <si>
    <t>Minimum [Member] | The Heathman Hotel [Member]</t>
  </si>
  <si>
    <t>Minimum [Member] | Park Central San Francisco [Member]</t>
  </si>
  <si>
    <t>Minimum [Member] | The Marker Waterfront Resort [Member]</t>
  </si>
  <si>
    <t>Maximum [Member] | Le Montrose Suite Hotel [Member]</t>
  </si>
  <si>
    <t>Maximum [Member] | San Diego Paradise Point Resort And Spa [Member]</t>
  </si>
  <si>
    <t>Maximum [Member] | Hyatt Regency Boston Harbor [Member]</t>
  </si>
  <si>
    <t>Maximum [Member] | Topaz Hotel [Member]</t>
  </si>
  <si>
    <t>Maximum [Member] | Hotel Madera [Member]</t>
  </si>
  <si>
    <t>Maximum [Member] | Hotel Rouge [Member]</t>
  </si>
  <si>
    <t>Maximum [Member] | Mason &amp; Rook Hotel [Member]</t>
  </si>
  <si>
    <t>Maximum [Member] | The Liaison Capitol Hill [Member]</t>
  </si>
  <si>
    <t>Maximum [Member] | Lansdowne Resort [Member]</t>
  </si>
  <si>
    <t>Maximum [Member] | Hotel George [Member]</t>
  </si>
  <si>
    <t>Maximum [Member] | Indianapolis Marriott Downtown [Member]</t>
  </si>
  <si>
    <t>Maximum [Member] | Chaminade Resort and Conference Center [Member]</t>
  </si>
  <si>
    <t>Maximum [Member] | Hilton San Diego Gaslamp Quarter [Member]</t>
  </si>
  <si>
    <t>Maximum [Member] | The Grafton on Sunset [Member]</t>
  </si>
  <si>
    <t>Maximum [Member] | Onyx Hotel [Member]</t>
  </si>
  <si>
    <t>Maximum [Member] | Westin Copley Place [Member]</t>
  </si>
  <si>
    <t>Maximum [Member] | Hotel Deca [Member]</t>
  </si>
  <si>
    <t>Maximum [Member] | The Hilton San Diego Resort and Spa [Member]</t>
  </si>
  <si>
    <t>Maximum [Member] | The Donovan [Member]</t>
  </si>
  <si>
    <t>Maximum [Member] | Le Parc Suite Hotel [Member]</t>
  </si>
  <si>
    <t>Maximum [Member] | Westin Michigan Avenue [Member]</t>
  </si>
  <si>
    <t>Maximum [Member] | Hotel Chicago [Member]</t>
  </si>
  <si>
    <t>Maximum [Member] | Alexis Hotel [Member]</t>
  </si>
  <si>
    <t>Maximum [Member] | Hotel Solamar [Member]</t>
  </si>
  <si>
    <t>Maximum [Member] | Gild Hall [Member]</t>
  </si>
  <si>
    <t>Maximum [Member] | Hotel Amarano Burbank [Member]</t>
  </si>
  <si>
    <t>Maximum [Member] | Sofitel Washington, DC Lafayette Square [Member]</t>
  </si>
  <si>
    <t>Maximum [Member] | The Marker San Francisco [Member]</t>
  </si>
  <si>
    <t>Maximum [Member] | Westin Philadelphia [Member]</t>
  </si>
  <si>
    <t>Maximum [Member] | Embassy Suites Philadelphia - Center City [Member]</t>
  </si>
  <si>
    <t>Maximum [Member] | The Roger [Member]</t>
  </si>
  <si>
    <t>Maximum [Member] | Chamberlain West Hollywood [Member]</t>
  </si>
  <si>
    <t>Maximum [Member] | Viceroy Santa Monica [Member]</t>
  </si>
  <si>
    <t>Maximum [Member] | Villa Florence [Member]</t>
  </si>
  <si>
    <t>Maximum [Member] | Park Central Hotel New York/WestHouse Hotel New York [Member]</t>
  </si>
  <si>
    <t>Maximum [Member] | Hotel Palomar, Washington, DC [Member]</t>
  </si>
  <si>
    <t>Maximum [Member] | L'Auberge Del Mar [Member]</t>
  </si>
  <si>
    <t>Maximum [Member] | The Liberty Hotel [Member]</t>
  </si>
  <si>
    <t>Maximum [Member] | Harbor Court Hotel [Member]</t>
  </si>
  <si>
    <t>Maximum [Member] | Hotel Triton [Member]</t>
  </si>
  <si>
    <t>Maximum [Member] | Serrano Hotel [Member]</t>
  </si>
  <si>
    <t>Maximum [Member] | Southernmost Beach Resort Key West [Member]</t>
  </si>
  <si>
    <t>Maximum [Member] | Hotel Vitale [Member]</t>
  </si>
  <si>
    <t>Maximum [Member] | The Heathman Hotel [Member]</t>
  </si>
  <si>
    <t>Maximum [Member] | Park Central San Francisco [Member]</t>
  </si>
  <si>
    <t>Maximum [Member] | The Marker Waterfront Resort [Member]</t>
  </si>
  <si>
    <t>Costs of disposals, impairments and reclassifications to property under development are reflected as reductions to cost capitalized subsequent to acquisition. Reclassifications from property under development are reflected as increases to cost capitalized subsequent to acquisition.</t>
  </si>
  <si>
    <t>Reconciliation of Real Estate and Accumulated Depreciation Reconciliation of Real Estate and Accumulated Depreciation (Details) - USD ($) $ in Thousands</t>
  </si>
  <si>
    <t>Reconciliation of Real Estate [Abstract]</t>
  </si>
  <si>
    <t>Beginning Balance</t>
  </si>
  <si>
    <t>Acquisition of hotel properties</t>
  </si>
  <si>
    <t>Improvements and additions to hotel properties</t>
  </si>
  <si>
    <t>Reclassification from property under develoment</t>
  </si>
  <si>
    <t>Disposal of hotels</t>
  </si>
  <si>
    <t>Disposal of assets</t>
  </si>
  <si>
    <t>Ending Balance</t>
  </si>
  <si>
    <t>Reconciliation of Accumulated Depreciation [Abstract]</t>
  </si>
  <si>
    <t>Depreciation</t>
  </si>
  <si>
    <t>Disposals of hotel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5353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12935218</v>
      </c>
    </row>
    <row r="14" spans="1:4">
      <c s="4" r="A14" t="s">
        <v>23</v>
      </c>
      <c s="4" r="B14" t="s">
        <v>24</v>
      </c>
    </row>
    <row r="15" spans="1:4">
      <c s="4" r="A15" t="s">
        <v>25</v>
      </c>
      <c s="4" r="B15" t="s">
        <v>26</v>
      </c>
    </row>
    <row r="16" spans="1:4">
      <c s="4" r="A16" t="s">
        <v>27</v>
      </c>
      <c s="4" r="B16" t="s">
        <v>24</v>
      </c>
    </row>
    <row r="17" spans="1:4">
      <c s="4" r="A17" t="s">
        <v>28</v>
      </c>
      <c s="7" r="D17"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3</v>
      </c>
      <c s="2" r="B1" t="s">
        <v>1</v>
      </c>
    </row>
    <row r="2" spans="1:2">
      <c s="2" r="B2" t="s">
        <v>2</v>
      </c>
    </row>
    <row r="3" spans="1:2">
      <c s="3" r="A3" t="s">
        <v>224</v>
      </c>
    </row>
    <row r="4" spans="1:2">
      <c s="4" r="A4" t="s">
        <v>223</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817676</v>
      </c>
      <c s="7" r="C3" t="n">
        <v>3428556</v>
      </c>
    </row>
    <row r="4" spans="1:3">
      <c s="4" r="A4" t="s">
        <v>33</v>
      </c>
      <c s="6" r="B4" t="n">
        <v>80000</v>
      </c>
      <c s="6" r="C4" t="n">
        <v>0</v>
      </c>
    </row>
    <row r="5" spans="1:3">
      <c s="4" r="A5" t="s">
        <v>34</v>
      </c>
      <c s="6" r="B5" t="n">
        <v>54066</v>
      </c>
      <c s="6" r="C5" t="n">
        <v>35613</v>
      </c>
    </row>
    <row r="6" spans="1:3">
      <c s="4" r="A6" t="s">
        <v>35</v>
      </c>
      <c s="6" r="B6" t="n">
        <v>5700</v>
      </c>
      <c s="6" r="C6" t="n">
        <v>114131</v>
      </c>
    </row>
    <row r="7" spans="1:3">
      <c s="4" r="A7" t="s">
        <v>36</v>
      </c>
      <c s="6" r="B7" t="n">
        <v>26443</v>
      </c>
      <c s="6" r="C7" t="n">
        <v>21570</v>
      </c>
    </row>
    <row r="8" spans="1:3">
      <c s="4" r="A8" t="s">
        <v>37</v>
      </c>
      <c s="6" r="B8" t="n">
        <v>39038</v>
      </c>
      <c s="6" r="C8" t="n">
        <v>30338</v>
      </c>
    </row>
    <row r="9" spans="1:3">
      <c s="4" r="A9" t="s">
        <v>38</v>
      </c>
      <c s="6" r="B9" t="n">
        <v>8818</v>
      </c>
      <c s="6" r="C9" t="n">
        <v>6564</v>
      </c>
    </row>
    <row r="10" spans="1:3">
      <c s="4" r="A10" t="s">
        <v>39</v>
      </c>
      <c s="6" r="B10" t="n">
        <v>3566</v>
      </c>
      <c s="6" r="C10" t="n">
        <v>1832</v>
      </c>
    </row>
    <row r="11" spans="1:3">
      <c s="4" r="A11" t="s">
        <v>40</v>
      </c>
      <c s="6" r="B11" t="n">
        <v>39510</v>
      </c>
      <c s="6" r="C11" t="n">
        <v>61730</v>
      </c>
    </row>
    <row r="12" spans="1:3">
      <c s="4" r="A12" t="s">
        <v>41</v>
      </c>
      <c s="6" r="B12" t="n">
        <v>4074817</v>
      </c>
      <c s="6" r="C12" t="n">
        <v>3700334</v>
      </c>
    </row>
    <row r="13" spans="1:3">
      <c s="3" r="A13" t="s">
        <v>42</v>
      </c>
    </row>
    <row r="14" spans="1:3">
      <c s="4" r="A14" t="s">
        <v>43</v>
      </c>
      <c s="6" r="B14" t="n">
        <v>21000</v>
      </c>
      <c s="6" r="C14" t="n">
        <v>0</v>
      </c>
    </row>
    <row r="15" spans="1:3">
      <c s="4" r="A15" t="s">
        <v>44</v>
      </c>
      <c s="6" r="B15" t="n">
        <v>855000</v>
      </c>
      <c s="6" r="C15" t="n">
        <v>477500</v>
      </c>
    </row>
    <row r="16" spans="1:3">
      <c s="4" r="A16" t="s">
        <v>45</v>
      </c>
      <c s="6" r="B16" t="n">
        <v>42500</v>
      </c>
      <c s="6" r="C16" t="n">
        <v>42500</v>
      </c>
    </row>
    <row r="17" spans="1:3">
      <c s="4" r="A17" t="s">
        <v>46</v>
      </c>
      <c s="6" r="B17" t="n">
        <v>511294</v>
      </c>
      <c s="6" r="C17" t="n">
        <v>501090</v>
      </c>
    </row>
    <row r="18" spans="1:3">
      <c s="4" r="A18" t="s">
        <v>47</v>
      </c>
      <c s="6" r="B18" t="n">
        <v>181854</v>
      </c>
      <c s="6" r="C18" t="n">
        <v>162220</v>
      </c>
    </row>
    <row r="19" spans="1:3">
      <c s="4" r="A19" t="s">
        <v>48</v>
      </c>
      <c s="6" r="B19" t="n">
        <v>28471</v>
      </c>
      <c s="6" r="C19" t="n">
        <v>19447</v>
      </c>
    </row>
    <row r="20" spans="1:3">
      <c s="4" r="A20" t="s">
        <v>49</v>
      </c>
      <c s="6" r="B20" t="n">
        <v>3276</v>
      </c>
      <c s="6" r="C20" t="n">
        <v>3729</v>
      </c>
    </row>
    <row r="21" spans="1:3">
      <c s="4" r="A21" t="s">
        <v>50</v>
      </c>
      <c s="6" r="B21" t="n">
        <v>53939</v>
      </c>
      <c s="6" r="C21" t="n">
        <v>45462</v>
      </c>
    </row>
    <row r="22" spans="1:3">
      <c s="4" r="A22" t="s">
        <v>51</v>
      </c>
      <c s="7" r="B22" t="n">
        <v>1697334</v>
      </c>
      <c s="7" r="C22" t="n">
        <v>1251948</v>
      </c>
    </row>
    <row r="23" spans="1:3">
      <c s="4" r="A23" t="s">
        <v>52</v>
      </c>
      <c s="4" r="B23" t="s">
        <v>53</v>
      </c>
      <c s="4" r="C23" t="s">
        <v>53</v>
      </c>
    </row>
    <row r="24" spans="1:3">
      <c s="3" r="A24" t="s">
        <v>54</v>
      </c>
    </row>
    <row r="25" spans="1:3">
      <c s="4" r="A25" t="s">
        <v>55</v>
      </c>
      <c s="7" r="B25" t="n">
        <v>72</v>
      </c>
      <c s="7" r="C25" t="n">
        <v>72</v>
      </c>
    </row>
    <row r="26" spans="1:3">
      <c s="4" r="A26" t="s">
        <v>56</v>
      </c>
      <c s="6" r="B26" t="n">
        <v>1131</v>
      </c>
      <c s="6" r="C26" t="n">
        <v>1127</v>
      </c>
    </row>
    <row r="27" spans="1:3">
      <c s="4" r="A27" t="s">
        <v>57</v>
      </c>
      <c s="6" r="B27" t="n">
        <v>-4798</v>
      </c>
      <c s="6" r="C27" t="n">
        <v>-138</v>
      </c>
    </row>
    <row r="28" spans="1:3">
      <c s="4" r="A28" t="s">
        <v>58</v>
      </c>
      <c s="6" r="B28" t="n">
        <v>2684010</v>
      </c>
      <c s="6" r="C28" t="n">
        <v>2673888</v>
      </c>
    </row>
    <row r="29" spans="1:3">
      <c s="4" r="A29" t="s">
        <v>59</v>
      </c>
      <c s="6" r="B29" t="n">
        <v>-97</v>
      </c>
      <c s="6" r="C29" t="n">
        <v>748</v>
      </c>
    </row>
    <row r="30" spans="1:3">
      <c s="4" r="A30" t="s">
        <v>60</v>
      </c>
      <c s="6" r="B30" t="n">
        <v>-306051</v>
      </c>
      <c s="6" r="C30" t="n">
        <v>-233988</v>
      </c>
    </row>
    <row r="31" spans="1:3">
      <c s="4" r="A31" t="s">
        <v>61</v>
      </c>
      <c s="6" r="B31" t="n">
        <v>2374267</v>
      </c>
      <c s="6" r="C31" t="n">
        <v>2441709</v>
      </c>
    </row>
    <row r="32" spans="1:3">
      <c s="3" r="A32" t="s">
        <v>62</v>
      </c>
    </row>
    <row r="33" spans="1:3">
      <c s="4" r="A33" t="s">
        <v>63</v>
      </c>
      <c s="6" r="B33" t="n">
        <v>18</v>
      </c>
      <c s="6" r="C33" t="n">
        <v>17</v>
      </c>
    </row>
    <row r="34" spans="1:3">
      <c s="4" r="A34" t="s">
        <v>64</v>
      </c>
      <c s="6" r="B34" t="n">
        <v>3198</v>
      </c>
      <c s="6" r="C34" t="n">
        <v>6660</v>
      </c>
    </row>
    <row r="35" spans="1:3">
      <c s="4" r="A35" t="s">
        <v>65</v>
      </c>
      <c s="6" r="B35" t="n">
        <v>3216</v>
      </c>
      <c s="6" r="C35" t="n">
        <v>6677</v>
      </c>
    </row>
    <row r="36" spans="1:3">
      <c s="4" r="A36" t="s">
        <v>66</v>
      </c>
      <c s="6" r="B36" t="n">
        <v>2377483</v>
      </c>
      <c s="6" r="C36" t="n">
        <v>2448386</v>
      </c>
    </row>
    <row r="37" spans="1:3">
      <c s="4" r="A37" t="s">
        <v>67</v>
      </c>
      <c s="7" r="B37" t="n">
        <v>4074817</v>
      </c>
      <c s="7" r="C37" t="n">
        <v>3700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7</v>
      </c>
      <c s="2" r="B1" t="s">
        <v>1</v>
      </c>
    </row>
    <row r="2" spans="1:2">
      <c s="2" r="B2" t="s">
        <v>2</v>
      </c>
    </row>
    <row r="3" spans="1:2">
      <c s="3" r="A3" t="s">
        <v>248</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80"/>
  </cols>
  <sheetData>
    <row r="1" spans="1:2">
      <c s="1" r="A1" t="s">
        <v>249</v>
      </c>
      <c s="2" r="B1" t="s">
        <v>1</v>
      </c>
    </row>
    <row r="2" spans="1:2">
      <c s="2" r="B2" t="s">
        <v>2</v>
      </c>
    </row>
    <row r="3" spans="1:2">
      <c s="3" r="A3" t="s">
        <v>206</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1</v>
      </c>
    </row>
    <row r="10" spans="1:2">
      <c s="4" r="A10" t="s">
        <v>262</v>
      </c>
      <c s="4" r="B10" t="s">
        <v>263</v>
      </c>
    </row>
    <row r="11" spans="1:2">
      <c s="4" r="A11" t="s">
        <v>264</v>
      </c>
      <c s="4" r="B11" t="s">
        <v>265</v>
      </c>
    </row>
    <row r="12" spans="1:2">
      <c s="4" r="A12" t="s">
        <v>266</v>
      </c>
      <c s="4" r="B12" t="s">
        <v>267</v>
      </c>
    </row>
    <row r="13" spans="1:2">
      <c s="4" r="A13" t="s">
        <v>268</v>
      </c>
      <c s="4" r="B13" t="s">
        <v>269</v>
      </c>
    </row>
    <row r="14" spans="1:2">
      <c s="4" r="A14" t="s">
        <v>270</v>
      </c>
      <c s="4" r="B14" t="s">
        <v>271</v>
      </c>
    </row>
    <row r="15" spans="1:2">
      <c s="4" r="A15" t="s">
        <v>272</v>
      </c>
      <c s="4" r="B15" t="s">
        <v>273</v>
      </c>
    </row>
    <row r="16" spans="1:2">
      <c s="4" r="A16" t="s">
        <v>274</v>
      </c>
      <c s="4" r="B16" t="s">
        <v>275</v>
      </c>
    </row>
    <row r="17" spans="1:2">
      <c s="4" r="A17" t="s">
        <v>225</v>
      </c>
      <c s="4" r="B17" t="s">
        <v>276</v>
      </c>
    </row>
    <row r="18" spans="1:2">
      <c s="4" r="A18" t="s">
        <v>277</v>
      </c>
      <c s="4" r="B18" t="s">
        <v>278</v>
      </c>
    </row>
    <row r="19" spans="1:2">
      <c s="4" r="A19" t="s">
        <v>279</v>
      </c>
      <c s="4" r="B19" t="s">
        <v>280</v>
      </c>
    </row>
    <row r="20" spans="1:2">
      <c s="4" r="A20" t="s">
        <v>281</v>
      </c>
      <c s="4" r="B20" t="s">
        <v>282</v>
      </c>
    </row>
    <row r="21" spans="1:2">
      <c s="4" r="A21" t="s">
        <v>283</v>
      </c>
      <c s="4" r="B21" t="s">
        <v>284</v>
      </c>
    </row>
    <row r="22" spans="1:2">
      <c s="4" r="A22" t="s">
        <v>285</v>
      </c>
      <c s="4" r="B22"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87</v>
      </c>
      <c s="2" r="B1" t="s">
        <v>1</v>
      </c>
    </row>
    <row r="2" spans="1:2">
      <c s="2" r="B2" t="s">
        <v>2</v>
      </c>
    </row>
    <row r="3" spans="1:2">
      <c s="3" r="A3" t="s">
        <v>209</v>
      </c>
    </row>
    <row r="4" spans="1:2">
      <c s="4" r="A4" t="s">
        <v>256</v>
      </c>
      <c s="4" r="B4" t="s">
        <v>288</v>
      </c>
    </row>
    <row r="5" spans="1:2">
      <c s="4" r="A5" t="s">
        <v>289</v>
      </c>
      <c s="4" r="B5"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212</v>
      </c>
    </row>
    <row r="4" spans="1:2">
      <c s="4" r="A4" t="s">
        <v>292</v>
      </c>
      <c s="4" r="B4" t="s">
        <v>293</v>
      </c>
    </row>
    <row r="5" spans="1:2">
      <c s="4" r="A5" t="s">
        <v>294</v>
      </c>
      <c s="4" r="B5" t="s">
        <v>295</v>
      </c>
    </row>
    <row r="6" spans="1:2">
      <c s="4" r="A6" t="s">
        <v>296</v>
      </c>
      <c s="4" r="B6" t="s">
        <v>297</v>
      </c>
    </row>
    <row r="7" spans="1:2">
      <c s="4" r="A7" t="s">
        <v>298</v>
      </c>
      <c s="4" r="B7"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00</v>
      </c>
      <c s="2" r="B1" t="s">
        <v>1</v>
      </c>
    </row>
    <row r="2" spans="1:2">
      <c s="2" r="B2" t="s">
        <v>2</v>
      </c>
    </row>
    <row r="3" spans="1:2">
      <c s="3" r="A3" t="s">
        <v>215</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8</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14</v>
      </c>
      <c s="2" r="B1" t="s">
        <v>1</v>
      </c>
    </row>
    <row r="2" spans="1:2">
      <c s="2" r="B2" t="s">
        <v>2</v>
      </c>
    </row>
    <row r="3" spans="1:2">
      <c s="3" r="A3" t="s">
        <v>221</v>
      </c>
    </row>
    <row r="4" spans="1:2">
      <c s="4" r="A4" t="s">
        <v>315</v>
      </c>
      <c s="4" r="B4" t="s">
        <v>316</v>
      </c>
    </row>
    <row r="5" spans="1:2">
      <c s="4" r="A5" t="s">
        <v>317</v>
      </c>
      <c s="4" r="B5" t="s">
        <v>318</v>
      </c>
    </row>
    <row r="6" spans="1:2">
      <c s="4" r="A6" t="s">
        <v>319</v>
      </c>
      <c s="4" r="B6"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68</v>
      </c>
      <c s="2" r="B1" t="s">
        <v>1</v>
      </c>
    </row>
    <row r="2" spans="1:3">
      <c s="2" r="B2" t="s">
        <v>2</v>
      </c>
      <c s="2" r="C2" t="s">
        <v>30</v>
      </c>
    </row>
    <row r="3" spans="1:3">
      <c s="4" r="A3" t="s">
        <v>69</v>
      </c>
      <c s="7" r="B3" t="n">
        <v>355</v>
      </c>
      <c s="7" r="C3" t="n">
        <v>300</v>
      </c>
    </row>
    <row r="4" spans="1:3">
      <c s="4" r="A4" t="s">
        <v>70</v>
      </c>
      <c s="8" r="B4" t="n">
        <v>0.01</v>
      </c>
      <c s="8" r="C4" t="n">
        <v>0.01</v>
      </c>
    </row>
    <row r="5" spans="1:3">
      <c s="4" r="A5" t="s">
        <v>71</v>
      </c>
      <c s="7" r="B5" t="n">
        <v>178750</v>
      </c>
      <c s="7" r="C5" t="n">
        <v>178750</v>
      </c>
    </row>
    <row r="6" spans="1:3">
      <c s="4" r="A6" t="s">
        <v>72</v>
      </c>
      <c s="6" r="B6" t="n">
        <v>40000000</v>
      </c>
      <c s="6" r="C6" t="n">
        <v>40000000</v>
      </c>
    </row>
    <row r="7" spans="1:3">
      <c s="4" r="A7" t="s">
        <v>73</v>
      </c>
      <c s="6" r="B7" t="n">
        <v>7150000</v>
      </c>
      <c s="6" r="C7" t="n">
        <v>7150000</v>
      </c>
    </row>
    <row r="8" spans="1:3">
      <c s="4" r="A8" t="s">
        <v>74</v>
      </c>
      <c s="6" r="B8" t="n">
        <v>7150000</v>
      </c>
      <c s="6" r="C8" t="n">
        <v>7150000</v>
      </c>
    </row>
    <row r="9" spans="1:3">
      <c s="4" r="A9" t="s">
        <v>75</v>
      </c>
      <c s="8" r="B9" t="n">
        <v>0.01</v>
      </c>
      <c s="8" r="C9" t="n">
        <v>0.01</v>
      </c>
    </row>
    <row r="10" spans="1:3">
      <c s="4" r="A10" t="s">
        <v>76</v>
      </c>
      <c s="6" r="B10" t="n">
        <v>200000000</v>
      </c>
      <c s="6" r="C10" t="n">
        <v>200000000</v>
      </c>
    </row>
    <row r="11" spans="1:3">
      <c s="4" r="A11" t="s">
        <v>77</v>
      </c>
      <c s="6" r="B11" t="n">
        <v>113115442</v>
      </c>
      <c s="6" r="C11" t="n">
        <v>112828536</v>
      </c>
    </row>
    <row r="12" spans="1:3">
      <c s="4" r="A12" t="s">
        <v>78</v>
      </c>
      <c s="6" r="B12" t="n">
        <v>112959547</v>
      </c>
      <c s="6" r="C12" t="n">
        <v>112824508</v>
      </c>
    </row>
    <row r="13" spans="1:3">
      <c s="4" r="A13" t="s">
        <v>79</v>
      </c>
      <c s="7" r="B13" t="n">
        <v>80205</v>
      </c>
      <c s="7" r="C13" t="n">
        <v>801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21</v>
      </c>
      <c s="2" r="B1" t="s">
        <v>1</v>
      </c>
    </row>
    <row r="2" spans="1:2">
      <c s="2" r="B2" t="s">
        <v>2</v>
      </c>
    </row>
    <row r="3" spans="1:2">
      <c s="3" r="A3" t="s">
        <v>224</v>
      </c>
    </row>
    <row r="4" spans="1:2">
      <c s="4" r="A4" t="s">
        <v>322</v>
      </c>
      <c s="4" r="B4" t="s">
        <v>323</v>
      </c>
    </row>
    <row r="5" spans="1:2">
      <c s="4" r="A5" t="s">
        <v>324</v>
      </c>
      <c s="4" r="B5"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226</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37</v>
      </c>
      <c s="2" r="B1" t="s">
        <v>1</v>
      </c>
    </row>
    <row r="2" spans="1:2">
      <c s="2" r="B2" t="s">
        <v>2</v>
      </c>
    </row>
    <row r="3" spans="1:2">
      <c s="3" r="A3" t="s">
        <v>229</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42</v>
      </c>
      <c s="2" r="B1" t="s">
        <v>1</v>
      </c>
    </row>
    <row r="2" spans="1:2">
      <c s="2" r="B2" t="s">
        <v>2</v>
      </c>
    </row>
    <row r="3" spans="1:2">
      <c s="3" r="A3" t="s">
        <v>232</v>
      </c>
    </row>
    <row r="4" spans="1:2">
      <c s="4" r="A4" t="s">
        <v>343</v>
      </c>
      <c s="4" r="B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45</v>
      </c>
      <c s="2" r="B1" t="s">
        <v>1</v>
      </c>
    </row>
    <row r="2" spans="1:2">
      <c s="2" r="B2" t="s">
        <v>2</v>
      </c>
    </row>
    <row r="3" spans="1:2">
      <c s="3" r="A3" t="s">
        <v>235</v>
      </c>
    </row>
    <row r="4" spans="1:2">
      <c s="4" r="A4" t="s">
        <v>234</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47</v>
      </c>
      <c s="2" r="B1" t="s">
        <v>1</v>
      </c>
    </row>
    <row r="2" spans="1:2">
      <c s="2" r="B2" t="s">
        <v>2</v>
      </c>
    </row>
    <row r="3" spans="1:2">
      <c s="3" r="A3" t="s">
        <v>238</v>
      </c>
    </row>
    <row r="4" spans="1:2">
      <c s="4" r="A4" t="s">
        <v>308</v>
      </c>
      <c s="4" r="B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48</v>
      </c>
      <c s="2" r="B1" t="s">
        <v>1</v>
      </c>
    </row>
    <row r="2" spans="1:2">
      <c s="2" r="B2" t="s">
        <v>2</v>
      </c>
    </row>
    <row r="3" spans="1:2">
      <c s="3" r="A3" t="s">
        <v>241</v>
      </c>
    </row>
    <row r="4" spans="1:2">
      <c s="4" r="A4" t="s">
        <v>349</v>
      </c>
      <c s="4" r="B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3"/>
  </cols>
  <sheetData>
    <row r="1" spans="1:2">
      <c s="1" r="A1" t="s">
        <v>351</v>
      </c>
      <c s="2" r="B1" t="s">
        <v>1</v>
      </c>
    </row>
    <row r="2" spans="1:2">
      <c s="2" r="B2" t="s">
        <v>352</v>
      </c>
    </row>
    <row r="3" spans="1:2">
      <c s="4" r="A3" t="s">
        <v>353</v>
      </c>
      <c s="6" r="B3" t="n">
        <v>47</v>
      </c>
    </row>
    <row r="4" spans="1:2">
      <c s="4" r="A4" t="s">
        <v>354</v>
      </c>
      <c s="6" r="B4" t="n">
        <v>12000</v>
      </c>
    </row>
    <row r="5" spans="1:2">
      <c s="4" r="A5" t="s">
        <v>355</v>
      </c>
      <c s="6" r="B5" t="n">
        <v>10</v>
      </c>
    </row>
    <row r="6" spans="1:2">
      <c s="4" r="A6" t="s">
        <v>356</v>
      </c>
      <c s="4" r="B6" t="s">
        <v>357</v>
      </c>
    </row>
    <row r="7" spans="1:2">
      <c s="4" r="A7" t="s">
        <v>358</v>
      </c>
      <c s="4" r="B7" t="s">
        <v>359</v>
      </c>
    </row>
    <row r="8" spans="1:2">
      <c s="4" r="A8" t="s">
        <v>360</v>
      </c>
      <c s="6" r="B8" t="n">
        <v>145223</v>
      </c>
    </row>
    <row r="9" spans="1:2">
      <c s="4" r="A9" t="s">
        <v>361</v>
      </c>
    </row>
    <row r="10" spans="1:2">
      <c s="4" r="A10" t="s">
        <v>362</v>
      </c>
      <c s="4" r="B10" t="s">
        <v>363</v>
      </c>
    </row>
    <row r="11" spans="1:2">
      <c s="4" r="A11" t="s">
        <v>364</v>
      </c>
    </row>
    <row r="12" spans="1:2">
      <c s="4" r="A12" t="s">
        <v>362</v>
      </c>
      <c s="4" r="B12"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v>
      </c>
      <c s="2" r="C2" t="s">
        <v>30</v>
      </c>
      <c s="2" r="D2" t="s">
        <v>81</v>
      </c>
    </row>
    <row r="3" spans="1:4">
      <c s="3" r="A3" t="s">
        <v>367</v>
      </c>
    </row>
    <row r="4" spans="1:4">
      <c s="4" r="A4" t="s">
        <v>368</v>
      </c>
      <c s="7" r="B4" t="n">
        <v>5109</v>
      </c>
      <c s="7" r="C4" t="n">
        <v>3436</v>
      </c>
    </row>
    <row r="5" spans="1:4">
      <c s="4" r="A5" t="s">
        <v>369</v>
      </c>
      <c s="4" r="B5" t="s">
        <v>370</v>
      </c>
    </row>
    <row r="6" spans="1:4">
      <c s="4" r="A6" t="s">
        <v>371</v>
      </c>
      <c s="4" r="B6" t="s">
        <v>372</v>
      </c>
    </row>
    <row r="7" spans="1:4">
      <c s="4" r="A7" t="s">
        <v>373</v>
      </c>
      <c s="4" r="B7" t="s">
        <v>374</v>
      </c>
    </row>
    <row r="8" spans="1:4">
      <c s="4" r="A8" t="s">
        <v>125</v>
      </c>
      <c s="7" r="B8" t="n">
        <v>134982</v>
      </c>
      <c s="6" r="C8" t="n">
        <v>209631</v>
      </c>
      <c s="7" r="D8" t="n">
        <v>102630</v>
      </c>
    </row>
    <row r="9" spans="1:4">
      <c s="4" r="A9" t="s">
        <v>375</v>
      </c>
      <c s="7" r="B9" t="n">
        <v>-97</v>
      </c>
      <c s="7" r="C9" t="n">
        <v>748</v>
      </c>
    </row>
    <row r="10" spans="1:4">
      <c s="4" r="A10" t="s">
        <v>376</v>
      </c>
    </row>
    <row r="11" spans="1:4">
      <c s="3" r="A11" t="s">
        <v>367</v>
      </c>
    </row>
    <row r="12" spans="1:4">
      <c s="4" r="A12" t="s">
        <v>377</v>
      </c>
      <c s="4" r="B12" t="s">
        <v>378</v>
      </c>
    </row>
    <row r="13" spans="1:4">
      <c s="4" r="A13" t="s">
        <v>379</v>
      </c>
    </row>
    <row r="14" spans="1:4">
      <c s="3" r="A14" t="s">
        <v>367</v>
      </c>
    </row>
    <row r="15" spans="1:4">
      <c s="4" r="A15" t="s">
        <v>377</v>
      </c>
      <c s="4" r="B15" t="s">
        <v>380</v>
      </c>
    </row>
    <row r="16" spans="1:4">
      <c s="4" r="A16" t="s">
        <v>381</v>
      </c>
    </row>
    <row r="17" spans="1:4">
      <c s="3" r="A17" t="s">
        <v>367</v>
      </c>
    </row>
    <row r="18" spans="1:4">
      <c s="4" r="A18" t="s">
        <v>377</v>
      </c>
      <c s="4" r="B18" t="s">
        <v>382</v>
      </c>
    </row>
    <row r="19" spans="1:4">
      <c s="4" r="A19" t="s">
        <v>383</v>
      </c>
    </row>
    <row r="20" spans="1:4">
      <c s="3" r="A20" t="s">
        <v>367</v>
      </c>
    </row>
    <row r="21" spans="1:4">
      <c s="4" r="A21" t="s">
        <v>377</v>
      </c>
      <c s="4" r="B21" t="s">
        <v>382</v>
      </c>
    </row>
    <row r="22" spans="1:4">
      <c s="4" r="A22" t="s">
        <v>384</v>
      </c>
    </row>
    <row r="23" spans="1:4">
      <c s="3" r="A23" t="s">
        <v>367</v>
      </c>
    </row>
    <row r="24" spans="1:4">
      <c s="4" r="A24" t="s">
        <v>377</v>
      </c>
      <c s="4" r="B24" t="s">
        <v>385</v>
      </c>
    </row>
    <row r="25" spans="1:4">
      <c s="4" r="A25" t="s">
        <v>386</v>
      </c>
    </row>
    <row r="26" spans="1:4">
      <c s="3" r="A26" t="s">
        <v>367</v>
      </c>
    </row>
    <row r="27" spans="1:4">
      <c s="4" r="A27" t="s">
        <v>377</v>
      </c>
      <c s="4" r="B27" t="s">
        <v>370</v>
      </c>
    </row>
    <row r="28" spans="1:4">
      <c s="4" r="A28" t="s">
        <v>387</v>
      </c>
    </row>
    <row r="29" spans="1:4">
      <c s="3" r="A29" t="s">
        <v>367</v>
      </c>
    </row>
    <row r="30" spans="1:4">
      <c s="4" r="A30" t="s">
        <v>377</v>
      </c>
      <c s="4" r="B30" t="s">
        <v>388</v>
      </c>
    </row>
    <row r="31" spans="1:4">
      <c s="4" r="A31" t="s">
        <v>389</v>
      </c>
    </row>
    <row r="32" spans="1:4">
      <c s="3" r="A32" t="s">
        <v>367</v>
      </c>
    </row>
    <row r="33" spans="1:4">
      <c s="4" r="A33" t="s">
        <v>377</v>
      </c>
      <c s="4" r="B33" t="s">
        <v>390</v>
      </c>
    </row>
    <row r="34" spans="1:4">
      <c s="4" r="A34" t="s">
        <v>391</v>
      </c>
    </row>
    <row r="35" spans="1:4">
      <c s="3" r="A35" t="s">
        <v>367</v>
      </c>
    </row>
    <row r="36" spans="1:4">
      <c s="4" r="A36" t="s">
        <v>392</v>
      </c>
      <c s="4" r="B36" t="s">
        <v>393</v>
      </c>
    </row>
    <row r="37" spans="1:4">
      <c s="4" r="A37" t="s">
        <v>394</v>
      </c>
      <c s="4" r="B37" t="s">
        <v>3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95</v>
      </c>
      <c s="2" r="B1" t="s">
        <v>2</v>
      </c>
      <c s="2" r="C1" t="s">
        <v>30</v>
      </c>
    </row>
    <row r="2" spans="1:3">
      <c s="3" r="A2" t="s">
        <v>209</v>
      </c>
    </row>
    <row r="3" spans="1:3">
      <c s="4" r="A3" t="s">
        <v>396</v>
      </c>
      <c s="7" r="B3" t="n">
        <v>731796</v>
      </c>
      <c s="7" r="C3" t="n">
        <v>601962</v>
      </c>
    </row>
    <row r="4" spans="1:3">
      <c s="4" r="A4" t="s">
        <v>397</v>
      </c>
      <c s="6" r="B4" t="n">
        <v>3613724</v>
      </c>
      <c s="6" r="C4" t="n">
        <v>3295233</v>
      </c>
    </row>
    <row r="5" spans="1:3">
      <c s="4" r="A5" t="s">
        <v>398</v>
      </c>
      <c s="6" r="B5" t="n">
        <v>701742</v>
      </c>
      <c s="6" r="C5" t="n">
        <v>596879</v>
      </c>
    </row>
    <row r="6" spans="1:3">
      <c s="4" r="A6" t="s">
        <v>399</v>
      </c>
      <c s="6" r="B6" t="n">
        <v>5047262</v>
      </c>
      <c s="6" r="C6" t="n">
        <v>4494074</v>
      </c>
    </row>
    <row r="7" spans="1:3">
      <c s="4" r="A7" t="s">
        <v>400</v>
      </c>
      <c s="6" r="B7" t="n">
        <v>-1229586</v>
      </c>
      <c s="6" r="C7" t="n">
        <v>-1065518</v>
      </c>
    </row>
    <row r="8" spans="1:3">
      <c s="4" r="A8" t="s">
        <v>401</v>
      </c>
      <c s="7" r="B8" t="n">
        <v>3817676</v>
      </c>
      <c s="7" r="C8" t="n">
        <v>34285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v>
      </c>
      <c s="2" r="B1" t="s">
        <v>1</v>
      </c>
    </row>
    <row r="2" spans="1:4">
      <c s="2" r="B2" t="s">
        <v>2</v>
      </c>
      <c s="2" r="C2" t="s">
        <v>30</v>
      </c>
      <c s="2" r="D2" t="s">
        <v>81</v>
      </c>
    </row>
    <row r="3" spans="1:4">
      <c s="3" r="A3" t="s">
        <v>82</v>
      </c>
    </row>
    <row r="4" spans="1:4">
      <c s="4" r="A4" t="s">
        <v>83</v>
      </c>
      <c s="7" r="B4" t="n">
        <v>849523</v>
      </c>
      <c s="7" r="C4" t="n">
        <v>773801</v>
      </c>
      <c s="7" r="D4" t="n">
        <v>667444</v>
      </c>
    </row>
    <row r="5" spans="1:4">
      <c s="4" r="A5" t="s">
        <v>84</v>
      </c>
      <c s="6" r="B5" t="n">
        <v>274286</v>
      </c>
      <c s="6" r="C5" t="n">
        <v>253656</v>
      </c>
      <c s="6" r="D5" t="n">
        <v>238682</v>
      </c>
    </row>
    <row r="6" spans="1:4">
      <c s="4" r="A6" t="s">
        <v>85</v>
      </c>
      <c s="6" r="B6" t="n">
        <v>84782</v>
      </c>
      <c s="6" r="C6" t="n">
        <v>74000</v>
      </c>
      <c s="6" r="D6" t="n">
        <v>63230</v>
      </c>
    </row>
    <row r="7" spans="1:4">
      <c s="4" r="A7" t="s">
        <v>86</v>
      </c>
      <c s="6" r="B7" t="n">
        <v>1208591</v>
      </c>
      <c s="6" r="C7" t="n">
        <v>1101457</v>
      </c>
      <c s="6" r="D7" t="n">
        <v>969356</v>
      </c>
    </row>
    <row r="8" spans="1:4">
      <c s="4" r="A8" t="s">
        <v>87</v>
      </c>
      <c s="6" r="B8" t="n">
        <v>7993</v>
      </c>
      <c s="6" r="C8" t="n">
        <v>8321</v>
      </c>
      <c s="6" r="D8" t="n">
        <v>7937</v>
      </c>
    </row>
    <row r="9" spans="1:4">
      <c s="4" r="A9" t="s">
        <v>88</v>
      </c>
      <c s="6" r="B9" t="n">
        <v>1216584</v>
      </c>
      <c s="6" r="C9" t="n">
        <v>1109778</v>
      </c>
      <c s="6" r="D9" t="n">
        <v>977293</v>
      </c>
    </row>
    <row r="10" spans="1:4">
      <c s="3" r="A10" t="s">
        <v>89</v>
      </c>
    </row>
    <row r="11" spans="1:4">
      <c s="4" r="A11" t="s">
        <v>83</v>
      </c>
      <c s="6" r="B11" t="n">
        <v>215944</v>
      </c>
      <c s="6" r="C11" t="n">
        <v>196952</v>
      </c>
      <c s="6" r="D11" t="n">
        <v>170555</v>
      </c>
    </row>
    <row r="12" spans="1:4">
      <c s="4" r="A12" t="s">
        <v>84</v>
      </c>
      <c s="6" r="B12" t="n">
        <v>190069</v>
      </c>
      <c s="6" r="C12" t="n">
        <v>183530</v>
      </c>
      <c s="6" r="D12" t="n">
        <v>165855</v>
      </c>
    </row>
    <row r="13" spans="1:4">
      <c s="4" r="A13" t="s">
        <v>90</v>
      </c>
      <c s="6" r="B13" t="n">
        <v>17514</v>
      </c>
      <c s="6" r="C13" t="n">
        <v>23800</v>
      </c>
      <c s="6" r="D13" t="n">
        <v>22445</v>
      </c>
    </row>
    <row r="14" spans="1:4">
      <c s="4" r="A14" t="s">
        <v>91</v>
      </c>
      <c s="6" r="B14" t="n">
        <v>301004</v>
      </c>
      <c s="6" r="C14" t="n">
        <v>264508</v>
      </c>
      <c s="6" r="D14" t="n">
        <v>237386</v>
      </c>
    </row>
    <row r="15" spans="1:4">
      <c s="4" r="A15" t="s">
        <v>92</v>
      </c>
      <c s="6" r="B15" t="n">
        <v>724531</v>
      </c>
      <c s="6" r="C15" t="n">
        <v>668790</v>
      </c>
      <c s="6" r="D15" t="n">
        <v>596241</v>
      </c>
    </row>
    <row r="16" spans="1:4">
      <c s="4" r="A16" t="s">
        <v>93</v>
      </c>
      <c s="6" r="B16" t="n">
        <v>180855</v>
      </c>
      <c s="6" r="C16" t="n">
        <v>155035</v>
      </c>
      <c s="6" r="D16" t="n">
        <v>143991</v>
      </c>
    </row>
    <row r="17" spans="1:4">
      <c s="4" r="A17" t="s">
        <v>94</v>
      </c>
      <c s="6" r="B17" t="n">
        <v>65438</v>
      </c>
      <c s="6" r="C17" t="n">
        <v>57805</v>
      </c>
      <c s="6" r="D17" t="n">
        <v>53374</v>
      </c>
    </row>
    <row r="18" spans="1:4">
      <c s="4" r="A18" t="s">
        <v>95</v>
      </c>
      <c s="6" r="B18" t="n">
        <v>16076</v>
      </c>
      <c s="6" r="C18" t="n">
        <v>14667</v>
      </c>
      <c s="6" r="D18" t="n">
        <v>11117</v>
      </c>
    </row>
    <row r="19" spans="1:4">
      <c s="4" r="A19" t="s">
        <v>96</v>
      </c>
      <c s="6" r="B19" t="n">
        <v>25197</v>
      </c>
      <c s="6" r="C19" t="n">
        <v>23832</v>
      </c>
      <c s="6" r="D19" t="n">
        <v>22001</v>
      </c>
    </row>
    <row r="20" spans="1:4">
      <c s="4" r="A20" t="s">
        <v>97</v>
      </c>
      <c s="6" r="B20" t="n">
        <v>499</v>
      </c>
      <c s="6" r="C20" t="n">
        <v>2379</v>
      </c>
      <c s="6" r="D20" t="n">
        <v>2646</v>
      </c>
    </row>
    <row r="21" spans="1:4">
      <c s="4" r="A21" t="s">
        <v>98</v>
      </c>
      <c s="6" r="B21" t="n">
        <v>17225</v>
      </c>
      <c s="6" r="C21" t="n">
        <v>7369</v>
      </c>
      <c s="6" r="D21" t="n">
        <v>9361</v>
      </c>
    </row>
    <row r="22" spans="1:4">
      <c s="4" r="A22" t="s">
        <v>99</v>
      </c>
      <c s="6" r="B22" t="n">
        <v>1029821</v>
      </c>
      <c s="6" r="C22" t="n">
        <v>929877</v>
      </c>
      <c s="6" r="D22" t="n">
        <v>838731</v>
      </c>
    </row>
    <row r="23" spans="1:4">
      <c s="4" r="A23" t="s">
        <v>100</v>
      </c>
      <c s="6" r="B23" t="n">
        <v>186763</v>
      </c>
      <c s="6" r="C23" t="n">
        <v>179901</v>
      </c>
      <c s="6" r="D23" t="n">
        <v>138562</v>
      </c>
    </row>
    <row r="24" spans="1:4">
      <c s="4" r="A24" t="s">
        <v>101</v>
      </c>
      <c s="6" r="B24" t="n">
        <v>2938</v>
      </c>
      <c s="6" r="C24" t="n">
        <v>1812</v>
      </c>
      <c s="6" r="D24" t="n">
        <v>9679</v>
      </c>
    </row>
    <row r="25" spans="1:4">
      <c s="4" r="A25" t="s">
        <v>102</v>
      </c>
      <c s="6" r="B25" t="n">
        <v>-54333</v>
      </c>
      <c s="6" r="C25" t="n">
        <v>-56628</v>
      </c>
      <c s="6" r="D25" t="n">
        <v>-57516</v>
      </c>
    </row>
    <row r="26" spans="1:4">
      <c s="4" r="A26" t="s">
        <v>103</v>
      </c>
      <c s="6" r="B26" t="n">
        <v>-831</v>
      </c>
      <c s="6" r="C26" t="n">
        <v>-2487</v>
      </c>
      <c s="6" r="D26" t="n">
        <v>0</v>
      </c>
    </row>
    <row r="27" spans="1:4">
      <c s="4" r="A27" t="s">
        <v>104</v>
      </c>
      <c s="6" r="B27" t="n">
        <v>134537</v>
      </c>
      <c s="6" r="C27" t="n">
        <v>122598</v>
      </c>
      <c s="6" r="D27" t="n">
        <v>90725</v>
      </c>
    </row>
    <row r="28" spans="1:4">
      <c s="4" r="A28" t="s">
        <v>105</v>
      </c>
      <c s="6" r="B28" t="n">
        <v>1292</v>
      </c>
      <c s="6" r="C28" t="n">
        <v>-2306</v>
      </c>
      <c s="6" r="D28" t="n">
        <v>-470</v>
      </c>
    </row>
    <row r="29" spans="1:4">
      <c s="4" r="A29" t="s">
        <v>106</v>
      </c>
      <c s="6" r="B29" t="n">
        <v>135829</v>
      </c>
      <c s="6" r="C29" t="n">
        <v>120292</v>
      </c>
      <c s="6" r="D29" t="n">
        <v>90255</v>
      </c>
    </row>
    <row r="30" spans="1:4">
      <c s="4" r="A30" t="s">
        <v>107</v>
      </c>
      <c s="6" r="B30" t="n">
        <v>0</v>
      </c>
      <c s="6" r="C30" t="n">
        <v>93205</v>
      </c>
      <c s="6" r="D30" t="n">
        <v>0</v>
      </c>
    </row>
    <row r="31" spans="1:4">
      <c s="4" r="A31" t="s">
        <v>108</v>
      </c>
      <c s="6" r="B31" t="n">
        <v>135829</v>
      </c>
      <c s="6" r="C31" t="n">
        <v>213497</v>
      </c>
      <c s="6" r="D31" t="n">
        <v>90255</v>
      </c>
    </row>
    <row r="32" spans="1:4">
      <c s="3" r="A32" t="s">
        <v>109</v>
      </c>
    </row>
    <row r="33" spans="1:4">
      <c s="4" r="A33" t="s">
        <v>63</v>
      </c>
      <c s="6" r="B33" t="n">
        <v>-16</v>
      </c>
      <c s="6" r="C33" t="n">
        <v>-16</v>
      </c>
      <c s="6" r="D33" t="n">
        <v>-17</v>
      </c>
    </row>
    <row r="34" spans="1:4">
      <c s="4" r="A34" t="s">
        <v>64</v>
      </c>
      <c s="6" r="B34" t="n">
        <v>-261</v>
      </c>
      <c s="6" r="C34" t="n">
        <v>-636</v>
      </c>
      <c s="6" r="D34" t="n">
        <v>-303</v>
      </c>
    </row>
    <row r="35" spans="1:4">
      <c s="4" r="A35" t="s">
        <v>110</v>
      </c>
      <c s="6" r="B35" t="n">
        <v>-277</v>
      </c>
      <c s="6" r="C35" t="n">
        <v>-652</v>
      </c>
      <c s="6" r="D35" t="n">
        <v>-320</v>
      </c>
    </row>
    <row r="36" spans="1:4">
      <c s="4" r="A36" t="s">
        <v>111</v>
      </c>
      <c s="6" r="B36" t="n">
        <v>135552</v>
      </c>
      <c s="6" r="C36" t="n">
        <v>212845</v>
      </c>
      <c s="6" r="D36" t="n">
        <v>89935</v>
      </c>
    </row>
    <row r="37" spans="1:4">
      <c s="4" r="A37" t="s">
        <v>112</v>
      </c>
      <c s="6" r="B37" t="n">
        <v>-12169</v>
      </c>
      <c s="6" r="C37" t="n">
        <v>-14333</v>
      </c>
      <c s="6" r="D37" t="n">
        <v>-17385</v>
      </c>
    </row>
    <row r="38" spans="1:4">
      <c s="4" r="A38" t="s">
        <v>113</v>
      </c>
      <c s="6" r="B38" t="n">
        <v>0</v>
      </c>
      <c s="6" r="C38" t="n">
        <v>-951</v>
      </c>
      <c s="6" r="D38" t="n">
        <v>-1566</v>
      </c>
    </row>
    <row r="39" spans="1:4">
      <c s="4" r="A39" t="s">
        <v>114</v>
      </c>
      <c s="7" r="B39" t="n">
        <v>123383</v>
      </c>
      <c s="7" r="C39" t="n">
        <v>197561</v>
      </c>
      <c s="7" r="D39" t="n">
        <v>70984</v>
      </c>
    </row>
    <row r="40" spans="1:4">
      <c s="3" r="A40" t="s">
        <v>115</v>
      </c>
    </row>
    <row r="41" spans="1:4">
      <c s="4" r="A41" t="s">
        <v>116</v>
      </c>
      <c s="8" r="B41" t="n">
        <v>1.09</v>
      </c>
      <c s="8" r="C41" t="n">
        <v>1.89</v>
      </c>
      <c s="8" r="D41" t="n">
        <v>0.73</v>
      </c>
    </row>
    <row r="42" spans="1:4">
      <c s="3" r="A42" t="s">
        <v>117</v>
      </c>
    </row>
    <row r="43" spans="1:4">
      <c s="4" r="A43" t="s">
        <v>116</v>
      </c>
      <c s="8" r="B43" t="n">
        <v>1.09</v>
      </c>
      <c s="8" r="C43" t="n">
        <v>1.88</v>
      </c>
      <c s="8" r="D43" t="n">
        <v>0.73</v>
      </c>
    </row>
    <row r="44" spans="1:4">
      <c s="3" r="A44" t="s">
        <v>118</v>
      </c>
    </row>
    <row r="45" spans="1:4">
      <c s="4" r="A45" t="s">
        <v>119</v>
      </c>
      <c s="6" r="B45" t="n">
        <v>112685235</v>
      </c>
      <c s="6" r="C45" t="n">
        <v>104188785</v>
      </c>
      <c s="6" r="D45" t="n">
        <v>97041484</v>
      </c>
    </row>
    <row r="46" spans="1:4">
      <c s="4" r="A46" t="s">
        <v>120</v>
      </c>
      <c s="6" r="B46" t="n">
        <v>113096420</v>
      </c>
      <c s="6" r="C46" t="n">
        <v>104545895</v>
      </c>
      <c s="6" r="D46" t="n">
        <v>97228671</v>
      </c>
    </row>
    <row r="47" spans="1:4">
      <c s="3" r="A47" t="s">
        <v>121</v>
      </c>
    </row>
    <row r="48" spans="1:4">
      <c s="4" r="A48" t="s">
        <v>108</v>
      </c>
      <c s="7" r="B48" t="n">
        <v>135829</v>
      </c>
      <c s="7" r="C48" t="n">
        <v>213497</v>
      </c>
      <c s="7" r="D48" t="n">
        <v>90255</v>
      </c>
    </row>
    <row r="49" spans="1:4">
      <c s="3" r="A49" t="s">
        <v>122</v>
      </c>
    </row>
    <row r="50" spans="1:4">
      <c s="4" r="A50" t="s">
        <v>123</v>
      </c>
      <c s="6" r="B50" t="n">
        <v>-5682</v>
      </c>
      <c s="6" r="C50" t="n">
        <v>-8276</v>
      </c>
      <c s="6" r="D50" t="n">
        <v>8127</v>
      </c>
    </row>
    <row r="51" spans="1:4">
      <c s="4" r="A51" t="s">
        <v>124</v>
      </c>
      <c s="6" r="B51" t="n">
        <v>4835</v>
      </c>
      <c s="6" r="C51" t="n">
        <v>4410</v>
      </c>
      <c s="6" r="D51" t="n">
        <v>4248</v>
      </c>
    </row>
    <row r="52" spans="1:4">
      <c s="4" r="A52" t="s">
        <v>125</v>
      </c>
      <c s="6" r="B52" t="n">
        <v>134982</v>
      </c>
      <c s="6" r="C52" t="n">
        <v>209631</v>
      </c>
      <c s="6" r="D52" t="n">
        <v>102630</v>
      </c>
    </row>
    <row r="53" spans="1:4">
      <c s="3" r="A53" t="s">
        <v>126</v>
      </c>
    </row>
    <row r="54" spans="1:4">
      <c s="4" r="A54" t="s">
        <v>63</v>
      </c>
      <c s="6" r="B54" t="n">
        <v>-16</v>
      </c>
      <c s="6" r="C54" t="n">
        <v>-16</v>
      </c>
      <c s="6" r="D54" t="n">
        <v>-17</v>
      </c>
    </row>
    <row r="55" spans="1:4">
      <c s="4" r="A55" t="s">
        <v>64</v>
      </c>
      <c s="6" r="B55" t="n">
        <v>-259</v>
      </c>
      <c s="6" r="C55" t="n">
        <v>-625</v>
      </c>
      <c s="6" r="D55" t="n">
        <v>-340</v>
      </c>
    </row>
    <row r="56" spans="1:4">
      <c s="4" r="A56" t="s">
        <v>127</v>
      </c>
      <c s="6" r="B56" t="n">
        <v>-275</v>
      </c>
      <c s="6" r="C56" t="n">
        <v>-641</v>
      </c>
      <c s="6" r="D56" t="n">
        <v>-357</v>
      </c>
    </row>
    <row r="57" spans="1:4">
      <c s="4" r="A57" t="s">
        <v>128</v>
      </c>
      <c s="7" r="B57" t="n">
        <v>134707</v>
      </c>
      <c s="7" r="C57" t="n">
        <v>208990</v>
      </c>
      <c s="7" r="D57" t="n">
        <v>102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402</v>
      </c>
      <c s="2" r="B1" t="s">
        <v>1</v>
      </c>
    </row>
    <row r="2" spans="1:4">
      <c s="2" r="B2" t="s">
        <v>403</v>
      </c>
      <c s="2" r="C2" t="s">
        <v>404</v>
      </c>
      <c s="2" r="D2" t="s">
        <v>405</v>
      </c>
    </row>
    <row r="3" spans="1:4">
      <c s="3" r="A3" t="s">
        <v>406</v>
      </c>
    </row>
    <row r="4" spans="1:4">
      <c s="4" r="A4" t="s">
        <v>407</v>
      </c>
      <c s="7" r="B4" t="n">
        <v>3613724</v>
      </c>
      <c s="7" r="C4" t="n">
        <v>3295233</v>
      </c>
    </row>
    <row r="5" spans="1:4">
      <c s="4" r="A5" t="s">
        <v>408</v>
      </c>
      <c s="6" r="B5" t="n">
        <v>1229586</v>
      </c>
      <c s="6" r="C5" t="n">
        <v>1065518</v>
      </c>
    </row>
    <row r="6" spans="1:4">
      <c s="4" r="A6" t="s">
        <v>409</v>
      </c>
      <c s="6" r="B6" t="n">
        <v>54066</v>
      </c>
      <c s="6" r="C6" t="n">
        <v>35613</v>
      </c>
    </row>
    <row r="7" spans="1:4">
      <c s="4" r="A7" t="s">
        <v>410</v>
      </c>
      <c s="7" r="B7" t="n">
        <v>902</v>
      </c>
      <c s="6" r="C7" t="n">
        <v>400</v>
      </c>
      <c s="7" r="D7" t="n">
        <v>649</v>
      </c>
    </row>
    <row r="8" spans="1:4">
      <c s="4" r="A8" t="s">
        <v>411</v>
      </c>
      <c s="6" r="B8" t="n">
        <v>47</v>
      </c>
    </row>
    <row r="9" spans="1:4">
      <c s="4" r="A9" t="s">
        <v>412</v>
      </c>
    </row>
    <row r="10" spans="1:4">
      <c s="3" r="A10" t="s">
        <v>406</v>
      </c>
    </row>
    <row r="11" spans="1:4">
      <c s="4" r="A11" t="s">
        <v>411</v>
      </c>
      <c s="6" r="B11" t="n">
        <v>19</v>
      </c>
    </row>
    <row r="12" spans="1:4">
      <c s="4" r="A12" t="s">
        <v>413</v>
      </c>
    </row>
    <row r="13" spans="1:4">
      <c s="3" r="A13" t="s">
        <v>406</v>
      </c>
    </row>
    <row r="14" spans="1:4">
      <c s="4" r="A14" t="s">
        <v>411</v>
      </c>
      <c s="6" r="B14" t="n">
        <v>9</v>
      </c>
    </row>
    <row r="15" spans="1:4">
      <c s="4" r="A15" t="s">
        <v>414</v>
      </c>
    </row>
    <row r="16" spans="1:4">
      <c s="3" r="A16" t="s">
        <v>406</v>
      </c>
    </row>
    <row r="17" spans="1:4">
      <c s="4" r="A17" t="s">
        <v>411</v>
      </c>
      <c s="6" r="B17" t="n">
        <v>2</v>
      </c>
    </row>
    <row r="18" spans="1:4">
      <c s="4" r="A18" t="s">
        <v>415</v>
      </c>
    </row>
    <row r="19" spans="1:4">
      <c s="3" r="A19" t="s">
        <v>406</v>
      </c>
    </row>
    <row r="20" spans="1:4">
      <c s="4" r="A20" t="s">
        <v>411</v>
      </c>
      <c s="6" r="B20" t="n">
        <v>2</v>
      </c>
    </row>
    <row r="21" spans="1:4">
      <c s="4" r="A21" t="s">
        <v>416</v>
      </c>
    </row>
    <row r="22" spans="1:4">
      <c s="3" r="A22" t="s">
        <v>406</v>
      </c>
    </row>
    <row r="23" spans="1:4">
      <c s="4" r="A23" t="s">
        <v>411</v>
      </c>
      <c s="6" r="B23" t="n">
        <v>1</v>
      </c>
    </row>
    <row r="24" spans="1:4">
      <c s="4" r="A24" t="s">
        <v>417</v>
      </c>
    </row>
    <row r="25" spans="1:4">
      <c s="3" r="A25" t="s">
        <v>406</v>
      </c>
    </row>
    <row r="26" spans="1:4">
      <c s="4" r="A26" t="s">
        <v>411</v>
      </c>
      <c s="6" r="B26" t="n">
        <v>4</v>
      </c>
    </row>
    <row r="27" spans="1:4">
      <c s="4" r="A27" t="s">
        <v>418</v>
      </c>
    </row>
    <row r="28" spans="1:4">
      <c s="3" r="A28" t="s">
        <v>406</v>
      </c>
    </row>
    <row r="29" spans="1:4">
      <c s="4" r="A29" t="s">
        <v>411</v>
      </c>
      <c s="6" r="B29" t="n">
        <v>4</v>
      </c>
    </row>
    <row r="30" spans="1:4">
      <c s="4" r="A30" t="s">
        <v>419</v>
      </c>
    </row>
    <row r="31" spans="1:4">
      <c s="3" r="A31" t="s">
        <v>406</v>
      </c>
    </row>
    <row r="32" spans="1:4">
      <c s="4" r="A32" t="s">
        <v>411</v>
      </c>
      <c s="6" r="B32" t="n">
        <v>1</v>
      </c>
    </row>
    <row r="33" spans="1:4">
      <c s="4" r="A33" t="s">
        <v>420</v>
      </c>
    </row>
    <row r="34" spans="1:4">
      <c s="3" r="A34" t="s">
        <v>406</v>
      </c>
    </row>
    <row r="35" spans="1:4">
      <c s="4" r="A35" t="s">
        <v>411</v>
      </c>
      <c s="6" r="B35" t="n">
        <v>2</v>
      </c>
    </row>
    <row r="36" spans="1:4">
      <c s="4" r="A36" t="s">
        <v>421</v>
      </c>
    </row>
    <row r="37" spans="1:4">
      <c s="3" r="A37" t="s">
        <v>406</v>
      </c>
    </row>
    <row r="38" spans="1:4">
      <c s="4" r="A38" t="s">
        <v>411</v>
      </c>
      <c s="6" r="B38" t="n">
        <v>1</v>
      </c>
    </row>
    <row r="39" spans="1:4">
      <c s="4" r="A39" t="s">
        <v>422</v>
      </c>
    </row>
    <row r="40" spans="1:4">
      <c s="3" r="A40" t="s">
        <v>406</v>
      </c>
    </row>
    <row r="41" spans="1:4">
      <c s="4" r="A41" t="s">
        <v>411</v>
      </c>
      <c s="6" r="B41" t="n">
        <v>2</v>
      </c>
    </row>
    <row r="42" spans="1:4">
      <c s="4" r="A42" t="s">
        <v>423</v>
      </c>
    </row>
    <row r="43" spans="1:4">
      <c s="3" r="A43" t="s">
        <v>406</v>
      </c>
    </row>
    <row r="44" spans="1:4">
      <c s="4" r="A44" t="s">
        <v>407</v>
      </c>
      <c s="7" r="B44" t="n">
        <v>183503</v>
      </c>
      <c s="6" r="C44" t="n">
        <v>186711</v>
      </c>
    </row>
    <row r="45" spans="1:4">
      <c s="4" r="A45" t="s">
        <v>424</v>
      </c>
    </row>
    <row r="46" spans="1:4">
      <c s="3" r="A46" t="s">
        <v>406</v>
      </c>
    </row>
    <row r="47" spans="1:4">
      <c s="4" r="A47" t="s">
        <v>408</v>
      </c>
      <c s="7" r="B47" t="n">
        <v>20915</v>
      </c>
      <c s="7" r="C47" t="n">
        <v>155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4"/>
  </cols>
  <sheetData>
    <row r="1" spans="1:2">
      <c s="1" r="A1" t="s">
        <v>425</v>
      </c>
      <c s="2" r="B1" t="s">
        <v>2</v>
      </c>
    </row>
    <row r="2" spans="1:2">
      <c s="4" r="A2" t="s">
        <v>426</v>
      </c>
      <c s="4" r="B2" t="s">
        <v>357</v>
      </c>
    </row>
    <row r="3" spans="1:2">
      <c s="4" r="A3" t="s">
        <v>358</v>
      </c>
      <c s="4" r="B3" t="s">
        <v>359</v>
      </c>
    </row>
    <row r="4" spans="1:2">
      <c s="4" r="A4" t="s">
        <v>427</v>
      </c>
    </row>
    <row r="5" spans="1:2">
      <c s="4" r="A5" t="s">
        <v>426</v>
      </c>
      <c s="4" r="B5" t="s">
        <v>428</v>
      </c>
    </row>
    <row r="6" spans="1:2">
      <c s="4" r="A6" t="s">
        <v>358</v>
      </c>
      <c s="4" r="B6" t="s">
        <v>4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7"/>
    <col customWidth="1" max="5" min="5" width="27"/>
    <col customWidth="1" max="6" min="6" width="27"/>
    <col customWidth="1" max="7" min="7" width="21"/>
  </cols>
  <sheetData>
    <row r="1" spans="1:7">
      <c s="1" r="A1" t="s">
        <v>430</v>
      </c>
      <c s="2" r="B1" t="s">
        <v>431</v>
      </c>
      <c s="2" r="C1" t="s">
        <v>432</v>
      </c>
      <c s="2" r="D1" t="s">
        <v>403</v>
      </c>
      <c s="2" r="E1" t="s">
        <v>433</v>
      </c>
      <c s="2" r="F1" t="s">
        <v>434</v>
      </c>
      <c s="2" r="G1" t="s">
        <v>435</v>
      </c>
    </row>
    <row r="2" spans="1:7">
      <c s="4" r="A2" t="s">
        <v>436</v>
      </c>
      <c s="4" r="D2" t="s">
        <v>437</v>
      </c>
      <c s="4" r="E2" t="s">
        <v>437</v>
      </c>
      <c s="4" r="F2" t="s">
        <v>437</v>
      </c>
    </row>
    <row r="3" spans="1:7">
      <c s="4" r="A3" t="s">
        <v>438</v>
      </c>
      <c s="6" r="D3" t="n">
        <v>2</v>
      </c>
      <c s="6" r="E3" t="n">
        <v>2</v>
      </c>
      <c s="6" r="F3" t="n">
        <v>4</v>
      </c>
    </row>
    <row r="4" spans="1:7">
      <c s="4" r="A4" t="s">
        <v>439</v>
      </c>
      <c s="7" r="D4" t="n">
        <v>3613724</v>
      </c>
      <c s="7" r="E4" t="n">
        <v>3295233</v>
      </c>
    </row>
    <row r="5" spans="1:7">
      <c s="4" r="A5" t="s">
        <v>440</v>
      </c>
      <c s="6" r="D5" t="n">
        <v>82884</v>
      </c>
      <c s="6" r="E5" t="n">
        <v>27988</v>
      </c>
      <c s="7" r="F5" t="n">
        <v>26591</v>
      </c>
    </row>
    <row r="6" spans="1:7">
      <c s="4" r="A6" t="s">
        <v>441</v>
      </c>
      <c s="7" r="D6" t="n">
        <v>11705</v>
      </c>
      <c s="7" r="E6" t="n">
        <v>2018</v>
      </c>
      <c s="7" r="F6" t="n">
        <v>2683</v>
      </c>
    </row>
    <row r="7" spans="1:7">
      <c s="4" r="A7" t="s">
        <v>442</v>
      </c>
    </row>
    <row r="8" spans="1:7">
      <c s="4" r="A8" t="s">
        <v>443</v>
      </c>
      <c s="7" r="G8" t="n">
        <v>736</v>
      </c>
    </row>
    <row r="9" spans="1:7">
      <c s="4" r="A9" t="s">
        <v>444</v>
      </c>
      <c s="4" r="F9" t="s">
        <v>445</v>
      </c>
    </row>
    <row r="10" spans="1:7">
      <c s="4" r="A10" t="s">
        <v>446</v>
      </c>
    </row>
    <row r="11" spans="1:7">
      <c s="4" r="A11" t="s">
        <v>443</v>
      </c>
      <c s="6" r="G11" t="n">
        <v>1399</v>
      </c>
    </row>
    <row r="12" spans="1:7">
      <c s="4" r="A12" t="s">
        <v>444</v>
      </c>
      <c s="4" r="F12" t="s">
        <v>445</v>
      </c>
    </row>
    <row r="13" spans="1:7">
      <c s="4" r="A13" t="s">
        <v>447</v>
      </c>
    </row>
    <row r="14" spans="1:7">
      <c s="4" r="A14" t="s">
        <v>444</v>
      </c>
      <c s="4" r="C14" t="s">
        <v>448</v>
      </c>
      <c s="4" r="E14" t="s">
        <v>448</v>
      </c>
    </row>
    <row r="15" spans="1:7">
      <c s="4" r="A15" t="s">
        <v>449</v>
      </c>
    </row>
    <row r="16" spans="1:7">
      <c s="4" r="A16" t="s">
        <v>444</v>
      </c>
      <c s="4" r="E16" t="s">
        <v>450</v>
      </c>
    </row>
    <row r="17" spans="1:7">
      <c s="4" r="A17" t="s">
        <v>451</v>
      </c>
    </row>
    <row r="18" spans="1:7">
      <c s="4" r="A18" t="s">
        <v>444</v>
      </c>
      <c s="4" r="D18" t="s">
        <v>452</v>
      </c>
    </row>
    <row r="19" spans="1:7">
      <c s="4" r="A19" t="s">
        <v>453</v>
      </c>
    </row>
    <row r="20" spans="1:7">
      <c s="4" r="A20" t="s">
        <v>444</v>
      </c>
      <c s="4" r="D20" t="s">
        <v>454</v>
      </c>
    </row>
    <row r="21" spans="1:7">
      <c s="4" r="A21" t="s">
        <v>455</v>
      </c>
    </row>
    <row r="22" spans="1:7">
      <c s="4" r="A22" t="s">
        <v>456</v>
      </c>
      <c s="4" r="B22" t="s">
        <v>457</v>
      </c>
    </row>
    <row r="23" spans="1:7">
      <c s="4" r="A23" t="s">
        <v>458</v>
      </c>
      <c s="7" r="B23" t="n">
        <v>2500</v>
      </c>
    </row>
    <row r="24" spans="1:7">
      <c s="4" r="A24" t="s">
        <v>423</v>
      </c>
    </row>
    <row r="25" spans="1:7">
      <c s="4" r="A25" t="s">
        <v>439</v>
      </c>
      <c s="7" r="D25" t="n">
        <v>183503</v>
      </c>
      <c s="7" r="E25" t="n">
        <v>186711</v>
      </c>
    </row>
    <row r="26" spans="1:7">
      <c s="4" r="A26" t="s">
        <v>459</v>
      </c>
    </row>
    <row r="27" spans="1:7">
      <c s="4" r="A27" t="s">
        <v>439</v>
      </c>
      <c s="6" r="G27" t="n">
        <v>54563</v>
      </c>
    </row>
    <row r="28" spans="1:7">
      <c s="4" r="A28" t="s">
        <v>460</v>
      </c>
    </row>
    <row r="29" spans="1:7">
      <c s="4" r="A29" t="s">
        <v>439</v>
      </c>
      <c s="7" r="G29" t="n">
        <v>37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44"/>
    <col customWidth="1" max="2" min="2" width="80"/>
    <col customWidth="1" max="3" min="3" width="15"/>
    <col customWidth="1" max="4" min="4" width="32"/>
    <col customWidth="1" max="5" min="5" width="32"/>
    <col customWidth="1" max="6" min="6" width="39"/>
  </cols>
  <sheetData>
    <row r="1" spans="1:6">
      <c s="1" r="A1" t="s">
        <v>461</v>
      </c>
      <c s="2" r="C1" t="s">
        <v>432</v>
      </c>
      <c s="2" r="D1" t="s">
        <v>462</v>
      </c>
      <c s="2" r="E1" t="s">
        <v>463</v>
      </c>
      <c s="2" r="F1" t="s">
        <v>464</v>
      </c>
    </row>
    <row r="2" spans="1:6">
      <c s="3" r="A2" t="s">
        <v>406</v>
      </c>
    </row>
    <row r="3" spans="1:6">
      <c s="4" r="A3" t="s">
        <v>465</v>
      </c>
      <c s="7" r="D3" t="n">
        <v>446250</v>
      </c>
      <c s="7" r="E3" t="n">
        <v>194325</v>
      </c>
      <c s="7" r="F3" t="n">
        <v>303775</v>
      </c>
    </row>
    <row r="4" spans="1:6">
      <c s="4" r="A4" t="s">
        <v>466</v>
      </c>
      <c s="7" r="D4" t="n">
        <v>499</v>
      </c>
      <c s="7" r="E4" t="n">
        <v>2379</v>
      </c>
      <c s="7" r="F4" t="n">
        <v>2646</v>
      </c>
    </row>
    <row r="5" spans="1:6">
      <c s="4" r="A5" t="s">
        <v>442</v>
      </c>
    </row>
    <row r="6" spans="1:6">
      <c s="3" r="A6" t="s">
        <v>406</v>
      </c>
    </row>
    <row r="7" spans="1:6">
      <c s="4" r="A7" t="s">
        <v>467</v>
      </c>
      <c s="4" r="F7" t="s">
        <v>445</v>
      </c>
    </row>
    <row r="8" spans="1:6">
      <c s="4" r="A8" t="s">
        <v>468</v>
      </c>
      <c s="6" r="F8" t="n">
        <v>131</v>
      </c>
    </row>
    <row r="9" spans="1:6">
      <c s="4" r="A9" t="s">
        <v>469</v>
      </c>
      <c s="4" r="F9" t="s">
        <v>470</v>
      </c>
    </row>
    <row r="10" spans="1:6">
      <c s="4" r="A10" t="s">
        <v>465</v>
      </c>
      <c s="7" r="F10" t="n">
        <v>36875</v>
      </c>
    </row>
    <row r="11" spans="1:6">
      <c s="4" r="A11" t="s">
        <v>471</v>
      </c>
      <c s="4" r="B11" t="s">
        <v>472</v>
      </c>
      <c s="4" r="F11" t="s">
        <v>473</v>
      </c>
    </row>
    <row r="12" spans="1:6">
      <c s="4" r="A12" t="s">
        <v>466</v>
      </c>
      <c s="7" r="F12" t="n">
        <v>578</v>
      </c>
    </row>
    <row r="13" spans="1:6">
      <c s="4" r="A13" t="s">
        <v>446</v>
      </c>
    </row>
    <row r="14" spans="1:6">
      <c s="3" r="A14" t="s">
        <v>406</v>
      </c>
    </row>
    <row r="15" spans="1:6">
      <c s="4" r="A15" t="s">
        <v>467</v>
      </c>
      <c s="4" r="F15" t="s">
        <v>445</v>
      </c>
    </row>
    <row r="16" spans="1:6">
      <c s="4" r="A16" t="s">
        <v>468</v>
      </c>
      <c s="6" r="F16" t="n">
        <v>140</v>
      </c>
    </row>
    <row r="17" spans="1:6">
      <c s="4" r="A17" t="s">
        <v>469</v>
      </c>
      <c s="4" r="F17" t="s">
        <v>470</v>
      </c>
    </row>
    <row r="18" spans="1:6">
      <c s="4" r="A18" t="s">
        <v>465</v>
      </c>
      <c s="7" r="F18" t="n">
        <v>10900</v>
      </c>
    </row>
    <row r="19" spans="1:6">
      <c s="4" r="A19" t="s">
        <v>471</v>
      </c>
      <c s="4" r="B19" t="s">
        <v>472</v>
      </c>
      <c s="4" r="F19" t="s">
        <v>473</v>
      </c>
    </row>
    <row r="20" spans="1:6">
      <c s="4" r="A20" t="s">
        <v>466</v>
      </c>
      <c s="7" r="F20" t="n">
        <v>115</v>
      </c>
    </row>
    <row r="21" spans="1:6">
      <c s="4" r="A21" t="s">
        <v>474</v>
      </c>
    </row>
    <row r="22" spans="1:6">
      <c s="3" r="A22" t="s">
        <v>406</v>
      </c>
    </row>
    <row r="23" spans="1:6">
      <c s="4" r="A23" t="s">
        <v>467</v>
      </c>
      <c s="4" r="F23" t="s">
        <v>475</v>
      </c>
    </row>
    <row r="24" spans="1:6">
      <c s="4" r="A24" t="s">
        <v>468</v>
      </c>
      <c s="6" r="F24" t="n">
        <v>236</v>
      </c>
    </row>
    <row r="25" spans="1:6">
      <c s="4" r="A25" t="s">
        <v>469</v>
      </c>
      <c s="4" r="F25" t="s">
        <v>470</v>
      </c>
    </row>
    <row r="26" spans="1:6">
      <c s="4" r="A26" t="s">
        <v>465</v>
      </c>
      <c s="7" r="F26" t="n">
        <v>71500</v>
      </c>
    </row>
    <row r="27" spans="1:6">
      <c s="4" r="A27" t="s">
        <v>471</v>
      </c>
      <c s="4" r="B27" t="s">
        <v>476</v>
      </c>
      <c s="4" r="F27" t="s">
        <v>473</v>
      </c>
    </row>
    <row r="28" spans="1:6">
      <c s="4" r="A28" t="s">
        <v>466</v>
      </c>
      <c s="7" r="F28" t="n">
        <v>1010</v>
      </c>
    </row>
    <row r="29" spans="1:6">
      <c s="4" r="A29" t="s">
        <v>477</v>
      </c>
    </row>
    <row r="30" spans="1:6">
      <c s="3" r="A30" t="s">
        <v>406</v>
      </c>
    </row>
    <row r="31" spans="1:6">
      <c s="4" r="A31" t="s">
        <v>467</v>
      </c>
      <c s="4" r="F31" t="s">
        <v>478</v>
      </c>
    </row>
    <row r="32" spans="1:6">
      <c s="4" r="A32" t="s">
        <v>468</v>
      </c>
      <c s="6" r="F32" t="n">
        <v>260</v>
      </c>
    </row>
    <row r="33" spans="1:6">
      <c s="4" r="A33" t="s">
        <v>469</v>
      </c>
      <c s="4" r="F33" t="s">
        <v>479</v>
      </c>
    </row>
    <row r="34" spans="1:6">
      <c s="4" r="A34" t="s">
        <v>465</v>
      </c>
      <c s="7" r="F34" t="n">
        <v>184500</v>
      </c>
    </row>
    <row r="35" spans="1:6">
      <c s="4" r="A35" t="s">
        <v>471</v>
      </c>
      <c s="4" r="F35" t="s">
        <v>480</v>
      </c>
    </row>
    <row r="36" spans="1:6">
      <c s="4" r="A36" t="s">
        <v>466</v>
      </c>
      <c s="7" r="F36" t="n">
        <v>943</v>
      </c>
    </row>
    <row r="37" spans="1:6">
      <c s="4" r="A37" t="s">
        <v>447</v>
      </c>
    </row>
    <row r="38" spans="1:6">
      <c s="3" r="A38" t="s">
        <v>406</v>
      </c>
    </row>
    <row r="39" spans="1:6">
      <c s="4" r="A39" t="s">
        <v>467</v>
      </c>
      <c s="4" r="C39" t="s">
        <v>448</v>
      </c>
      <c s="4" r="E39" t="s">
        <v>448</v>
      </c>
    </row>
    <row r="40" spans="1:6">
      <c s="4" r="A40" t="s">
        <v>468</v>
      </c>
      <c s="6" r="E40" t="n">
        <v>200</v>
      </c>
    </row>
    <row r="41" spans="1:6">
      <c s="4" r="A41" t="s">
        <v>469</v>
      </c>
      <c s="4" r="E41" t="s">
        <v>470</v>
      </c>
    </row>
    <row r="42" spans="1:6">
      <c s="4" r="A42" t="s">
        <v>465</v>
      </c>
      <c s="7" r="E42" t="n">
        <v>130000</v>
      </c>
    </row>
    <row r="43" spans="1:6">
      <c s="4" r="A43" t="s">
        <v>471</v>
      </c>
      <c s="4" r="E43" t="s">
        <v>481</v>
      </c>
    </row>
    <row r="44" spans="1:6">
      <c s="4" r="A44" t="s">
        <v>466</v>
      </c>
      <c s="7" r="E44" t="n">
        <v>1864</v>
      </c>
    </row>
    <row r="45" spans="1:6">
      <c s="4" r="A45" t="s">
        <v>449</v>
      </c>
    </row>
    <row r="46" spans="1:6">
      <c s="3" r="A46" t="s">
        <v>406</v>
      </c>
    </row>
    <row r="47" spans="1:6">
      <c s="4" r="A47" t="s">
        <v>467</v>
      </c>
      <c s="4" r="E47" t="s">
        <v>450</v>
      </c>
    </row>
    <row r="48" spans="1:6">
      <c s="4" r="A48" t="s">
        <v>468</v>
      </c>
      <c s="6" r="E48" t="n">
        <v>150</v>
      </c>
    </row>
    <row r="49" spans="1:6">
      <c s="4" r="A49" t="s">
        <v>469</v>
      </c>
      <c s="4" r="E49" t="s">
        <v>482</v>
      </c>
    </row>
    <row r="50" spans="1:6">
      <c s="4" r="A50" t="s">
        <v>465</v>
      </c>
      <c s="7" r="E50" t="n">
        <v>64325</v>
      </c>
    </row>
    <row r="51" spans="1:6">
      <c s="4" r="A51" t="s">
        <v>471</v>
      </c>
      <c s="4" r="E51" t="s">
        <v>483</v>
      </c>
    </row>
    <row r="52" spans="1:6">
      <c s="4" r="A52" t="s">
        <v>466</v>
      </c>
      <c s="7" r="E52" t="n">
        <v>328</v>
      </c>
    </row>
    <row r="53" spans="1:6">
      <c s="4" r="A53" t="s">
        <v>484</v>
      </c>
    </row>
    <row r="54" spans="1:6">
      <c s="3" r="A54" t="s">
        <v>406</v>
      </c>
    </row>
    <row r="55" spans="1:6">
      <c s="4" r="A55" t="s">
        <v>466</v>
      </c>
      <c s="6" r="E55" t="n">
        <v>2192</v>
      </c>
    </row>
    <row r="56" spans="1:6">
      <c s="4" r="A56" t="s">
        <v>451</v>
      </c>
    </row>
    <row r="57" spans="1:6">
      <c s="3" r="A57" t="s">
        <v>406</v>
      </c>
    </row>
    <row r="58" spans="1:6">
      <c s="4" r="A58" t="s">
        <v>467</v>
      </c>
      <c s="4" r="D58" t="s">
        <v>452</v>
      </c>
    </row>
    <row r="59" spans="1:6">
      <c s="4" r="A59" t="s">
        <v>468</v>
      </c>
      <c s="6" r="D59" t="n">
        <v>681</v>
      </c>
    </row>
    <row r="60" spans="1:6">
      <c s="4" r="A60" t="s">
        <v>469</v>
      </c>
      <c s="4" r="D60" t="s">
        <v>470</v>
      </c>
    </row>
    <row r="61" spans="1:6">
      <c s="4" r="A61" t="s">
        <v>465</v>
      </c>
      <c s="7" r="D61" t="n">
        <v>350000</v>
      </c>
    </row>
    <row r="62" spans="1:6">
      <c s="4" r="A62" t="s">
        <v>471</v>
      </c>
      <c s="4" r="D62" t="s">
        <v>480</v>
      </c>
    </row>
    <row r="63" spans="1:6">
      <c s="4" r="A63" t="s">
        <v>466</v>
      </c>
      <c s="7" r="D63" t="n">
        <v>230</v>
      </c>
      <c s="6" r="E63" t="n">
        <v>123</v>
      </c>
    </row>
    <row r="64" spans="1:6">
      <c s="4" r="A64" t="s">
        <v>453</v>
      </c>
    </row>
    <row r="65" spans="1:6">
      <c s="3" r="A65" t="s">
        <v>406</v>
      </c>
    </row>
    <row r="66" spans="1:6">
      <c s="4" r="A66" t="s">
        <v>467</v>
      </c>
      <c s="4" r="D66" t="s">
        <v>454</v>
      </c>
    </row>
    <row r="67" spans="1:6">
      <c s="4" r="A67" t="s">
        <v>468</v>
      </c>
      <c s="6" r="D67" t="n">
        <v>96</v>
      </c>
    </row>
    <row r="68" spans="1:6">
      <c s="4" r="A68" t="s">
        <v>469</v>
      </c>
      <c s="4" r="D68" t="s">
        <v>479</v>
      </c>
    </row>
    <row r="69" spans="1:6">
      <c s="4" r="A69" t="s">
        <v>465</v>
      </c>
      <c s="7" r="D69" t="n">
        <v>96250</v>
      </c>
    </row>
    <row r="70" spans="1:6">
      <c s="4" r="A70" t="s">
        <v>471</v>
      </c>
      <c s="4" r="D70" t="s">
        <v>480</v>
      </c>
    </row>
    <row r="71" spans="1:6">
      <c s="4" r="A71" t="s">
        <v>466</v>
      </c>
      <c s="7" r="D71" t="n">
        <v>214</v>
      </c>
    </row>
    <row r="72" spans="1:6">
      <c s="4" r="A72" t="s">
        <v>485</v>
      </c>
    </row>
    <row r="73" spans="1:6">
      <c s="3" r="A73" t="s">
        <v>406</v>
      </c>
    </row>
    <row r="74" spans="1:6">
      <c s="4" r="A74" t="s">
        <v>466</v>
      </c>
      <c s="6" r="D74" t="n">
        <v>444</v>
      </c>
    </row>
    <row r="75" spans="1:6">
      <c s="4" r="A75" t="s">
        <v>486</v>
      </c>
    </row>
    <row r="76" spans="1:6">
      <c s="3" r="A76" t="s">
        <v>406</v>
      </c>
    </row>
    <row r="77" spans="1:6">
      <c s="4" r="A77" t="s">
        <v>466</v>
      </c>
      <c s="7" r="D77" t="n">
        <v>55</v>
      </c>
    </row>
    <row r="78" spans="1:6">
      <c s="4" r="A78" t="s">
        <v>455</v>
      </c>
    </row>
    <row r="79" spans="1:6">
      <c s="3" r="A79" t="s">
        <v>406</v>
      </c>
    </row>
    <row r="80" spans="1:6">
      <c s="4" r="A80" t="s">
        <v>466</v>
      </c>
      <c s="7" r="E80" t="n">
        <v>64</v>
      </c>
    </row>
    <row r="81" spans="1:6">
      <c r="A81" t="n"/>
    </row>
    <row r="82" spans="1:6">
      <c s="4" r="A82" t="s">
        <v>472</v>
      </c>
      <c s="4" r="B82" t="s">
        <v>487</v>
      </c>
    </row>
    <row r="83" spans="1:6">
      <c s="4" r="A83" t="s">
        <v>476</v>
      </c>
      <c s="4" r="B83" t="s">
        <v>488</v>
      </c>
    </row>
  </sheetData>
  <mergeCells count="4">
    <mergeCell ref="A1:B1"/>
    <mergeCell ref="A81:E81"/>
    <mergeCell ref="B82:E82"/>
    <mergeCell ref="B83:E8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5"/>
    <col customWidth="1" max="7" min="7" width="14"/>
  </cols>
  <sheetData>
    <row r="1" spans="1:7">
      <c s="1" r="A1" t="s">
        <v>489</v>
      </c>
      <c s="2" r="B1" t="s">
        <v>490</v>
      </c>
      <c s="2" r="C1" t="s">
        <v>491</v>
      </c>
      <c s="2" r="D1" t="s">
        <v>432</v>
      </c>
      <c s="2" r="E1" t="s">
        <v>2</v>
      </c>
      <c s="2" r="F1" t="s">
        <v>30</v>
      </c>
      <c s="2" r="G1" t="s">
        <v>81</v>
      </c>
    </row>
    <row r="2" spans="1:7">
      <c s="4" r="A2" t="s">
        <v>492</v>
      </c>
      <c s="7" r="E2" t="n">
        <v>0</v>
      </c>
      <c s="7" r="F2" t="n">
        <v>93205</v>
      </c>
      <c s="7" r="G2" t="n">
        <v>0</v>
      </c>
    </row>
    <row r="3" spans="1:7">
      <c s="4" r="A3" t="s">
        <v>447</v>
      </c>
    </row>
    <row r="4" spans="1:7">
      <c s="4" r="A4" t="s">
        <v>444</v>
      </c>
      <c s="4" r="D4" t="s">
        <v>448</v>
      </c>
      <c s="4" r="F4" t="s">
        <v>448</v>
      </c>
    </row>
    <row r="5" spans="1:7">
      <c s="4" r="A5" t="s">
        <v>493</v>
      </c>
    </row>
    <row r="6" spans="1:7">
      <c s="4" r="A6" t="s">
        <v>494</v>
      </c>
      <c s="4" r="C6" t="s">
        <v>495</v>
      </c>
    </row>
    <row r="7" spans="1:7">
      <c s="4" r="A7" t="s">
        <v>181</v>
      </c>
      <c s="7" r="C7" t="n">
        <v>93380</v>
      </c>
    </row>
    <row r="8" spans="1:7">
      <c s="4" r="A8" t="s">
        <v>492</v>
      </c>
      <c s="7" r="F8" t="n">
        <v>43548</v>
      </c>
    </row>
    <row r="9" spans="1:7">
      <c s="4" r="A9" t="s">
        <v>496</v>
      </c>
    </row>
    <row r="10" spans="1:7">
      <c s="4" r="A10" t="s">
        <v>494</v>
      </c>
      <c s="4" r="B10" t="s">
        <v>497</v>
      </c>
    </row>
    <row r="11" spans="1:7">
      <c s="4" r="A11" t="s">
        <v>181</v>
      </c>
      <c s="7" r="B11" t="n">
        <v>77000</v>
      </c>
    </row>
    <row r="12" spans="1:7">
      <c s="4" r="A12" t="s">
        <v>492</v>
      </c>
      <c s="7" r="F12" t="n">
        <v>496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31"/>
    <col customWidth="1" max="3" min="3" width="14"/>
  </cols>
  <sheetData>
    <row r="1" spans="1:3">
      <c s="1" r="A1" t="s">
        <v>498</v>
      </c>
      <c s="2" r="B1" t="s">
        <v>499</v>
      </c>
      <c s="2" r="C1" t="s">
        <v>2</v>
      </c>
    </row>
    <row r="2" spans="1:3">
      <c s="4" r="A2" t="s">
        <v>486</v>
      </c>
    </row>
    <row r="3" spans="1:3">
      <c s="4" r="A3" t="s">
        <v>500</v>
      </c>
      <c s="4" r="B3" t="s">
        <v>501</v>
      </c>
    </row>
    <row r="4" spans="1:3">
      <c s="4" r="A4" t="s">
        <v>502</v>
      </c>
      <c s="7" r="B4" t="n">
        <v>80000</v>
      </c>
    </row>
    <row r="5" spans="1:3">
      <c s="4" r="A5" t="s">
        <v>503</v>
      </c>
      <c s="4" r="C5" t="s">
        <v>504</v>
      </c>
    </row>
    <row r="6" spans="1:3">
      <c s="4" r="A6" t="s">
        <v>505</v>
      </c>
      <c s="4" r="B6" t="s">
        <v>506</v>
      </c>
    </row>
    <row r="7" spans="1:3">
      <c s="4" r="A7" t="s">
        <v>507</v>
      </c>
      <c s="6" r="B7" t="n">
        <v>5</v>
      </c>
    </row>
    <row r="8" spans="1:3">
      <c s="4" r="A8" t="s">
        <v>508</v>
      </c>
      <c s="4" r="B8" t="s">
        <v>509</v>
      </c>
    </row>
    <row r="9" spans="1:3">
      <c s="4" r="A9" t="s">
        <v>510</v>
      </c>
    </row>
    <row r="10" spans="1:3">
      <c s="4" r="A10" t="s">
        <v>502</v>
      </c>
      <c s="7" r="B10" t="n">
        <v>235000</v>
      </c>
    </row>
    <row r="11" spans="1:3">
      <c s="4" r="A11" t="s">
        <v>511</v>
      </c>
    </row>
    <row r="12" spans="1:3">
      <c s="4" r="A12" t="s">
        <v>502</v>
      </c>
      <c s="7" r="B12" t="n">
        <v>90000</v>
      </c>
    </row>
    <row r="13" spans="1:3">
      <c s="4" r="A13" t="s">
        <v>512</v>
      </c>
    </row>
    <row r="14" spans="1:3">
      <c s="4" r="A14" t="s">
        <v>513</v>
      </c>
      <c s="4" r="B14" t="s">
        <v>5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1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21"/>
    <col customWidth="1" max="6" min="6" width="21"/>
    <col customWidth="1" max="7" min="7" width="24"/>
    <col customWidth="1" max="8" min="8" width="15"/>
    <col customWidth="1" max="9" min="9" width="21"/>
    <col customWidth="1" max="10" min="10" width="21"/>
    <col customWidth="1" max="11" min="11" width="21"/>
    <col customWidth="1" max="12" min="12" width="31"/>
    <col customWidth="1" max="13" min="13" width="21"/>
  </cols>
  <sheetData>
    <row r="1" spans="1:13">
      <c s="1" r="A1" t="s">
        <v>515</v>
      </c>
      <c s="2" r="C1" t="s">
        <v>3</v>
      </c>
      <c s="2" r="D1" t="s">
        <v>516</v>
      </c>
      <c s="2" r="E1" t="s">
        <v>517</v>
      </c>
      <c s="2" r="F1" t="s">
        <v>518</v>
      </c>
      <c s="2" r="G1" t="s">
        <v>519</v>
      </c>
      <c s="2" r="H1" t="s">
        <v>520</v>
      </c>
      <c s="2" r="I1" t="s">
        <v>521</v>
      </c>
      <c s="2" r="J1" t="s">
        <v>522</v>
      </c>
      <c s="2" r="K1" t="s">
        <v>523</v>
      </c>
      <c s="2" r="L1" t="s">
        <v>524</v>
      </c>
      <c s="2" r="M1" t="s">
        <v>404</v>
      </c>
    </row>
    <row r="2" spans="1:13">
      <c s="3" r="A2" t="s">
        <v>525</v>
      </c>
    </row>
    <row r="3" spans="1:13">
      <c s="4" r="A3" t="s">
        <v>526</v>
      </c>
      <c s="7" r="E3" t="n">
        <v>21000</v>
      </c>
      <c s="7" r="L3" t="n">
        <v>21000</v>
      </c>
      <c s="7" r="M3" t="n">
        <v>0</v>
      </c>
    </row>
    <row r="4" spans="1:13">
      <c s="4" r="A4" t="s">
        <v>527</v>
      </c>
      <c s="6" r="E4" t="n">
        <v>855000</v>
      </c>
      <c s="6" r="L4" t="n">
        <v>855000</v>
      </c>
      <c s="6" r="M4" t="n">
        <v>477500</v>
      </c>
    </row>
    <row r="5" spans="1:13">
      <c s="4" r="A5" t="s">
        <v>528</v>
      </c>
      <c s="6" r="E5" t="n">
        <v>42500</v>
      </c>
      <c s="6" r="L5" t="n">
        <v>42500</v>
      </c>
      <c s="6" r="M5" t="n">
        <v>42500</v>
      </c>
    </row>
    <row r="6" spans="1:13">
      <c s="4" r="A6" t="s">
        <v>529</v>
      </c>
      <c s="6" r="E6" t="n">
        <v>511294</v>
      </c>
      <c s="6" r="L6" t="n">
        <v>511294</v>
      </c>
      <c s="6" r="M6" t="n">
        <v>501090</v>
      </c>
    </row>
    <row r="7" spans="1:13">
      <c s="4" r="A7" t="s">
        <v>530</v>
      </c>
      <c s="6" r="E7" t="n">
        <v>1429794</v>
      </c>
      <c s="7" r="L7" t="n">
        <v>1429794</v>
      </c>
      <c s="6" r="M7" t="n">
        <v>1021090</v>
      </c>
    </row>
    <row r="8" spans="1:13">
      <c s="4" r="A8" t="s">
        <v>531</v>
      </c>
    </row>
    <row r="9" spans="1:13">
      <c s="3" r="A9" t="s">
        <v>525</v>
      </c>
    </row>
    <row r="10" spans="1:13">
      <c s="4" r="A10" t="s">
        <v>532</v>
      </c>
      <c s="7" r="F10" t="n">
        <v>377500</v>
      </c>
      <c s="7" r="J10" t="n">
        <v>300000</v>
      </c>
      <c s="7" r="K10" t="n">
        <v>177500</v>
      </c>
    </row>
    <row r="11" spans="1:13">
      <c s="4" r="A11" t="s">
        <v>533</v>
      </c>
    </row>
    <row r="12" spans="1:13">
      <c s="3" r="A12" t="s">
        <v>525</v>
      </c>
    </row>
    <row r="13" spans="1:13">
      <c s="4" r="A13" t="s">
        <v>534</v>
      </c>
      <c s="4" r="L13" t="s">
        <v>535</v>
      </c>
    </row>
    <row r="14" spans="1:13">
      <c s="4" r="A14" t="s">
        <v>536</v>
      </c>
    </row>
    <row r="15" spans="1:13">
      <c s="3" r="A15" t="s">
        <v>525</v>
      </c>
    </row>
    <row r="16" spans="1:13">
      <c s="4" r="A16" t="s">
        <v>537</v>
      </c>
      <c s="4" r="B16" t="s">
        <v>472</v>
      </c>
      <c s="4" r="L16" t="s">
        <v>538</v>
      </c>
    </row>
    <row r="17" spans="1:13">
      <c s="4" r="A17" t="s">
        <v>539</v>
      </c>
      <c s="4" r="B17" t="s">
        <v>472</v>
      </c>
      <c s="4" r="I17" t="s">
        <v>540</v>
      </c>
    </row>
    <row r="18" spans="1:13">
      <c s="4" r="A18" t="s">
        <v>526</v>
      </c>
      <c s="7" r="E18" t="n">
        <v>21000</v>
      </c>
      <c s="7" r="L18" t="n">
        <v>21000</v>
      </c>
      <c s="6" r="M18" t="n">
        <v>0</v>
      </c>
    </row>
    <row r="19" spans="1:13">
      <c s="4" r="A19" t="s">
        <v>541</v>
      </c>
      <c s="4" r="E19" t="s">
        <v>542</v>
      </c>
      <c s="4" r="L19" t="s">
        <v>542</v>
      </c>
    </row>
    <row r="20" spans="1:13">
      <c s="4" r="A20" t="s">
        <v>543</v>
      </c>
      <c s="6" r="L20" t="n">
        <v>2</v>
      </c>
    </row>
    <row r="21" spans="1:13">
      <c s="4" r="A21" t="s">
        <v>544</v>
      </c>
      <c s="4" r="L21" t="s">
        <v>545</v>
      </c>
    </row>
    <row r="22" spans="1:13">
      <c s="4" r="A22" t="s">
        <v>546</v>
      </c>
    </row>
    <row r="23" spans="1:13">
      <c s="3" r="A23" t="s">
        <v>525</v>
      </c>
    </row>
    <row r="24" spans="1:13">
      <c s="4" r="A24" t="s">
        <v>537</v>
      </c>
      <c s="4" r="B24" t="s">
        <v>476</v>
      </c>
      <c s="4" r="L24" t="s">
        <v>538</v>
      </c>
    </row>
    <row r="25" spans="1:13">
      <c s="4" r="A25" t="s">
        <v>539</v>
      </c>
      <c s="4" r="B25" t="s">
        <v>476</v>
      </c>
      <c s="4" r="I25" t="s">
        <v>540</v>
      </c>
    </row>
    <row r="26" spans="1:13">
      <c s="4" r="A26" t="s">
        <v>526</v>
      </c>
      <c s="7" r="E26" t="n">
        <v>0</v>
      </c>
      <c s="7" r="L26" t="n">
        <v>0</v>
      </c>
      <c s="7" r="M26" t="n">
        <v>0</v>
      </c>
    </row>
    <row r="27" spans="1:13">
      <c s="4" r="A27" t="s">
        <v>543</v>
      </c>
      <c s="6" r="L27" t="n">
        <v>2</v>
      </c>
    </row>
    <row r="28" spans="1:13">
      <c s="4" r="A28" t="s">
        <v>544</v>
      </c>
      <c s="4" r="L28" t="s">
        <v>545</v>
      </c>
    </row>
    <row r="29" spans="1:13">
      <c s="4" r="A29" t="s">
        <v>547</v>
      </c>
    </row>
    <row r="30" spans="1:13">
      <c s="3" r="A30" t="s">
        <v>525</v>
      </c>
    </row>
    <row r="31" spans="1:13">
      <c s="4" r="A31" t="s">
        <v>548</v>
      </c>
      <c s="4" r="B31" t="s">
        <v>549</v>
      </c>
      <c s="4" r="L31" t="s">
        <v>538</v>
      </c>
    </row>
    <row r="32" spans="1:13">
      <c s="4" r="A32" t="s">
        <v>550</v>
      </c>
      <c s="4" r="M32" t="s">
        <v>551</v>
      </c>
    </row>
    <row r="33" spans="1:13">
      <c s="4" r="A33" t="s">
        <v>534</v>
      </c>
      <c s="4" r="K33" t="s">
        <v>552</v>
      </c>
    </row>
    <row r="34" spans="1:13">
      <c s="4" r="A34" t="s">
        <v>527</v>
      </c>
      <c s="7" r="E34" t="n">
        <v>0</v>
      </c>
      <c s="7" r="K34" t="n">
        <v>177500</v>
      </c>
      <c s="7" r="L34" t="n">
        <v>0</v>
      </c>
      <c s="7" r="M34" t="n">
        <v>177500</v>
      </c>
    </row>
    <row r="35" spans="1:13">
      <c s="4" r="A35" t="s">
        <v>553</v>
      </c>
      <c s="4" r="L35" t="s">
        <v>380</v>
      </c>
    </row>
    <row r="36" spans="1:13">
      <c s="4" r="A36" t="s">
        <v>554</v>
      </c>
      <c s="4" r="K36" t="s">
        <v>552</v>
      </c>
    </row>
    <row r="37" spans="1:13">
      <c s="4" r="A37" t="s">
        <v>555</v>
      </c>
      <c s="4" r="F37" t="s">
        <v>556</v>
      </c>
    </row>
    <row r="38" spans="1:13">
      <c s="4" r="A38" t="s">
        <v>557</v>
      </c>
    </row>
    <row r="39" spans="1:13">
      <c s="3" r="A39" t="s">
        <v>525</v>
      </c>
    </row>
    <row r="40" spans="1:13">
      <c s="4" r="A40" t="s">
        <v>548</v>
      </c>
      <c s="4" r="B40" t="s">
        <v>549</v>
      </c>
      <c s="4" r="L40" t="s">
        <v>538</v>
      </c>
    </row>
    <row r="41" spans="1:13">
      <c s="4" r="A41" t="s">
        <v>550</v>
      </c>
      <c s="4" r="E41" t="s">
        <v>558</v>
      </c>
      <c s="4" r="L41" t="s">
        <v>558</v>
      </c>
      <c s="4" r="M41" t="s">
        <v>558</v>
      </c>
    </row>
    <row r="42" spans="1:13">
      <c s="4" r="A42" t="s">
        <v>534</v>
      </c>
      <c s="4" r="I42" t="s">
        <v>559</v>
      </c>
    </row>
    <row r="43" spans="1:13">
      <c s="4" r="A43" t="s">
        <v>527</v>
      </c>
      <c s="7" r="E43" t="n">
        <v>300000</v>
      </c>
      <c s="7" r="I43" t="n">
        <v>300000</v>
      </c>
      <c s="7" r="L43" t="n">
        <v>300000</v>
      </c>
      <c s="7" r="M43" t="n">
        <v>300000</v>
      </c>
    </row>
    <row r="44" spans="1:13">
      <c s="4" r="A44" t="s">
        <v>553</v>
      </c>
      <c s="4" r="L44" t="s">
        <v>390</v>
      </c>
    </row>
    <row r="45" spans="1:13">
      <c s="4" r="A45" t="s">
        <v>560</v>
      </c>
      <c s="4" r="L45" t="s">
        <v>390</v>
      </c>
    </row>
    <row r="46" spans="1:13">
      <c s="4" r="A46" t="s">
        <v>554</v>
      </c>
      <c s="4" r="J46" t="s">
        <v>561</v>
      </c>
    </row>
    <row r="47" spans="1:13">
      <c s="4" r="A47" t="s">
        <v>562</v>
      </c>
    </row>
    <row r="48" spans="1:13">
      <c s="3" r="A48" t="s">
        <v>525</v>
      </c>
    </row>
    <row r="49" spans="1:13">
      <c s="4" r="A49" t="s">
        <v>548</v>
      </c>
      <c s="4" r="B49" t="s">
        <v>549</v>
      </c>
      <c s="4" r="L49" t="s">
        <v>538</v>
      </c>
    </row>
    <row r="50" spans="1:13">
      <c s="4" r="A50" t="s">
        <v>550</v>
      </c>
      <c s="4" r="E50" t="s">
        <v>563</v>
      </c>
      <c s="4" r="L50" t="s">
        <v>563</v>
      </c>
    </row>
    <row r="51" spans="1:13">
      <c s="4" r="A51" t="s">
        <v>534</v>
      </c>
      <c s="4" r="F51" t="s">
        <v>564</v>
      </c>
    </row>
    <row r="52" spans="1:13">
      <c s="4" r="A52" t="s">
        <v>527</v>
      </c>
      <c s="7" r="E52" t="n">
        <v>555000</v>
      </c>
      <c s="7" r="F52" t="n">
        <v>555000</v>
      </c>
      <c s="7" r="L52" t="n">
        <v>555000</v>
      </c>
      <c s="6" r="M52" t="n">
        <v>0</v>
      </c>
    </row>
    <row r="53" spans="1:13">
      <c s="4" r="A53" t="s">
        <v>553</v>
      </c>
      <c s="4" r="L53" t="s">
        <v>390</v>
      </c>
    </row>
    <row r="54" spans="1:13">
      <c s="4" r="A54" t="s">
        <v>554</v>
      </c>
      <c s="4" r="F54" t="s">
        <v>564</v>
      </c>
      <c s="4" r="K54" t="s">
        <v>552</v>
      </c>
    </row>
    <row r="55" spans="1:13">
      <c s="4" r="A55" t="s">
        <v>565</v>
      </c>
    </row>
    <row r="56" spans="1:13">
      <c s="3" r="A56" t="s">
        <v>525</v>
      </c>
    </row>
    <row r="57" spans="1:13">
      <c s="4" r="A57" t="s">
        <v>527</v>
      </c>
      <c s="7" r="F57" t="n">
        <v>177500</v>
      </c>
    </row>
    <row r="58" spans="1:13">
      <c s="4" r="A58" t="s">
        <v>566</v>
      </c>
    </row>
    <row r="59" spans="1:13">
      <c s="3" r="A59" t="s">
        <v>525</v>
      </c>
    </row>
    <row r="60" spans="1:13">
      <c s="4" r="A60" t="s">
        <v>527</v>
      </c>
      <c s="7" r="F60" t="n">
        <v>377500</v>
      </c>
    </row>
    <row r="61" spans="1:13">
      <c s="4" r="A61" t="s">
        <v>567</v>
      </c>
    </row>
    <row r="62" spans="1:13">
      <c s="3" r="A62" t="s">
        <v>525</v>
      </c>
    </row>
    <row r="63" spans="1:13">
      <c s="4" r="A63" t="s">
        <v>548</v>
      </c>
      <c s="4" r="B63" t="s">
        <v>568</v>
      </c>
      <c s="4" r="L63" t="s">
        <v>538</v>
      </c>
    </row>
    <row r="64" spans="1:13">
      <c s="4" r="A64" t="s">
        <v>534</v>
      </c>
      <c s="4" r="L64" t="s">
        <v>535</v>
      </c>
    </row>
    <row r="65" spans="1:13">
      <c s="4" r="A65" t="s">
        <v>528</v>
      </c>
      <c s="7" r="E65" t="n">
        <v>5400</v>
      </c>
      <c s="7" r="L65" t="n">
        <v>5400</v>
      </c>
      <c s="7" r="M65" t="n">
        <v>5400</v>
      </c>
    </row>
    <row r="66" spans="1:13">
      <c s="4" r="A66" t="s">
        <v>541</v>
      </c>
      <c s="4" r="E66" t="s">
        <v>569</v>
      </c>
      <c s="4" r="L66" t="s">
        <v>569</v>
      </c>
      <c s="4" r="M66" t="s">
        <v>570</v>
      </c>
    </row>
    <row r="67" spans="1:13">
      <c s="4" r="A67" t="s">
        <v>571</v>
      </c>
    </row>
    <row r="68" spans="1:13">
      <c s="3" r="A68" t="s">
        <v>525</v>
      </c>
    </row>
    <row r="69" spans="1:13">
      <c s="4" r="A69" t="s">
        <v>548</v>
      </c>
      <c s="4" r="B69" t="s">
        <v>568</v>
      </c>
      <c s="4" r="L69" t="s">
        <v>538</v>
      </c>
    </row>
    <row r="70" spans="1:13">
      <c s="4" r="A70" t="s">
        <v>534</v>
      </c>
      <c s="4" r="L70" t="s">
        <v>535</v>
      </c>
    </row>
    <row r="71" spans="1:13">
      <c s="4" r="A71" t="s">
        <v>528</v>
      </c>
      <c s="7" r="E71" t="n">
        <v>37100</v>
      </c>
      <c s="7" r="L71" t="n">
        <v>37100</v>
      </c>
      <c s="7" r="M71" t="n">
        <v>37100</v>
      </c>
    </row>
    <row r="72" spans="1:13">
      <c s="4" r="A72" t="s">
        <v>541</v>
      </c>
      <c s="4" r="E72" t="s">
        <v>572</v>
      </c>
      <c s="4" r="L72" t="s">
        <v>572</v>
      </c>
      <c s="4" r="M72" t="s">
        <v>573</v>
      </c>
    </row>
    <row r="73" spans="1:13">
      <c s="4" r="A73" t="s">
        <v>574</v>
      </c>
    </row>
    <row r="74" spans="1:13">
      <c s="3" r="A74" t="s">
        <v>525</v>
      </c>
    </row>
    <row r="75" spans="1:13">
      <c s="4" r="A75" t="s">
        <v>539</v>
      </c>
      <c s="4" r="L75" t="s">
        <v>575</v>
      </c>
    </row>
    <row r="76" spans="1:13">
      <c s="4" r="A76" t="s">
        <v>543</v>
      </c>
      <c s="6" r="L76" t="n">
        <v>2</v>
      </c>
    </row>
    <row r="77" spans="1:13">
      <c s="4" r="A77" t="s">
        <v>544</v>
      </c>
      <c s="4" r="L77" t="s">
        <v>509</v>
      </c>
    </row>
    <row r="78" spans="1:13">
      <c s="4" r="A78" t="s">
        <v>576</v>
      </c>
      <c s="4" r="L78" t="s">
        <v>577</v>
      </c>
    </row>
    <row r="79" spans="1:13">
      <c s="4" r="A79" t="s">
        <v>578</v>
      </c>
    </row>
    <row r="80" spans="1:13">
      <c s="3" r="A80" t="s">
        <v>525</v>
      </c>
    </row>
    <row r="81" spans="1:13">
      <c s="4" r="A81" t="s">
        <v>550</v>
      </c>
      <c s="4" r="E81" t="s">
        <v>579</v>
      </c>
      <c s="4" r="L81" t="s">
        <v>579</v>
      </c>
    </row>
    <row r="82" spans="1:13">
      <c s="4" r="A82" t="s">
        <v>534</v>
      </c>
      <c s="4" r="L82" t="s">
        <v>580</v>
      </c>
    </row>
    <row r="83" spans="1:13">
      <c s="4" r="A83" t="s">
        <v>581</v>
      </c>
      <c s="7" r="E83" t="n">
        <v>0</v>
      </c>
      <c s="7" r="L83" t="n">
        <v>0</v>
      </c>
      <c s="7" r="M83" t="n">
        <v>210000</v>
      </c>
    </row>
    <row r="84" spans="1:13">
      <c s="4" r="A84" t="s">
        <v>555</v>
      </c>
      <c s="4" r="H84" t="s">
        <v>582</v>
      </c>
    </row>
    <row r="85" spans="1:13">
      <c s="4" r="A85" t="s">
        <v>583</v>
      </c>
    </row>
    <row r="86" spans="1:13">
      <c s="3" r="A86" t="s">
        <v>525</v>
      </c>
    </row>
    <row r="87" spans="1:13">
      <c s="4" r="A87" t="s">
        <v>550</v>
      </c>
      <c s="4" r="E87" t="s">
        <v>584</v>
      </c>
      <c s="4" r="L87" t="s">
        <v>584</v>
      </c>
    </row>
    <row r="88" spans="1:13">
      <c s="4" r="A88" t="s">
        <v>534</v>
      </c>
      <c s="4" r="B88" t="s">
        <v>585</v>
      </c>
      <c s="4" r="L88" t="s">
        <v>586</v>
      </c>
    </row>
    <row r="89" spans="1:13">
      <c s="4" r="A89" t="s">
        <v>581</v>
      </c>
      <c s="7" r="E89" t="n">
        <v>131262</v>
      </c>
      <c s="7" r="L89" t="n">
        <v>131262</v>
      </c>
      <c s="6" r="M89" t="n">
        <v>133347</v>
      </c>
    </row>
    <row r="90" spans="1:13">
      <c s="4" r="A90" t="s">
        <v>587</v>
      </c>
    </row>
    <row r="91" spans="1:13">
      <c s="3" r="A91" t="s">
        <v>525</v>
      </c>
    </row>
    <row r="92" spans="1:13">
      <c s="4" r="A92" t="s">
        <v>550</v>
      </c>
      <c s="4" r="E92" t="s">
        <v>588</v>
      </c>
      <c s="4" r="L92" t="s">
        <v>588</v>
      </c>
    </row>
    <row r="93" spans="1:13">
      <c s="4" r="A93" t="s">
        <v>534</v>
      </c>
      <c s="4" r="B93" t="s">
        <v>585</v>
      </c>
      <c s="4" r="L93" t="s">
        <v>589</v>
      </c>
    </row>
    <row r="94" spans="1:13">
      <c s="4" r="A94" t="s">
        <v>581</v>
      </c>
      <c s="7" r="E94" t="n">
        <v>96097</v>
      </c>
      <c s="7" r="L94" t="n">
        <v>96097</v>
      </c>
      <c s="6" r="M94" t="n">
        <v>97528</v>
      </c>
    </row>
    <row r="95" spans="1:13">
      <c s="4" r="A95" t="s">
        <v>590</v>
      </c>
    </row>
    <row r="96" spans="1:13">
      <c s="3" r="A96" t="s">
        <v>525</v>
      </c>
    </row>
    <row r="97" spans="1:13">
      <c s="4" r="A97" t="s">
        <v>550</v>
      </c>
      <c s="4" r="E97" t="s">
        <v>591</v>
      </c>
      <c s="4" r="L97" t="s">
        <v>591</v>
      </c>
    </row>
    <row r="98" spans="1:13">
      <c s="4" r="A98" t="s">
        <v>534</v>
      </c>
      <c s="4" r="B98" t="s">
        <v>592</v>
      </c>
      <c s="4" r="L98" t="s">
        <v>593</v>
      </c>
    </row>
    <row r="99" spans="1:13">
      <c s="4" r="A99" t="s">
        <v>581</v>
      </c>
      <c s="7" r="E99" t="n">
        <v>58935</v>
      </c>
      <c s="7" r="L99" t="n">
        <v>58935</v>
      </c>
      <c s="6" r="M99" t="n">
        <v>60215</v>
      </c>
    </row>
    <row r="100" spans="1:13">
      <c s="4" r="A100" t="s">
        <v>594</v>
      </c>
    </row>
    <row r="101" spans="1:13">
      <c s="3" r="A101" t="s">
        <v>525</v>
      </c>
    </row>
    <row r="102" spans="1:13">
      <c s="4" r="A102" t="s">
        <v>548</v>
      </c>
      <c s="4" r="B102" t="s">
        <v>595</v>
      </c>
      <c s="4" r="L102" t="s">
        <v>538</v>
      </c>
    </row>
    <row r="103" spans="1:13">
      <c s="4" r="A103" t="s">
        <v>581</v>
      </c>
      <c s="7" r="E103" t="n">
        <v>225000</v>
      </c>
      <c s="7" r="L103" t="n">
        <v>225000</v>
      </c>
      <c s="7" r="M103" t="n">
        <v>0</v>
      </c>
    </row>
    <row r="104" spans="1:13">
      <c s="4" r="A104" t="s">
        <v>596</v>
      </c>
      <c s="6" r="G104" t="n">
        <v>3</v>
      </c>
    </row>
    <row r="105" spans="1:13">
      <c s="4" r="A105" t="s">
        <v>597</v>
      </c>
      <c s="4" r="E105" t="s">
        <v>598</v>
      </c>
      <c s="4" r="L105" t="s">
        <v>598</v>
      </c>
    </row>
    <row r="106" spans="1:13">
      <c s="4" r="A106" t="s">
        <v>599</v>
      </c>
      <c s="4" r="G106" t="s">
        <v>509</v>
      </c>
    </row>
    <row r="107" spans="1:13">
      <c s="4" r="A107" t="s">
        <v>600</v>
      </c>
    </row>
    <row r="108" spans="1:13">
      <c s="3" r="A108" t="s">
        <v>525</v>
      </c>
    </row>
    <row r="109" spans="1:13">
      <c s="4" r="A109" t="s">
        <v>534</v>
      </c>
      <c s="4" r="B109" t="s">
        <v>595</v>
      </c>
      <c s="4" r="G109" t="s">
        <v>601</v>
      </c>
    </row>
    <row r="110" spans="1:13">
      <c s="4" r="A110" t="s">
        <v>602</v>
      </c>
    </row>
    <row r="111" spans="1:13">
      <c s="3" r="A111" t="s">
        <v>525</v>
      </c>
    </row>
    <row r="112" spans="1:13">
      <c s="4" r="A112" t="s">
        <v>534</v>
      </c>
      <c s="4" r="G112" t="s">
        <v>603</v>
      </c>
    </row>
    <row r="113" spans="1:13">
      <c s="4" r="A113" t="s">
        <v>604</v>
      </c>
    </row>
    <row r="114" spans="1:13">
      <c s="3" r="A114" t="s">
        <v>525</v>
      </c>
    </row>
    <row r="115" spans="1:13">
      <c s="4" r="A115" t="s">
        <v>605</v>
      </c>
      <c s="4" r="E115" t="s">
        <v>606</v>
      </c>
    </row>
    <row r="116" spans="1:13">
      <c s="4" r="A116" t="s">
        <v>607</v>
      </c>
    </row>
    <row r="117" spans="1:13">
      <c s="3" r="A117" t="s">
        <v>525</v>
      </c>
    </row>
    <row r="118" spans="1:13">
      <c s="4" r="A118" t="s">
        <v>605</v>
      </c>
      <c s="4" r="G118" t="s">
        <v>606</v>
      </c>
    </row>
    <row r="119" spans="1:13">
      <c s="4" r="A119" t="s">
        <v>608</v>
      </c>
    </row>
    <row r="120" spans="1:13">
      <c s="3" r="A120" t="s">
        <v>525</v>
      </c>
    </row>
    <row r="121" spans="1:13">
      <c s="4" r="A121" t="s">
        <v>605</v>
      </c>
      <c s="4" r="G121" t="s">
        <v>609</v>
      </c>
    </row>
    <row r="122" spans="1:13">
      <c s="4" r="A122" t="s">
        <v>610</v>
      </c>
    </row>
    <row r="123" spans="1:13">
      <c s="3" r="A123" t="s">
        <v>525</v>
      </c>
    </row>
    <row r="124" spans="1:13">
      <c s="4" r="A124" t="s">
        <v>555</v>
      </c>
      <c s="4" r="D124" t="s">
        <v>611</v>
      </c>
    </row>
    <row r="125" spans="1:13">
      <c s="4" r="A125" t="s">
        <v>612</v>
      </c>
    </row>
    <row r="126" spans="1:13">
      <c s="3" r="A126" t="s">
        <v>525</v>
      </c>
    </row>
    <row r="127" spans="1:13">
      <c s="4" r="A127" t="s">
        <v>555</v>
      </c>
      <c s="4" r="D127" t="s">
        <v>611</v>
      </c>
    </row>
    <row r="128" spans="1:13">
      <c s="4" r="A128" t="s">
        <v>613</v>
      </c>
    </row>
    <row r="129" spans="1:13">
      <c s="3" r="A129" t="s">
        <v>525</v>
      </c>
    </row>
    <row r="130" spans="1:13">
      <c s="4" r="A130" t="s">
        <v>555</v>
      </c>
      <c s="4" r="C130" t="s">
        <v>614</v>
      </c>
    </row>
    <row r="131" spans="1:13">
      <c r="A131" t="n"/>
    </row>
    <row r="132" spans="1:13">
      <c s="4" r="A132" t="s">
        <v>472</v>
      </c>
      <c s="4" r="B132" t="s">
        <v>615</v>
      </c>
    </row>
    <row r="133" spans="1:13">
      <c s="4" r="A133" t="s">
        <v>476</v>
      </c>
      <c s="4" r="B133" t="s">
        <v>616</v>
      </c>
    </row>
    <row r="134" spans="1:13">
      <c s="4" r="A134" t="s">
        <v>549</v>
      </c>
      <c s="4" r="B134" t="s">
        <v>617</v>
      </c>
    </row>
    <row r="135" spans="1:13">
      <c s="4" r="A135" t="s">
        <v>568</v>
      </c>
      <c s="4" r="B135" t="s">
        <v>618</v>
      </c>
    </row>
    <row r="136" spans="1:13">
      <c s="4" r="A136" t="s">
        <v>585</v>
      </c>
      <c s="4" r="B136" t="s">
        <v>619</v>
      </c>
    </row>
    <row r="137" spans="1:13">
      <c s="4" r="A137" t="s">
        <v>592</v>
      </c>
      <c s="4" r="B137" t="s">
        <v>620</v>
      </c>
    </row>
    <row r="138" spans="1:13">
      <c s="4" r="A138" t="s">
        <v>595</v>
      </c>
      <c s="4" r="B138" t="s">
        <v>621</v>
      </c>
    </row>
  </sheetData>
  <mergeCells count="9">
    <mergeCell ref="A1:B1"/>
    <mergeCell ref="A131:L131"/>
    <mergeCell ref="B132:L132"/>
    <mergeCell ref="B133:L133"/>
    <mergeCell ref="B134:L134"/>
    <mergeCell ref="B135:L135"/>
    <mergeCell ref="B136:L136"/>
    <mergeCell ref="B137:L137"/>
    <mergeCell ref="B138:L1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2</v>
      </c>
      <c s="2" r="B1" t="s">
        <v>2</v>
      </c>
      <c s="2" r="C1" t="s">
        <v>30</v>
      </c>
    </row>
    <row r="2" spans="1:3">
      <c s="3" r="A2" t="s">
        <v>212</v>
      </c>
    </row>
    <row r="3" spans="1:3">
      <c s="6" r="A3" t="n">
        <v>2016</v>
      </c>
      <c s="7" r="B3" t="n">
        <v>286294</v>
      </c>
    </row>
    <row r="4" spans="1:3">
      <c s="6" r="A4" t="n">
        <v>2017</v>
      </c>
      <c s="6" r="B4" t="n">
        <v>0</v>
      </c>
    </row>
    <row r="5" spans="1:3">
      <c s="6" r="A5" t="n">
        <v>2018</v>
      </c>
      <c s="6" r="B5" t="n">
        <v>288500</v>
      </c>
    </row>
    <row r="6" spans="1:3">
      <c s="6" r="A6" t="n">
        <v>2019</v>
      </c>
      <c s="6" r="B6" t="n">
        <v>300000</v>
      </c>
    </row>
    <row r="7" spans="1:3">
      <c s="6" r="A7" t="n">
        <v>2020</v>
      </c>
      <c s="6" r="B7" t="n">
        <v>0</v>
      </c>
    </row>
    <row r="8" spans="1:3">
      <c s="4" r="A8" t="s">
        <v>623</v>
      </c>
      <c s="6" r="B8" t="n">
        <v>555000</v>
      </c>
    </row>
    <row r="9" spans="1:3">
      <c s="4" r="A9" t="s">
        <v>530</v>
      </c>
      <c s="7" r="B9" t="n">
        <v>1429794</v>
      </c>
      <c s="7" r="C9" t="n">
        <v>10210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0</v>
      </c>
      <c s="2" r="D2" t="s">
        <v>81</v>
      </c>
    </row>
    <row r="3" spans="1:4">
      <c s="3" r="A3" t="s">
        <v>525</v>
      </c>
    </row>
    <row r="4" spans="1:4">
      <c s="4" r="A4" t="s">
        <v>625</v>
      </c>
      <c s="7" r="B4" t="n">
        <v>52604</v>
      </c>
      <c s="7" r="C4" t="n">
        <v>54859</v>
      </c>
      <c s="7" r="D4" t="n">
        <v>55912</v>
      </c>
    </row>
    <row r="5" spans="1:4">
      <c s="4" r="A5" t="s">
        <v>626</v>
      </c>
      <c s="6" r="B5" t="n">
        <v>2631</v>
      </c>
      <c s="6" r="C5" t="n">
        <v>2169</v>
      </c>
      <c s="6" r="D5" t="n">
        <v>2253</v>
      </c>
    </row>
    <row r="6" spans="1:4">
      <c s="4" r="A6" t="s">
        <v>627</v>
      </c>
      <c s="6" r="B6" t="n">
        <v>-902</v>
      </c>
      <c s="6" r="C6" t="n">
        <v>-400</v>
      </c>
      <c s="6" r="D6" t="n">
        <v>-649</v>
      </c>
    </row>
    <row r="7" spans="1:4">
      <c s="4" r="A7" t="s">
        <v>102</v>
      </c>
      <c s="7" r="B7" t="n">
        <v>54333</v>
      </c>
      <c s="7" r="C7" t="n">
        <v>56628</v>
      </c>
      <c s="7" r="D7" t="n">
        <v>57516</v>
      </c>
    </row>
    <row r="8" spans="1:4">
      <c s="4" r="A8" t="s">
        <v>536</v>
      </c>
    </row>
    <row r="9" spans="1:4">
      <c s="3" r="A9" t="s">
        <v>525</v>
      </c>
    </row>
    <row r="10" spans="1:4">
      <c s="4" r="A10" t="s">
        <v>628</v>
      </c>
      <c s="4" r="B10" t="s">
        <v>629</v>
      </c>
      <c s="4" r="C10" t="s">
        <v>630</v>
      </c>
      <c s="4" r="D10" t="s">
        <v>631</v>
      </c>
    </row>
    <row r="11" spans="1:4">
      <c s="4" r="A11" t="s">
        <v>546</v>
      </c>
    </row>
    <row r="12" spans="1:4">
      <c s="3" r="A12" t="s">
        <v>525</v>
      </c>
    </row>
    <row r="13" spans="1:4">
      <c s="4" r="A13" t="s">
        <v>628</v>
      </c>
      <c s="4" r="B13" t="s">
        <v>629</v>
      </c>
      <c s="4" r="C13" t="s">
        <v>630</v>
      </c>
      <c s="4" r="D13" t="s">
        <v>632</v>
      </c>
    </row>
    <row r="14" spans="1:4">
      <c s="4" r="A14" t="s">
        <v>574</v>
      </c>
    </row>
    <row r="15" spans="1:4">
      <c s="3" r="A15" t="s">
        <v>525</v>
      </c>
    </row>
    <row r="16" spans="1:4">
      <c s="4" r="A16" t="s">
        <v>628</v>
      </c>
      <c s="4" r="B16" t="s">
        <v>633</v>
      </c>
      <c s="4" r="C16" t="s">
        <v>634</v>
      </c>
      <c s="4" r="D16" t="s">
        <v>635</v>
      </c>
    </row>
    <row r="17" spans="1:4">
      <c s="4" r="A17" t="s">
        <v>594</v>
      </c>
    </row>
    <row r="18" spans="1:4">
      <c s="3" r="A18" t="s">
        <v>525</v>
      </c>
    </row>
    <row r="19" spans="1:4">
      <c s="4" r="A19" t="s">
        <v>628</v>
      </c>
      <c s="4" r="B19" t="s">
        <v>6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s>
  <sheetData>
    <row r="1" spans="1:4">
      <c s="1" r="A1" t="s">
        <v>637</v>
      </c>
      <c s="2" r="C1" t="s">
        <v>521</v>
      </c>
      <c s="2" r="D1" t="s">
        <v>524</v>
      </c>
    </row>
    <row r="2" spans="1:4">
      <c s="4" r="A2" t="s">
        <v>638</v>
      </c>
    </row>
    <row r="3" spans="1:4">
      <c s="3" r="A3" t="s">
        <v>525</v>
      </c>
    </row>
    <row r="4" spans="1:4">
      <c s="4" r="A4" t="s">
        <v>639</v>
      </c>
      <c s="7" r="C4" t="n">
        <v>750000</v>
      </c>
    </row>
    <row r="5" spans="1:4">
      <c s="4" r="A5" t="s">
        <v>640</v>
      </c>
      <c s="4" r="B5" t="s">
        <v>472</v>
      </c>
      <c s="4" r="C5" t="s">
        <v>540</v>
      </c>
    </row>
    <row r="6" spans="1:4">
      <c s="4" r="A6" t="s">
        <v>543</v>
      </c>
      <c s="6" r="D6" t="n">
        <v>2</v>
      </c>
    </row>
    <row r="7" spans="1:4">
      <c s="4" r="A7" t="s">
        <v>544</v>
      </c>
      <c s="4" r="D7" t="s">
        <v>545</v>
      </c>
    </row>
    <row r="8" spans="1:4">
      <c s="4" r="A8" t="s">
        <v>641</v>
      </c>
      <c s="7" r="D8" t="n">
        <v>1050000</v>
      </c>
    </row>
    <row r="9" spans="1:4">
      <c s="4" r="A9" t="s">
        <v>642</v>
      </c>
    </row>
    <row r="10" spans="1:4">
      <c s="3" r="A10" t="s">
        <v>525</v>
      </c>
    </row>
    <row r="11" spans="1:4">
      <c s="4" r="A11" t="s">
        <v>643</v>
      </c>
      <c s="4" r="D11" t="s">
        <v>635</v>
      </c>
    </row>
    <row r="12" spans="1:4">
      <c s="4" r="A12" t="s">
        <v>644</v>
      </c>
    </row>
    <row r="13" spans="1:4">
      <c s="3" r="A13" t="s">
        <v>525</v>
      </c>
    </row>
    <row r="14" spans="1:4">
      <c s="4" r="A14" t="s">
        <v>643</v>
      </c>
      <c s="4" r="D14" t="s">
        <v>645</v>
      </c>
    </row>
    <row r="15" spans="1:4">
      <c s="4" r="A15" t="s">
        <v>646</v>
      </c>
    </row>
    <row r="16" spans="1:4">
      <c s="3" r="A16" t="s">
        <v>525</v>
      </c>
    </row>
    <row r="17" spans="1:4">
      <c s="4" r="A17" t="s">
        <v>640</v>
      </c>
      <c s="4" r="B17" t="s">
        <v>476</v>
      </c>
      <c s="4" r="C17" t="s">
        <v>540</v>
      </c>
    </row>
    <row r="18" spans="1:4">
      <c s="4" r="A18" t="s">
        <v>543</v>
      </c>
      <c s="6" r="D18" t="n">
        <v>2</v>
      </c>
    </row>
    <row r="19" spans="1:4">
      <c s="4" r="A19" t="s">
        <v>544</v>
      </c>
      <c s="4" r="D19" t="s">
        <v>545</v>
      </c>
    </row>
    <row r="20" spans="1:4">
      <c s="4" r="A20" t="s">
        <v>641</v>
      </c>
      <c s="7" r="C20" t="n">
        <v>25000</v>
      </c>
    </row>
    <row r="21" spans="1:4">
      <c s="4" r="A21" t="s">
        <v>647</v>
      </c>
    </row>
    <row r="22" spans="1:4">
      <c s="3" r="A22" t="s">
        <v>525</v>
      </c>
    </row>
    <row r="23" spans="1:4">
      <c s="4" r="A23" t="s">
        <v>643</v>
      </c>
      <c s="4" r="D23" t="s">
        <v>635</v>
      </c>
    </row>
    <row r="24" spans="1:4">
      <c s="4" r="A24" t="s">
        <v>648</v>
      </c>
    </row>
    <row r="25" spans="1:4">
      <c s="3" r="A25" t="s">
        <v>525</v>
      </c>
    </row>
    <row r="26" spans="1:4">
      <c s="4" r="A26" t="s">
        <v>643</v>
      </c>
      <c s="4" r="D26" t="s">
        <v>645</v>
      </c>
    </row>
    <row r="27" spans="1:4">
      <c r="A27" t="n"/>
    </row>
    <row r="28" spans="1:4">
      <c s="4" r="A28" t="s">
        <v>472</v>
      </c>
      <c s="4" r="B28" t="s">
        <v>615</v>
      </c>
    </row>
    <row r="29" spans="1:4">
      <c s="4" r="A29" t="s">
        <v>476</v>
      </c>
      <c s="4" r="B29" t="s">
        <v>616</v>
      </c>
    </row>
  </sheetData>
  <mergeCells count="4">
    <mergeCell ref="A1:B1"/>
    <mergeCell ref="A27:C27"/>
    <mergeCell ref="B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49"/>
    <col customWidth="1" max="5" min="5" width="46"/>
    <col customWidth="1" max="6" min="6" width="25"/>
    <col customWidth="1" max="7" min="7" width="36"/>
    <col customWidth="1" max="8" min="8" width="55"/>
    <col customWidth="1" max="9" min="9" width="54"/>
    <col customWidth="1" max="10" min="10" width="40"/>
    <col customWidth="1" max="11" min="11" width="59"/>
    <col customWidth="1" max="12" min="12" width="75"/>
  </cols>
  <sheetData>
    <row r="1" spans="1:12">
      <c s="1" r="A1" t="s">
        <v>129</v>
      </c>
      <c s="2" r="B1" t="s">
        <v>130</v>
      </c>
      <c s="2" r="C1" t="s">
        <v>131</v>
      </c>
      <c s="2" r="D1" t="s">
        <v>132</v>
      </c>
      <c s="2" r="E1" t="s">
        <v>133</v>
      </c>
      <c s="2" r="F1" t="s">
        <v>134</v>
      </c>
      <c s="2" r="G1" t="s">
        <v>135</v>
      </c>
      <c s="2" r="H1" t="s">
        <v>136</v>
      </c>
      <c s="2" r="I1" t="s">
        <v>137</v>
      </c>
      <c s="2" r="J1" t="s">
        <v>138</v>
      </c>
      <c s="2" r="K1" t="s">
        <v>139</v>
      </c>
      <c s="2" r="L1" t="s">
        <v>140</v>
      </c>
    </row>
    <row r="2" spans="1:12">
      <c s="4" r="A2" t="s">
        <v>141</v>
      </c>
      <c s="7" r="B2" t="n">
        <v>1858930</v>
      </c>
      <c s="7" r="C2" t="n">
        <v>1853126</v>
      </c>
      <c s="7" r="D2" t="n">
        <v>91</v>
      </c>
      <c s="7" r="E2" t="n">
        <v>955</v>
      </c>
      <c s="7" r="F2" t="n">
        <v>-886</v>
      </c>
      <c s="7" r="G2" t="n">
        <v>2118705</v>
      </c>
      <c s="7" r="H2" t="n">
        <v>-7735</v>
      </c>
      <c s="7" r="I2" t="n">
        <v>-258004</v>
      </c>
      <c s="7" r="J2" t="n">
        <v>5804</v>
      </c>
      <c s="7" r="K2" t="n">
        <v>18</v>
      </c>
      <c s="7" r="L2" t="n">
        <v>5786</v>
      </c>
    </row>
    <row r="3" spans="1:12">
      <c s="3" r="A3" t="s">
        <v>142</v>
      </c>
    </row>
    <row r="4" spans="1:12">
      <c s="4" r="A4" t="s">
        <v>143</v>
      </c>
      <c s="6" r="B4" t="n">
        <v>354512</v>
      </c>
      <c s="6" r="C4" t="n">
        <v>354512</v>
      </c>
      <c s="6" r="D4" t="n">
        <v>44</v>
      </c>
      <c s="6" r="E4" t="n">
        <v>84</v>
      </c>
      <c s="6" r="F4" t="n">
        <v>262</v>
      </c>
      <c s="6" r="G4" t="n">
        <v>354122</v>
      </c>
      <c s="6" r="H4" t="n">
        <v>0</v>
      </c>
      <c s="6" r="I4" t="n">
        <v>0</v>
      </c>
      <c s="6" r="J4" t="n">
        <v>0</v>
      </c>
      <c s="6" r="K4" t="n">
        <v>0</v>
      </c>
      <c s="6" r="L4" t="n">
        <v>0</v>
      </c>
    </row>
    <row r="5" spans="1:12">
      <c s="4" r="A5" t="s">
        <v>144</v>
      </c>
      <c s="6" r="B5" t="n">
        <v>-100000</v>
      </c>
      <c s="6" r="C5" t="n">
        <v>-100000</v>
      </c>
      <c s="6" r="D5" t="n">
        <v>-40</v>
      </c>
      <c s="6" r="E5" t="n">
        <v>0</v>
      </c>
      <c s="6" r="F5" t="n">
        <v>0</v>
      </c>
      <c s="6" r="G5" t="n">
        <v>-98394</v>
      </c>
      <c s="6" r="H5" t="n">
        <v>0</v>
      </c>
      <c s="6" r="I5" t="n">
        <v>-1566</v>
      </c>
      <c s="6" r="J5" t="n">
        <v>0</v>
      </c>
      <c s="6" r="K5" t="n">
        <v>0</v>
      </c>
      <c s="6" r="L5" t="n">
        <v>0</v>
      </c>
    </row>
    <row r="6" spans="1:12">
      <c s="4" r="A6" t="s">
        <v>145</v>
      </c>
      <c s="6" r="B6" t="n">
        <v>-3</v>
      </c>
      <c s="6" r="C6" t="n">
        <v>-3</v>
      </c>
      <c s="6" r="D6" t="n">
        <v>0</v>
      </c>
      <c s="6" r="E6" t="n">
        <v>0</v>
      </c>
      <c s="6" r="F6" t="n">
        <v>-3</v>
      </c>
      <c s="6" r="G6" t="n">
        <v>0</v>
      </c>
      <c s="6" r="H6" t="n">
        <v>0</v>
      </c>
      <c s="6" r="I6" t="n">
        <v>0</v>
      </c>
      <c s="6" r="J6" t="n">
        <v>0</v>
      </c>
      <c s="6" r="K6" t="n">
        <v>0</v>
      </c>
      <c s="6" r="L6" t="n">
        <v>0</v>
      </c>
    </row>
    <row r="7" spans="1:12">
      <c s="4" r="A7" t="s">
        <v>146</v>
      </c>
      <c s="6" r="B7" t="n">
        <v>5639</v>
      </c>
      <c s="6" r="C7" t="n">
        <v>5639</v>
      </c>
      <c s="6" r="D7" t="n">
        <v>0</v>
      </c>
      <c s="6" r="E7" t="n">
        <v>0</v>
      </c>
      <c s="6" r="F7" t="n">
        <v>613</v>
      </c>
      <c s="6" r="G7" t="n">
        <v>5026</v>
      </c>
      <c s="6" r="H7" t="n">
        <v>0</v>
      </c>
      <c s="6" r="I7" t="n">
        <v>0</v>
      </c>
      <c s="6" r="J7" t="n">
        <v>0</v>
      </c>
      <c s="6" r="K7" t="n">
        <v>0</v>
      </c>
      <c s="6" r="L7" t="n">
        <v>0</v>
      </c>
    </row>
    <row r="8" spans="1:12">
      <c s="4" r="A8" t="s">
        <v>147</v>
      </c>
      <c s="6" r="B8" t="n">
        <v>0</v>
      </c>
      <c s="6" r="C8" t="n">
        <v>-213</v>
      </c>
      <c s="6" r="D8" t="n">
        <v>0</v>
      </c>
      <c s="6" r="E8" t="n">
        <v>0</v>
      </c>
      <c s="6" r="F8" t="n">
        <v>0</v>
      </c>
      <c s="6" r="G8" t="n">
        <v>-213</v>
      </c>
      <c s="6" r="H8" t="n">
        <v>0</v>
      </c>
      <c s="6" r="I8" t="n">
        <v>0</v>
      </c>
      <c s="6" r="J8" t="n">
        <v>213</v>
      </c>
      <c s="6" r="K8" t="n">
        <v>0</v>
      </c>
      <c s="6" r="L8" t="n">
        <v>213</v>
      </c>
    </row>
    <row r="9" spans="1:12">
      <c s="4" r="A9" t="s">
        <v>148</v>
      </c>
      <c s="6" r="B9" t="n">
        <v>-20</v>
      </c>
      <c s="6" r="C9" t="n">
        <v>-20</v>
      </c>
      <c s="6" r="D9" t="n">
        <v>0</v>
      </c>
      <c s="6" r="E9" t="n">
        <v>0</v>
      </c>
      <c s="6" r="F9" t="n">
        <v>0</v>
      </c>
      <c s="6" r="G9" t="n">
        <v>0</v>
      </c>
      <c s="6" r="H9" t="n">
        <v>0</v>
      </c>
      <c s="6" r="I9" t="n">
        <v>-20</v>
      </c>
      <c s="6" r="J9" t="n">
        <v>0</v>
      </c>
      <c s="6" r="K9" t="n">
        <v>0</v>
      </c>
      <c s="6" r="L9" t="n">
        <v>0</v>
      </c>
    </row>
    <row r="10" spans="1:12">
      <c s="4" r="A10" t="s">
        <v>149</v>
      </c>
      <c s="6" r="B10" t="n">
        <v>-94823</v>
      </c>
      <c s="6" r="C10" t="n">
        <v>-94538</v>
      </c>
      <c s="6" r="D10" t="n">
        <v>0</v>
      </c>
      <c s="6" r="E10" t="n">
        <v>0</v>
      </c>
      <c s="6" r="F10" t="n">
        <v>0</v>
      </c>
      <c s="6" r="G10" t="n">
        <v>0</v>
      </c>
      <c s="6" r="H10" t="n">
        <v>0</v>
      </c>
      <c s="6" r="I10" t="n">
        <v>-94538</v>
      </c>
      <c s="6" r="J10" t="n">
        <v>-285</v>
      </c>
      <c s="6" r="K10" t="n">
        <v>0</v>
      </c>
      <c s="6" r="L10" t="n">
        <v>-285</v>
      </c>
    </row>
    <row r="11" spans="1:12">
      <c s="4" r="A11" t="s">
        <v>150</v>
      </c>
      <c s="6" r="B11" t="n">
        <v>-17402</v>
      </c>
      <c s="6" r="C11" t="n">
        <v>-17385</v>
      </c>
      <c s="6" r="D11" t="n">
        <v>0</v>
      </c>
      <c s="6" r="E11" t="n">
        <v>0</v>
      </c>
      <c s="6" r="F11" t="n">
        <v>0</v>
      </c>
      <c s="6" r="G11" t="n">
        <v>0</v>
      </c>
      <c s="6" r="H11" t="n">
        <v>0</v>
      </c>
      <c s="6" r="I11" t="n">
        <v>-17385</v>
      </c>
      <c s="6" r="J11" t="n">
        <v>-17</v>
      </c>
      <c s="6" r="K11" t="n">
        <v>-17</v>
      </c>
      <c s="6" r="L11" t="n">
        <v>0</v>
      </c>
    </row>
    <row r="12" spans="1:12">
      <c s="4" r="A12" t="s">
        <v>108</v>
      </c>
      <c s="6" r="B12" t="n">
        <v>90255</v>
      </c>
      <c s="6" r="C12" t="n">
        <v>89935</v>
      </c>
      <c s="6" r="D12" t="n">
        <v>0</v>
      </c>
      <c s="6" r="E12" t="n">
        <v>0</v>
      </c>
      <c s="6" r="F12" t="n">
        <v>0</v>
      </c>
      <c s="6" r="G12" t="n">
        <v>0</v>
      </c>
      <c s="6" r="H12" t="n">
        <v>0</v>
      </c>
      <c s="6" r="I12" t="n">
        <v>89935</v>
      </c>
      <c s="6" r="J12" t="n">
        <v>320</v>
      </c>
      <c s="6" r="K12" t="n">
        <v>17</v>
      </c>
      <c s="6" r="L12" t="n">
        <v>303</v>
      </c>
    </row>
    <row r="13" spans="1:12">
      <c s="3" r="A13" t="s">
        <v>122</v>
      </c>
    </row>
    <row r="14" spans="1:12">
      <c s="4" r="A14" t="s">
        <v>151</v>
      </c>
      <c s="6" r="B14" t="n">
        <v>8127</v>
      </c>
      <c s="6" r="C14" t="n">
        <v>8103</v>
      </c>
      <c s="6" r="D14" t="n">
        <v>0</v>
      </c>
      <c s="6" r="E14" t="n">
        <v>0</v>
      </c>
      <c s="6" r="F14" t="n">
        <v>0</v>
      </c>
      <c s="6" r="G14" t="n">
        <v>0</v>
      </c>
      <c s="6" r="H14" t="n">
        <v>8103</v>
      </c>
      <c s="6" r="I14" t="n">
        <v>0</v>
      </c>
      <c s="6" r="J14" t="n">
        <v>24</v>
      </c>
      <c s="6" r="K14" t="n">
        <v>0</v>
      </c>
      <c s="6" r="L14" t="n">
        <v>24</v>
      </c>
    </row>
    <row r="15" spans="1:12">
      <c s="4" r="A15" t="s">
        <v>152</v>
      </c>
      <c s="6" r="B15" t="n">
        <v>4248</v>
      </c>
      <c s="6" r="C15" t="n">
        <v>4235</v>
      </c>
      <c s="6" r="D15" t="n">
        <v>0</v>
      </c>
      <c s="6" r="E15" t="n">
        <v>0</v>
      </c>
      <c s="6" r="F15" t="n">
        <v>0</v>
      </c>
      <c s="6" r="G15" t="n">
        <v>0</v>
      </c>
      <c s="6" r="H15" t="n">
        <v>4235</v>
      </c>
      <c s="6" r="I15" t="n">
        <v>0</v>
      </c>
      <c s="6" r="J15" t="n">
        <v>13</v>
      </c>
      <c s="6" r="K15" t="n">
        <v>0</v>
      </c>
      <c s="6" r="L15" t="n">
        <v>13</v>
      </c>
    </row>
    <row r="16" spans="1:12">
      <c s="4" r="A16" t="s">
        <v>153</v>
      </c>
      <c s="6" r="B16" t="n">
        <v>2109463</v>
      </c>
      <c s="6" r="C16" t="n">
        <v>2103391</v>
      </c>
      <c s="6" r="D16" t="n">
        <v>95</v>
      </c>
      <c s="6" r="E16" t="n">
        <v>1039</v>
      </c>
      <c s="6" r="F16" t="n">
        <v>-14</v>
      </c>
      <c s="6" r="G16" t="n">
        <v>2379246</v>
      </c>
      <c s="6" r="H16" t="n">
        <v>4603</v>
      </c>
      <c s="6" r="I16" t="n">
        <v>-281578</v>
      </c>
      <c s="6" r="J16" t="n">
        <v>6072</v>
      </c>
      <c s="6" r="K16" t="n">
        <v>18</v>
      </c>
      <c s="6" r="L16" t="n">
        <v>6054</v>
      </c>
    </row>
    <row r="17" spans="1:12">
      <c s="3" r="A17" t="s">
        <v>142</v>
      </c>
    </row>
    <row r="18" spans="1:12">
      <c s="4" r="A18" t="s">
        <v>143</v>
      </c>
      <c s="6" r="B18" t="n">
        <v>349075</v>
      </c>
      <c s="6" r="C18" t="n">
        <v>349075</v>
      </c>
      <c s="6" r="D18" t="n">
        <v>0</v>
      </c>
      <c s="6" r="E18" t="n">
        <v>88</v>
      </c>
      <c s="6" r="F18" t="n">
        <v>0</v>
      </c>
      <c s="6" r="G18" t="n">
        <v>348987</v>
      </c>
      <c s="6" r="H18" t="n">
        <v>0</v>
      </c>
      <c s="6" r="I18" t="n">
        <v>0</v>
      </c>
      <c s="6" r="J18" t="n">
        <v>0</v>
      </c>
      <c s="6" r="K18" t="n">
        <v>0</v>
      </c>
      <c s="6" r="L18" t="n">
        <v>0</v>
      </c>
    </row>
    <row r="19" spans="1:12">
      <c s="4" r="A19" t="s">
        <v>144</v>
      </c>
      <c s="6" r="B19" t="n">
        <v>-58731</v>
      </c>
      <c s="6" r="C19" t="n">
        <v>-58731</v>
      </c>
      <c s="6" r="D19" t="n">
        <v>-23</v>
      </c>
      <c s="6" r="E19" t="n">
        <v>0</v>
      </c>
      <c s="6" r="F19" t="n">
        <v>0</v>
      </c>
      <c s="6" r="G19" t="n">
        <v>-57757</v>
      </c>
      <c s="6" r="H19" t="n">
        <v>0</v>
      </c>
      <c s="6" r="I19" t="n">
        <v>-951</v>
      </c>
      <c s="6" r="J19" t="n">
        <v>0</v>
      </c>
      <c s="6" r="K19" t="n">
        <v>0</v>
      </c>
      <c s="6" r="L19" t="n">
        <v>0</v>
      </c>
    </row>
    <row r="20" spans="1:12">
      <c s="4" r="A20" t="s">
        <v>145</v>
      </c>
      <c s="6" r="B20" t="n">
        <v>-2936</v>
      </c>
      <c s="6" r="C20" t="n">
        <v>-2936</v>
      </c>
      <c s="6" r="D20" t="n">
        <v>0</v>
      </c>
      <c s="6" r="E20" t="n">
        <v>0</v>
      </c>
      <c s="6" r="F20" t="n">
        <v>-2936</v>
      </c>
      <c s="6" r="G20" t="n">
        <v>0</v>
      </c>
      <c s="6" r="H20" t="n">
        <v>0</v>
      </c>
      <c s="6" r="I20" t="n">
        <v>0</v>
      </c>
      <c s="6" r="J20" t="n">
        <v>0</v>
      </c>
      <c s="6" r="K20" t="n">
        <v>0</v>
      </c>
      <c s="6" r="L20" t="n">
        <v>0</v>
      </c>
    </row>
    <row r="21" spans="1:12">
      <c s="4" r="A21" t="s">
        <v>146</v>
      </c>
      <c s="6" r="B21" t="n">
        <v>6621</v>
      </c>
      <c s="6" r="C21" t="n">
        <v>6621</v>
      </c>
      <c s="6" r="D21" t="n">
        <v>0</v>
      </c>
      <c s="6" r="E21" t="n">
        <v>0</v>
      </c>
      <c s="6" r="F21" t="n">
        <v>2812</v>
      </c>
      <c s="6" r="G21" t="n">
        <v>3809</v>
      </c>
      <c s="6" r="H21" t="n">
        <v>0</v>
      </c>
      <c s="6" r="I21" t="n">
        <v>0</v>
      </c>
      <c s="6" r="J21" t="n">
        <v>0</v>
      </c>
      <c s="6" r="K21" t="n">
        <v>0</v>
      </c>
      <c s="6" r="L21" t="n">
        <v>0</v>
      </c>
    </row>
    <row r="22" spans="1:12">
      <c s="4" r="A22" t="s">
        <v>147</v>
      </c>
      <c s="6" r="B22" t="n">
        <v>0</v>
      </c>
      <c s="6" r="C22" t="n">
        <v>-397</v>
      </c>
      <c s="6" r="D22" t="n">
        <v>0</v>
      </c>
      <c s="6" r="E22" t="n">
        <v>0</v>
      </c>
      <c s="6" r="F22" t="n">
        <v>0</v>
      </c>
      <c s="6" r="G22" t="n">
        <v>-397</v>
      </c>
      <c s="6" r="H22" t="n">
        <v>0</v>
      </c>
      <c s="6" r="I22" t="n">
        <v>0</v>
      </c>
      <c s="6" r="J22" t="n">
        <v>397</v>
      </c>
      <c s="6" r="K22" t="n">
        <v>0</v>
      </c>
      <c s="6" r="L22" t="n">
        <v>397</v>
      </c>
    </row>
    <row r="23" spans="1:12">
      <c s="4" r="A23" t="s">
        <v>148</v>
      </c>
      <c s="6" r="B23" t="n">
        <v>-314</v>
      </c>
      <c s="6" r="C23" t="n">
        <v>-314</v>
      </c>
      <c s="6" r="D23" t="n">
        <v>0</v>
      </c>
      <c s="6" r="E23" t="n">
        <v>0</v>
      </c>
      <c s="6" r="F23" t="n">
        <v>0</v>
      </c>
      <c s="6" r="G23" t="n">
        <v>0</v>
      </c>
      <c s="6" r="H23" t="n">
        <v>0</v>
      </c>
      <c s="6" r="I23" t="n">
        <v>-314</v>
      </c>
      <c s="6" r="J23" t="n">
        <v>0</v>
      </c>
      <c s="6" r="K23" t="n">
        <v>0</v>
      </c>
      <c s="6" r="L23" t="n">
        <v>0</v>
      </c>
    </row>
    <row r="24" spans="1:12">
      <c s="4" r="A24" t="s">
        <v>149</v>
      </c>
      <c s="6" r="B24" t="n">
        <v>-150073</v>
      </c>
      <c s="6" r="C24" t="n">
        <v>-149657</v>
      </c>
      <c s="6" r="D24" t="n">
        <v>0</v>
      </c>
      <c s="6" r="E24" t="n">
        <v>0</v>
      </c>
      <c s="6" r="F24" t="n">
        <v>0</v>
      </c>
      <c s="6" r="G24" t="n">
        <v>0</v>
      </c>
      <c s="6" r="H24" t="n">
        <v>0</v>
      </c>
      <c s="6" r="I24" t="n">
        <v>-149657</v>
      </c>
      <c s="6" r="J24" t="n">
        <v>-416</v>
      </c>
      <c s="6" r="K24" t="n">
        <v>0</v>
      </c>
      <c s="6" r="L24" t="n">
        <v>-416</v>
      </c>
    </row>
    <row r="25" spans="1:12">
      <c s="4" r="A25" t="s">
        <v>150</v>
      </c>
      <c s="6" r="B25" t="n">
        <v>-14350</v>
      </c>
      <c s="6" r="C25" t="n">
        <v>-14333</v>
      </c>
      <c s="6" r="D25" t="n">
        <v>0</v>
      </c>
      <c s="6" r="E25" t="n">
        <v>0</v>
      </c>
      <c s="6" r="F25" t="n">
        <v>0</v>
      </c>
      <c s="6" r="G25" t="n">
        <v>0</v>
      </c>
      <c s="6" r="H25" t="n">
        <v>0</v>
      </c>
      <c s="6" r="I25" t="n">
        <v>-14333</v>
      </c>
      <c s="6" r="J25" t="n">
        <v>-17</v>
      </c>
      <c s="6" r="K25" t="n">
        <v>-17</v>
      </c>
      <c s="6" r="L25" t="n">
        <v>0</v>
      </c>
    </row>
    <row r="26" spans="1:12">
      <c s="4" r="A26" t="s">
        <v>108</v>
      </c>
      <c s="6" r="B26" t="n">
        <v>213497</v>
      </c>
      <c s="6" r="C26" t="n">
        <v>212845</v>
      </c>
      <c s="6" r="D26" t="n">
        <v>0</v>
      </c>
      <c s="6" r="E26" t="n">
        <v>0</v>
      </c>
      <c s="6" r="F26" t="n">
        <v>0</v>
      </c>
      <c s="6" r="G26" t="n">
        <v>0</v>
      </c>
      <c s="6" r="H26" t="n">
        <v>0</v>
      </c>
      <c s="6" r="I26" t="n">
        <v>212845</v>
      </c>
      <c s="6" r="J26" t="n">
        <v>652</v>
      </c>
      <c s="6" r="K26" t="n">
        <v>16</v>
      </c>
      <c s="6" r="L26" t="n">
        <v>636</v>
      </c>
    </row>
    <row r="27" spans="1:12">
      <c s="3" r="A27" t="s">
        <v>122</v>
      </c>
    </row>
    <row r="28" spans="1:12">
      <c s="4" r="A28" t="s">
        <v>151</v>
      </c>
      <c s="6" r="B28" t="n">
        <v>-8276</v>
      </c>
      <c s="6" r="C28" t="n">
        <v>-8252</v>
      </c>
      <c s="6" r="D28" t="n">
        <v>0</v>
      </c>
      <c s="6" r="E28" t="n">
        <v>0</v>
      </c>
      <c s="6" r="F28" t="n">
        <v>0</v>
      </c>
      <c s="6" r="G28" t="n">
        <v>0</v>
      </c>
      <c s="6" r="H28" t="n">
        <v>-8252</v>
      </c>
      <c s="6" r="I28" t="n">
        <v>0</v>
      </c>
      <c s="6" r="J28" t="n">
        <v>-24</v>
      </c>
      <c s="6" r="K28" t="n">
        <v>0</v>
      </c>
      <c s="6" r="L28" t="n">
        <v>-24</v>
      </c>
    </row>
    <row r="29" spans="1:12">
      <c s="4" r="A29" t="s">
        <v>152</v>
      </c>
      <c s="6" r="B29" t="n">
        <v>4410</v>
      </c>
      <c s="6" r="C29" t="n">
        <v>4397</v>
      </c>
      <c s="6" r="D29" t="n">
        <v>0</v>
      </c>
      <c s="6" r="E29" t="n">
        <v>0</v>
      </c>
      <c s="6" r="F29" t="n">
        <v>0</v>
      </c>
      <c s="6" r="G29" t="n">
        <v>0</v>
      </c>
      <c s="6" r="H29" t="n">
        <v>4397</v>
      </c>
      <c s="6" r="I29" t="n">
        <v>0</v>
      </c>
      <c s="6" r="J29" t="n">
        <v>13</v>
      </c>
      <c s="6" r="K29" t="n">
        <v>0</v>
      </c>
      <c s="6" r="L29" t="n">
        <v>13</v>
      </c>
    </row>
    <row r="30" spans="1:12">
      <c s="4" r="A30" t="s">
        <v>154</v>
      </c>
      <c s="6" r="B30" t="n">
        <v>2448386</v>
      </c>
      <c s="6" r="C30" t="n">
        <v>2441709</v>
      </c>
      <c s="6" r="D30" t="n">
        <v>72</v>
      </c>
      <c s="6" r="E30" t="n">
        <v>1127</v>
      </c>
      <c s="6" r="F30" t="n">
        <v>-138</v>
      </c>
      <c s="6" r="G30" t="n">
        <v>2673888</v>
      </c>
      <c s="6" r="H30" t="n">
        <v>748</v>
      </c>
      <c s="6" r="I30" t="n">
        <v>-233988</v>
      </c>
      <c s="6" r="J30" t="n">
        <v>6677</v>
      </c>
      <c s="6" r="K30" t="n">
        <v>17</v>
      </c>
      <c s="6" r="L30" t="n">
        <v>6660</v>
      </c>
    </row>
    <row r="31" spans="1:12">
      <c s="3" r="A31" t="s">
        <v>142</v>
      </c>
    </row>
    <row r="32" spans="1:12">
      <c s="4" r="A32" t="s">
        <v>143</v>
      </c>
      <c s="6" r="B32" t="n">
        <v>1795</v>
      </c>
      <c s="6" r="C32" t="n">
        <v>1795</v>
      </c>
      <c s="6" r="D32" t="n">
        <v>0</v>
      </c>
      <c s="6" r="E32" t="n">
        <v>2</v>
      </c>
      <c s="6" r="F32" t="n">
        <v>955</v>
      </c>
      <c s="6" r="G32" t="n">
        <v>838</v>
      </c>
      <c s="6" r="H32" t="n">
        <v>0</v>
      </c>
      <c s="6" r="I32" t="n">
        <v>0</v>
      </c>
      <c s="6" r="J32" t="n">
        <v>0</v>
      </c>
      <c s="6" r="K32" t="n">
        <v>0</v>
      </c>
      <c s="6" r="L32" t="n">
        <v>0</v>
      </c>
    </row>
    <row r="33" spans="1:12">
      <c s="4" r="A33" t="s">
        <v>145</v>
      </c>
      <c s="6" r="B33" t="n">
        <v>-7424</v>
      </c>
      <c s="6" r="C33" t="n">
        <v>-7424</v>
      </c>
      <c s="6" r="D33" t="n">
        <v>0</v>
      </c>
      <c s="6" r="E33" t="n">
        <v>0</v>
      </c>
      <c s="6" r="F33" t="n">
        <v>-7424</v>
      </c>
      <c s="6" r="G33" t="n">
        <v>0</v>
      </c>
      <c s="6" r="H33" t="n">
        <v>0</v>
      </c>
      <c s="6" r="I33" t="n">
        <v>0</v>
      </c>
      <c s="6" r="J33" t="n">
        <v>0</v>
      </c>
      <c s="6" r="K33" t="n">
        <v>0</v>
      </c>
      <c s="6" r="L33" t="n">
        <v>0</v>
      </c>
    </row>
    <row r="34" spans="1:12">
      <c s="4" r="A34" t="s">
        <v>155</v>
      </c>
      <c s="6" r="B34" t="n">
        <v>0</v>
      </c>
      <c s="6" r="C34" t="n">
        <v>3400</v>
      </c>
      <c s="6" r="D34" t="n">
        <v>0</v>
      </c>
      <c s="6" r="E34" t="n">
        <v>2</v>
      </c>
      <c s="6" r="F34" t="n">
        <v>0</v>
      </c>
      <c s="6" r="G34" t="n">
        <v>3398</v>
      </c>
      <c s="6" r="H34" t="n">
        <v>0</v>
      </c>
      <c s="6" r="I34" t="n">
        <v>0</v>
      </c>
      <c s="6" r="J34" t="n">
        <v>-3400</v>
      </c>
      <c s="6" r="K34" t="n">
        <v>0</v>
      </c>
      <c s="6" r="L34" t="n">
        <v>-3400</v>
      </c>
    </row>
    <row r="35" spans="1:12">
      <c s="4" r="A35" t="s">
        <v>146</v>
      </c>
      <c s="6" r="B35" t="n">
        <v>7681</v>
      </c>
      <c s="6" r="C35" t="n">
        <v>7681</v>
      </c>
      <c s="6" r="D35" t="n">
        <v>0</v>
      </c>
      <c s="6" r="E35" t="n">
        <v>0</v>
      </c>
      <c s="6" r="F35" t="n">
        <v>1809</v>
      </c>
      <c s="6" r="G35" t="n">
        <v>5872</v>
      </c>
      <c s="6" r="H35" t="n">
        <v>0</v>
      </c>
      <c s="6" r="I35" t="n">
        <v>0</v>
      </c>
      <c s="6" r="J35" t="n">
        <v>0</v>
      </c>
      <c s="6" r="K35" t="n">
        <v>0</v>
      </c>
      <c s="6" r="L35" t="n">
        <v>0</v>
      </c>
    </row>
    <row r="36" spans="1:12">
      <c s="4" r="A36" t="s">
        <v>147</v>
      </c>
      <c s="6" r="B36" t="n">
        <v>0</v>
      </c>
      <c s="6" r="C36" t="n">
        <v>14</v>
      </c>
      <c s="6" r="D36" t="n">
        <v>0</v>
      </c>
      <c s="6" r="E36" t="n">
        <v>0</v>
      </c>
      <c s="6" r="F36" t="n">
        <v>0</v>
      </c>
      <c s="6" r="G36" t="n">
        <v>14</v>
      </c>
      <c s="6" r="H36" t="n">
        <v>0</v>
      </c>
      <c s="6" r="I36" t="n">
        <v>0</v>
      </c>
      <c s="6" r="J36" t="n">
        <v>-14</v>
      </c>
      <c s="6" r="K36" t="n">
        <v>0</v>
      </c>
      <c s="6" r="L36" t="n">
        <v>-14</v>
      </c>
    </row>
    <row r="37" spans="1:12">
      <c s="4" r="A37" t="s">
        <v>148</v>
      </c>
      <c s="6" r="B37" t="n">
        <v>-334</v>
      </c>
      <c s="6" r="C37" t="n">
        <v>-334</v>
      </c>
      <c s="6" r="D37" t="n">
        <v>0</v>
      </c>
      <c s="6" r="E37" t="n">
        <v>0</v>
      </c>
      <c s="6" r="F37" t="n">
        <v>0</v>
      </c>
      <c s="6" r="G37" t="n">
        <v>0</v>
      </c>
      <c s="6" r="H37" t="n">
        <v>0</v>
      </c>
      <c s="6" r="I37" t="n">
        <v>-334</v>
      </c>
      <c s="6" r="J37" t="n">
        <v>0</v>
      </c>
      <c s="6" r="K37" t="n">
        <v>0</v>
      </c>
      <c s="6" r="L37" t="n">
        <v>0</v>
      </c>
    </row>
    <row r="38" spans="1:12">
      <c s="4" r="A38" t="s">
        <v>149</v>
      </c>
      <c s="6" r="B38" t="n">
        <v>-195419</v>
      </c>
      <c s="6" r="C38" t="n">
        <v>-195112</v>
      </c>
      <c s="6" r="D38" t="n">
        <v>0</v>
      </c>
      <c s="6" r="E38" t="n">
        <v>0</v>
      </c>
      <c s="6" r="F38" t="n">
        <v>0</v>
      </c>
      <c s="6" r="G38" t="n">
        <v>0</v>
      </c>
      <c s="6" r="H38" t="n">
        <v>0</v>
      </c>
      <c s="6" r="I38" t="n">
        <v>-195112</v>
      </c>
      <c s="6" r="J38" t="n">
        <v>-307</v>
      </c>
      <c s="6" r="K38" t="n">
        <v>0</v>
      </c>
      <c s="6" r="L38" t="n">
        <v>-307</v>
      </c>
    </row>
    <row r="39" spans="1:12">
      <c s="4" r="A39" t="s">
        <v>150</v>
      </c>
      <c s="6" r="B39" t="n">
        <v>-12184</v>
      </c>
      <c s="6" r="C39" t="n">
        <v>-12169</v>
      </c>
      <c s="6" r="D39" t="n">
        <v>0</v>
      </c>
      <c s="6" r="E39" t="n">
        <v>0</v>
      </c>
      <c s="6" r="F39" t="n">
        <v>0</v>
      </c>
      <c s="6" r="G39" t="n">
        <v>0</v>
      </c>
      <c s="6" r="H39" t="n">
        <v>0</v>
      </c>
      <c s="6" r="I39" t="n">
        <v>-12169</v>
      </c>
      <c s="6" r="J39" t="n">
        <v>-15</v>
      </c>
      <c s="6" r="K39" t="n">
        <v>-15</v>
      </c>
      <c s="6" r="L39" t="n">
        <v>0</v>
      </c>
    </row>
    <row r="40" spans="1:12">
      <c s="4" r="A40" t="s">
        <v>108</v>
      </c>
      <c s="6" r="B40" t="n">
        <v>135829</v>
      </c>
      <c s="6" r="C40" t="n">
        <v>135552</v>
      </c>
      <c s="6" r="D40" t="n">
        <v>0</v>
      </c>
      <c s="6" r="E40" t="n">
        <v>0</v>
      </c>
      <c s="6" r="F40" t="n">
        <v>0</v>
      </c>
      <c s="6" r="G40" t="n">
        <v>0</v>
      </c>
      <c s="6" r="H40" t="n">
        <v>0</v>
      </c>
      <c s="6" r="I40" t="n">
        <v>135552</v>
      </c>
      <c s="6" r="J40" t="n">
        <v>277</v>
      </c>
      <c s="6" r="K40" t="n">
        <v>16</v>
      </c>
      <c s="6" r="L40" t="n">
        <v>261</v>
      </c>
    </row>
    <row r="41" spans="1:12">
      <c s="3" r="A41" t="s">
        <v>122</v>
      </c>
    </row>
    <row r="42" spans="1:12">
      <c s="4" r="A42" t="s">
        <v>151</v>
      </c>
      <c s="6" r="B42" t="n">
        <v>-5682</v>
      </c>
      <c s="6" r="C42" t="n">
        <v>-5668</v>
      </c>
      <c s="6" r="D42" t="n">
        <v>0</v>
      </c>
      <c s="6" r="E42" t="n">
        <v>0</v>
      </c>
      <c s="6" r="F42" t="n">
        <v>0</v>
      </c>
      <c s="6" r="G42" t="n">
        <v>0</v>
      </c>
      <c s="6" r="H42" t="n">
        <v>-5668</v>
      </c>
      <c s="6" r="I42" t="n">
        <v>0</v>
      </c>
      <c s="6" r="J42" t="n">
        <v>-14</v>
      </c>
      <c s="6" r="K42" t="n">
        <v>0</v>
      </c>
      <c s="6" r="L42" t="n">
        <v>-14</v>
      </c>
    </row>
    <row r="43" spans="1:12">
      <c s="4" r="A43" t="s">
        <v>152</v>
      </c>
      <c s="6" r="B43" t="n">
        <v>4835</v>
      </c>
      <c s="6" r="C43" t="n">
        <v>4823</v>
      </c>
      <c s="6" r="D43" t="n">
        <v>0</v>
      </c>
      <c s="6" r="E43" t="n">
        <v>0</v>
      </c>
      <c s="6" r="F43" t="n">
        <v>0</v>
      </c>
      <c s="6" r="G43" t="n">
        <v>0</v>
      </c>
      <c s="6" r="H43" t="n">
        <v>4823</v>
      </c>
      <c s="6" r="I43" t="n">
        <v>0</v>
      </c>
      <c s="6" r="J43" t="n">
        <v>12</v>
      </c>
      <c s="6" r="K43" t="n">
        <v>0</v>
      </c>
      <c s="6" r="L43" t="n">
        <v>12</v>
      </c>
    </row>
    <row r="44" spans="1:12">
      <c s="4" r="A44" t="s">
        <v>156</v>
      </c>
      <c s="7" r="B44" t="n">
        <v>2377483</v>
      </c>
      <c s="7" r="C44" t="n">
        <v>2374267</v>
      </c>
      <c s="7" r="D44" t="n">
        <v>72</v>
      </c>
      <c s="7" r="E44" t="n">
        <v>1131</v>
      </c>
      <c s="7" r="F44" t="n">
        <v>-4798</v>
      </c>
      <c s="7" r="G44" t="n">
        <v>2684010</v>
      </c>
      <c s="7" r="H44" t="n">
        <v>-97</v>
      </c>
      <c s="7" r="I44" t="n">
        <v>-306051</v>
      </c>
      <c s="7" r="J44" t="n">
        <v>3216</v>
      </c>
      <c s="7" r="K44" t="n">
        <v>18</v>
      </c>
      <c s="7" r="L44" t="n">
        <v>31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5"/>
    <col customWidth="1" max="5" min="5" width="15"/>
    <col customWidth="1" max="6" min="6" width="14"/>
    <col customWidth="1" max="7" min="7" width="14"/>
  </cols>
  <sheetData>
    <row r="1" spans="1:7">
      <c s="1" r="A1" t="s">
        <v>649</v>
      </c>
      <c s="2" r="B1" t="s">
        <v>650</v>
      </c>
      <c s="2" r="C1" t="s">
        <v>651</v>
      </c>
      <c s="2" r="D1" t="s">
        <v>652</v>
      </c>
      <c s="2" r="E1" t="s">
        <v>653</v>
      </c>
      <c s="2" r="F1" t="s">
        <v>2</v>
      </c>
      <c s="2" r="G1" t="s">
        <v>30</v>
      </c>
    </row>
    <row r="2" spans="1:7">
      <c s="3" r="A2" t="s">
        <v>525</v>
      </c>
    </row>
    <row r="3" spans="1:7">
      <c s="4" r="A3" t="s">
        <v>654</v>
      </c>
      <c s="7" r="F3" t="n">
        <v>855000</v>
      </c>
      <c s="7" r="G3" t="n">
        <v>477500</v>
      </c>
    </row>
    <row r="4" spans="1:7">
      <c s="4" r="A4" t="s">
        <v>547</v>
      </c>
    </row>
    <row r="5" spans="1:7">
      <c s="3" r="A5" t="s">
        <v>525</v>
      </c>
    </row>
    <row r="6" spans="1:7">
      <c s="4" r="A6" t="s">
        <v>654</v>
      </c>
      <c s="7" r="E6" t="n">
        <v>177500</v>
      </c>
      <c s="7" r="F6" t="n">
        <v>0</v>
      </c>
      <c s="7" r="G6" t="n">
        <v>177500</v>
      </c>
    </row>
    <row r="7" spans="1:7">
      <c s="4" r="A7" t="s">
        <v>553</v>
      </c>
      <c s="4" r="F7" t="s">
        <v>380</v>
      </c>
    </row>
    <row r="8" spans="1:7">
      <c s="4" r="A8" t="s">
        <v>655</v>
      </c>
      <c s="4" r="E8" t="s">
        <v>552</v>
      </c>
    </row>
    <row r="9" spans="1:7">
      <c s="4" r="A9" t="s">
        <v>554</v>
      </c>
      <c s="4" r="E9" t="s">
        <v>552</v>
      </c>
    </row>
    <row r="10" spans="1:7">
      <c s="4" r="A10" t="s">
        <v>555</v>
      </c>
      <c s="4" r="B10" t="s">
        <v>556</v>
      </c>
    </row>
    <row r="11" spans="1:7">
      <c s="4" r="A11" t="s">
        <v>656</v>
      </c>
      <c s="4" r="G11" t="s">
        <v>551</v>
      </c>
    </row>
    <row r="12" spans="1:7">
      <c s="4" r="A12" t="s">
        <v>557</v>
      </c>
    </row>
    <row r="13" spans="1:7">
      <c s="3" r="A13" t="s">
        <v>525</v>
      </c>
    </row>
    <row r="14" spans="1:7">
      <c s="4" r="A14" t="s">
        <v>654</v>
      </c>
      <c s="7" r="C14" t="n">
        <v>300000</v>
      </c>
      <c s="7" r="F14" t="n">
        <v>300000</v>
      </c>
      <c s="7" r="G14" t="n">
        <v>300000</v>
      </c>
    </row>
    <row r="15" spans="1:7">
      <c s="4" r="A15" t="s">
        <v>553</v>
      </c>
      <c s="4" r="F15" t="s">
        <v>390</v>
      </c>
    </row>
    <row r="16" spans="1:7">
      <c s="4" r="A16" t="s">
        <v>655</v>
      </c>
      <c s="4" r="C16" t="s">
        <v>559</v>
      </c>
    </row>
    <row r="17" spans="1:7">
      <c s="4" r="A17" t="s">
        <v>554</v>
      </c>
      <c s="4" r="D17" t="s">
        <v>561</v>
      </c>
    </row>
    <row r="18" spans="1:7">
      <c s="4" r="A18" t="s">
        <v>657</v>
      </c>
      <c s="7" r="F18" t="n">
        <v>500000</v>
      </c>
    </row>
    <row r="19" spans="1:7">
      <c s="4" r="A19" t="s">
        <v>656</v>
      </c>
      <c s="4" r="F19" t="s">
        <v>558</v>
      </c>
      <c s="4" r="G19" t="s">
        <v>558</v>
      </c>
    </row>
    <row r="20" spans="1:7">
      <c s="4" r="A20" t="s">
        <v>562</v>
      </c>
    </row>
    <row r="21" spans="1:7">
      <c s="3" r="A21" t="s">
        <v>525</v>
      </c>
    </row>
    <row r="22" spans="1:7">
      <c s="4" r="A22" t="s">
        <v>654</v>
      </c>
      <c s="7" r="B22" t="n">
        <v>555000</v>
      </c>
      <c s="7" r="F22" t="n">
        <v>555000</v>
      </c>
      <c s="7" r="G22" t="n">
        <v>0</v>
      </c>
    </row>
    <row r="23" spans="1:7">
      <c s="4" r="A23" t="s">
        <v>553</v>
      </c>
      <c s="4" r="F23" t="s">
        <v>390</v>
      </c>
    </row>
    <row r="24" spans="1:7">
      <c s="4" r="A24" t="s">
        <v>655</v>
      </c>
      <c s="4" r="B24" t="s">
        <v>564</v>
      </c>
    </row>
    <row r="25" spans="1:7">
      <c s="4" r="A25" t="s">
        <v>554</v>
      </c>
      <c s="4" r="B25" t="s">
        <v>564</v>
      </c>
      <c s="4" r="E25" t="s">
        <v>552</v>
      </c>
    </row>
    <row r="26" spans="1:7">
      <c s="4" r="A26" t="s">
        <v>657</v>
      </c>
      <c s="7" r="F26" t="n">
        <v>700000</v>
      </c>
    </row>
    <row r="27" spans="1:7">
      <c s="4" r="A27" t="s">
        <v>656</v>
      </c>
      <c s="4" r="F27" t="s">
        <v>563</v>
      </c>
    </row>
    <row r="28" spans="1:7">
      <c s="4" r="A28" t="s">
        <v>565</v>
      </c>
    </row>
    <row r="29" spans="1:7">
      <c s="3" r="A29" t="s">
        <v>525</v>
      </c>
    </row>
    <row r="30" spans="1:7">
      <c s="4" r="A30" t="s">
        <v>654</v>
      </c>
      <c s="7" r="B30" t="n">
        <v>177500</v>
      </c>
    </row>
    <row r="31" spans="1:7">
      <c s="4" r="A31" t="s">
        <v>566</v>
      </c>
    </row>
    <row r="32" spans="1:7">
      <c s="3" r="A32" t="s">
        <v>525</v>
      </c>
    </row>
    <row r="33" spans="1:7">
      <c s="4" r="A33" t="s">
        <v>654</v>
      </c>
      <c s="7" r="B33" t="n">
        <v>37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s>
  <sheetData>
    <row r="1" spans="1:6">
      <c s="1" r="A1" t="s">
        <v>658</v>
      </c>
      <c s="2" r="B1" t="s">
        <v>659</v>
      </c>
      <c s="2" r="C1" t="s">
        <v>660</v>
      </c>
      <c s="2" r="D1" t="s">
        <v>661</v>
      </c>
      <c s="2" r="E1" t="s">
        <v>517</v>
      </c>
      <c s="2" r="F1" t="s">
        <v>404</v>
      </c>
    </row>
    <row r="2" spans="1:6">
      <c s="3" r="A2" t="s">
        <v>662</v>
      </c>
    </row>
    <row r="3" spans="1:6">
      <c s="4" r="A3" t="s">
        <v>375</v>
      </c>
      <c s="7" r="E3" t="n">
        <v>-97</v>
      </c>
      <c s="7" r="F3" t="n">
        <v>748</v>
      </c>
    </row>
    <row r="4" spans="1:6">
      <c s="4" r="A4" t="s">
        <v>547</v>
      </c>
    </row>
    <row r="5" spans="1:6">
      <c s="3" r="A5" t="s">
        <v>662</v>
      </c>
    </row>
    <row r="6" spans="1:6">
      <c s="4" r="A6" t="s">
        <v>553</v>
      </c>
      <c s="4" r="E6" t="s">
        <v>380</v>
      </c>
    </row>
    <row r="7" spans="1:6">
      <c s="4" r="A7" t="s">
        <v>555</v>
      </c>
      <c s="4" r="B7" t="s">
        <v>556</v>
      </c>
    </row>
    <row r="8" spans="1:6">
      <c s="4" r="A8" t="s">
        <v>554</v>
      </c>
      <c s="4" r="D8" t="s">
        <v>552</v>
      </c>
    </row>
    <row r="9" spans="1:6">
      <c s="4" r="A9" t="s">
        <v>656</v>
      </c>
      <c s="4" r="F9" t="s">
        <v>551</v>
      </c>
    </row>
    <row r="10" spans="1:6">
      <c s="4" r="A10" t="s">
        <v>557</v>
      </c>
    </row>
    <row r="11" spans="1:6">
      <c s="3" r="A11" t="s">
        <v>662</v>
      </c>
    </row>
    <row r="12" spans="1:6">
      <c s="4" r="A12" t="s">
        <v>553</v>
      </c>
      <c s="4" r="E12" t="s">
        <v>390</v>
      </c>
    </row>
    <row r="13" spans="1:6">
      <c s="4" r="A13" t="s">
        <v>554</v>
      </c>
      <c s="4" r="C13" t="s">
        <v>561</v>
      </c>
    </row>
    <row r="14" spans="1:6">
      <c s="4" r="A14" t="s">
        <v>656</v>
      </c>
      <c s="4" r="E14" t="s">
        <v>558</v>
      </c>
      <c s="4" r="F14" t="s">
        <v>558</v>
      </c>
    </row>
    <row r="15" spans="1:6">
      <c s="4" r="A15" t="s">
        <v>562</v>
      </c>
    </row>
    <row r="16" spans="1:6">
      <c s="3" r="A16" t="s">
        <v>662</v>
      </c>
    </row>
    <row r="17" spans="1:6">
      <c s="4" r="A17" t="s">
        <v>553</v>
      </c>
      <c s="4" r="E17" t="s">
        <v>390</v>
      </c>
    </row>
    <row r="18" spans="1:6">
      <c s="4" r="A18" t="s">
        <v>554</v>
      </c>
      <c s="4" r="B18" t="s">
        <v>564</v>
      </c>
      <c s="4" r="D18" t="s">
        <v>552</v>
      </c>
    </row>
    <row r="19" spans="1:6">
      <c s="4" r="A19" t="s">
        <v>656</v>
      </c>
      <c s="4" r="E19" t="s">
        <v>563</v>
      </c>
    </row>
    <row r="20" spans="1:6">
      <c s="4" r="A20" t="s">
        <v>531</v>
      </c>
    </row>
    <row r="21" spans="1:6">
      <c s="3" r="A21" t="s">
        <v>662</v>
      </c>
    </row>
    <row r="22" spans="1:6">
      <c s="4" r="A22" t="s">
        <v>663</v>
      </c>
      <c s="6" r="B22" t="n">
        <v>7</v>
      </c>
      <c s="6" r="C22" t="n">
        <v>5</v>
      </c>
      <c s="6" r="D22" t="n">
        <v>3</v>
      </c>
    </row>
    <row r="23" spans="1:6">
      <c s="4" r="A23" t="s">
        <v>532</v>
      </c>
      <c s="7" r="B23" t="n">
        <v>377500</v>
      </c>
      <c s="7" r="C23" t="n">
        <v>300000</v>
      </c>
      <c s="7" r="D23" t="n">
        <v>177500</v>
      </c>
    </row>
    <row r="24" spans="1:6">
      <c s="4" r="A24" t="s">
        <v>664</v>
      </c>
      <c s="7" r="E24" t="n">
        <v>-97</v>
      </c>
      <c s="7" r="F24" t="n">
        <v>750</v>
      </c>
    </row>
    <row r="25" spans="1:6">
      <c s="4" r="A25" t="s">
        <v>375</v>
      </c>
      <c s="6" r="E25" t="n">
        <v>-97</v>
      </c>
      <c s="6" r="F25" t="n">
        <v>748</v>
      </c>
    </row>
    <row r="26" spans="1:6">
      <c s="4" r="A26" t="s">
        <v>665</v>
      </c>
      <c s="6" r="E26" t="n">
        <v>0</v>
      </c>
      <c s="7" r="F26" t="n">
        <v>2</v>
      </c>
    </row>
    <row r="27" spans="1:6">
      <c s="4" r="A27" t="s">
        <v>666</v>
      </c>
      <c s="7" r="E27" t="n">
        <v>80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7</v>
      </c>
      <c s="2" r="B1" t="s">
        <v>1</v>
      </c>
    </row>
    <row r="2" spans="1:4">
      <c s="2" r="B2" t="s">
        <v>2</v>
      </c>
      <c s="2" r="C2" t="s">
        <v>30</v>
      </c>
      <c s="2" r="D2" t="s">
        <v>81</v>
      </c>
    </row>
    <row r="3" spans="1:4">
      <c s="3" r="A3" t="s">
        <v>525</v>
      </c>
    </row>
    <row r="4" spans="1:4">
      <c s="4" r="A4" t="s">
        <v>668</v>
      </c>
      <c s="7" r="B4" t="n">
        <v>-5682</v>
      </c>
      <c s="7" r="C4" t="n">
        <v>-8276</v>
      </c>
      <c s="7" r="D4" t="n">
        <v>8127</v>
      </c>
    </row>
    <row r="5" spans="1:4">
      <c s="4" r="A5" t="s">
        <v>669</v>
      </c>
    </row>
    <row r="6" spans="1:4">
      <c s="3" r="A6" t="s">
        <v>525</v>
      </c>
    </row>
    <row r="7" spans="1:4">
      <c s="4" r="A7" t="s">
        <v>670</v>
      </c>
      <c s="7" r="B7" t="n">
        <v>4835</v>
      </c>
      <c s="7" r="C7" t="n">
        <v>4410</v>
      </c>
      <c s="7" r="D7" t="n">
        <v>42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671</v>
      </c>
      <c s="2" r="B1" t="s">
        <v>1</v>
      </c>
    </row>
    <row r="2" spans="1:3">
      <c s="2" r="B2" t="s">
        <v>524</v>
      </c>
      <c s="2" r="C2" t="s">
        <v>404</v>
      </c>
    </row>
    <row r="3" spans="1:3">
      <c s="3" r="A3" t="s">
        <v>525</v>
      </c>
    </row>
    <row r="4" spans="1:3">
      <c s="4" r="A4" t="s">
        <v>528</v>
      </c>
      <c s="7" r="B4" t="n">
        <v>42500</v>
      </c>
      <c s="7" r="C4" t="n">
        <v>42500</v>
      </c>
    </row>
    <row r="5" spans="1:3">
      <c s="4" r="A5" t="s">
        <v>533</v>
      </c>
    </row>
    <row r="6" spans="1:3">
      <c s="3" r="A6" t="s">
        <v>525</v>
      </c>
    </row>
    <row r="7" spans="1:3">
      <c s="4" r="A7" t="s">
        <v>655</v>
      </c>
      <c s="4" r="B7" t="s">
        <v>535</v>
      </c>
    </row>
    <row r="8" spans="1:3">
      <c s="4" r="A8" t="s">
        <v>571</v>
      </c>
    </row>
    <row r="9" spans="1:3">
      <c s="3" r="A9" t="s">
        <v>525</v>
      </c>
    </row>
    <row r="10" spans="1:3">
      <c s="4" r="A10" t="s">
        <v>528</v>
      </c>
      <c s="7" r="B10" t="n">
        <v>37100</v>
      </c>
      <c s="6" r="C10" t="n">
        <v>37100</v>
      </c>
    </row>
    <row r="11" spans="1:3">
      <c s="4" r="A11" t="s">
        <v>655</v>
      </c>
      <c s="4" r="B11" t="s">
        <v>535</v>
      </c>
    </row>
    <row r="12" spans="1:3">
      <c s="4" r="A12" t="s">
        <v>567</v>
      </c>
    </row>
    <row r="13" spans="1:3">
      <c s="3" r="A13" t="s">
        <v>525</v>
      </c>
    </row>
    <row r="14" spans="1:3">
      <c s="4" r="A14" t="s">
        <v>528</v>
      </c>
      <c s="7" r="B14" t="n">
        <v>5400</v>
      </c>
      <c s="7" r="C14" t="n">
        <v>5400</v>
      </c>
    </row>
    <row r="15" spans="1:3">
      <c s="4" r="A15" t="s">
        <v>655</v>
      </c>
      <c s="4" r="B15" t="s">
        <v>535</v>
      </c>
    </row>
    <row r="16" spans="1:3">
      <c s="4" r="A16" t="s">
        <v>574</v>
      </c>
    </row>
    <row r="17" spans="1:3">
      <c s="3" r="A17" t="s">
        <v>525</v>
      </c>
    </row>
    <row r="18" spans="1:3">
      <c s="4" r="A18" t="s">
        <v>640</v>
      </c>
      <c s="4" r="B18" t="s">
        <v>575</v>
      </c>
    </row>
    <row r="19" spans="1:3">
      <c s="4" r="A19" t="s">
        <v>543</v>
      </c>
      <c s="6" r="B19" t="n">
        <v>2</v>
      </c>
    </row>
    <row r="20" spans="1:3">
      <c s="4" r="A20" t="s">
        <v>544</v>
      </c>
      <c s="4" r="B20" t="s">
        <v>509</v>
      </c>
    </row>
    <row r="21" spans="1:3">
      <c s="4" r="A21" t="s">
        <v>576</v>
      </c>
      <c s="4" r="B21"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81</v>
      </c>
    </row>
    <row r="3" spans="1:4">
      <c s="3" r="A3" t="s">
        <v>673</v>
      </c>
    </row>
    <row r="4" spans="1:4">
      <c s="4" r="A4" t="s">
        <v>164</v>
      </c>
      <c s="7" r="B4" t="n">
        <v>831</v>
      </c>
      <c s="7" r="C4" t="n">
        <v>2487</v>
      </c>
      <c s="7" r="D4"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31"/>
    <col customWidth="1" max="7" min="7" width="21"/>
    <col customWidth="1" max="8" min="8" width="21"/>
    <col customWidth="1" max="9" min="9" width="21"/>
    <col customWidth="1" max="10" min="10" width="21"/>
  </cols>
  <sheetData>
    <row r="1" spans="1:10">
      <c s="1" r="A1" t="s">
        <v>674</v>
      </c>
      <c s="2" r="C1" t="s">
        <v>675</v>
      </c>
      <c s="2" r="D1" t="s">
        <v>676</v>
      </c>
      <c s="2" r="E1" t="s">
        <v>2</v>
      </c>
      <c s="2" r="F1" t="s">
        <v>499</v>
      </c>
      <c s="2" r="G1" t="s">
        <v>677</v>
      </c>
      <c s="2" r="H1" t="s">
        <v>517</v>
      </c>
      <c s="2" r="I1" t="s">
        <v>404</v>
      </c>
      <c s="2" r="J1" t="s">
        <v>405</v>
      </c>
    </row>
    <row r="2" spans="1:10">
      <c s="3" r="A2" t="s">
        <v>525</v>
      </c>
    </row>
    <row r="3" spans="1:10">
      <c s="4" r="A3" t="s">
        <v>678</v>
      </c>
      <c s="7" r="H3" t="n">
        <v>214796</v>
      </c>
      <c s="7" r="I3" t="n">
        <v>13325</v>
      </c>
      <c s="7" r="J3" t="n">
        <v>64687</v>
      </c>
    </row>
    <row r="4" spans="1:10">
      <c s="4" r="A4" t="s">
        <v>189</v>
      </c>
      <c s="7" r="H4" t="n">
        <v>225000</v>
      </c>
      <c s="7" r="I4" t="n">
        <v>0</v>
      </c>
      <c s="7" r="J4" t="n">
        <v>0</v>
      </c>
    </row>
    <row r="5" spans="1:10">
      <c s="4" r="A5" t="s">
        <v>578</v>
      </c>
    </row>
    <row r="6" spans="1:10">
      <c s="3" r="A6" t="s">
        <v>525</v>
      </c>
    </row>
    <row r="7" spans="1:10">
      <c s="4" r="A7" t="s">
        <v>555</v>
      </c>
      <c s="4" r="G7" t="s">
        <v>582</v>
      </c>
    </row>
    <row r="8" spans="1:10">
      <c s="4" r="A8" t="s">
        <v>678</v>
      </c>
      <c s="7" r="G8" t="n">
        <v>210000</v>
      </c>
    </row>
    <row r="9" spans="1:10">
      <c s="4" r="A9" t="s">
        <v>655</v>
      </c>
      <c s="4" r="H9" t="s">
        <v>580</v>
      </c>
    </row>
    <row r="10" spans="1:10">
      <c s="4" r="A10" t="s">
        <v>594</v>
      </c>
    </row>
    <row r="11" spans="1:10">
      <c s="3" r="A11" t="s">
        <v>525</v>
      </c>
    </row>
    <row r="12" spans="1:10">
      <c s="4" r="A12" t="s">
        <v>679</v>
      </c>
      <c s="4" r="F12" t="s">
        <v>501</v>
      </c>
    </row>
    <row r="13" spans="1:10">
      <c s="4" r="A13" t="s">
        <v>189</v>
      </c>
      <c s="7" r="F13" t="n">
        <v>225000</v>
      </c>
    </row>
    <row r="14" spans="1:10">
      <c s="4" r="A14" t="s">
        <v>596</v>
      </c>
      <c s="6" r="F14" t="n">
        <v>3</v>
      </c>
    </row>
    <row r="15" spans="1:10">
      <c s="4" r="A15" t="s">
        <v>599</v>
      </c>
      <c s="4" r="F15" t="s">
        <v>509</v>
      </c>
    </row>
    <row r="16" spans="1:10">
      <c s="4" r="A16" t="s">
        <v>604</v>
      </c>
    </row>
    <row r="17" spans="1:10">
      <c s="3" r="A17" t="s">
        <v>525</v>
      </c>
    </row>
    <row r="18" spans="1:10">
      <c s="4" r="A18" t="s">
        <v>605</v>
      </c>
      <c s="4" r="E18" t="s">
        <v>606</v>
      </c>
    </row>
    <row r="19" spans="1:10">
      <c s="4" r="A19" t="s">
        <v>600</v>
      </c>
    </row>
    <row r="20" spans="1:10">
      <c s="3" r="A20" t="s">
        <v>525</v>
      </c>
    </row>
    <row r="21" spans="1:10">
      <c s="4" r="A21" t="s">
        <v>655</v>
      </c>
      <c s="4" r="B21" t="s">
        <v>472</v>
      </c>
      <c s="4" r="F21" t="s">
        <v>601</v>
      </c>
    </row>
    <row r="22" spans="1:10">
      <c s="4" r="A22" t="s">
        <v>680</v>
      </c>
    </row>
    <row r="23" spans="1:10">
      <c s="3" r="A23" t="s">
        <v>525</v>
      </c>
    </row>
    <row r="24" spans="1:10">
      <c s="4" r="A24" t="s">
        <v>605</v>
      </c>
      <c s="4" r="F24" t="s">
        <v>606</v>
      </c>
    </row>
    <row r="25" spans="1:10">
      <c s="4" r="A25" t="s">
        <v>602</v>
      </c>
    </row>
    <row r="26" spans="1:10">
      <c s="3" r="A26" t="s">
        <v>525</v>
      </c>
    </row>
    <row r="27" spans="1:10">
      <c s="4" r="A27" t="s">
        <v>655</v>
      </c>
      <c s="4" r="F27" t="s">
        <v>603</v>
      </c>
    </row>
    <row r="28" spans="1:10">
      <c s="4" r="A28" t="s">
        <v>681</v>
      </c>
    </row>
    <row r="29" spans="1:10">
      <c s="3" r="A29" t="s">
        <v>525</v>
      </c>
    </row>
    <row r="30" spans="1:10">
      <c s="4" r="A30" t="s">
        <v>605</v>
      </c>
      <c s="4" r="F30" t="s">
        <v>609</v>
      </c>
    </row>
    <row r="31" spans="1:10">
      <c s="4" r="A31" t="s">
        <v>583</v>
      </c>
    </row>
    <row r="32" spans="1:10">
      <c s="3" r="A32" t="s">
        <v>525</v>
      </c>
    </row>
    <row r="33" spans="1:10">
      <c s="4" r="A33" t="s">
        <v>655</v>
      </c>
      <c s="4" r="B33" t="s">
        <v>476</v>
      </c>
      <c s="4" r="H33" t="s">
        <v>586</v>
      </c>
    </row>
    <row r="34" spans="1:10">
      <c s="4" r="A34" t="s">
        <v>587</v>
      </c>
    </row>
    <row r="35" spans="1:10">
      <c s="3" r="A35" t="s">
        <v>525</v>
      </c>
    </row>
    <row r="36" spans="1:10">
      <c s="4" r="A36" t="s">
        <v>655</v>
      </c>
      <c s="4" r="B36" t="s">
        <v>476</v>
      </c>
      <c s="4" r="H36" t="s">
        <v>589</v>
      </c>
    </row>
    <row r="37" spans="1:10">
      <c s="4" r="A37" t="s">
        <v>590</v>
      </c>
    </row>
    <row r="38" spans="1:10">
      <c s="3" r="A38" t="s">
        <v>525</v>
      </c>
    </row>
    <row r="39" spans="1:10">
      <c s="4" r="A39" t="s">
        <v>655</v>
      </c>
      <c s="4" r="B39" t="s">
        <v>549</v>
      </c>
      <c s="4" r="H39" t="s">
        <v>593</v>
      </c>
    </row>
    <row r="40" spans="1:10">
      <c s="4" r="A40" t="s">
        <v>610</v>
      </c>
    </row>
    <row r="41" spans="1:10">
      <c s="3" r="A41" t="s">
        <v>525</v>
      </c>
    </row>
    <row r="42" spans="1:10">
      <c s="4" r="A42" t="s">
        <v>555</v>
      </c>
      <c s="4" r="D42" t="s">
        <v>611</v>
      </c>
    </row>
    <row r="43" spans="1:10">
      <c s="4" r="A43" t="s">
        <v>678</v>
      </c>
      <c s="7" r="D43" t="n">
        <v>131262</v>
      </c>
    </row>
    <row r="44" spans="1:10">
      <c s="4" r="A44" t="s">
        <v>612</v>
      </c>
    </row>
    <row r="45" spans="1:10">
      <c s="3" r="A45" t="s">
        <v>525</v>
      </c>
    </row>
    <row r="46" spans="1:10">
      <c s="4" r="A46" t="s">
        <v>555</v>
      </c>
      <c s="4" r="D46" t="s">
        <v>611</v>
      </c>
    </row>
    <row r="47" spans="1:10">
      <c s="4" r="A47" t="s">
        <v>678</v>
      </c>
      <c s="7" r="D47" t="n">
        <v>96097</v>
      </c>
    </row>
    <row r="48" spans="1:10">
      <c s="4" r="A48" t="s">
        <v>613</v>
      </c>
    </row>
    <row r="49" spans="1:10">
      <c s="3" r="A49" t="s">
        <v>525</v>
      </c>
    </row>
    <row r="50" spans="1:10">
      <c s="4" r="A50" t="s">
        <v>555</v>
      </c>
      <c s="4" r="C50" t="s">
        <v>614</v>
      </c>
    </row>
    <row r="51" spans="1:10">
      <c s="4" r="A51" t="s">
        <v>678</v>
      </c>
      <c s="7" r="C51" t="n">
        <v>58831</v>
      </c>
    </row>
    <row r="52" spans="1:10">
      <c r="A52" t="n"/>
    </row>
    <row r="53" spans="1:10">
      <c s="4" r="A53" t="s">
        <v>472</v>
      </c>
      <c s="4" r="B53" t="s">
        <v>621</v>
      </c>
    </row>
    <row r="54" spans="1:10">
      <c s="4" r="A54" t="s">
        <v>476</v>
      </c>
      <c s="4" r="B54" t="s">
        <v>619</v>
      </c>
    </row>
    <row r="55" spans="1:10">
      <c s="4" r="A55" t="s">
        <v>549</v>
      </c>
      <c s="4" r="B55" t="s">
        <v>620</v>
      </c>
    </row>
  </sheetData>
  <mergeCells count="5">
    <mergeCell ref="A1:B1"/>
    <mergeCell ref="A52:I52"/>
    <mergeCell ref="B53:I53"/>
    <mergeCell ref="B54:I54"/>
    <mergeCell ref="B55:I5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82</v>
      </c>
      <c s="2" r="B1" t="s">
        <v>1</v>
      </c>
    </row>
    <row r="2" spans="1:3">
      <c s="2" r="B2" t="s">
        <v>683</v>
      </c>
    </row>
    <row r="3" spans="1:3">
      <c s="4" r="A3" t="s">
        <v>477</v>
      </c>
    </row>
    <row r="4" spans="1:3">
      <c s="4" r="A4" t="s">
        <v>684</v>
      </c>
      <c s="4" r="B4" t="s">
        <v>685</v>
      </c>
    </row>
    <row r="5" spans="1:3">
      <c s="4" r="A5" t="s">
        <v>362</v>
      </c>
      <c s="4" r="B5" t="s">
        <v>686</v>
      </c>
      <c s="4" r="C5" t="s">
        <v>472</v>
      </c>
    </row>
    <row r="6" spans="1:3">
      <c s="4" r="A6" t="s">
        <v>687</v>
      </c>
    </row>
    <row r="7" spans="1:3">
      <c s="4" r="A7" t="s">
        <v>684</v>
      </c>
      <c s="4" r="B7" t="s">
        <v>685</v>
      </c>
    </row>
    <row r="8" spans="1:3">
      <c s="4" r="A8" t="s">
        <v>362</v>
      </c>
      <c s="4" r="B8" t="s">
        <v>688</v>
      </c>
      <c s="4" r="C8" t="s">
        <v>476</v>
      </c>
    </row>
    <row r="9" spans="1:3">
      <c s="4" r="A9" t="s">
        <v>689</v>
      </c>
      <c s="4" r="B9" t="s">
        <v>690</v>
      </c>
    </row>
    <row r="10" spans="1:3">
      <c s="4" r="A10" t="s">
        <v>691</v>
      </c>
      <c s="4" r="B10" t="s">
        <v>692</v>
      </c>
    </row>
    <row r="11" spans="1:3">
      <c s="4" r="A11" t="s">
        <v>693</v>
      </c>
    </row>
    <row r="12" spans="1:3">
      <c s="4" r="A12" t="s">
        <v>684</v>
      </c>
      <c s="4" r="B12" t="s">
        <v>685</v>
      </c>
    </row>
    <row r="13" spans="1:3">
      <c s="4" r="A13" t="s">
        <v>362</v>
      </c>
      <c s="4" r="B13" t="s">
        <v>694</v>
      </c>
    </row>
    <row r="14" spans="1:3">
      <c s="4" r="A14" t="s">
        <v>695</v>
      </c>
    </row>
    <row r="15" spans="1:3">
      <c s="4" r="A15" t="s">
        <v>684</v>
      </c>
      <c s="4" r="B15" t="s">
        <v>685</v>
      </c>
    </row>
    <row r="16" spans="1:3">
      <c s="4" r="A16" t="s">
        <v>362</v>
      </c>
      <c s="4" r="B16" t="s">
        <v>696</v>
      </c>
    </row>
    <row r="17" spans="1:3">
      <c s="4" r="A17" t="s">
        <v>447</v>
      </c>
    </row>
    <row r="18" spans="1:3">
      <c s="4" r="A18" t="s">
        <v>684</v>
      </c>
      <c s="4" r="B18" t="s">
        <v>685</v>
      </c>
    </row>
    <row r="19" spans="1:3">
      <c s="4" r="A19" t="s">
        <v>362</v>
      </c>
      <c s="4" r="B19" t="s">
        <v>697</v>
      </c>
      <c s="4" r="C19" t="s">
        <v>549</v>
      </c>
    </row>
    <row r="20" spans="1:3">
      <c s="4" r="A20" t="s">
        <v>689</v>
      </c>
      <c s="4" r="B20" t="s">
        <v>698</v>
      </c>
    </row>
    <row r="21" spans="1:3">
      <c s="4" r="A21" t="s">
        <v>691</v>
      </c>
      <c s="4" r="B21" t="s">
        <v>699</v>
      </c>
    </row>
    <row r="22" spans="1:3">
      <c s="4" r="A22" t="s">
        <v>700</v>
      </c>
    </row>
    <row r="23" spans="1:3">
      <c s="4" r="A23" t="s">
        <v>684</v>
      </c>
      <c s="4" r="B23" t="s">
        <v>685</v>
      </c>
    </row>
    <row r="24" spans="1:3">
      <c s="4" r="A24" t="s">
        <v>362</v>
      </c>
      <c s="4" r="B24" t="s">
        <v>701</v>
      </c>
    </row>
    <row r="25" spans="1:3">
      <c s="4" r="A25" t="s">
        <v>702</v>
      </c>
    </row>
    <row r="26" spans="1:3">
      <c s="4" r="A26" t="s">
        <v>684</v>
      </c>
      <c s="4" r="B26" t="s">
        <v>703</v>
      </c>
    </row>
    <row r="27" spans="1:3">
      <c s="4" r="A27" t="s">
        <v>362</v>
      </c>
      <c s="4" r="B27" t="s">
        <v>704</v>
      </c>
    </row>
    <row r="28" spans="1:3">
      <c s="4" r="A28" t="s">
        <v>705</v>
      </c>
      <c s="6" r="B28" t="n">
        <v>0</v>
      </c>
    </row>
    <row r="29" spans="1:3">
      <c s="4" r="A29" t="s">
        <v>427</v>
      </c>
    </row>
    <row r="30" spans="1:3">
      <c s="4" r="A30" t="s">
        <v>684</v>
      </c>
      <c s="4" r="B30" t="s">
        <v>685</v>
      </c>
    </row>
    <row r="31" spans="1:3">
      <c s="4" r="A31" t="s">
        <v>362</v>
      </c>
      <c s="4" r="B31" t="s">
        <v>706</v>
      </c>
    </row>
    <row r="32" spans="1:3">
      <c s="4" r="A32" t="s">
        <v>707</v>
      </c>
    </row>
    <row r="33" spans="1:3">
      <c s="4" r="A33" t="s">
        <v>684</v>
      </c>
      <c s="4" r="B33" t="s">
        <v>685</v>
      </c>
    </row>
    <row r="34" spans="1:3">
      <c s="4" r="A34" t="s">
        <v>362</v>
      </c>
      <c s="4" r="B34" t="s">
        <v>708</v>
      </c>
      <c s="4" r="C34" t="s">
        <v>568</v>
      </c>
    </row>
    <row r="35" spans="1:3">
      <c s="4" r="A35" t="s">
        <v>689</v>
      </c>
      <c s="4" r="B35" t="s">
        <v>709</v>
      </c>
    </row>
    <row r="36" spans="1:3">
      <c s="4" r="A36" t="s">
        <v>691</v>
      </c>
      <c s="4" r="B36" t="s">
        <v>710</v>
      </c>
    </row>
    <row r="37" spans="1:3">
      <c s="4" r="A37" t="s">
        <v>705</v>
      </c>
      <c s="6" r="B37" t="n">
        <v>1</v>
      </c>
    </row>
    <row r="38" spans="1:3">
      <c s="4" r="A38" t="s">
        <v>711</v>
      </c>
    </row>
    <row r="39" spans="1:3">
      <c s="4" r="A39" t="s">
        <v>684</v>
      </c>
      <c s="4" r="B39" t="s">
        <v>685</v>
      </c>
    </row>
    <row r="40" spans="1:3">
      <c s="4" r="A40" t="s">
        <v>362</v>
      </c>
      <c s="4" r="B40" t="s">
        <v>712</v>
      </c>
    </row>
    <row r="41" spans="1:3">
      <c r="A41" t="n"/>
    </row>
    <row r="42" spans="1:3">
      <c s="4" r="A42" t="s">
        <v>472</v>
      </c>
      <c s="4" r="B42" t="s">
        <v>713</v>
      </c>
    </row>
    <row r="43" spans="1:3">
      <c s="4" r="A43" t="s">
        <v>476</v>
      </c>
      <c s="4" r="B43" t="s">
        <v>714</v>
      </c>
    </row>
    <row r="44" spans="1:3">
      <c s="4" r="A44" t="s">
        <v>549</v>
      </c>
      <c s="4" r="B44" t="s">
        <v>715</v>
      </c>
    </row>
    <row r="45" spans="1:3">
      <c s="4" r="A45" t="s">
        <v>568</v>
      </c>
      <c s="4" r="B45" t="s">
        <v>716</v>
      </c>
    </row>
  </sheetData>
  <mergeCells count="8">
    <mergeCell ref="A1:A2"/>
    <mergeCell ref="B1:C1"/>
    <mergeCell ref="B2:C2"/>
    <mergeCell ref="A41:C41"/>
    <mergeCell ref="B42:C42"/>
    <mergeCell ref="B43:C43"/>
    <mergeCell ref="B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7</v>
      </c>
      <c s="2" r="B1" t="s">
        <v>1</v>
      </c>
    </row>
    <row r="2" spans="1:4">
      <c s="2" r="B2" t="s">
        <v>2</v>
      </c>
      <c s="2" r="C2" t="s">
        <v>30</v>
      </c>
      <c s="2" r="D2" t="s">
        <v>81</v>
      </c>
    </row>
    <row r="3" spans="1:4">
      <c s="3" r="A3" t="s">
        <v>215</v>
      </c>
    </row>
    <row r="4" spans="1:4">
      <c s="4" r="A4" t="s">
        <v>718</v>
      </c>
      <c s="7" r="B4" t="n">
        <v>1943</v>
      </c>
      <c s="7" r="C4" t="n">
        <v>1820</v>
      </c>
      <c s="7" r="D4" t="n">
        <v>1305</v>
      </c>
    </row>
    <row r="5" spans="1:4">
      <c s="4" r="A5" t="s">
        <v>719</v>
      </c>
      <c s="7" r="B5" t="n">
        <v>16076</v>
      </c>
      <c s="7" r="C5" t="n">
        <v>14667</v>
      </c>
      <c s="7" r="D5" t="n">
        <v>111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s>
  <sheetData>
    <row r="1" spans="1:5">
      <c s="1" r="A1" t="s">
        <v>720</v>
      </c>
      <c s="2" r="C1" t="s">
        <v>721</v>
      </c>
      <c s="2" r="D1" t="s">
        <v>2</v>
      </c>
    </row>
    <row r="2" spans="1:5">
      <c s="4" r="A2" t="s">
        <v>722</v>
      </c>
    </row>
    <row r="3" spans="1:5">
      <c s="4" r="A3" t="s">
        <v>723</v>
      </c>
      <c s="4" r="B3" t="s">
        <v>472</v>
      </c>
      <c s="7" r="D3" t="n">
        <v>4892</v>
      </c>
    </row>
    <row r="4" spans="1:5">
      <c s="4" r="A4" t="s">
        <v>362</v>
      </c>
      <c s="4" r="D4" t="s">
        <v>724</v>
      </c>
    </row>
    <row r="5" spans="1:5">
      <c s="4" r="A5" t="s">
        <v>442</v>
      </c>
    </row>
    <row r="6" spans="1:5">
      <c s="4" r="A6" t="s">
        <v>723</v>
      </c>
      <c s="4" r="B6" t="s">
        <v>472</v>
      </c>
      <c s="7" r="D6" t="n">
        <v>18424</v>
      </c>
    </row>
    <row r="7" spans="1:5">
      <c s="4" r="A7" t="s">
        <v>362</v>
      </c>
      <c s="4" r="D7" t="s">
        <v>725</v>
      </c>
    </row>
    <row r="8" spans="1:5">
      <c s="4" r="A8" t="s">
        <v>446</v>
      </c>
    </row>
    <row r="9" spans="1:5">
      <c s="4" r="A9" t="s">
        <v>723</v>
      </c>
      <c s="7" r="C9" t="n">
        <v>27752</v>
      </c>
      <c s="7" r="D9" t="n">
        <v>25625</v>
      </c>
      <c s="4" r="E9" t="s">
        <v>726</v>
      </c>
    </row>
    <row r="10" spans="1:5">
      <c s="4" r="A10" t="s">
        <v>362</v>
      </c>
      <c s="4" r="C10" t="s">
        <v>727</v>
      </c>
      <c s="4" r="D10" t="s">
        <v>728</v>
      </c>
    </row>
    <row r="11" spans="1:5">
      <c r="A11" t="n"/>
    </row>
    <row r="12" spans="1:5">
      <c s="4" r="A12" t="s">
        <v>472</v>
      </c>
      <c s="4" r="B12" t="s">
        <v>729</v>
      </c>
    </row>
    <row r="13" spans="1:5">
      <c s="4" r="A13" t="s">
        <v>476</v>
      </c>
      <c s="4" r="B13" t="s">
        <v>730</v>
      </c>
    </row>
  </sheetData>
  <mergeCells count="5">
    <mergeCell ref="A1:B1"/>
    <mergeCell ref="D1:E1"/>
    <mergeCell ref="A11:D11"/>
    <mergeCell ref="B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31</v>
      </c>
      <c s="2" r="B1" t="s">
        <v>517</v>
      </c>
    </row>
    <row r="2" spans="1:2">
      <c s="6" r="A2" t="n">
        <v>2016</v>
      </c>
      <c s="7" r="B2" t="n">
        <v>12804</v>
      </c>
    </row>
    <row r="3" spans="1:2">
      <c s="6" r="A3" t="n">
        <v>2017</v>
      </c>
      <c s="6" r="B3" t="n">
        <v>13039</v>
      </c>
    </row>
    <row r="4" spans="1:2">
      <c s="6" r="A4" t="n">
        <v>2018</v>
      </c>
      <c s="6" r="B4" t="n">
        <v>13183</v>
      </c>
    </row>
    <row r="5" spans="1:2">
      <c s="6" r="A5" t="n">
        <v>2019</v>
      </c>
      <c s="6" r="B5" t="n">
        <v>13159</v>
      </c>
    </row>
    <row r="6" spans="1:2">
      <c s="6" r="A6" t="n">
        <v>2020</v>
      </c>
      <c s="6" r="B6" t="n">
        <v>13557</v>
      </c>
    </row>
    <row r="7" spans="1:2">
      <c s="4" r="A7" t="s">
        <v>623</v>
      </c>
      <c s="6" r="B7" t="n">
        <v>600780</v>
      </c>
    </row>
    <row r="8" spans="1:2">
      <c s="4" r="A8" t="s">
        <v>732</v>
      </c>
      <c s="7" r="B8" t="n">
        <v>666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157</v>
      </c>
      <c s="2" r="B1" t="s">
        <v>1</v>
      </c>
    </row>
    <row r="2" spans="1:4">
      <c s="2" r="B2" t="s">
        <v>2</v>
      </c>
      <c s="2" r="C2" t="s">
        <v>30</v>
      </c>
      <c s="2" r="D2" t="s">
        <v>81</v>
      </c>
    </row>
    <row r="3" spans="1:4">
      <c s="3" r="A3" t="s">
        <v>158</v>
      </c>
    </row>
    <row r="4" spans="1:4">
      <c s="4" r="A4" t="s">
        <v>159</v>
      </c>
      <c s="8" r="B4" t="n">
        <v>1.73</v>
      </c>
      <c s="8" r="C4" t="n">
        <v>1.41</v>
      </c>
      <c s="8" r="D4" t="n">
        <v>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33</v>
      </c>
      <c s="2" r="B1" t="s">
        <v>1</v>
      </c>
    </row>
    <row r="2" spans="1:2">
      <c s="2" r="B2" t="s">
        <v>517</v>
      </c>
    </row>
    <row r="3" spans="1:2">
      <c s="3" r="A3" t="s">
        <v>215</v>
      </c>
    </row>
    <row r="4" spans="1:2">
      <c s="4" r="A4" t="s">
        <v>734</v>
      </c>
      <c s="4" r="B4" t="s">
        <v>735</v>
      </c>
    </row>
    <row r="5" spans="1:2">
      <c s="4" r="A5" t="s">
        <v>736</v>
      </c>
      <c s="7" r="B5" t="n">
        <v>21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7</v>
      </c>
      <c s="2" r="B1" t="s">
        <v>2</v>
      </c>
      <c s="2" r="C1" t="s">
        <v>30</v>
      </c>
    </row>
    <row r="2" spans="1:3">
      <c s="3" r="A2" t="s">
        <v>215</v>
      </c>
    </row>
    <row r="3" spans="1:3">
      <c s="4" r="A3" t="s">
        <v>738</v>
      </c>
      <c s="7" r="B3" t="n">
        <v>26443</v>
      </c>
      <c s="7" r="C3" t="n">
        <v>21570</v>
      </c>
    </row>
    <row r="4" spans="1:3">
      <c s="4" r="A4" t="s">
        <v>736</v>
      </c>
      <c s="6" r="B4" t="n">
        <v>21402</v>
      </c>
    </row>
    <row r="5" spans="1:3">
      <c s="4" r="A5" t="s">
        <v>739</v>
      </c>
      <c s="6" r="B5" t="n">
        <v>2620</v>
      </c>
    </row>
    <row r="6" spans="1:3">
      <c s="4" r="A6" t="s">
        <v>740</v>
      </c>
      <c s="7" r="B6" t="n">
        <v>24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0"/>
    <col customWidth="1" max="6" min="6" width="42"/>
    <col customWidth="1" max="7" min="7" width="20"/>
    <col customWidth="1" max="8" min="8" width="32"/>
    <col customWidth="1" max="9" min="9" width="32"/>
    <col customWidth="1" max="10" min="10" width="20"/>
    <col customWidth="1" max="11" min="11" width="37"/>
    <col customWidth="1" max="12" min="12" width="37"/>
    <col customWidth="1" max="13" min="13" width="21"/>
  </cols>
  <sheetData>
    <row r="1" spans="1:13">
      <c s="1" r="A1" t="s">
        <v>741</v>
      </c>
      <c s="2" r="B1" t="s">
        <v>742</v>
      </c>
      <c s="2" r="C1" t="s">
        <v>743</v>
      </c>
      <c s="2" r="D1" t="s">
        <v>744</v>
      </c>
      <c s="2" r="E1" t="s">
        <v>745</v>
      </c>
      <c s="2" r="F1" t="s">
        <v>746</v>
      </c>
      <c s="2" r="G1" t="s">
        <v>747</v>
      </c>
      <c s="2" r="H1" t="s">
        <v>748</v>
      </c>
      <c s="2" r="I1" t="s">
        <v>749</v>
      </c>
      <c s="2" r="J1" t="s">
        <v>750</v>
      </c>
      <c s="2" r="K1" t="s">
        <v>751</v>
      </c>
      <c s="2" r="L1" t="s">
        <v>752</v>
      </c>
      <c s="2" r="M1" t="s">
        <v>405</v>
      </c>
    </row>
    <row r="2" spans="1:13">
      <c s="3" r="A2" t="s">
        <v>753</v>
      </c>
    </row>
    <row r="3" spans="1:13">
      <c s="4" r="A3" t="s">
        <v>76</v>
      </c>
      <c s="6" r="K3" t="n">
        <v>200000000</v>
      </c>
      <c s="6" r="L3" t="n">
        <v>200000000</v>
      </c>
    </row>
    <row r="4" spans="1:13">
      <c s="4" r="A4" t="s">
        <v>754</v>
      </c>
      <c s="8" r="F4" t="n">
        <v>0.01</v>
      </c>
      <c s="8" r="K4" t="n">
        <v>0.01</v>
      </c>
      <c s="8" r="L4" t="n">
        <v>0.01</v>
      </c>
    </row>
    <row r="5" spans="1:13">
      <c s="4" r="A5" t="s">
        <v>755</v>
      </c>
      <c s="7" r="D5" t="n">
        <v>348514</v>
      </c>
      <c s="7" r="K5" t="n">
        <v>0</v>
      </c>
      <c s="7" r="L5" t="n">
        <v>352222</v>
      </c>
      <c s="7" r="M5" t="n">
        <v>251478</v>
      </c>
    </row>
    <row r="6" spans="1:13">
      <c s="4" r="A6" t="s">
        <v>756</v>
      </c>
    </row>
    <row r="7" spans="1:13">
      <c s="3" r="A7" t="s">
        <v>753</v>
      </c>
    </row>
    <row r="8" spans="1:13">
      <c s="4" r="A8" t="s">
        <v>757</v>
      </c>
      <c s="6" r="C8" t="n">
        <v>5</v>
      </c>
      <c s="6" r="I8" t="n">
        <v>5</v>
      </c>
    </row>
    <row r="9" spans="1:13">
      <c s="4" r="A9" t="s">
        <v>758</v>
      </c>
      <c s="6" r="J9" t="n">
        <v>6064</v>
      </c>
    </row>
    <row r="10" spans="1:13">
      <c s="4" r="A10" t="s">
        <v>391</v>
      </c>
    </row>
    <row r="11" spans="1:13">
      <c s="3" r="A11" t="s">
        <v>753</v>
      </c>
    </row>
    <row r="12" spans="1:13">
      <c s="4" r="A12" t="s">
        <v>758</v>
      </c>
      <c s="6" r="C12" t="n">
        <v>4183</v>
      </c>
    </row>
    <row r="13" spans="1:13">
      <c s="4" r="A13" t="s">
        <v>759</v>
      </c>
    </row>
    <row r="14" spans="1:13">
      <c s="3" r="A14" t="s">
        <v>753</v>
      </c>
    </row>
    <row r="15" spans="1:13">
      <c s="4" r="A15" t="s">
        <v>760</v>
      </c>
      <c s="6" r="H15" t="n">
        <v>3</v>
      </c>
    </row>
    <row r="16" spans="1:13">
      <c s="4" r="A16" t="s">
        <v>761</v>
      </c>
      <c s="6" r="C16" t="n">
        <v>108779</v>
      </c>
      <c s="6" r="G16" t="n">
        <v>59778</v>
      </c>
      <c s="6" r="H16" t="n">
        <v>77564</v>
      </c>
      <c s="6" r="J16" t="n">
        <v>35652</v>
      </c>
    </row>
    <row r="17" spans="1:13">
      <c s="4" r="A17" t="s">
        <v>762</v>
      </c>
    </row>
    <row r="18" spans="1:13">
      <c s="3" r="A18" t="s">
        <v>753</v>
      </c>
    </row>
    <row r="19" spans="1:13">
      <c s="4" r="A19" t="s">
        <v>760</v>
      </c>
      <c s="6" r="B19" t="n">
        <v>3</v>
      </c>
      <c s="6" r="F19" t="n">
        <v>3</v>
      </c>
    </row>
    <row r="20" spans="1:13">
      <c s="4" r="A20" t="s">
        <v>761</v>
      </c>
      <c s="6" r="B20" t="n">
        <v>62742</v>
      </c>
      <c s="6" r="F20" t="n">
        <v>16257</v>
      </c>
    </row>
    <row r="21" spans="1:13">
      <c s="4" r="A21" t="s">
        <v>763</v>
      </c>
    </row>
    <row r="22" spans="1:13">
      <c s="3" r="A22" t="s">
        <v>753</v>
      </c>
    </row>
    <row r="23" spans="1:13">
      <c s="4" r="A23" t="s">
        <v>764</v>
      </c>
      <c s="6" r="E23" t="n">
        <v>1140000</v>
      </c>
      <c s="6" r="F23" t="n">
        <v>7600000</v>
      </c>
    </row>
    <row r="24" spans="1:13">
      <c s="4" r="A24" t="s">
        <v>765</v>
      </c>
    </row>
    <row r="25" spans="1:13">
      <c s="3" r="A25" t="s">
        <v>753</v>
      </c>
    </row>
    <row r="26" spans="1:13">
      <c s="4" r="A26" t="s">
        <v>764</v>
      </c>
      <c s="6" r="C26" t="n">
        <v>9757</v>
      </c>
      <c s="6" r="I26" t="n">
        <v>9385</v>
      </c>
      <c s="6" r="J26" t="n">
        <v>13948</v>
      </c>
    </row>
    <row r="27" spans="1:13">
      <c s="4" r="A27" t="s">
        <v>766</v>
      </c>
    </row>
    <row r="28" spans="1:13">
      <c s="3" r="A28" t="s">
        <v>753</v>
      </c>
    </row>
    <row r="29" spans="1:13">
      <c s="4" r="A29" t="s">
        <v>764</v>
      </c>
      <c s="6" r="C29" t="n">
        <v>116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40"/>
    <col customWidth="1" max="2" min="2" width="73"/>
    <col customWidth="1" max="3" min="3" width="16"/>
    <col customWidth="1" max="4" min="4" width="16"/>
    <col customWidth="1" max="5" min="5" width="16"/>
    <col customWidth="1" max="6" min="6" width="16"/>
    <col customWidth="1" max="7" min="7" width="16"/>
    <col customWidth="1" max="8" min="8" width="14"/>
    <col customWidth="1" max="9" min="9" width="14"/>
  </cols>
  <sheetData>
    <row r="1" spans="1:9">
      <c s="1" r="A1" t="s">
        <v>767</v>
      </c>
      <c s="2" r="C1" t="s">
        <v>768</v>
      </c>
      <c s="2" r="G1" t="s">
        <v>1</v>
      </c>
    </row>
    <row r="2" spans="1:9">
      <c s="2" r="C2" t="s">
        <v>2</v>
      </c>
      <c s="2" r="D2" t="s">
        <v>769</v>
      </c>
      <c s="2" r="E2" t="s">
        <v>4</v>
      </c>
      <c s="2" r="F2" t="s">
        <v>770</v>
      </c>
      <c s="2" r="G2" t="s">
        <v>2</v>
      </c>
      <c s="2" r="H2" t="s">
        <v>30</v>
      </c>
      <c s="2" r="I2" t="s">
        <v>81</v>
      </c>
    </row>
    <row r="3" spans="1:9">
      <c s="3" r="A3" t="s">
        <v>753</v>
      </c>
    </row>
    <row r="4" spans="1:9">
      <c s="4" r="A4" t="s">
        <v>771</v>
      </c>
      <c s="8" r="G4" t="n">
        <v>1.73</v>
      </c>
      <c s="8" r="H4" t="n">
        <v>1.41</v>
      </c>
      <c s="8" r="I4" t="n">
        <v>0.96</v>
      </c>
    </row>
    <row r="5" spans="1:9">
      <c s="4" r="A5" t="s">
        <v>763</v>
      </c>
    </row>
    <row r="6" spans="1:9">
      <c s="3" r="A6" t="s">
        <v>753</v>
      </c>
    </row>
    <row r="7" spans="1:9">
      <c s="4" r="A7" t="s">
        <v>771</v>
      </c>
      <c s="4" r="B7" t="s">
        <v>472</v>
      </c>
      <c s="8" r="C7" t="n">
        <v>0.45</v>
      </c>
      <c s="8" r="D7" t="n">
        <v>0.45</v>
      </c>
      <c s="8" r="E7" t="n">
        <v>0.38</v>
      </c>
      <c s="8" r="F7" t="n">
        <v>0.38</v>
      </c>
    </row>
    <row r="8" spans="1:9">
      <c s="4" r="A8" t="s">
        <v>772</v>
      </c>
      <c s="4" r="C8" t="s">
        <v>773</v>
      </c>
      <c s="4" r="D8" t="s">
        <v>774</v>
      </c>
      <c s="4" r="E8" t="s">
        <v>775</v>
      </c>
      <c s="4" r="F8" t="s">
        <v>776</v>
      </c>
    </row>
    <row r="9" spans="1:9">
      <c s="4" r="A9" t="s">
        <v>777</v>
      </c>
      <c s="4" r="C9" t="s">
        <v>773</v>
      </c>
      <c s="4" r="D9" t="s">
        <v>774</v>
      </c>
      <c s="4" r="E9" t="s">
        <v>775</v>
      </c>
      <c s="4" r="F9" t="s">
        <v>776</v>
      </c>
    </row>
    <row r="10" spans="1:9">
      <c s="4" r="A10" t="s">
        <v>778</v>
      </c>
      <c s="4" r="C10" t="s">
        <v>779</v>
      </c>
      <c s="4" r="D10" t="s">
        <v>780</v>
      </c>
      <c s="4" r="E10" t="s">
        <v>781</v>
      </c>
      <c s="4" r="F10" t="s">
        <v>782</v>
      </c>
    </row>
    <row r="11" spans="1:9">
      <c r="A11" t="n"/>
    </row>
    <row r="12" spans="1:9">
      <c s="4" r="A12" t="s">
        <v>472</v>
      </c>
      <c s="4" r="B12" t="s">
        <v>783</v>
      </c>
    </row>
  </sheetData>
  <mergeCells count="5">
    <mergeCell ref="A1:B2"/>
    <mergeCell ref="C1:F1"/>
    <mergeCell ref="G1:I1"/>
    <mergeCell ref="A11:H11"/>
    <mergeCell ref="B12:H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84</v>
      </c>
      <c s="2" r="B1" t="s">
        <v>2</v>
      </c>
      <c s="2" r="C1" t="s">
        <v>785</v>
      </c>
      <c s="2" r="D1" t="s">
        <v>786</v>
      </c>
      <c s="2" r="E1" t="s">
        <v>787</v>
      </c>
      <c s="2" r="F1" t="s">
        <v>788</v>
      </c>
      <c s="2" r="G1" t="s">
        <v>2</v>
      </c>
      <c s="2" r="H1" t="s">
        <v>30</v>
      </c>
      <c s="2" r="I1" t="s">
        <v>81</v>
      </c>
    </row>
    <row r="2" spans="1:9">
      <c s="3" r="A2" t="s">
        <v>753</v>
      </c>
    </row>
    <row r="3" spans="1:9">
      <c s="4" r="A3" t="s">
        <v>789</v>
      </c>
      <c s="6" r="G3" t="n">
        <v>55577</v>
      </c>
    </row>
    <row r="4" spans="1:9">
      <c s="4" r="A4" t="s">
        <v>790</v>
      </c>
      <c s="7" r="B4" t="n">
        <v>100000000</v>
      </c>
      <c s="7" r="G4" t="n">
        <v>100000000</v>
      </c>
    </row>
    <row r="5" spans="1:9">
      <c s="4" r="A5" t="s">
        <v>791</v>
      </c>
      <c s="6" r="F5" t="n">
        <v>184742</v>
      </c>
    </row>
    <row r="6" spans="1:9">
      <c s="4" r="A6" t="s">
        <v>792</v>
      </c>
      <c s="7" r="F6" t="n">
        <v>5697000</v>
      </c>
      <c s="6" r="G6" t="n">
        <v>7424000</v>
      </c>
      <c s="7" r="H6" t="n">
        <v>2936000</v>
      </c>
      <c s="7" r="I6" t="n">
        <v>3000</v>
      </c>
    </row>
    <row r="7" spans="1:9">
      <c s="4" r="A7" t="s">
        <v>793</v>
      </c>
      <c s="7" r="F7" t="n">
        <v>6000</v>
      </c>
    </row>
    <row r="8" spans="1:9">
      <c s="4" r="A8" t="s">
        <v>794</v>
      </c>
      <c s="7" r="B8" t="n">
        <v>69807000</v>
      </c>
      <c s="7" r="G8" t="n">
        <v>69807000</v>
      </c>
    </row>
    <row r="9" spans="1:9">
      <c s="4" r="A9" t="s">
        <v>795</v>
      </c>
      <c s="6" r="G9" t="n">
        <v>58064</v>
      </c>
    </row>
    <row r="10" spans="1:9">
      <c s="4" r="A10" t="s">
        <v>796</v>
      </c>
      <c s="6" r="B10" t="n">
        <v>155895</v>
      </c>
      <c s="6" r="G10" t="n">
        <v>155895</v>
      </c>
    </row>
    <row r="11" spans="1:9">
      <c s="4" r="A11" t="s">
        <v>763</v>
      </c>
    </row>
    <row r="12" spans="1:9">
      <c s="3" r="A12" t="s">
        <v>753</v>
      </c>
    </row>
    <row r="13" spans="1:9">
      <c s="4" r="A13" t="s">
        <v>764</v>
      </c>
      <c s="6" r="D13" t="n">
        <v>1140000</v>
      </c>
      <c s="6" r="E13" t="n">
        <v>7600000</v>
      </c>
    </row>
    <row r="14" spans="1:9">
      <c s="4" r="A14" t="s">
        <v>797</v>
      </c>
      <c s="6" r="B14" t="n">
        <v>0</v>
      </c>
    </row>
    <row r="15" spans="1:9">
      <c s="4" r="A15" t="s">
        <v>798</v>
      </c>
    </row>
    <row r="16" spans="1:9">
      <c s="3" r="A16" t="s">
        <v>753</v>
      </c>
    </row>
    <row r="17" spans="1:9">
      <c s="4" r="A17" t="s">
        <v>764</v>
      </c>
      <c s="6" r="C17" t="n">
        <v>303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99</v>
      </c>
      <c s="2" r="B1" t="s">
        <v>800</v>
      </c>
      <c s="2" r="C1" t="s">
        <v>801</v>
      </c>
      <c s="2" r="D1" t="s">
        <v>802</v>
      </c>
      <c s="2" r="E1" t="s">
        <v>803</v>
      </c>
      <c s="2" r="F1" t="s">
        <v>2</v>
      </c>
      <c s="2" r="G1" t="s">
        <v>30</v>
      </c>
      <c s="2" r="H1" t="s">
        <v>81</v>
      </c>
    </row>
    <row r="2" spans="1:8">
      <c s="3" r="A2" t="s">
        <v>753</v>
      </c>
    </row>
    <row r="3" spans="1:8">
      <c s="4" r="A3" t="s">
        <v>72</v>
      </c>
      <c s="6" r="F3" t="n">
        <v>40000000</v>
      </c>
      <c s="6" r="G3" t="n">
        <v>40000000</v>
      </c>
    </row>
    <row r="4" spans="1:8">
      <c s="4" r="A4" t="s">
        <v>73</v>
      </c>
      <c s="6" r="F4" t="n">
        <v>7150000</v>
      </c>
      <c s="6" r="G4" t="n">
        <v>7150000</v>
      </c>
    </row>
    <row r="5" spans="1:8">
      <c s="4" r="A5" t="s">
        <v>804</v>
      </c>
      <c s="8" r="F5" t="n">
        <v>0.01</v>
      </c>
      <c s="8" r="G5" t="n">
        <v>0.01</v>
      </c>
    </row>
    <row r="6" spans="1:8">
      <c s="4" r="A6" t="s">
        <v>805</v>
      </c>
      <c s="7" r="F6" t="n">
        <v>0</v>
      </c>
      <c s="7" r="G6" t="n">
        <v>0</v>
      </c>
      <c s="7" r="H6" t="n">
        <v>110000</v>
      </c>
    </row>
    <row r="7" spans="1:8">
      <c s="4" r="A7" t="s">
        <v>74</v>
      </c>
      <c s="6" r="F7" t="n">
        <v>7150000</v>
      </c>
      <c s="6" r="G7" t="n">
        <v>7150000</v>
      </c>
    </row>
    <row r="8" spans="1:8">
      <c s="4" r="A8" t="s">
        <v>806</v>
      </c>
      <c s="7" r="G8" t="n">
        <v>58731</v>
      </c>
      <c s="7" r="H8" t="n">
        <v>100000</v>
      </c>
    </row>
    <row r="9" spans="1:8">
      <c s="4" r="A9" t="s">
        <v>50</v>
      </c>
      <c s="7" r="F9" t="n">
        <v>53939</v>
      </c>
      <c s="6" r="G9" t="n">
        <v>45462</v>
      </c>
    </row>
    <row r="10" spans="1:8">
      <c s="4" r="A10" t="s">
        <v>807</v>
      </c>
      <c s="7" r="F10" t="n">
        <v>80205</v>
      </c>
      <c s="7" r="G10" t="n">
        <v>80124</v>
      </c>
    </row>
    <row r="11" spans="1:8">
      <c s="4" r="A11" t="s">
        <v>808</v>
      </c>
    </row>
    <row r="12" spans="1:8">
      <c s="3" r="A12" t="s">
        <v>753</v>
      </c>
    </row>
    <row r="13" spans="1:8">
      <c s="4" r="A13" t="s">
        <v>809</v>
      </c>
      <c s="4" r="F13" t="s">
        <v>810</v>
      </c>
    </row>
    <row r="14" spans="1:8">
      <c s="4" r="A14" t="s">
        <v>811</v>
      </c>
      <c s="6" r="B14" t="n">
        <v>2348888</v>
      </c>
    </row>
    <row r="15" spans="1:8">
      <c s="4" r="A15" t="s">
        <v>74</v>
      </c>
      <c s="6" r="C15" t="n">
        <v>6348888</v>
      </c>
    </row>
    <row r="16" spans="1:8">
      <c s="4" r="A16" t="s">
        <v>806</v>
      </c>
      <c s="7" r="B16" t="n">
        <v>58722</v>
      </c>
    </row>
    <row r="17" spans="1:8">
      <c s="4" r="A17" t="s">
        <v>812</v>
      </c>
      <c s="7" r="B17" t="n">
        <v>25</v>
      </c>
    </row>
    <row r="18" spans="1:8">
      <c s="4" r="A18" t="s">
        <v>50</v>
      </c>
      <c s="7" r="B18" t="n">
        <v>1100</v>
      </c>
    </row>
    <row r="19" spans="1:8">
      <c s="4" r="A19" t="s">
        <v>807</v>
      </c>
      <c s="7" r="B19" t="n">
        <v>951</v>
      </c>
    </row>
    <row r="20" spans="1:8">
      <c s="4" r="A20" t="s">
        <v>813</v>
      </c>
    </row>
    <row r="21" spans="1:8">
      <c s="3" r="A21" t="s">
        <v>753</v>
      </c>
    </row>
    <row r="22" spans="1:8">
      <c s="4" r="A22" t="s">
        <v>811</v>
      </c>
      <c s="6" r="C22" t="n">
        <v>4000000</v>
      </c>
    </row>
    <row r="23" spans="1:8">
      <c s="4" r="A23" t="s">
        <v>806</v>
      </c>
      <c s="7" r="C23" t="n">
        <v>100000</v>
      </c>
    </row>
    <row r="24" spans="1:8">
      <c s="4" r="A24" t="s">
        <v>812</v>
      </c>
      <c s="7" r="C24" t="n">
        <v>25</v>
      </c>
    </row>
    <row r="25" spans="1:8">
      <c s="4" r="A25" t="s">
        <v>50</v>
      </c>
      <c s="7" r="C25" t="n">
        <v>1913</v>
      </c>
    </row>
    <row r="26" spans="1:8">
      <c s="4" r="A26" t="s">
        <v>807</v>
      </c>
      <c s="7" r="C26" t="n">
        <v>1566</v>
      </c>
    </row>
    <row r="27" spans="1:8">
      <c s="4" r="A27" t="s">
        <v>814</v>
      </c>
    </row>
    <row r="28" spans="1:8">
      <c s="3" r="A28" t="s">
        <v>753</v>
      </c>
    </row>
    <row r="29" spans="1:8">
      <c s="4" r="A29" t="s">
        <v>809</v>
      </c>
      <c s="4" r="F29" t="s">
        <v>815</v>
      </c>
    </row>
    <row r="30" spans="1:8">
      <c s="4" r="A30" t="s">
        <v>74</v>
      </c>
      <c s="6" r="F30" t="n">
        <v>2750000</v>
      </c>
    </row>
    <row r="31" spans="1:8">
      <c s="4" r="A31" t="s">
        <v>812</v>
      </c>
      <c s="7" r="F31" t="n">
        <v>25</v>
      </c>
    </row>
    <row r="32" spans="1:8">
      <c s="4" r="A32" t="s">
        <v>816</v>
      </c>
      <c s="4" r="F32" t="s">
        <v>817</v>
      </c>
    </row>
    <row r="33" spans="1:8">
      <c s="4" r="A33" t="s">
        <v>818</v>
      </c>
      <c s="6" r="F33" t="n">
        <v>4680500</v>
      </c>
    </row>
    <row r="34" spans="1:8">
      <c s="4" r="A34" t="s">
        <v>819</v>
      </c>
    </row>
    <row r="35" spans="1:8">
      <c s="3" r="A35" t="s">
        <v>753</v>
      </c>
    </row>
    <row r="36" spans="1:8">
      <c s="4" r="A36" t="s">
        <v>809</v>
      </c>
      <c s="4" r="F36" t="s">
        <v>820</v>
      </c>
    </row>
    <row r="37" spans="1:8">
      <c s="4" r="A37" t="s">
        <v>73</v>
      </c>
      <c s="6" r="D37" t="n">
        <v>400000</v>
      </c>
      <c s="6" r="E37" t="n">
        <v>4000000</v>
      </c>
    </row>
    <row r="38" spans="1:8">
      <c s="4" r="A38" t="s">
        <v>804</v>
      </c>
      <c s="8" r="E38" t="n">
        <v>0.01</v>
      </c>
    </row>
    <row r="39" spans="1:8">
      <c s="4" r="A39" t="s">
        <v>821</v>
      </c>
      <c s="7" r="E39" t="n">
        <v>25</v>
      </c>
    </row>
    <row r="40" spans="1:8">
      <c s="4" r="A40" t="s">
        <v>805</v>
      </c>
      <c s="7" r="D40" t="n">
        <v>9685</v>
      </c>
      <c s="7" r="E40" t="n">
        <v>96667</v>
      </c>
    </row>
    <row r="41" spans="1:8">
      <c s="4" r="A41" t="s">
        <v>74</v>
      </c>
      <c s="6" r="F41" t="n">
        <v>4400000</v>
      </c>
    </row>
    <row r="42" spans="1:8">
      <c s="4" r="A42" t="s">
        <v>812</v>
      </c>
      <c s="7" r="F42" t="n">
        <v>25</v>
      </c>
    </row>
    <row r="43" spans="1:8">
      <c s="4" r="A43" t="s">
        <v>816</v>
      </c>
      <c s="4" r="F43" t="s">
        <v>817</v>
      </c>
    </row>
    <row r="44" spans="1:8">
      <c s="4" r="A44" t="s">
        <v>818</v>
      </c>
      <c s="6" r="F44" t="n">
        <v>8835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822</v>
      </c>
      <c s="2" r="B1" t="s">
        <v>1</v>
      </c>
    </row>
    <row r="2" spans="1:3">
      <c s="2" r="B2" t="s">
        <v>2</v>
      </c>
      <c s="2" r="C2" t="s">
        <v>30</v>
      </c>
    </row>
    <row r="3" spans="1:3">
      <c s="3" r="A3" t="s">
        <v>753</v>
      </c>
    </row>
    <row r="4" spans="1:3">
      <c s="4" r="A4" t="s">
        <v>823</v>
      </c>
      <c s="6" r="B4" t="n">
        <v>7150000</v>
      </c>
      <c s="6" r="C4" t="n">
        <v>7150000</v>
      </c>
    </row>
    <row r="5" spans="1:3">
      <c s="4" r="A5" t="s">
        <v>824</v>
      </c>
    </row>
    <row r="6" spans="1:3">
      <c s="3" r="A6" t="s">
        <v>753</v>
      </c>
    </row>
    <row r="7" spans="1:3">
      <c s="4" r="A7" t="s">
        <v>809</v>
      </c>
      <c s="4" r="B7" t="s">
        <v>815</v>
      </c>
    </row>
    <row r="8" spans="1:3">
      <c s="4" r="A8" t="s">
        <v>823</v>
      </c>
      <c s="6" r="B8" t="n">
        <v>2750000</v>
      </c>
    </row>
    <row r="9" spans="1:3">
      <c s="4" r="A9" t="s">
        <v>825</v>
      </c>
    </row>
    <row r="10" spans="1:3">
      <c s="3" r="A10" t="s">
        <v>753</v>
      </c>
    </row>
    <row r="11" spans="1:3">
      <c s="4" r="A11" t="s">
        <v>809</v>
      </c>
      <c s="4" r="B11" t="s">
        <v>820</v>
      </c>
    </row>
    <row r="12" spans="1:3">
      <c s="4" r="A12" t="s">
        <v>823</v>
      </c>
      <c s="6" r="B12" t="n">
        <v>4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73"/>
    <col customWidth="1" max="3" min="3" width="16"/>
    <col customWidth="1" max="4" min="4" width="16"/>
    <col customWidth="1" max="5" min="5" width="16"/>
    <col customWidth="1" max="6" min="6" width="16"/>
    <col customWidth="1" max="7" min="7" width="16"/>
  </cols>
  <sheetData>
    <row r="1" spans="1:7">
      <c s="1" r="A1" t="s">
        <v>826</v>
      </c>
      <c s="2" r="C1" t="s">
        <v>768</v>
      </c>
      <c s="2" r="G1" t="s">
        <v>1</v>
      </c>
    </row>
    <row r="2" spans="1:7">
      <c s="2" r="C2" t="s">
        <v>2</v>
      </c>
      <c s="2" r="D2" t="s">
        <v>769</v>
      </c>
      <c s="2" r="E2" t="s">
        <v>4</v>
      </c>
      <c s="2" r="F2" t="s">
        <v>770</v>
      </c>
      <c s="2" r="G2" t="s">
        <v>2</v>
      </c>
    </row>
    <row r="3" spans="1:7">
      <c s="4" r="A3" t="s">
        <v>824</v>
      </c>
    </row>
    <row r="4" spans="1:7">
      <c s="3" r="A4" t="s">
        <v>753</v>
      </c>
    </row>
    <row r="5" spans="1:7">
      <c s="4" r="A5" t="s">
        <v>809</v>
      </c>
      <c s="4" r="G5" t="s">
        <v>815</v>
      </c>
    </row>
    <row r="6" spans="1:7">
      <c s="4" r="A6" t="s">
        <v>827</v>
      </c>
      <c s="4" r="B6" t="s">
        <v>472</v>
      </c>
      <c s="8" r="C6" t="n">
        <v>0.47</v>
      </c>
      <c s="8" r="D6" t="n">
        <v>0.47</v>
      </c>
      <c s="8" r="E6" t="n">
        <v>0.47</v>
      </c>
      <c s="8" r="F6" t="n">
        <v>0.47</v>
      </c>
    </row>
    <row r="7" spans="1:7">
      <c s="4" r="A7" t="s">
        <v>772</v>
      </c>
      <c s="4" r="C7" t="s">
        <v>773</v>
      </c>
      <c s="4" r="D7" t="s">
        <v>774</v>
      </c>
      <c s="4" r="E7" t="s">
        <v>775</v>
      </c>
      <c s="4" r="F7" t="s">
        <v>776</v>
      </c>
    </row>
    <row r="8" spans="1:7">
      <c s="4" r="A8" t="s">
        <v>777</v>
      </c>
      <c s="4" r="C8" t="s">
        <v>828</v>
      </c>
      <c s="4" r="D8" t="s">
        <v>829</v>
      </c>
      <c s="4" r="E8" t="s">
        <v>830</v>
      </c>
      <c s="4" r="F8" t="s">
        <v>831</v>
      </c>
    </row>
    <row r="9" spans="1:7">
      <c s="4" r="A9" t="s">
        <v>778</v>
      </c>
      <c s="4" r="C9" t="s">
        <v>779</v>
      </c>
      <c s="4" r="D9" t="s">
        <v>780</v>
      </c>
      <c s="4" r="E9" t="s">
        <v>781</v>
      </c>
      <c s="4" r="F9" t="s">
        <v>782</v>
      </c>
    </row>
    <row r="10" spans="1:7">
      <c s="4" r="A10" t="s">
        <v>825</v>
      </c>
    </row>
    <row r="11" spans="1:7">
      <c s="3" r="A11" t="s">
        <v>753</v>
      </c>
    </row>
    <row r="12" spans="1:7">
      <c s="4" r="A12" t="s">
        <v>809</v>
      </c>
      <c s="4" r="G12" t="s">
        <v>820</v>
      </c>
    </row>
    <row r="13" spans="1:7">
      <c s="4" r="A13" t="s">
        <v>827</v>
      </c>
      <c s="4" r="B13" t="s">
        <v>472</v>
      </c>
      <c s="8" r="C13" t="n">
        <v>0.4</v>
      </c>
      <c s="8" r="D13" t="n">
        <v>0.4</v>
      </c>
      <c s="8" r="E13" t="n">
        <v>0.4</v>
      </c>
      <c s="8" r="F13" t="n">
        <v>0.4</v>
      </c>
    </row>
    <row r="14" spans="1:7">
      <c s="4" r="A14" t="s">
        <v>772</v>
      </c>
      <c s="4" r="C14" t="s">
        <v>773</v>
      </c>
      <c s="4" r="D14" t="s">
        <v>774</v>
      </c>
      <c s="4" r="E14" t="s">
        <v>775</v>
      </c>
      <c s="4" r="F14" t="s">
        <v>776</v>
      </c>
    </row>
    <row r="15" spans="1:7">
      <c s="4" r="A15" t="s">
        <v>777</v>
      </c>
      <c s="4" r="C15" t="s">
        <v>828</v>
      </c>
      <c s="4" r="D15" t="s">
        <v>829</v>
      </c>
      <c s="4" r="E15" t="s">
        <v>830</v>
      </c>
      <c s="4" r="F15" t="s">
        <v>831</v>
      </c>
    </row>
    <row r="16" spans="1:7">
      <c s="4" r="A16" t="s">
        <v>778</v>
      </c>
      <c s="4" r="C16" t="s">
        <v>779</v>
      </c>
      <c s="4" r="D16" t="s">
        <v>780</v>
      </c>
      <c s="4" r="E16" t="s">
        <v>781</v>
      </c>
      <c s="4" r="F16" t="s">
        <v>782</v>
      </c>
    </row>
    <row r="17" spans="1:7">
      <c r="A17" t="n"/>
    </row>
    <row r="18" spans="1:7">
      <c s="4" r="A18" t="s">
        <v>472</v>
      </c>
      <c s="4" r="B18" t="s">
        <v>783</v>
      </c>
    </row>
  </sheetData>
  <mergeCells count="4">
    <mergeCell ref="A1:B2"/>
    <mergeCell ref="C1:F1"/>
    <mergeCell ref="A17:F17"/>
    <mergeCell ref="B18:F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2</v>
      </c>
      <c s="2" r="B1" t="s">
        <v>833</v>
      </c>
      <c s="2" r="C1" t="s">
        <v>2</v>
      </c>
    </row>
    <row r="2" spans="1:3">
      <c s="3" r="A2" t="s">
        <v>753</v>
      </c>
    </row>
    <row r="3" spans="1:3">
      <c s="4" r="A3" t="s">
        <v>834</v>
      </c>
      <c s="6" r="C3" t="n">
        <v>145223</v>
      </c>
    </row>
    <row r="4" spans="1:3">
      <c s="4" r="A4" t="s">
        <v>835</v>
      </c>
      <c s="4" r="C4" t="s">
        <v>359</v>
      </c>
    </row>
    <row r="5" spans="1:3">
      <c s="4" r="A5" t="s">
        <v>836</v>
      </c>
      <c s="7" r="C5" t="n">
        <v>3654</v>
      </c>
    </row>
    <row r="6" spans="1:3">
      <c s="4" r="A6" t="s">
        <v>837</v>
      </c>
      <c s="8" r="C6" t="n">
        <v>25.16</v>
      </c>
    </row>
    <row r="7" spans="1:3">
      <c s="4" r="A7" t="s">
        <v>763</v>
      </c>
    </row>
    <row r="8" spans="1:3">
      <c s="3" r="A8" t="s">
        <v>753</v>
      </c>
    </row>
    <row r="9" spans="1:3">
      <c s="4" r="A9" t="s">
        <v>838</v>
      </c>
      <c s="6" r="B9" t="n">
        <v>151077</v>
      </c>
    </row>
    <row r="10" spans="1:3">
      <c s="4" r="A10" t="s">
        <v>839</v>
      </c>
    </row>
    <row r="11" spans="1:3">
      <c s="3" r="A11" t="s">
        <v>753</v>
      </c>
    </row>
    <row r="12" spans="1:3">
      <c s="4" r="A12" t="s">
        <v>840</v>
      </c>
      <c s="6" r="B12" t="n">
        <v>1510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41</v>
      </c>
      <c s="2" r="B1" t="s">
        <v>768</v>
      </c>
      <c s="2" r="J1" t="s">
        <v>1</v>
      </c>
    </row>
    <row r="2" spans="1:12">
      <c s="2" r="B2" t="s">
        <v>2</v>
      </c>
      <c s="2" r="C2" t="s">
        <v>769</v>
      </c>
      <c s="2" r="D2" t="s">
        <v>4</v>
      </c>
      <c s="2" r="E2" t="s">
        <v>770</v>
      </c>
      <c s="2" r="F2" t="s">
        <v>30</v>
      </c>
      <c s="2" r="G2" t="s">
        <v>842</v>
      </c>
      <c s="2" r="H2" t="s">
        <v>843</v>
      </c>
      <c s="2" r="I2" t="s">
        <v>844</v>
      </c>
      <c s="2" r="J2" t="s">
        <v>2</v>
      </c>
      <c s="2" r="K2" t="s">
        <v>30</v>
      </c>
      <c s="2" r="L2" t="s">
        <v>81</v>
      </c>
    </row>
    <row r="3" spans="1:12">
      <c s="3" r="A3" t="s">
        <v>218</v>
      </c>
    </row>
    <row r="4" spans="1:12">
      <c s="4" r="A4" t="s">
        <v>114</v>
      </c>
      <c s="7" r="B4" t="n">
        <v>23456</v>
      </c>
      <c s="7" r="C4" t="n">
        <v>44424</v>
      </c>
      <c s="7" r="D4" t="n">
        <v>55822</v>
      </c>
      <c s="7" r="E4" t="n">
        <v>-319</v>
      </c>
      <c s="7" r="F4" t="n">
        <v>22759</v>
      </c>
      <c s="7" r="G4" t="n">
        <v>98164</v>
      </c>
      <c s="7" r="H4" t="n">
        <v>85610</v>
      </c>
      <c s="7" r="I4" t="n">
        <v>-8972</v>
      </c>
      <c s="7" r="J4" t="n">
        <v>123383</v>
      </c>
      <c s="7" r="K4" t="n">
        <v>197561</v>
      </c>
      <c s="7" r="L4" t="n">
        <v>70984</v>
      </c>
    </row>
    <row r="5" spans="1:12">
      <c s="4" r="A5" t="s">
        <v>845</v>
      </c>
      <c s="6" r="J5" t="n">
        <v>14</v>
      </c>
      <c s="6" r="K5" t="n">
        <v>-397</v>
      </c>
      <c s="6" r="L5" t="n">
        <v>-213</v>
      </c>
    </row>
    <row r="6" spans="1:12">
      <c s="4" r="A6" t="s">
        <v>846</v>
      </c>
      <c s="7" r="J6" t="n">
        <v>123397</v>
      </c>
      <c s="7" r="K6" t="n">
        <v>197164</v>
      </c>
      <c s="7" r="L6" t="n">
        <v>7077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v>
      </c>
      <c s="2" r="B1" t="s">
        <v>1</v>
      </c>
    </row>
    <row r="2" spans="1:4">
      <c s="2" r="B2" t="s">
        <v>2</v>
      </c>
      <c s="2" r="C2" t="s">
        <v>30</v>
      </c>
      <c s="2" r="D2" t="s">
        <v>81</v>
      </c>
    </row>
    <row r="3" spans="1:4">
      <c s="3" r="A3" t="s">
        <v>161</v>
      </c>
    </row>
    <row r="4" spans="1:4">
      <c s="4" r="A4" t="s">
        <v>108</v>
      </c>
      <c s="7" r="B4" t="n">
        <v>135829</v>
      </c>
      <c s="7" r="C4" t="n">
        <v>213497</v>
      </c>
      <c s="7" r="D4" t="n">
        <v>90255</v>
      </c>
    </row>
    <row r="5" spans="1:4">
      <c s="3" r="A5" t="s">
        <v>162</v>
      </c>
    </row>
    <row r="6" spans="1:4">
      <c s="4" r="A6" t="s">
        <v>93</v>
      </c>
      <c s="6" r="B6" t="n">
        <v>180855</v>
      </c>
      <c s="6" r="C6" t="n">
        <v>155035</v>
      </c>
      <c s="6" r="D6" t="n">
        <v>143991</v>
      </c>
    </row>
    <row r="7" spans="1:4">
      <c s="4" r="A7" t="s">
        <v>163</v>
      </c>
      <c s="6" r="B7" t="n">
        <v>2631</v>
      </c>
      <c s="6" r="C7" t="n">
        <v>1142</v>
      </c>
      <c s="6" r="D7" t="n">
        <v>-348</v>
      </c>
    </row>
    <row r="8" spans="1:4">
      <c s="4" r="A8" t="s">
        <v>164</v>
      </c>
      <c s="6" r="B8" t="n">
        <v>831</v>
      </c>
      <c s="6" r="C8" t="n">
        <v>2487</v>
      </c>
      <c s="6" r="D8" t="n">
        <v>0</v>
      </c>
    </row>
    <row r="9" spans="1:4">
      <c s="4" r="A9" t="s">
        <v>165</v>
      </c>
      <c s="6" r="B9" t="n">
        <v>0</v>
      </c>
      <c s="6" r="C9" t="n">
        <v>-93205</v>
      </c>
      <c s="6" r="D9" t="n">
        <v>0</v>
      </c>
    </row>
    <row r="10" spans="1:4">
      <c s="4" r="A10" t="s">
        <v>166</v>
      </c>
      <c s="6" r="B10" t="n">
        <v>7681</v>
      </c>
      <c s="6" r="C10" t="n">
        <v>6621</v>
      </c>
      <c s="6" r="D10" t="n">
        <v>5639</v>
      </c>
    </row>
    <row r="11" spans="1:4">
      <c s="4" r="A11" t="s">
        <v>167</v>
      </c>
      <c s="6" r="B11" t="n">
        <v>-1734</v>
      </c>
      <c s="6" r="C11" t="n">
        <v>-335</v>
      </c>
      <c s="6" r="D11" t="n">
        <v>-211</v>
      </c>
    </row>
    <row r="12" spans="1:4">
      <c s="4" r="A12" t="s">
        <v>69</v>
      </c>
      <c s="6" r="B12" t="n">
        <v>55</v>
      </c>
      <c s="6" r="C12" t="n">
        <v>-44</v>
      </c>
      <c s="6" r="D12" t="n">
        <v>-1</v>
      </c>
    </row>
    <row r="13" spans="1:4">
      <c s="4" r="A13" t="s">
        <v>168</v>
      </c>
      <c s="6" r="B13" t="n">
        <v>466</v>
      </c>
      <c s="6" r="C13" t="n">
        <v>404</v>
      </c>
      <c s="6" r="D13" t="n">
        <v>449</v>
      </c>
    </row>
    <row r="14" spans="1:4">
      <c s="3" r="A14" t="s">
        <v>169</v>
      </c>
    </row>
    <row r="15" spans="1:4">
      <c s="4" r="A15" t="s">
        <v>170</v>
      </c>
      <c s="6" r="B15" t="n">
        <v>2332</v>
      </c>
      <c s="6" r="C15" t="n">
        <v>-912</v>
      </c>
      <c s="6" r="D15" t="n">
        <v>157</v>
      </c>
    </row>
    <row r="16" spans="1:4">
      <c s="4" r="A16" t="s">
        <v>171</v>
      </c>
      <c s="6" r="B16" t="n">
        <v>-7384</v>
      </c>
      <c s="6" r="C16" t="n">
        <v>-177</v>
      </c>
      <c s="6" r="D16" t="n">
        <v>-1987</v>
      </c>
    </row>
    <row r="17" spans="1:4">
      <c s="4" r="A17" t="s">
        <v>40</v>
      </c>
      <c s="6" r="B17" t="n">
        <v>-4965</v>
      </c>
      <c s="6" r="C17" t="n">
        <v>-940</v>
      </c>
      <c s="6" r="D17" t="n">
        <v>-8277</v>
      </c>
    </row>
    <row r="18" spans="1:4">
      <c s="4" r="A18" t="s">
        <v>47</v>
      </c>
      <c s="6" r="B18" t="n">
        <v>14416</v>
      </c>
      <c s="6" r="C18" t="n">
        <v>-1581</v>
      </c>
      <c s="6" r="D18" t="n">
        <v>16633</v>
      </c>
    </row>
    <row r="19" spans="1:4">
      <c s="4" r="A19" t="s">
        <v>48</v>
      </c>
      <c s="6" r="B19" t="n">
        <v>6959</v>
      </c>
      <c s="6" r="C19" t="n">
        <v>1343</v>
      </c>
      <c s="6" r="D19" t="n">
        <v>-244</v>
      </c>
    </row>
    <row r="20" spans="1:4">
      <c s="4" r="A20" t="s">
        <v>49</v>
      </c>
      <c s="6" r="B20" t="n">
        <v>-453</v>
      </c>
      <c s="6" r="C20" t="n">
        <v>-99</v>
      </c>
      <c s="6" r="D20" t="n">
        <v>-491</v>
      </c>
    </row>
    <row r="21" spans="1:4">
      <c s="4" r="A21" t="s">
        <v>172</v>
      </c>
      <c s="6" r="B21" t="n">
        <v>337519</v>
      </c>
      <c s="6" r="C21" t="n">
        <v>283236</v>
      </c>
      <c s="6" r="D21" t="n">
        <v>245565</v>
      </c>
    </row>
    <row r="22" spans="1:4">
      <c s="3" r="A22" t="s">
        <v>173</v>
      </c>
    </row>
    <row r="23" spans="1:4">
      <c s="4" r="A23" t="s">
        <v>174</v>
      </c>
      <c s="6" r="B23" t="n">
        <v>-129963</v>
      </c>
      <c s="6" r="C23" t="n">
        <v>-97526</v>
      </c>
      <c s="6" r="D23" t="n">
        <v>-58077</v>
      </c>
    </row>
    <row r="24" spans="1:4">
      <c s="4" r="A24" t="s">
        <v>175</v>
      </c>
      <c s="6" r="B24" t="n">
        <v>-12965</v>
      </c>
      <c s="6" r="C24" t="n">
        <v>-4583</v>
      </c>
      <c s="6" r="D24" t="n">
        <v>-61662</v>
      </c>
    </row>
    <row r="25" spans="1:4">
      <c s="4" r="A25" t="s">
        <v>176</v>
      </c>
      <c s="6" r="B25" t="n">
        <v>-439157</v>
      </c>
      <c s="6" r="C25" t="n">
        <v>-191111</v>
      </c>
      <c s="6" r="D25" t="n">
        <v>-302135</v>
      </c>
    </row>
    <row r="26" spans="1:4">
      <c s="4" r="A26" t="s">
        <v>177</v>
      </c>
      <c s="6" r="B26" t="n">
        <v>25000</v>
      </c>
      <c s="6" r="C26" t="n">
        <v>-25000</v>
      </c>
      <c s="6" r="D26" t="n">
        <v>0</v>
      </c>
    </row>
    <row r="27" spans="1:4">
      <c s="4" r="A27" t="s">
        <v>178</v>
      </c>
      <c s="6" r="B27" t="n">
        <v>-143</v>
      </c>
      <c s="6" r="C27" t="n">
        <v>-799</v>
      </c>
      <c s="6" r="D27" t="n">
        <v>-47</v>
      </c>
    </row>
    <row r="28" spans="1:4">
      <c s="4" r="A28" t="s">
        <v>179</v>
      </c>
      <c s="6" r="B28" t="n">
        <v>-80000</v>
      </c>
      <c s="6" r="C28" t="n">
        <v>0</v>
      </c>
      <c s="6" r="D28" t="n">
        <v>0</v>
      </c>
    </row>
    <row r="29" spans="1:4">
      <c s="4" r="A29" t="s">
        <v>180</v>
      </c>
      <c s="6" r="B29" t="n">
        <v>0</v>
      </c>
      <c s="6" r="C29" t="n">
        <v>72000</v>
      </c>
      <c s="6" r="D29" t="n">
        <v>0</v>
      </c>
    </row>
    <row r="30" spans="1:4">
      <c s="4" r="A30" t="s">
        <v>170</v>
      </c>
      <c s="6" r="B30" t="n">
        <v>-7205</v>
      </c>
      <c s="6" r="C30" t="n">
        <v>-934</v>
      </c>
      <c s="6" r="D30" t="n">
        <v>-967</v>
      </c>
    </row>
    <row r="31" spans="1:4">
      <c s="4" r="A31" t="s">
        <v>181</v>
      </c>
      <c s="6" r="B31" t="n">
        <v>0</v>
      </c>
      <c s="6" r="C31" t="n">
        <v>167838</v>
      </c>
      <c s="6" r="D31" t="n">
        <v>0</v>
      </c>
    </row>
    <row r="32" spans="1:4">
      <c s="4" r="A32" t="s">
        <v>182</v>
      </c>
      <c s="6" r="B32" t="n">
        <v>2431</v>
      </c>
      <c s="6" r="C32" t="n">
        <v>2114</v>
      </c>
      <c s="6" r="D32" t="n">
        <v>843</v>
      </c>
    </row>
    <row r="33" spans="1:4">
      <c s="4" r="A33" t="s">
        <v>183</v>
      </c>
      <c s="6" r="B33" t="n">
        <v>-642002</v>
      </c>
      <c s="6" r="C33" t="n">
        <v>-78001</v>
      </c>
      <c s="6" r="D33" t="n">
        <v>-422045</v>
      </c>
    </row>
    <row r="34" spans="1:4">
      <c s="3" r="A34" t="s">
        <v>184</v>
      </c>
    </row>
    <row r="35" spans="1:4">
      <c s="4" r="A35" t="s">
        <v>185</v>
      </c>
      <c s="6" r="B35" t="n">
        <v>830807</v>
      </c>
      <c s="6" r="C35" t="n">
        <v>537828</v>
      </c>
      <c s="6" r="D35" t="n">
        <v>478332</v>
      </c>
    </row>
    <row r="36" spans="1:4">
      <c s="4" r="A36" t="s">
        <v>186</v>
      </c>
      <c s="6" r="B36" t="n">
        <v>-809807</v>
      </c>
      <c s="6" r="C36" t="n">
        <v>-758434</v>
      </c>
      <c s="6" r="D36" t="n">
        <v>-410726</v>
      </c>
    </row>
    <row r="37" spans="1:4">
      <c s="4" r="A37" t="s">
        <v>187</v>
      </c>
      <c s="6" r="B37" t="n">
        <v>555000</v>
      </c>
      <c s="6" r="C37" t="n">
        <v>0</v>
      </c>
      <c s="6" r="D37" t="n">
        <v>0</v>
      </c>
    </row>
    <row r="38" spans="1:4">
      <c s="4" r="A38" t="s">
        <v>188</v>
      </c>
      <c s="6" r="B38" t="n">
        <v>-177500</v>
      </c>
      <c s="6" r="C38" t="n">
        <v>0</v>
      </c>
      <c s="6" r="D38" t="n">
        <v>0</v>
      </c>
    </row>
    <row r="39" spans="1:4">
      <c s="4" r="A39" t="s">
        <v>189</v>
      </c>
      <c s="6" r="B39" t="n">
        <v>225000</v>
      </c>
      <c s="6" r="C39" t="n">
        <v>0</v>
      </c>
      <c s="6" r="D39" t="n">
        <v>0</v>
      </c>
    </row>
    <row r="40" spans="1:4">
      <c s="4" r="A40" t="s">
        <v>190</v>
      </c>
      <c s="6" r="B40" t="n">
        <v>-214796</v>
      </c>
      <c s="6" r="C40" t="n">
        <v>-13325</v>
      </c>
      <c s="6" r="D40" t="n">
        <v>-64687</v>
      </c>
    </row>
    <row r="41" spans="1:4">
      <c s="4" r="A41" t="s">
        <v>191</v>
      </c>
      <c s="6" r="B41" t="n">
        <v>-5716</v>
      </c>
      <c s="6" r="C41" t="n">
        <v>-5170</v>
      </c>
      <c s="6" r="D41" t="n">
        <v>-68</v>
      </c>
    </row>
    <row r="42" spans="1:4">
      <c s="4" r="A42" t="s">
        <v>192</v>
      </c>
      <c s="6" r="B42" t="n">
        <v>-7424</v>
      </c>
      <c s="6" r="C42" t="n">
        <v>-2936</v>
      </c>
      <c s="6" r="D42" t="n">
        <v>-3</v>
      </c>
    </row>
    <row r="43" spans="1:4">
      <c s="4" r="A43" t="s">
        <v>193</v>
      </c>
      <c s="6" r="B43" t="n">
        <v>0</v>
      </c>
      <c s="6" r="C43" t="n">
        <v>0</v>
      </c>
      <c s="6" r="D43" t="n">
        <v>110000</v>
      </c>
    </row>
    <row r="44" spans="1:4">
      <c s="4" r="A44" t="s">
        <v>194</v>
      </c>
      <c s="6" r="B44" t="n">
        <v>0</v>
      </c>
      <c s="6" r="C44" t="n">
        <v>0</v>
      </c>
      <c s="6" r="D44" t="n">
        <v>-3648</v>
      </c>
    </row>
    <row r="45" spans="1:4">
      <c s="4" r="A45" t="s">
        <v>195</v>
      </c>
      <c s="6" r="B45" t="n">
        <v>0</v>
      </c>
      <c s="6" r="C45" t="n">
        <v>352222</v>
      </c>
      <c s="6" r="D45" t="n">
        <v>251478</v>
      </c>
    </row>
    <row r="46" spans="1:4">
      <c s="4" r="A46" t="s">
        <v>196</v>
      </c>
      <c s="6" r="B46" t="n">
        <v>-251</v>
      </c>
      <c s="6" r="C46" t="n">
        <v>-3557</v>
      </c>
      <c s="6" r="D46" t="n">
        <v>-3759</v>
      </c>
    </row>
    <row r="47" spans="1:4">
      <c s="4" r="A47" t="s">
        <v>148</v>
      </c>
      <c s="6" r="B47" t="n">
        <v>-334</v>
      </c>
      <c s="6" r="C47" t="n">
        <v>-314</v>
      </c>
      <c s="6" r="D47" t="n">
        <v>-20</v>
      </c>
    </row>
    <row r="48" spans="1:4">
      <c s="4" r="A48" t="s">
        <v>144</v>
      </c>
      <c s="6" r="B48" t="n">
        <v>0</v>
      </c>
      <c s="6" r="C48" t="n">
        <v>-58722</v>
      </c>
      <c s="6" r="D48" t="n">
        <v>-100000</v>
      </c>
    </row>
    <row r="49" spans="1:4">
      <c s="4" r="A49" t="s">
        <v>150</v>
      </c>
      <c s="6" r="B49" t="n">
        <v>-12184</v>
      </c>
      <c s="6" r="C49" t="n">
        <v>-15413</v>
      </c>
      <c s="6" r="D49" t="n">
        <v>-17460</v>
      </c>
    </row>
    <row r="50" spans="1:4">
      <c s="4" r="A50" t="s">
        <v>197</v>
      </c>
      <c s="6" r="B50" t="n">
        <v>-186743</v>
      </c>
      <c s="6" r="C50" t="n">
        <v>-136671</v>
      </c>
      <c s="6" r="D50" t="n">
        <v>-84661</v>
      </c>
    </row>
    <row r="51" spans="1:4">
      <c s="4" r="A51" t="s">
        <v>198</v>
      </c>
      <c s="6" r="B51" t="n">
        <v>196052</v>
      </c>
      <c s="6" r="C51" t="n">
        <v>-104492</v>
      </c>
      <c s="6" r="D51" t="n">
        <v>154778</v>
      </c>
    </row>
    <row r="52" spans="1:4">
      <c s="4" r="A52" t="s">
        <v>199</v>
      </c>
      <c s="6" r="B52" t="n">
        <v>-108431</v>
      </c>
      <c s="6" r="C52" t="n">
        <v>100743</v>
      </c>
      <c s="6" r="D52" t="n">
        <v>-21702</v>
      </c>
    </row>
    <row r="53" spans="1:4">
      <c s="4" r="A53" t="s">
        <v>200</v>
      </c>
      <c s="6" r="B53" t="n">
        <v>114131</v>
      </c>
      <c s="6" r="C53" t="n">
        <v>13388</v>
      </c>
      <c s="6" r="D53" t="n">
        <v>35090</v>
      </c>
    </row>
    <row r="54" spans="1:4">
      <c s="4" r="A54" t="s">
        <v>201</v>
      </c>
      <c s="7" r="B54" t="n">
        <v>5700</v>
      </c>
      <c s="7" r="C54" t="n">
        <v>114131</v>
      </c>
      <c s="7" r="D54" t="n">
        <v>133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r="1" spans="1:2">
      <c s="1" r="A1" t="s">
        <v>847</v>
      </c>
      <c s="2" r="B1" t="s">
        <v>1</v>
      </c>
    </row>
    <row r="2" spans="1:2">
      <c s="2" r="B2" t="s">
        <v>848</v>
      </c>
    </row>
    <row r="3" spans="1:2">
      <c s="3" r="A3" t="s">
        <v>849</v>
      </c>
    </row>
    <row r="4" spans="1:2">
      <c s="4" r="A4" t="s">
        <v>850</v>
      </c>
      <c s="6" r="B4" t="n">
        <v>2900000</v>
      </c>
    </row>
    <row r="5" spans="1:2">
      <c s="4" r="A5" t="s">
        <v>851</v>
      </c>
      <c s="6" r="B5" t="n">
        <v>500000</v>
      </c>
    </row>
    <row r="6" spans="1:2">
      <c s="4" r="A6" t="s">
        <v>852</v>
      </c>
      <c s="4" r="B6" t="s">
        <v>853</v>
      </c>
    </row>
    <row r="7" spans="1:2">
      <c s="4" r="A7" t="s">
        <v>854</v>
      </c>
      <c s="4" r="B7" t="s">
        <v>437</v>
      </c>
    </row>
    <row r="8" spans="1:2">
      <c s="4" r="A8" t="s">
        <v>394</v>
      </c>
      <c s="4" r="B8" t="s">
        <v>370</v>
      </c>
    </row>
    <row r="9" spans="1:2">
      <c s="4" r="A9" t="s">
        <v>855</v>
      </c>
      <c s="6" r="B9" t="n">
        <v>27977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r="1" spans="1:4">
      <c s="1" r="A1" t="s">
        <v>856</v>
      </c>
      <c s="2" r="B1" t="s">
        <v>1</v>
      </c>
    </row>
    <row r="2" spans="1:4">
      <c s="2" r="B2" t="s">
        <v>2</v>
      </c>
      <c s="2" r="C2" t="s">
        <v>30</v>
      </c>
      <c s="2" r="D2" t="s">
        <v>81</v>
      </c>
    </row>
    <row r="3" spans="1:4">
      <c s="4" r="A3" t="s">
        <v>391</v>
      </c>
    </row>
    <row r="4" spans="1:4">
      <c s="3" r="A4" t="s">
        <v>849</v>
      </c>
    </row>
    <row r="5" spans="1:4">
      <c s="4" r="A5" t="s">
        <v>857</v>
      </c>
      <c s="4" r="B5" t="s">
        <v>370</v>
      </c>
    </row>
    <row r="6" spans="1:4">
      <c s="4" r="A6" t="s">
        <v>858</v>
      </c>
    </row>
    <row r="7" spans="1:4">
      <c s="3" r="A7" t="s">
        <v>849</v>
      </c>
    </row>
    <row r="8" spans="1:4">
      <c s="4" r="A8" t="s">
        <v>859</v>
      </c>
      <c s="7" r="B8" t="n">
        <v>5342</v>
      </c>
      <c s="7" r="C8" t="n">
        <v>6637</v>
      </c>
    </row>
    <row r="9" spans="1:4">
      <c s="4" r="A9" t="s">
        <v>860</v>
      </c>
      <c s="4" r="B9" t="s">
        <v>861</v>
      </c>
      <c s="4" r="C9" t="s">
        <v>862</v>
      </c>
    </row>
    <row r="10" spans="1:4">
      <c s="4" r="A10" t="s">
        <v>863</v>
      </c>
      <c s="7" r="B10" t="n">
        <v>4360</v>
      </c>
      <c s="7" r="C10" t="n">
        <v>3567</v>
      </c>
      <c s="7" r="D10" t="n">
        <v>2681</v>
      </c>
    </row>
    <row r="11" spans="1:4">
      <c s="4" r="A11" t="s">
        <v>864</v>
      </c>
    </row>
    <row r="12" spans="1:4">
      <c s="3" r="A12" t="s">
        <v>849</v>
      </c>
    </row>
    <row r="13" spans="1:4">
      <c s="4" r="A13" t="s">
        <v>859</v>
      </c>
      <c s="7" r="B13" t="n">
        <v>3914</v>
      </c>
      <c s="7" r="C13" t="n">
        <v>5113</v>
      </c>
    </row>
    <row r="14" spans="1:4">
      <c s="4" r="A14" t="s">
        <v>860</v>
      </c>
      <c s="4" r="B14" t="s">
        <v>865</v>
      </c>
      <c s="4" r="C14" t="s">
        <v>866</v>
      </c>
    </row>
    <row r="15" spans="1:4">
      <c s="4" r="A15" t="s">
        <v>867</v>
      </c>
      <c s="7" r="B15" t="n">
        <v>3152</v>
      </c>
      <c s="7" r="C15" t="n">
        <v>5602</v>
      </c>
      <c s="6" r="D15" t="n">
        <v>8</v>
      </c>
    </row>
    <row r="16" spans="1:4">
      <c s="4" r="A16" t="s">
        <v>863</v>
      </c>
      <c s="7" r="B16" t="n">
        <v>3323</v>
      </c>
      <c s="7" r="C16" t="n">
        <v>3055</v>
      </c>
      <c s="7" r="D16" t="n">
        <v>2959</v>
      </c>
    </row>
    <row r="17" spans="1:4">
      <c s="4" r="A17" t="s">
        <v>868</v>
      </c>
    </row>
    <row r="18" spans="1:4">
      <c s="3" r="A18" t="s">
        <v>849</v>
      </c>
    </row>
    <row r="19" spans="1:4">
      <c s="4" r="A19" t="s">
        <v>857</v>
      </c>
      <c s="4" r="B19" t="s">
        <v>3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s>
  <sheetData>
    <row r="1" spans="1:13">
      <c s="1" r="A1" t="s">
        <v>869</v>
      </c>
      <c s="2" r="C1" t="s">
        <v>870</v>
      </c>
      <c s="2" r="D1" t="s">
        <v>871</v>
      </c>
      <c s="2" r="E1" t="s">
        <v>872</v>
      </c>
      <c s="2" r="F1" t="s">
        <v>873</v>
      </c>
      <c s="2" r="G1" t="s">
        <v>874</v>
      </c>
      <c s="2" r="H1" t="s">
        <v>875</v>
      </c>
      <c s="2" r="I1" t="s">
        <v>876</v>
      </c>
      <c s="2" r="J1" t="s">
        <v>877</v>
      </c>
      <c s="2" r="K1" t="s">
        <v>2</v>
      </c>
      <c s="2" r="M1" t="s">
        <v>30</v>
      </c>
    </row>
    <row r="2" spans="1:13">
      <c s="3" r="A2" t="s">
        <v>878</v>
      </c>
    </row>
    <row r="3" spans="1:13">
      <c s="4" r="A3" t="s">
        <v>879</v>
      </c>
      <c s="6" r="K3" t="n">
        <v>311625</v>
      </c>
    </row>
    <row r="4" spans="1:13">
      <c s="4" r="A4" t="s">
        <v>880</v>
      </c>
      <c s="6" r="C4" t="n">
        <v>61660</v>
      </c>
      <c s="6" r="D4" t="n">
        <v>71967</v>
      </c>
      <c s="6" r="F4" t="n">
        <v>80559</v>
      </c>
      <c s="6" r="G4" t="n">
        <v>79823</v>
      </c>
      <c s="6" r="H4" t="n">
        <v>35920</v>
      </c>
      <c s="6" r="I4" t="n">
        <v>8925</v>
      </c>
      <c s="6" r="J4" t="n">
        <v>125000</v>
      </c>
      <c s="6" r="K4" t="n">
        <v>90616</v>
      </c>
      <c s="4" r="L4" t="s">
        <v>472</v>
      </c>
    </row>
    <row r="5" spans="1:13">
      <c s="4" r="A5" t="s">
        <v>881</v>
      </c>
      <c s="6" r="K5" t="n">
        <v>-53654</v>
      </c>
    </row>
    <row r="6" spans="1:13">
      <c s="4" r="A6" t="s">
        <v>882</v>
      </c>
      <c s="6" r="E6" t="n">
        <v>-9193</v>
      </c>
      <c s="6" r="K6" t="n">
        <v>0</v>
      </c>
    </row>
    <row r="7" spans="1:13">
      <c s="4" r="A7" t="s">
        <v>883</v>
      </c>
      <c s="6" r="K7" t="n">
        <v>348587</v>
      </c>
    </row>
    <row r="8" spans="1:13">
      <c s="3" r="A8" t="s">
        <v>884</v>
      </c>
    </row>
    <row r="9" spans="1:13">
      <c s="4" r="A9" t="s">
        <v>885</v>
      </c>
      <c s="8" r="K9" t="n">
        <v>33.62</v>
      </c>
    </row>
    <row r="10" spans="1:13">
      <c s="4" r="A10" t="s">
        <v>886</v>
      </c>
      <c s="9" r="K10" t="n">
        <v>36.38</v>
      </c>
    </row>
    <row r="11" spans="1:13">
      <c s="4" r="A11" t="s">
        <v>887</v>
      </c>
      <c s="9" r="K11" t="n">
        <v>35.99</v>
      </c>
    </row>
    <row r="12" spans="1:13">
      <c s="4" r="A12" t="s">
        <v>888</v>
      </c>
      <c s="6" r="K12" t="n">
        <v>0</v>
      </c>
    </row>
    <row r="13" spans="1:13">
      <c s="4" r="A13" t="s">
        <v>889</v>
      </c>
      <c s="8" r="K13" t="n">
        <v>33.98</v>
      </c>
    </row>
    <row r="14" spans="1:13">
      <c s="4" r="A14" t="s">
        <v>890</v>
      </c>
    </row>
    <row r="15" spans="1:13">
      <c s="3" r="A15" t="s">
        <v>878</v>
      </c>
    </row>
    <row r="16" spans="1:13">
      <c s="4" r="A16" t="s">
        <v>879</v>
      </c>
      <c s="6" r="K16" t="n">
        <v>256379</v>
      </c>
    </row>
    <row r="17" spans="1:13">
      <c s="4" r="A17" t="s">
        <v>880</v>
      </c>
      <c s="6" r="K17" t="n">
        <v>63675</v>
      </c>
    </row>
    <row r="18" spans="1:13">
      <c s="4" r="A18" t="s">
        <v>881</v>
      </c>
      <c s="6" r="K18" t="n">
        <v>-78483</v>
      </c>
    </row>
    <row r="19" spans="1:13">
      <c s="4" r="A19" t="s">
        <v>882</v>
      </c>
      <c s="6" r="K19" t="n">
        <v>-12736</v>
      </c>
    </row>
    <row r="20" spans="1:13">
      <c s="4" r="A20" t="s">
        <v>883</v>
      </c>
      <c s="4" r="B20" t="s">
        <v>476</v>
      </c>
      <c s="6" r="K20" t="n">
        <v>228835</v>
      </c>
    </row>
    <row r="21" spans="1:13">
      <c s="3" r="A21" t="s">
        <v>884</v>
      </c>
    </row>
    <row r="22" spans="1:13">
      <c s="4" r="A22" t="s">
        <v>885</v>
      </c>
      <c s="7" r="K22" t="n">
        <v>31</v>
      </c>
    </row>
    <row r="23" spans="1:13">
      <c s="4" r="A23" t="s">
        <v>886</v>
      </c>
      <c s="9" r="K23" t="n">
        <v>38.82</v>
      </c>
    </row>
    <row r="24" spans="1:13">
      <c s="4" r="A24" t="s">
        <v>887</v>
      </c>
      <c s="9" r="K24" t="n">
        <v>28.6</v>
      </c>
    </row>
    <row r="25" spans="1:13">
      <c s="4" r="A25" t="s">
        <v>888</v>
      </c>
      <c s="9" r="K25" t="n">
        <v>27.31</v>
      </c>
    </row>
    <row r="26" spans="1:13">
      <c s="4" r="A26" t="s">
        <v>889</v>
      </c>
      <c s="8" r="K26" t="n">
        <v>33.29</v>
      </c>
    </row>
    <row r="27" spans="1:13">
      <c s="4" r="A27" t="s">
        <v>891</v>
      </c>
    </row>
    <row r="28" spans="1:13">
      <c s="3" r="A28" t="s">
        <v>878</v>
      </c>
    </row>
    <row r="29" spans="1:13">
      <c s="4" r="A29" t="s">
        <v>880</v>
      </c>
      <c s="6" r="J29" t="n">
        <v>28956</v>
      </c>
    </row>
    <row r="30" spans="1:13">
      <c s="3" r="A30" t="s">
        <v>884</v>
      </c>
    </row>
    <row r="31" spans="1:13">
      <c s="4" r="A31" t="s">
        <v>892</v>
      </c>
      <c s="6" r="K31" t="n">
        <v>84401</v>
      </c>
      <c s="6" r="M31" t="n">
        <v>29276</v>
      </c>
    </row>
    <row r="32" spans="1:13">
      <c r="A32" t="n"/>
    </row>
    <row r="33" spans="1:13">
      <c s="4" r="A33" t="s">
        <v>472</v>
      </c>
      <c s="4" r="B33" t="s">
        <v>893</v>
      </c>
    </row>
    <row r="34" spans="1:13">
      <c s="4" r="A34" t="s">
        <v>476</v>
      </c>
      <c s="4" r="B34" t="s">
        <v>894</v>
      </c>
    </row>
  </sheetData>
  <mergeCells count="5">
    <mergeCell ref="A1:B1"/>
    <mergeCell ref="K1:L1"/>
    <mergeCell ref="A32:L32"/>
    <mergeCell ref="B33:L33"/>
    <mergeCell ref="B34:L3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4"/>
    <col customWidth="1" max="16" min="16" width="4"/>
    <col customWidth="1" max="17" min="17" width="14"/>
    <col customWidth="1" max="18" min="18" width="14"/>
  </cols>
  <sheetData>
    <row r="1" spans="1:18">
      <c s="1" r="A1" t="s">
        <v>895</v>
      </c>
      <c s="2" r="B1" t="s">
        <v>896</v>
      </c>
      <c s="2" r="C1" t="s">
        <v>897</v>
      </c>
      <c s="2" r="D1" t="s">
        <v>2</v>
      </c>
      <c s="2" r="E1" t="s">
        <v>870</v>
      </c>
      <c s="2" r="F1" t="s">
        <v>721</v>
      </c>
      <c s="2" r="G1" t="s">
        <v>898</v>
      </c>
      <c s="2" r="H1" t="s">
        <v>871</v>
      </c>
      <c s="2" r="I1" t="s">
        <v>872</v>
      </c>
      <c s="2" r="J1" t="s">
        <v>873</v>
      </c>
      <c s="2" r="K1" t="s">
        <v>874</v>
      </c>
      <c s="2" r="L1" t="s">
        <v>875</v>
      </c>
      <c s="2" r="M1" t="s">
        <v>876</v>
      </c>
      <c s="2" r="N1" t="s">
        <v>877</v>
      </c>
      <c s="2" r="O1" t="s">
        <v>2</v>
      </c>
      <c s="2" r="Q1" t="s">
        <v>30</v>
      </c>
      <c s="2" r="R1" t="s">
        <v>81</v>
      </c>
    </row>
    <row r="2" spans="1:18">
      <c s="3" r="A2" t="s">
        <v>849</v>
      </c>
    </row>
    <row r="3" spans="1:18">
      <c s="4" r="A3" t="s">
        <v>148</v>
      </c>
      <c s="7" r="O3" t="n">
        <v>-334</v>
      </c>
      <c s="7" r="Q3" t="n">
        <v>-314</v>
      </c>
      <c s="7" r="R3" t="n">
        <v>-20</v>
      </c>
    </row>
    <row r="4" spans="1:18">
      <c s="4" r="A4" t="s">
        <v>858</v>
      </c>
    </row>
    <row r="5" spans="1:18">
      <c s="3" r="A5" t="s">
        <v>849</v>
      </c>
    </row>
    <row r="6" spans="1:18">
      <c s="4" r="A6" t="s">
        <v>880</v>
      </c>
      <c s="6" r="E6" t="n">
        <v>61660</v>
      </c>
      <c s="6" r="H6" t="n">
        <v>71967</v>
      </c>
      <c s="6" r="J6" t="n">
        <v>80559</v>
      </c>
      <c s="6" r="K6" t="n">
        <v>79823</v>
      </c>
      <c s="6" r="L6" t="n">
        <v>35920</v>
      </c>
      <c s="6" r="M6" t="n">
        <v>8925</v>
      </c>
      <c s="6" r="N6" t="n">
        <v>125000</v>
      </c>
      <c s="6" r="O6" t="n">
        <v>90616</v>
      </c>
      <c s="4" r="P6" t="s">
        <v>472</v>
      </c>
    </row>
    <row r="7" spans="1:18">
      <c s="4" r="A7" t="s">
        <v>899</v>
      </c>
      <c s="4" r="N7" t="s">
        <v>370</v>
      </c>
    </row>
    <row r="8" spans="1:18">
      <c s="4" r="A8" t="s">
        <v>900</v>
      </c>
      <c s="4" r="D8" t="s">
        <v>437</v>
      </c>
      <c s="4" r="L8" t="s">
        <v>437</v>
      </c>
    </row>
    <row r="9" spans="1:18">
      <c s="4" r="A9" t="s">
        <v>901</v>
      </c>
      <c s="6" r="E9" t="n">
        <v>0</v>
      </c>
      <c s="6" r="H9" t="n">
        <v>0</v>
      </c>
      <c s="6" r="J9" t="n">
        <v>0</v>
      </c>
      <c s="6" r="N9" t="n">
        <v>0</v>
      </c>
    </row>
    <row r="10" spans="1:18">
      <c s="4" r="A10" t="s">
        <v>902</v>
      </c>
      <c s="4" r="F10" t="s">
        <v>903</v>
      </c>
      <c s="4" r="G10" t="s">
        <v>904</v>
      </c>
      <c s="4" r="I10" t="s">
        <v>905</v>
      </c>
    </row>
    <row r="11" spans="1:18">
      <c s="4" r="A11" t="s">
        <v>148</v>
      </c>
      <c s="7" r="F11" t="n">
        <v>334</v>
      </c>
      <c s="7" r="G11" t="n">
        <v>239</v>
      </c>
      <c s="7" r="I11" t="n">
        <v>75</v>
      </c>
    </row>
    <row r="12" spans="1:18">
      <c s="4" r="A12" t="s">
        <v>906</v>
      </c>
      <c s="6" r="F12" t="n">
        <v>108779</v>
      </c>
      <c s="6" r="I12" t="n">
        <v>35652</v>
      </c>
    </row>
    <row r="13" spans="1:18">
      <c s="4" r="A13" t="s">
        <v>882</v>
      </c>
      <c s="6" r="I13" t="n">
        <v>9193</v>
      </c>
      <c s="6" r="O13" t="n">
        <v>0</v>
      </c>
    </row>
    <row r="14" spans="1:18">
      <c s="4" r="A14" t="s">
        <v>907</v>
      </c>
      <c s="6" r="O14" t="n">
        <v>53654</v>
      </c>
    </row>
    <row r="15" spans="1:18">
      <c s="4" r="A15" t="s">
        <v>908</v>
      </c>
      <c s="6" r="D15" t="n">
        <v>348587</v>
      </c>
      <c s="6" r="O15" t="n">
        <v>348587</v>
      </c>
      <c s="6" r="Q15" t="n">
        <v>311625</v>
      </c>
    </row>
    <row r="16" spans="1:18">
      <c s="4" r="A16" t="s">
        <v>909</v>
      </c>
      <c s="4" r="D16" t="s">
        <v>910</v>
      </c>
    </row>
    <row r="17" spans="1:18">
      <c s="4" r="A17" t="s">
        <v>859</v>
      </c>
      <c s="7" r="D17" t="n">
        <v>5342</v>
      </c>
      <c s="7" r="O17" t="n">
        <v>5342</v>
      </c>
      <c s="7" r="Q17" t="n">
        <v>6637</v>
      </c>
    </row>
    <row r="18" spans="1:18">
      <c s="4" r="A18" t="s">
        <v>860</v>
      </c>
      <c s="4" r="O18" t="s">
        <v>861</v>
      </c>
      <c s="4" r="Q18" t="s">
        <v>862</v>
      </c>
    </row>
    <row r="19" spans="1:18">
      <c s="4" r="A19" t="s">
        <v>863</v>
      </c>
      <c s="7" r="O19" t="n">
        <v>4360</v>
      </c>
      <c s="7" r="Q19" t="n">
        <v>3567</v>
      </c>
      <c s="7" r="R19" t="n">
        <v>2681</v>
      </c>
    </row>
    <row r="20" spans="1:18">
      <c s="4" r="A20" t="s">
        <v>759</v>
      </c>
    </row>
    <row r="21" spans="1:18">
      <c s="3" r="A21" t="s">
        <v>849</v>
      </c>
    </row>
    <row r="22" spans="1:18">
      <c s="4" r="A22" t="s">
        <v>911</v>
      </c>
      <c s="6" r="F22" t="n">
        <v>108779</v>
      </c>
      <c s="6" r="G22" t="n">
        <v>59778</v>
      </c>
      <c s="6" r="H22" t="n">
        <v>77564</v>
      </c>
      <c s="6" r="I22" t="n">
        <v>35652</v>
      </c>
    </row>
    <row r="23" spans="1:18">
      <c s="4" r="A23" t="s">
        <v>906</v>
      </c>
      <c s="6" r="G23" t="n">
        <v>59778</v>
      </c>
    </row>
    <row r="24" spans="1:18">
      <c s="4" r="A24" t="s">
        <v>912</v>
      </c>
    </row>
    <row r="25" spans="1:18">
      <c s="3" r="A25" t="s">
        <v>849</v>
      </c>
    </row>
    <row r="26" spans="1:18">
      <c s="4" r="A26" t="s">
        <v>900</v>
      </c>
      <c s="4" r="E26" t="s">
        <v>913</v>
      </c>
      <c s="4" r="H26" t="s">
        <v>913</v>
      </c>
      <c s="4" r="J26" t="s">
        <v>913</v>
      </c>
      <c s="4" r="N26" t="s">
        <v>913</v>
      </c>
    </row>
    <row r="27" spans="1:18">
      <c s="4" r="A27" t="s">
        <v>914</v>
      </c>
    </row>
    <row r="28" spans="1:18">
      <c s="3" r="A28" t="s">
        <v>849</v>
      </c>
    </row>
    <row r="29" spans="1:18">
      <c s="4" r="A29" t="s">
        <v>900</v>
      </c>
      <c s="4" r="E29" t="s">
        <v>910</v>
      </c>
      <c s="4" r="H29" t="s">
        <v>910</v>
      </c>
      <c s="4" r="J29" t="s">
        <v>910</v>
      </c>
      <c s="4" r="N29" t="s">
        <v>910</v>
      </c>
    </row>
    <row r="30" spans="1:18">
      <c s="4" r="A30" t="s">
        <v>915</v>
      </c>
    </row>
    <row r="31" spans="1:18">
      <c s="3" r="A31" t="s">
        <v>849</v>
      </c>
    </row>
    <row r="32" spans="1:18">
      <c s="4" r="A32" t="s">
        <v>880</v>
      </c>
      <c s="6" r="E32" t="n">
        <v>30829</v>
      </c>
      <c s="6" r="H32" t="n">
        <v>35983</v>
      </c>
      <c s="6" r="J32" t="n">
        <v>40280</v>
      </c>
      <c s="6" r="N32" t="n">
        <v>25000</v>
      </c>
    </row>
    <row r="33" spans="1:18">
      <c s="4" r="A33" t="s">
        <v>916</v>
      </c>
    </row>
    <row r="34" spans="1:18">
      <c s="3" r="A34" t="s">
        <v>849</v>
      </c>
    </row>
    <row r="35" spans="1:18">
      <c s="4" r="A35" t="s">
        <v>880</v>
      </c>
      <c s="6" r="E35" t="n">
        <v>30831</v>
      </c>
      <c s="6" r="H35" t="n">
        <v>35984</v>
      </c>
      <c s="6" r="J35" t="n">
        <v>40279</v>
      </c>
      <c s="6" r="N35" t="n">
        <v>50000</v>
      </c>
    </row>
    <row r="36" spans="1:18">
      <c s="4" r="A36" t="s">
        <v>917</v>
      </c>
    </row>
    <row r="37" spans="1:18">
      <c s="3" r="A37" t="s">
        <v>849</v>
      </c>
    </row>
    <row r="38" spans="1:18">
      <c s="4" r="A38" t="s">
        <v>880</v>
      </c>
      <c s="6" r="N38" t="n">
        <v>50000</v>
      </c>
    </row>
    <row r="39" spans="1:18">
      <c s="4" r="A39" t="s">
        <v>918</v>
      </c>
    </row>
    <row r="40" spans="1:18">
      <c s="3" r="A40" t="s">
        <v>849</v>
      </c>
    </row>
    <row r="41" spans="1:18">
      <c s="4" r="A41" t="s">
        <v>907</v>
      </c>
      <c s="6" r="F41" t="n">
        <v>11884</v>
      </c>
      <c s="6" r="I41" t="n">
        <v>11885</v>
      </c>
    </row>
    <row r="42" spans="1:18">
      <c s="4" r="A42" t="s">
        <v>919</v>
      </c>
    </row>
    <row r="43" spans="1:18">
      <c s="3" r="A43" t="s">
        <v>849</v>
      </c>
    </row>
    <row r="44" spans="1:18">
      <c s="4" r="A44" t="s">
        <v>907</v>
      </c>
      <c s="6" r="F44" t="n">
        <v>36261</v>
      </c>
    </row>
    <row r="45" spans="1:18">
      <c s="4" r="A45" t="s">
        <v>920</v>
      </c>
    </row>
    <row r="46" spans="1:18">
      <c s="3" r="A46" t="s">
        <v>849</v>
      </c>
    </row>
    <row r="47" spans="1:18">
      <c s="4" r="A47" t="s">
        <v>880</v>
      </c>
      <c s="6" r="N47" t="n">
        <v>28956</v>
      </c>
    </row>
    <row r="48" spans="1:18">
      <c s="4" r="A48" t="s">
        <v>921</v>
      </c>
      <c s="6" r="D48" t="n">
        <v>308069</v>
      </c>
      <c s="6" r="O48" t="n">
        <v>308069</v>
      </c>
      <c s="6" r="Q48" t="n">
        <v>254415</v>
      </c>
    </row>
    <row r="49" spans="1:18">
      <c s="4" r="A49" t="s">
        <v>892</v>
      </c>
      <c s="6" r="D49" t="n">
        <v>84401</v>
      </c>
      <c s="6" r="O49" t="n">
        <v>84401</v>
      </c>
      <c s="6" r="Q49" t="n">
        <v>29276</v>
      </c>
    </row>
    <row r="50" spans="1:18">
      <c s="4" r="A50" t="s">
        <v>922</v>
      </c>
    </row>
    <row r="51" spans="1:18">
      <c s="3" r="A51" t="s">
        <v>849</v>
      </c>
    </row>
    <row r="52" spans="1:18">
      <c s="4" r="A52" t="s">
        <v>907</v>
      </c>
      <c s="6" r="C52" t="n">
        <v>11883</v>
      </c>
    </row>
    <row r="53" spans="1:18">
      <c s="4" r="A53" t="s">
        <v>923</v>
      </c>
    </row>
    <row r="54" spans="1:18">
      <c s="3" r="A54" t="s">
        <v>849</v>
      </c>
    </row>
    <row r="55" spans="1:18">
      <c s="4" r="A55" t="s">
        <v>907</v>
      </c>
      <c s="6" r="B55" t="n">
        <v>72518</v>
      </c>
    </row>
    <row r="56" spans="1:18">
      <c r="A56" t="n"/>
    </row>
    <row r="57" spans="1:18">
      <c s="4" r="A57" t="s">
        <v>472</v>
      </c>
      <c s="4" r="B57" t="s">
        <v>893</v>
      </c>
    </row>
  </sheetData>
  <mergeCells count="3">
    <mergeCell ref="O1:P1"/>
    <mergeCell ref="A56:R56"/>
    <mergeCell ref="B57:R5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24"/>
  </cols>
  <sheetData>
    <row r="1" spans="1:2">
      <c s="1" r="A1" t="s">
        <v>924</v>
      </c>
      <c s="2" r="B1" t="s">
        <v>1</v>
      </c>
    </row>
    <row r="2" spans="1:2">
      <c s="2" r="B2" t="s">
        <v>925</v>
      </c>
    </row>
    <row r="3" spans="1:2">
      <c s="4" r="A3" t="s">
        <v>926</v>
      </c>
    </row>
    <row r="4" spans="1:2">
      <c s="3" r="A4" t="s">
        <v>849</v>
      </c>
    </row>
    <row r="5" spans="1:2">
      <c s="4" r="A5" t="s">
        <v>927</v>
      </c>
      <c s="4" r="B5" t="s">
        <v>928</v>
      </c>
    </row>
    <row r="6" spans="1:2">
      <c s="4" r="A6" t="s">
        <v>929</v>
      </c>
      <c s="4" r="B6" t="s">
        <v>928</v>
      </c>
    </row>
    <row r="7" spans="1:2">
      <c s="4" r="A7" t="s">
        <v>930</v>
      </c>
      <c s="4" r="B7" t="s">
        <v>931</v>
      </c>
    </row>
    <row r="8" spans="1:2">
      <c s="4" r="A8" t="s">
        <v>932</v>
      </c>
      <c s="4" r="B8" t="s">
        <v>931</v>
      </c>
    </row>
    <row r="9" spans="1:2">
      <c s="4" r="A9" t="s">
        <v>933</v>
      </c>
      <c s="10" r="B9" t="n">
        <v>1.011</v>
      </c>
    </row>
    <row r="10" spans="1:2">
      <c s="4" r="A10" t="s">
        <v>934</v>
      </c>
      <c s="8" r="B10" t="n">
        <v>29.25</v>
      </c>
    </row>
    <row r="11" spans="1:2">
      <c s="4" r="A11" t="s">
        <v>935</v>
      </c>
      <c s="9" r="B11" t="n">
        <v>38.84</v>
      </c>
    </row>
    <row r="12" spans="1:2">
      <c s="4" r="A12" t="s">
        <v>936</v>
      </c>
      <c s="8" r="B12" t="n">
        <v>40.69</v>
      </c>
    </row>
    <row r="13" spans="1:2">
      <c s="4" r="A13" t="s">
        <v>937</v>
      </c>
      <c s="4" r="B13" t="s">
        <v>938</v>
      </c>
    </row>
    <row r="14" spans="1:2">
      <c s="4" r="A14" t="s">
        <v>939</v>
      </c>
      <c s="4" r="B14" t="s">
        <v>940</v>
      </c>
    </row>
    <row r="15" spans="1:2">
      <c s="4" r="A15" t="s">
        <v>941</v>
      </c>
      <c s="4" r="B15" t="s">
        <v>940</v>
      </c>
    </row>
    <row r="16" spans="1:2">
      <c s="4" r="A16" t="s">
        <v>942</v>
      </c>
    </row>
    <row r="17" spans="1:2">
      <c s="3" r="A17" t="s">
        <v>849</v>
      </c>
    </row>
    <row r="18" spans="1:2">
      <c s="4" r="A18" t="s">
        <v>927</v>
      </c>
      <c s="4" r="B18" t="s">
        <v>928</v>
      </c>
    </row>
    <row r="19" spans="1:2">
      <c s="4" r="A19" t="s">
        <v>929</v>
      </c>
      <c s="4" r="B19" t="s">
        <v>928</v>
      </c>
    </row>
    <row r="20" spans="1:2">
      <c s="4" r="A20" t="s">
        <v>930</v>
      </c>
      <c s="4" r="B20" t="s">
        <v>931</v>
      </c>
    </row>
    <row r="21" spans="1:2">
      <c s="4" r="A21" t="s">
        <v>932</v>
      </c>
      <c s="4" r="B21" t="s">
        <v>931</v>
      </c>
    </row>
    <row r="22" spans="1:2">
      <c s="4" r="A22" t="s">
        <v>933</v>
      </c>
      <c s="10" r="B22" t="n">
        <v>1.011</v>
      </c>
    </row>
    <row r="23" spans="1:2">
      <c s="4" r="A23" t="s">
        <v>934</v>
      </c>
      <c s="8" r="B23" t="n">
        <v>31.86</v>
      </c>
    </row>
    <row r="24" spans="1:2">
      <c s="4" r="A24" t="s">
        <v>935</v>
      </c>
      <c s="9" r="B24" t="n">
        <v>38.84</v>
      </c>
    </row>
    <row r="25" spans="1:2">
      <c s="4" r="A25" t="s">
        <v>936</v>
      </c>
      <c s="7" r="B25" t="n">
        <v>41</v>
      </c>
    </row>
    <row r="26" spans="1:2">
      <c s="4" r="A26" t="s">
        <v>937</v>
      </c>
      <c s="4" r="B26" t="s">
        <v>938</v>
      </c>
    </row>
    <row r="27" spans="1:2">
      <c s="4" r="A27" t="s">
        <v>939</v>
      </c>
      <c s="4" r="B27" t="s">
        <v>940</v>
      </c>
    </row>
    <row r="28" spans="1:2">
      <c s="4" r="A28" t="s">
        <v>941</v>
      </c>
      <c s="4" r="B28" t="s">
        <v>940</v>
      </c>
    </row>
    <row r="29" spans="1:2">
      <c s="4" r="A29" t="s">
        <v>943</v>
      </c>
    </row>
    <row r="30" spans="1:2">
      <c s="3" r="A30" t="s">
        <v>849</v>
      </c>
    </row>
    <row r="31" spans="1:2">
      <c s="4" r="A31" t="s">
        <v>927</v>
      </c>
      <c s="4" r="B31" t="s">
        <v>940</v>
      </c>
    </row>
    <row r="32" spans="1:2">
      <c s="4" r="A32" t="s">
        <v>944</v>
      </c>
      <c s="4" r="B32" t="s">
        <v>940</v>
      </c>
    </row>
    <row r="33" spans="1:2">
      <c s="4" r="A33" t="s">
        <v>929</v>
      </c>
      <c s="4" r="B33" t="s">
        <v>940</v>
      </c>
    </row>
    <row r="34" spans="1:2">
      <c s="4" r="A34" t="s">
        <v>930</v>
      </c>
      <c s="4" r="B34" t="s">
        <v>945</v>
      </c>
    </row>
    <row r="35" spans="1:2">
      <c s="4" r="A35" t="s">
        <v>946</v>
      </c>
      <c s="4" r="B35" t="s">
        <v>945</v>
      </c>
    </row>
    <row r="36" spans="1:2">
      <c s="4" r="A36" t="s">
        <v>932</v>
      </c>
      <c s="4" r="B36" t="s">
        <v>945</v>
      </c>
    </row>
    <row r="37" spans="1:2">
      <c s="4" r="A37" t="s">
        <v>947</v>
      </c>
      <c s="10" r="B37" t="n">
        <v>1.356</v>
      </c>
    </row>
    <row r="38" spans="1:2">
      <c s="4" r="A38" t="s">
        <v>933</v>
      </c>
      <c s="10" r="B38" t="n">
        <v>0.908</v>
      </c>
    </row>
    <row r="39" spans="1:2">
      <c s="4" r="A39" t="s">
        <v>934</v>
      </c>
      <c s="8" r="B39" t="n">
        <v>32.57</v>
      </c>
    </row>
    <row r="40" spans="1:2">
      <c s="4" r="A40" t="s">
        <v>948</v>
      </c>
      <c s="9" r="B40" t="n">
        <v>39.26</v>
      </c>
    </row>
    <row r="41" spans="1:2">
      <c s="4" r="A41" t="s">
        <v>936</v>
      </c>
      <c s="8" r="B41" t="n">
        <v>38.15</v>
      </c>
    </row>
    <row r="42" spans="1:2">
      <c s="4" r="A42" t="s">
        <v>937</v>
      </c>
      <c s="4" r="B42" t="s">
        <v>949</v>
      </c>
    </row>
    <row r="43" spans="1:2">
      <c s="4" r="A43" t="s">
        <v>950</v>
      </c>
      <c s="4" r="B43" t="s">
        <v>951</v>
      </c>
    </row>
    <row r="44" spans="1:2">
      <c s="4" r="A44" t="s">
        <v>941</v>
      </c>
      <c s="4" r="B44" t="s">
        <v>951</v>
      </c>
    </row>
    <row r="45" spans="1:2">
      <c s="4" r="A45" t="s">
        <v>952</v>
      </c>
    </row>
    <row r="46" spans="1:2">
      <c s="3" r="A46" t="s">
        <v>849</v>
      </c>
    </row>
    <row r="47" spans="1:2">
      <c s="4" r="A47" t="s">
        <v>927</v>
      </c>
      <c s="4" r="B47" t="s">
        <v>953</v>
      </c>
    </row>
    <row r="48" spans="1:2">
      <c s="4" r="A48" t="s">
        <v>929</v>
      </c>
      <c s="4" r="B48" t="s">
        <v>953</v>
      </c>
    </row>
    <row r="49" spans="1:2">
      <c s="4" r="A49" t="s">
        <v>930</v>
      </c>
      <c s="4" r="B49" t="s">
        <v>945</v>
      </c>
    </row>
    <row r="50" spans="1:2">
      <c s="4" r="A50" t="s">
        <v>932</v>
      </c>
      <c s="4" r="B50" t="s">
        <v>945</v>
      </c>
    </row>
    <row r="51" spans="1:2">
      <c s="4" r="A51" t="s">
        <v>933</v>
      </c>
      <c s="10" r="B51" t="n">
        <v>0.9379999999999999</v>
      </c>
    </row>
    <row r="52" spans="1:2">
      <c s="4" r="A52" t="s">
        <v>934</v>
      </c>
      <c s="8" r="B52" t="n">
        <v>31.94</v>
      </c>
    </row>
    <row r="53" spans="1:2">
      <c s="4" r="A53" t="s">
        <v>935</v>
      </c>
      <c s="9" r="B53" t="n">
        <v>31.82</v>
      </c>
    </row>
    <row r="54" spans="1:2">
      <c s="4" r="A54" t="s">
        <v>936</v>
      </c>
      <c s="8" r="B54" t="n">
        <v>31.02</v>
      </c>
    </row>
    <row r="55" spans="1:2">
      <c s="4" r="A55" t="s">
        <v>937</v>
      </c>
      <c s="4" r="B55" t="s">
        <v>938</v>
      </c>
    </row>
    <row r="56" spans="1:2">
      <c s="4" r="A56" t="s">
        <v>939</v>
      </c>
      <c s="4" r="B56" t="s">
        <v>940</v>
      </c>
    </row>
    <row r="57" spans="1:2">
      <c s="4" r="A57" t="s">
        <v>941</v>
      </c>
      <c s="4" r="B57" t="s">
        <v>940</v>
      </c>
    </row>
    <row r="58" spans="1:2">
      <c s="4" r="A58" t="s">
        <v>954</v>
      </c>
    </row>
    <row r="59" spans="1:2">
      <c s="3" r="A59" t="s">
        <v>849</v>
      </c>
    </row>
    <row r="60" spans="1:2">
      <c s="4" r="A60" t="s">
        <v>927</v>
      </c>
      <c s="4" r="B60" t="s">
        <v>953</v>
      </c>
    </row>
    <row r="61" spans="1:2">
      <c s="4" r="A61" t="s">
        <v>929</v>
      </c>
      <c s="4" r="B61" t="s">
        <v>953</v>
      </c>
    </row>
    <row r="62" spans="1:2">
      <c s="4" r="A62" t="s">
        <v>930</v>
      </c>
      <c s="4" r="B62" t="s">
        <v>945</v>
      </c>
    </row>
    <row r="63" spans="1:2">
      <c s="4" r="A63" t="s">
        <v>932</v>
      </c>
      <c s="4" r="B63" t="s">
        <v>945</v>
      </c>
    </row>
    <row r="64" spans="1:2">
      <c s="4" r="A64" t="s">
        <v>933</v>
      </c>
      <c s="10" r="B64" t="n">
        <v>0.9379999999999999</v>
      </c>
    </row>
    <row r="65" spans="1:2">
      <c s="4" r="A65" t="s">
        <v>934</v>
      </c>
      <c s="8" r="B65" t="n">
        <v>31.23</v>
      </c>
    </row>
    <row r="66" spans="1:2">
      <c s="4" r="A66" t="s">
        <v>935</v>
      </c>
      <c s="9" r="B66" t="n">
        <v>31.82</v>
      </c>
    </row>
    <row r="67" spans="1:2">
      <c s="4" r="A67" t="s">
        <v>936</v>
      </c>
      <c s="8" r="B67" t="n">
        <v>34.53</v>
      </c>
    </row>
    <row r="68" spans="1:2">
      <c s="4" r="A68" t="s">
        <v>937</v>
      </c>
      <c s="4" r="B68" t="s">
        <v>938</v>
      </c>
    </row>
    <row r="69" spans="1:2">
      <c s="4" r="A69" t="s">
        <v>939</v>
      </c>
      <c s="4" r="B69" t="s">
        <v>940</v>
      </c>
    </row>
    <row r="70" spans="1:2">
      <c s="4" r="A70" t="s">
        <v>941</v>
      </c>
      <c s="4" r="B70" t="s">
        <v>940</v>
      </c>
    </row>
    <row r="71" spans="1:2">
      <c s="4" r="A71" t="s">
        <v>955</v>
      </c>
    </row>
    <row r="72" spans="1:2">
      <c s="3" r="A72" t="s">
        <v>849</v>
      </c>
    </row>
    <row r="73" spans="1:2">
      <c s="4" r="A73" t="s">
        <v>927</v>
      </c>
      <c s="4" r="B73" t="s">
        <v>956</v>
      </c>
    </row>
    <row r="74" spans="1:2">
      <c s="4" r="A74" t="s">
        <v>929</v>
      </c>
      <c s="4" r="B74" t="s">
        <v>956</v>
      </c>
    </row>
    <row r="75" spans="1:2">
      <c s="4" r="A75" t="s">
        <v>930</v>
      </c>
      <c s="4" r="B75" t="s">
        <v>957</v>
      </c>
    </row>
    <row r="76" spans="1:2">
      <c s="4" r="A76" t="s">
        <v>932</v>
      </c>
      <c s="4" r="B76" t="s">
        <v>957</v>
      </c>
    </row>
    <row r="77" spans="1:2">
      <c s="4" r="A77" t="s">
        <v>933</v>
      </c>
      <c s="10" r="B77" t="n">
        <v>0.864</v>
      </c>
    </row>
    <row r="78" spans="1:2">
      <c s="4" r="A78" t="s">
        <v>934</v>
      </c>
      <c s="8" r="B78" t="n">
        <v>29.38</v>
      </c>
    </row>
    <row r="79" spans="1:2">
      <c s="4" r="A79" t="s">
        <v>935</v>
      </c>
      <c s="9" r="B79" t="n">
        <v>27.2</v>
      </c>
    </row>
    <row r="80" spans="1:2">
      <c s="4" r="A80" t="s">
        <v>936</v>
      </c>
      <c s="8" r="B80" t="n">
        <v>30.51</v>
      </c>
    </row>
    <row r="81" spans="1:2">
      <c s="4" r="A81" t="s">
        <v>937</v>
      </c>
      <c s="4" r="B81" t="s">
        <v>938</v>
      </c>
    </row>
    <row r="82" spans="1:2">
      <c s="4" r="A82" t="s">
        <v>939</v>
      </c>
      <c s="4" r="B82" t="s">
        <v>940</v>
      </c>
    </row>
    <row r="83" spans="1:2">
      <c s="4" r="A83" t="s">
        <v>941</v>
      </c>
      <c s="4" r="B83" t="s">
        <v>940</v>
      </c>
    </row>
    <row r="84" spans="1:2">
      <c s="4" r="A84" t="s">
        <v>958</v>
      </c>
    </row>
    <row r="85" spans="1:2">
      <c s="3" r="A85" t="s">
        <v>849</v>
      </c>
    </row>
    <row r="86" spans="1:2">
      <c s="4" r="A86" t="s">
        <v>927</v>
      </c>
      <c s="4" r="B86" t="s">
        <v>956</v>
      </c>
    </row>
    <row r="87" spans="1:2">
      <c s="4" r="A87" t="s">
        <v>929</v>
      </c>
      <c s="4" r="B87" t="s">
        <v>956</v>
      </c>
    </row>
    <row r="88" spans="1:2">
      <c s="4" r="A88" t="s">
        <v>930</v>
      </c>
      <c s="4" r="B88" t="s">
        <v>957</v>
      </c>
    </row>
    <row r="89" spans="1:2">
      <c s="4" r="A89" t="s">
        <v>932</v>
      </c>
      <c s="4" r="B89" t="s">
        <v>957</v>
      </c>
    </row>
    <row r="90" spans="1:2">
      <c s="4" r="A90" t="s">
        <v>933</v>
      </c>
      <c s="10" r="B90" t="n">
        <v>0.864</v>
      </c>
    </row>
    <row r="91" spans="1:2">
      <c s="4" r="A91" t="s">
        <v>934</v>
      </c>
      <c s="8" r="B91" t="n">
        <v>27.7</v>
      </c>
    </row>
    <row r="92" spans="1:2">
      <c s="4" r="A92" t="s">
        <v>935</v>
      </c>
      <c s="9" r="B92" t="n">
        <v>27.2</v>
      </c>
    </row>
    <row r="93" spans="1:2">
      <c s="4" r="A93" t="s">
        <v>936</v>
      </c>
      <c s="8" r="B93" t="n">
        <v>31.34</v>
      </c>
    </row>
    <row r="94" spans="1:2">
      <c s="4" r="A94" t="s">
        <v>937</v>
      </c>
      <c s="4" r="B94" t="s">
        <v>938</v>
      </c>
    </row>
    <row r="95" spans="1:2">
      <c s="4" r="A95" t="s">
        <v>939</v>
      </c>
      <c s="4" r="B95" t="s">
        <v>940</v>
      </c>
    </row>
    <row r="96" spans="1:2">
      <c s="4" r="A96" t="s">
        <v>941</v>
      </c>
      <c s="4" r="B96" t="s">
        <v>940</v>
      </c>
    </row>
    <row r="97" spans="1:2">
      <c s="4" r="A97" t="s">
        <v>959</v>
      </c>
    </row>
    <row r="98" spans="1:2">
      <c s="3" r="A98" t="s">
        <v>849</v>
      </c>
    </row>
    <row r="99" spans="1:2">
      <c s="4" r="A99" t="s">
        <v>927</v>
      </c>
      <c s="4" r="B99" t="s">
        <v>960</v>
      </c>
    </row>
    <row r="100" spans="1:2">
      <c s="4" r="A100" t="s">
        <v>944</v>
      </c>
      <c s="4" r="B100" t="s">
        <v>960</v>
      </c>
    </row>
    <row r="101" spans="1:2">
      <c s="4" r="A101" t="s">
        <v>929</v>
      </c>
      <c s="4" r="B101" t="s">
        <v>960</v>
      </c>
    </row>
    <row r="102" spans="1:2">
      <c s="4" r="A102" t="s">
        <v>930</v>
      </c>
      <c s="4" r="B102" t="s">
        <v>961</v>
      </c>
    </row>
    <row r="103" spans="1:2">
      <c s="4" r="A103" t="s">
        <v>946</v>
      </c>
      <c s="4" r="B103" t="s">
        <v>961</v>
      </c>
    </row>
    <row r="104" spans="1:2">
      <c s="4" r="A104" t="s">
        <v>932</v>
      </c>
      <c s="4" r="B104" t="s">
        <v>961</v>
      </c>
    </row>
    <row r="105" spans="1:2">
      <c s="4" r="A105" t="s">
        <v>947</v>
      </c>
      <c s="10" r="B105" t="n">
        <v>1.37</v>
      </c>
    </row>
    <row r="106" spans="1:2">
      <c s="4" r="A106" t="s">
        <v>933</v>
      </c>
      <c s="10" r="B106" t="n">
        <v>0.911</v>
      </c>
    </row>
    <row r="107" spans="1:2">
      <c s="4" r="A107" t="s">
        <v>934</v>
      </c>
      <c s="8" r="B107" t="n">
        <v>36.22</v>
      </c>
    </row>
    <row r="108" spans="1:2">
      <c s="4" r="A108" t="s">
        <v>948</v>
      </c>
      <c s="9" r="B108" t="n">
        <v>35.25</v>
      </c>
    </row>
    <row r="109" spans="1:2">
      <c s="4" r="A109" t="s">
        <v>936</v>
      </c>
      <c s="8" r="B109" t="n">
        <v>35.33</v>
      </c>
    </row>
    <row r="110" spans="1:2">
      <c s="4" r="A110" t="s">
        <v>937</v>
      </c>
      <c s="4" r="B110" t="s">
        <v>938</v>
      </c>
    </row>
    <row r="111" spans="1:2">
      <c s="4" r="A111" t="s">
        <v>950</v>
      </c>
      <c s="4" r="B111" t="s">
        <v>940</v>
      </c>
    </row>
    <row r="112" spans="1:2">
      <c s="4" r="A112" t="s">
        <v>941</v>
      </c>
      <c s="4" r="B112" t="s">
        <v>9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s="1" r="A1" t="s">
        <v>962</v>
      </c>
      <c s="2" r="B1" t="s">
        <v>870</v>
      </c>
      <c s="2" r="C1" t="s">
        <v>871</v>
      </c>
      <c s="2" r="D1" t="s">
        <v>872</v>
      </c>
      <c s="2" r="E1" t="s">
        <v>873</v>
      </c>
      <c s="2" r="F1" t="s">
        <v>874</v>
      </c>
      <c s="2" r="G1" t="s">
        <v>875</v>
      </c>
      <c s="2" r="H1" t="s">
        <v>876</v>
      </c>
      <c s="2" r="I1" t="s">
        <v>877</v>
      </c>
      <c s="2" r="J1" t="s">
        <v>2</v>
      </c>
    </row>
    <row r="2" spans="1:11">
      <c s="3" r="A2" t="s">
        <v>878</v>
      </c>
    </row>
    <row r="3" spans="1:11">
      <c s="4" r="A3" t="s">
        <v>879</v>
      </c>
      <c s="6" r="J3" t="n">
        <v>311625</v>
      </c>
    </row>
    <row r="4" spans="1:11">
      <c s="4" r="A4" t="s">
        <v>880</v>
      </c>
      <c s="6" r="B4" t="n">
        <v>61660</v>
      </c>
      <c s="6" r="C4" t="n">
        <v>71967</v>
      </c>
      <c s="6" r="E4" t="n">
        <v>80559</v>
      </c>
      <c s="6" r="F4" t="n">
        <v>79823</v>
      </c>
      <c s="6" r="G4" t="n">
        <v>35920</v>
      </c>
      <c s="6" r="H4" t="n">
        <v>8925</v>
      </c>
      <c s="6" r="I4" t="n">
        <v>125000</v>
      </c>
      <c s="6" r="J4" t="n">
        <v>90616</v>
      </c>
      <c s="4" r="K4" t="s">
        <v>472</v>
      </c>
    </row>
    <row r="5" spans="1:11">
      <c s="4" r="A5" t="s">
        <v>881</v>
      </c>
      <c s="6" r="J5" t="n">
        <v>-53654</v>
      </c>
    </row>
    <row r="6" spans="1:11">
      <c s="4" r="A6" t="s">
        <v>882</v>
      </c>
      <c s="6" r="D6" t="n">
        <v>-9193</v>
      </c>
      <c s="6" r="J6" t="n">
        <v>0</v>
      </c>
    </row>
    <row r="7" spans="1:11">
      <c s="4" r="A7" t="s">
        <v>883</v>
      </c>
      <c s="6" r="J7" t="n">
        <v>348587</v>
      </c>
    </row>
    <row r="8" spans="1:11">
      <c s="3" r="A8" t="s">
        <v>884</v>
      </c>
    </row>
    <row r="9" spans="1:11">
      <c s="4" r="A9" t="s">
        <v>885</v>
      </c>
      <c s="8" r="J9" t="n">
        <v>33.62</v>
      </c>
    </row>
    <row r="10" spans="1:11">
      <c s="4" r="A10" t="s">
        <v>886</v>
      </c>
      <c s="9" r="J10" t="n">
        <v>36.38</v>
      </c>
    </row>
    <row r="11" spans="1:11">
      <c s="4" r="A11" t="s">
        <v>887</v>
      </c>
      <c s="9" r="J11" t="n">
        <v>35.99</v>
      </c>
    </row>
    <row r="12" spans="1:11">
      <c s="4" r="A12" t="s">
        <v>888</v>
      </c>
      <c s="6" r="J12" t="n">
        <v>0</v>
      </c>
    </row>
    <row r="13" spans="1:11">
      <c s="4" r="A13" t="s">
        <v>889</v>
      </c>
      <c s="8" r="J13" t="n">
        <v>33.98</v>
      </c>
    </row>
    <row r="14" spans="1:11">
      <c s="4" r="A14" t="s">
        <v>891</v>
      </c>
    </row>
    <row r="15" spans="1:11">
      <c s="3" r="A15" t="s">
        <v>878</v>
      </c>
    </row>
    <row r="16" spans="1:11">
      <c s="4" r="A16" t="s">
        <v>880</v>
      </c>
      <c s="6" r="I16" t="n">
        <v>28956</v>
      </c>
    </row>
    <row r="17" spans="1:11">
      <c r="A17" t="n"/>
    </row>
    <row r="18" spans="1:11">
      <c s="4" r="A18" t="s">
        <v>472</v>
      </c>
      <c s="4" r="B18" t="s">
        <v>893</v>
      </c>
    </row>
  </sheetData>
  <mergeCells count="3">
    <mergeCell ref="J1:K1"/>
    <mergeCell ref="A17:K17"/>
    <mergeCell ref="B18:K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3</v>
      </c>
      <c s="2" r="B1" t="s">
        <v>1</v>
      </c>
    </row>
    <row r="2" spans="1:4">
      <c s="2" r="B2" t="s">
        <v>2</v>
      </c>
      <c s="2" r="C2" t="s">
        <v>30</v>
      </c>
      <c s="2" r="D2" t="s">
        <v>81</v>
      </c>
    </row>
    <row r="3" spans="1:4">
      <c s="3" r="A3" t="s">
        <v>849</v>
      </c>
    </row>
    <row r="4" spans="1:4">
      <c s="4" r="A4" t="s">
        <v>964</v>
      </c>
      <c s="6" r="B4" t="n">
        <v>18774</v>
      </c>
      <c s="6" r="C4" t="n">
        <v>15865</v>
      </c>
      <c s="6" r="D4" t="n">
        <v>20012</v>
      </c>
    </row>
    <row r="5" spans="1:4">
      <c s="4" r="A5" t="s">
        <v>965</v>
      </c>
      <c s="6" r="B5" t="n">
        <v>4910</v>
      </c>
      <c s="6" r="C5" t="n">
        <v>4183</v>
      </c>
      <c s="6" r="D5" t="n">
        <v>60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s>
  <sheetData>
    <row r="1" spans="1:4">
      <c s="1" r="A1" t="s">
        <v>966</v>
      </c>
      <c s="2" r="B1" t="s">
        <v>1</v>
      </c>
    </row>
    <row r="2" spans="1:4">
      <c s="2" r="B2" t="s">
        <v>403</v>
      </c>
      <c s="2" r="C2" t="s">
        <v>404</v>
      </c>
      <c s="2" r="D2" t="s">
        <v>405</v>
      </c>
    </row>
    <row r="3" spans="1:4">
      <c s="4" r="A3" t="s">
        <v>96</v>
      </c>
      <c s="7" r="B3" t="n">
        <v>25197</v>
      </c>
      <c s="7" r="C3" t="n">
        <v>23832</v>
      </c>
      <c s="7" r="D3" t="n">
        <v>22001</v>
      </c>
    </row>
    <row r="4" spans="1:4">
      <c s="4" r="A4" t="s">
        <v>98</v>
      </c>
      <c s="6" r="B4" t="n">
        <v>17225</v>
      </c>
      <c s="6" r="C4" t="n">
        <v>7369</v>
      </c>
      <c s="6" r="D4" t="n">
        <v>9361</v>
      </c>
    </row>
    <row r="5" spans="1:4">
      <c s="4" r="A5" t="s">
        <v>967</v>
      </c>
      <c s="7" r="B5" t="n">
        <v>301004</v>
      </c>
      <c s="6" r="C5" t="n">
        <v>264508</v>
      </c>
      <c s="6" r="D5" t="n">
        <v>237386</v>
      </c>
    </row>
    <row r="6" spans="1:4">
      <c s="4" r="A6" t="s">
        <v>353</v>
      </c>
      <c s="6" r="B6" t="n">
        <v>47</v>
      </c>
    </row>
    <row r="7" spans="1:4">
      <c s="4" r="A7" t="s">
        <v>968</v>
      </c>
    </row>
    <row r="8" spans="1:4">
      <c s="4" r="A8" t="s">
        <v>96</v>
      </c>
      <c s="7" r="B8" t="n">
        <v>101397</v>
      </c>
      <c s="6" r="C8" t="n">
        <v>87210</v>
      </c>
      <c s="6" r="D8" t="n">
        <v>76699</v>
      </c>
    </row>
    <row r="9" spans="1:4">
      <c s="4" r="A9" t="s">
        <v>969</v>
      </c>
      <c s="6" r="B9" t="n">
        <v>73654</v>
      </c>
      <c s="6" r="C9" t="n">
        <v>61249</v>
      </c>
      <c s="6" r="D9" t="n">
        <v>55752</v>
      </c>
    </row>
    <row r="10" spans="1:4">
      <c s="4" r="A10" t="s">
        <v>970</v>
      </c>
      <c s="6" r="B10" t="n">
        <v>39521</v>
      </c>
      <c s="6" r="C10" t="n">
        <v>37169</v>
      </c>
      <c s="6" r="D10" t="n">
        <v>33741</v>
      </c>
    </row>
    <row r="11" spans="1:4">
      <c s="4" r="A11" t="s">
        <v>971</v>
      </c>
      <c s="6" r="B11" t="n">
        <v>39686</v>
      </c>
      <c s="6" r="C11" t="n">
        <v>36463</v>
      </c>
      <c s="6" r="D11" t="n">
        <v>32850</v>
      </c>
    </row>
    <row r="12" spans="1:4">
      <c s="4" r="A12" t="s">
        <v>972</v>
      </c>
      <c s="6" r="B12" t="n">
        <v>34427</v>
      </c>
      <c s="6" r="C12" t="n">
        <v>32296</v>
      </c>
      <c s="6" r="D12" t="n">
        <v>29077</v>
      </c>
    </row>
    <row r="13" spans="1:4">
      <c s="4" r="A13" t="s">
        <v>973</v>
      </c>
      <c s="6" r="B13" t="n">
        <v>9836</v>
      </c>
      <c s="6" r="C13" t="n">
        <v>8346</v>
      </c>
      <c s="6" r="D13" t="n">
        <v>7601</v>
      </c>
    </row>
    <row r="14" spans="1:4">
      <c s="4" r="A14" t="s">
        <v>98</v>
      </c>
      <c s="6" r="B14" t="n">
        <v>2483</v>
      </c>
      <c s="6" r="C14" t="n">
        <v>1775</v>
      </c>
      <c s="6" r="D14" t="n">
        <v>1666</v>
      </c>
    </row>
    <row r="15" spans="1:4">
      <c s="4" r="A15" t="s">
        <v>967</v>
      </c>
      <c s="7" r="B15" t="n">
        <v>301004</v>
      </c>
      <c s="7" r="C15" t="n">
        <v>264508</v>
      </c>
      <c s="7" r="D15" t="n">
        <v>237386</v>
      </c>
    </row>
    <row r="16" spans="1:4">
      <c s="4" r="A16" t="s">
        <v>353</v>
      </c>
      <c s="6" r="B16" t="n">
        <v>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4</v>
      </c>
      <c s="2" r="B1" t="s">
        <v>1</v>
      </c>
    </row>
    <row r="2" spans="1:3">
      <c s="2" r="B2" t="s">
        <v>2</v>
      </c>
      <c s="2" r="C2" t="s">
        <v>30</v>
      </c>
    </row>
    <row r="3" spans="1:3">
      <c s="3" r="A3" t="s">
        <v>975</v>
      </c>
    </row>
    <row r="4" spans="1:3">
      <c s="4" r="A4" t="s">
        <v>976</v>
      </c>
      <c s="4" r="B4" t="s">
        <v>372</v>
      </c>
    </row>
    <row r="5" spans="1:3">
      <c s="4" r="A5" t="s">
        <v>373</v>
      </c>
      <c s="4" r="B5" t="s">
        <v>374</v>
      </c>
    </row>
    <row r="6" spans="1:3">
      <c s="4" r="A6" t="s">
        <v>977</v>
      </c>
      <c s="7" r="B6" t="n">
        <v>3566</v>
      </c>
      <c s="7" r="C6" t="n">
        <v>1447</v>
      </c>
    </row>
    <row r="7" spans="1:3">
      <c s="4" r="A7" t="s">
        <v>978</v>
      </c>
      <c s="7" r="B7" t="n">
        <v>0</v>
      </c>
    </row>
    <row r="8" spans="1:3">
      <c s="4" r="A8" t="s">
        <v>979</v>
      </c>
    </row>
    <row r="9" spans="1:3">
      <c s="3" r="A9" t="s">
        <v>975</v>
      </c>
    </row>
    <row r="10" spans="1:3">
      <c s="4" r="A10" t="s">
        <v>980</v>
      </c>
      <c s="4" r="B10" t="s">
        <v>981</v>
      </c>
    </row>
    <row r="11" spans="1:3">
      <c s="4" r="A11" t="s">
        <v>982</v>
      </c>
    </row>
    <row r="12" spans="1:3">
      <c s="3" r="A12" t="s">
        <v>975</v>
      </c>
    </row>
    <row r="13" spans="1:3">
      <c s="4" r="A13" t="s">
        <v>980</v>
      </c>
      <c s="4" r="B13" t="s">
        <v>98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84</v>
      </c>
      <c s="2" r="C1" t="s">
        <v>1</v>
      </c>
    </row>
    <row r="2" spans="1:5">
      <c s="2" r="C2" t="s">
        <v>2</v>
      </c>
      <c s="2" r="D2" t="s">
        <v>30</v>
      </c>
      <c s="2" r="E2" t="s">
        <v>81</v>
      </c>
    </row>
    <row r="3" spans="1:5">
      <c s="4" r="A3" t="s">
        <v>763</v>
      </c>
    </row>
    <row r="4" spans="1:5">
      <c s="3" r="A4" t="s">
        <v>985</v>
      </c>
    </row>
    <row r="5" spans="1:5">
      <c s="4" r="A5" t="s">
        <v>986</v>
      </c>
      <c s="11" r="C5" t="n">
        <v>1.657</v>
      </c>
      <c s="11" r="D5" t="n">
        <v>1.4556</v>
      </c>
      <c s="11" r="E5" t="n">
        <v>1.0305</v>
      </c>
    </row>
    <row r="6" spans="1:5">
      <c s="4" r="A6" t="s">
        <v>987</v>
      </c>
      <c s="4" r="C6" t="s">
        <v>437</v>
      </c>
      <c s="4" r="D6" t="s">
        <v>437</v>
      </c>
      <c s="4" r="E6" t="s">
        <v>437</v>
      </c>
    </row>
    <row r="7" spans="1:5">
      <c s="4" r="A7" t="s">
        <v>988</v>
      </c>
    </row>
    <row r="8" spans="1:5">
      <c s="3" r="A8" t="s">
        <v>985</v>
      </c>
    </row>
    <row r="9" spans="1:5">
      <c s="4" r="A9" t="s">
        <v>986</v>
      </c>
      <c s="7" r="C9" t="n">
        <v>0</v>
      </c>
      <c s="7" r="D9" t="n">
        <v>0</v>
      </c>
      <c s="11" r="E9" t="n">
        <v>1.8125</v>
      </c>
    </row>
    <row r="10" spans="1:5">
      <c s="4" r="A10" t="s">
        <v>987</v>
      </c>
      <c s="4" r="C10" t="s">
        <v>913</v>
      </c>
      <c s="4" r="D10" t="s">
        <v>913</v>
      </c>
      <c s="4" r="E10" t="s">
        <v>437</v>
      </c>
    </row>
    <row r="11" spans="1:5">
      <c s="4" r="A11" t="s">
        <v>824</v>
      </c>
    </row>
    <row r="12" spans="1:5">
      <c s="3" r="A12" t="s">
        <v>985</v>
      </c>
    </row>
    <row r="13" spans="1:5">
      <c s="4" r="A13" t="s">
        <v>986</v>
      </c>
      <c s="11" r="C13" t="n">
        <v>1.875</v>
      </c>
      <c s="11" r="D13" t="n">
        <v>1.875</v>
      </c>
      <c s="11" r="E13" t="n">
        <v>1.875</v>
      </c>
    </row>
    <row r="14" spans="1:5">
      <c s="4" r="A14" t="s">
        <v>987</v>
      </c>
      <c s="4" r="C14" t="s">
        <v>437</v>
      </c>
      <c s="4" r="D14" t="s">
        <v>437</v>
      </c>
      <c s="4" r="E14" t="s">
        <v>437</v>
      </c>
    </row>
    <row r="15" spans="1:5">
      <c s="4" r="A15" t="s">
        <v>825</v>
      </c>
    </row>
    <row r="16" spans="1:5">
      <c s="3" r="A16" t="s">
        <v>985</v>
      </c>
    </row>
    <row r="17" spans="1:5">
      <c s="4" r="A17" t="s">
        <v>986</v>
      </c>
      <c s="11" r="C17" t="n">
        <v>1.5938</v>
      </c>
      <c s="11" r="D17" t="n">
        <v>1.5938</v>
      </c>
      <c s="11" r="E17" t="n">
        <v>0.9784</v>
      </c>
    </row>
    <row r="18" spans="1:5">
      <c s="4" r="A18" t="s">
        <v>987</v>
      </c>
      <c s="4" r="C18" t="s">
        <v>437</v>
      </c>
      <c s="4" r="D18" t="s">
        <v>437</v>
      </c>
      <c s="4" r="E18" t="s">
        <v>437</v>
      </c>
    </row>
    <row r="19" spans="1:5">
      <c s="4" r="A19" t="s">
        <v>989</v>
      </c>
    </row>
    <row r="20" spans="1:5">
      <c s="3" r="A20" t="s">
        <v>985</v>
      </c>
    </row>
    <row r="21" spans="1:5">
      <c s="4" r="A21" t="s">
        <v>986</v>
      </c>
      <c s="4" r="B21" t="s">
        <v>472</v>
      </c>
      <c s="7" r="C21" t="n">
        <v>0</v>
      </c>
      <c s="7" r="D21" t="n">
        <v>0</v>
      </c>
      <c s="11" r="E21" t="n">
        <v>0.9314</v>
      </c>
    </row>
    <row r="22" spans="1:5">
      <c s="4" r="A22" t="s">
        <v>987</v>
      </c>
      <c s="4" r="B22" t="s">
        <v>472</v>
      </c>
      <c s="4" r="C22" t="s">
        <v>913</v>
      </c>
      <c s="4" r="D22" t="s">
        <v>913</v>
      </c>
      <c s="4" r="E22" t="s">
        <v>437</v>
      </c>
    </row>
    <row r="23" spans="1:5">
      <c s="4" r="A23" t="s">
        <v>990</v>
      </c>
    </row>
    <row r="24" spans="1:5">
      <c s="3" r="A24" t="s">
        <v>985</v>
      </c>
    </row>
    <row r="25" spans="1:5">
      <c s="4" r="A25" t="s">
        <v>986</v>
      </c>
      <c s="4" r="B25" t="s">
        <v>476</v>
      </c>
      <c s="7" r="C25" t="n">
        <v>0</v>
      </c>
      <c s="11" r="D25" t="n">
        <v>1.3745</v>
      </c>
      <c s="11" r="E25" t="n">
        <v>1.8125</v>
      </c>
    </row>
    <row r="26" spans="1:5">
      <c s="4" r="A26" t="s">
        <v>987</v>
      </c>
      <c s="4" r="B26" t="s">
        <v>476</v>
      </c>
      <c s="4" r="C26" t="s">
        <v>913</v>
      </c>
      <c s="4" r="D26" t="s">
        <v>437</v>
      </c>
      <c s="4" r="E26" t="s">
        <v>437</v>
      </c>
    </row>
    <row r="27" spans="1:5">
      <c r="A27" t="n"/>
    </row>
    <row r="28" spans="1:5">
      <c s="4" r="A28" t="s">
        <v>472</v>
      </c>
      <c s="4" r="B28" t="s">
        <v>991</v>
      </c>
    </row>
    <row r="29" spans="1:5">
      <c s="4" r="A29" t="s">
        <v>476</v>
      </c>
      <c s="4" r="B29" t="s">
        <v>992</v>
      </c>
    </row>
  </sheetData>
  <mergeCells count="5">
    <mergeCell ref="A1:B2"/>
    <mergeCell ref="C1:E1"/>
    <mergeCell ref="A27:D27"/>
    <mergeCell ref="B28:D28"/>
    <mergeCell ref="B29:D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993</v>
      </c>
      <c s="2" r="B1" t="s">
        <v>1</v>
      </c>
    </row>
    <row r="2" spans="1:4">
      <c s="2" r="B2" t="s">
        <v>2</v>
      </c>
      <c s="2" r="C2" t="s">
        <v>30</v>
      </c>
      <c s="2" r="D2" t="s">
        <v>81</v>
      </c>
    </row>
    <row r="3" spans="1:4">
      <c s="4" r="A3" t="s">
        <v>994</v>
      </c>
      <c s="7" r="B3" t="n">
        <v>-1292</v>
      </c>
      <c s="7" r="C3" t="n">
        <v>2306</v>
      </c>
      <c s="7" r="D3" t="n">
        <v>470</v>
      </c>
    </row>
    <row r="4" spans="1:4">
      <c s="4" r="A4" t="s">
        <v>968</v>
      </c>
    </row>
    <row r="5" spans="1:4">
      <c s="4" r="A5" t="s">
        <v>994</v>
      </c>
      <c s="6" r="B5" t="n">
        <v>-2546</v>
      </c>
      <c s="6" r="C5" t="n">
        <v>1260</v>
      </c>
      <c s="6" r="D5" t="n">
        <v>-308</v>
      </c>
    </row>
    <row r="6" spans="1:4">
      <c s="4" r="A6" t="s">
        <v>995</v>
      </c>
    </row>
    <row r="7" spans="1:4">
      <c s="4" r="A7" t="s">
        <v>994</v>
      </c>
      <c s="7" r="B7" t="n">
        <v>1254</v>
      </c>
      <c s="7" r="C7" t="n">
        <v>1046</v>
      </c>
      <c s="7" r="D7" t="n">
        <v>7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6</v>
      </c>
      <c s="2" r="B1" t="s">
        <v>1</v>
      </c>
    </row>
    <row r="2" spans="1:4">
      <c s="2" r="B2" t="s">
        <v>2</v>
      </c>
      <c s="2" r="C2" t="s">
        <v>30</v>
      </c>
      <c s="2" r="D2" t="s">
        <v>81</v>
      </c>
    </row>
    <row r="3" spans="1:4">
      <c s="3" r="A3" t="s">
        <v>985</v>
      </c>
    </row>
    <row r="4" spans="1:4">
      <c s="4" r="A4" t="s">
        <v>994</v>
      </c>
      <c s="7" r="B4" t="n">
        <v>-1292</v>
      </c>
      <c s="7" r="C4" t="n">
        <v>2306</v>
      </c>
      <c s="7" r="D4" t="n">
        <v>470</v>
      </c>
    </row>
    <row r="5" spans="1:4">
      <c s="4" r="A5" t="s">
        <v>997</v>
      </c>
      <c s="6" r="B5" t="n">
        <v>134537</v>
      </c>
      <c s="6" r="C5" t="n">
        <v>122598</v>
      </c>
      <c s="6" r="D5" t="n">
        <v>90725</v>
      </c>
    </row>
    <row r="6" spans="1:4">
      <c s="4" r="A6" t="s">
        <v>968</v>
      </c>
    </row>
    <row r="7" spans="1:4">
      <c s="3" r="A7" t="s">
        <v>985</v>
      </c>
    </row>
    <row r="8" spans="1:4">
      <c s="4" r="A8" t="s">
        <v>998</v>
      </c>
      <c s="6" r="B8" t="n">
        <v>-510</v>
      </c>
      <c s="6" r="C8" t="n">
        <v>912</v>
      </c>
      <c s="6" r="D8" t="n">
        <v>-50</v>
      </c>
    </row>
    <row r="9" spans="1:4">
      <c s="4" r="A9" t="s">
        <v>999</v>
      </c>
      <c s="6" r="B9" t="n">
        <v>-1251</v>
      </c>
      <c s="6" r="C9" t="n">
        <v>372</v>
      </c>
      <c s="6" r="D9" t="n">
        <v>51</v>
      </c>
    </row>
    <row r="10" spans="1:4">
      <c s="4" r="A10" t="s">
        <v>1000</v>
      </c>
      <c s="6" r="B10" t="n">
        <v>83</v>
      </c>
      <c s="6" r="C10" t="n">
        <v>297</v>
      </c>
      <c s="6" r="D10" t="n">
        <v>-47</v>
      </c>
    </row>
    <row r="11" spans="1:4">
      <c s="4" r="A11" t="s">
        <v>1001</v>
      </c>
      <c s="6" r="B11" t="n">
        <v>-868</v>
      </c>
      <c s="6" r="C11" t="n">
        <v>-321</v>
      </c>
      <c s="6" r="D11" t="n">
        <v>-262</v>
      </c>
    </row>
    <row r="12" spans="1:4">
      <c s="4" r="A12" t="s">
        <v>994</v>
      </c>
      <c s="6" r="B12" t="n">
        <v>-2546</v>
      </c>
      <c s="6" r="C12" t="n">
        <v>1260</v>
      </c>
      <c s="6" r="D12" t="n">
        <v>-308</v>
      </c>
    </row>
    <row r="13" spans="1:4">
      <c s="4" r="A13" t="s">
        <v>997</v>
      </c>
      <c s="7" r="B13" t="n">
        <v>-4876</v>
      </c>
      <c s="7" r="C13" t="n">
        <v>3559</v>
      </c>
      <c s="7" r="D13" t="n">
        <v>6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0</v>
      </c>
      <c s="2" r="D2" t="s">
        <v>81</v>
      </c>
    </row>
    <row r="3" spans="1:4">
      <c s="4" r="A3" t="s">
        <v>994</v>
      </c>
      <c s="7" r="B3" t="n">
        <v>-1292</v>
      </c>
      <c s="7" r="C3" t="n">
        <v>2306</v>
      </c>
      <c s="7" r="D3" t="n">
        <v>470</v>
      </c>
    </row>
    <row r="4" spans="1:4">
      <c s="4" r="A4" t="s">
        <v>968</v>
      </c>
    </row>
    <row r="5" spans="1:4">
      <c s="4" r="A5" t="s">
        <v>1003</v>
      </c>
      <c s="6" r="B5" t="n">
        <v>-1658</v>
      </c>
      <c s="6" r="C5" t="n">
        <v>1210</v>
      </c>
      <c s="6" r="D5" t="n">
        <v>209</v>
      </c>
    </row>
    <row r="6" spans="1:4">
      <c s="4" r="A6" t="s">
        <v>1004</v>
      </c>
      <c s="6" r="B6" t="n">
        <v>-443</v>
      </c>
      <c s="6" r="C6" t="n">
        <v>302</v>
      </c>
      <c s="6" r="D6" t="n">
        <v>50</v>
      </c>
    </row>
    <row r="7" spans="1:4">
      <c s="4" r="A7" t="s">
        <v>1005</v>
      </c>
      <c s="6" r="B7" t="n">
        <v>-445</v>
      </c>
      <c s="6" r="C7" t="n">
        <v>-252</v>
      </c>
      <c s="6" r="D7" t="n">
        <v>-567</v>
      </c>
    </row>
    <row r="8" spans="1:4">
      <c s="4" r="A8" t="s">
        <v>994</v>
      </c>
      <c s="7" r="B8" t="n">
        <v>-2546</v>
      </c>
      <c s="7" r="C8" t="n">
        <v>1260</v>
      </c>
      <c s="7" r="D8" t="n">
        <v>-3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06</v>
      </c>
      <c s="2" r="C1" t="s">
        <v>2</v>
      </c>
      <c s="2" r="D1" t="s">
        <v>30</v>
      </c>
    </row>
    <row r="2" spans="1:4">
      <c s="3" r="A2" t="s">
        <v>226</v>
      </c>
    </row>
    <row r="3" spans="1:4">
      <c s="4" r="A3" t="s">
        <v>1007</v>
      </c>
      <c s="7" r="C3" t="n">
        <v>4175</v>
      </c>
      <c s="7" r="D3" t="n">
        <v>1618</v>
      </c>
    </row>
    <row r="4" spans="1:4">
      <c s="4" r="A4" t="s">
        <v>1008</v>
      </c>
      <c s="6" r="C4" t="n">
        <v>255</v>
      </c>
      <c s="6" r="D4" t="n">
        <v>214</v>
      </c>
    </row>
    <row r="5" spans="1:4">
      <c s="4" r="A5" t="s">
        <v>1009</v>
      </c>
      <c s="4" r="B5" t="s">
        <v>472</v>
      </c>
      <c s="6" r="C5" t="n">
        <v>-343</v>
      </c>
      <c s="6" r="D5" t="n">
        <v>-256</v>
      </c>
    </row>
    <row r="6" spans="1:4">
      <c s="4" r="A6" t="s">
        <v>1010</v>
      </c>
      <c s="4" r="B6" t="s">
        <v>472</v>
      </c>
      <c s="6" r="C6" t="n">
        <v>-643</v>
      </c>
      <c s="6" r="D6" t="n">
        <v>-129</v>
      </c>
    </row>
    <row r="7" spans="1:4">
      <c s="4" r="A7" t="s">
        <v>168</v>
      </c>
      <c s="6" r="C7" t="n">
        <v>122</v>
      </c>
      <c s="6" r="D7" t="n">
        <v>0</v>
      </c>
    </row>
    <row r="8" spans="1:4">
      <c s="4" r="A8" t="s">
        <v>1011</v>
      </c>
      <c s="7" r="C8" t="n">
        <v>3566</v>
      </c>
      <c s="7" r="D8" t="n">
        <v>1447</v>
      </c>
    </row>
    <row r="9" spans="1:4">
      <c r="A9" t="n"/>
    </row>
    <row r="10" spans="1:4">
      <c s="4" r="A10" t="s">
        <v>472</v>
      </c>
      <c s="4" r="B10" t="s">
        <v>1012</v>
      </c>
    </row>
  </sheetData>
  <mergeCells count="3">
    <mergeCell ref="A1:B1"/>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0</v>
      </c>
    </row>
    <row r="2" spans="1:3">
      <c s="3" r="A2" t="s">
        <v>1014</v>
      </c>
    </row>
    <row r="3" spans="1:3">
      <c s="4" r="A3" t="s">
        <v>1015</v>
      </c>
      <c s="7" r="B3" t="n">
        <v>1605</v>
      </c>
      <c s="7" r="C3" t="n">
        <v>1520</v>
      </c>
    </row>
    <row r="4" spans="1:3">
      <c s="4" r="A4" t="s">
        <v>1016</v>
      </c>
    </row>
    <row r="5" spans="1:3">
      <c s="3" r="A5" t="s">
        <v>1014</v>
      </c>
    </row>
    <row r="6" spans="1:3">
      <c s="4" r="A6" t="s">
        <v>1017</v>
      </c>
      <c s="7" r="B6" t="n">
        <v>1702</v>
      </c>
      <c s="7" r="C6" t="n">
        <v>7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8</v>
      </c>
      <c s="2" r="B1" t="s">
        <v>2</v>
      </c>
      <c s="2" r="C1" t="s">
        <v>30</v>
      </c>
    </row>
    <row r="2" spans="1:3">
      <c s="4" r="A2" t="s">
        <v>1019</v>
      </c>
    </row>
    <row r="3" spans="1:3">
      <c s="3" r="A3" t="s">
        <v>1014</v>
      </c>
    </row>
    <row r="4" spans="1:3">
      <c s="4" r="A4" t="s">
        <v>1020</v>
      </c>
      <c s="7" r="B4" t="n">
        <v>80000</v>
      </c>
      <c s="7" r="C4" t="n">
        <v>0</v>
      </c>
    </row>
    <row r="5" spans="1:3">
      <c s="4" r="A5" t="s">
        <v>185</v>
      </c>
      <c s="6" r="B5" t="n">
        <v>21000</v>
      </c>
      <c s="6" r="C5" t="n">
        <v>0</v>
      </c>
    </row>
    <row r="6" spans="1:3">
      <c s="4" r="A6" t="s">
        <v>1021</v>
      </c>
    </row>
    <row r="7" spans="1:3">
      <c s="3" r="A7" t="s">
        <v>1014</v>
      </c>
    </row>
    <row r="8" spans="1:3">
      <c s="4" r="A8" t="s">
        <v>1020</v>
      </c>
      <c s="6" r="B8" t="n">
        <v>80000</v>
      </c>
      <c s="6" r="C8" t="n">
        <v>0</v>
      </c>
    </row>
    <row r="9" spans="1:3">
      <c s="4" r="A9" t="s">
        <v>185</v>
      </c>
      <c s="6" r="B9" t="n">
        <v>21061</v>
      </c>
      <c s="6" r="C9" t="n">
        <v>0</v>
      </c>
    </row>
    <row r="10" spans="1:3">
      <c s="4" r="A10" t="s">
        <v>1022</v>
      </c>
    </row>
    <row r="11" spans="1:3">
      <c s="3" r="A11" t="s">
        <v>1014</v>
      </c>
    </row>
    <row r="12" spans="1:3">
      <c s="4" r="A12" t="s">
        <v>1023</v>
      </c>
      <c s="6" r="B12" t="n">
        <v>855000</v>
      </c>
      <c s="6" r="C12" t="n">
        <v>477500</v>
      </c>
    </row>
    <row r="13" spans="1:3">
      <c s="4" r="A13" t="s">
        <v>1024</v>
      </c>
    </row>
    <row r="14" spans="1:3">
      <c s="3" r="A14" t="s">
        <v>1014</v>
      </c>
    </row>
    <row r="15" spans="1:3">
      <c s="4" r="A15" t="s">
        <v>1023</v>
      </c>
      <c s="6" r="B15" t="n">
        <v>856038</v>
      </c>
      <c s="6" r="C15" t="n">
        <v>476996</v>
      </c>
    </row>
    <row r="16" spans="1:3">
      <c s="4" r="A16" t="s">
        <v>1025</v>
      </c>
    </row>
    <row r="17" spans="1:3">
      <c s="3" r="A17" t="s">
        <v>1014</v>
      </c>
    </row>
    <row r="18" spans="1:3">
      <c s="4" r="A18" t="s">
        <v>1023</v>
      </c>
      <c s="6" r="B18" t="n">
        <v>42500</v>
      </c>
      <c s="6" r="C18" t="n">
        <v>42500</v>
      </c>
    </row>
    <row r="19" spans="1:3">
      <c s="4" r="A19" t="s">
        <v>1026</v>
      </c>
    </row>
    <row r="20" spans="1:3">
      <c s="3" r="A20" t="s">
        <v>1014</v>
      </c>
    </row>
    <row r="21" spans="1:3">
      <c s="4" r="A21" t="s">
        <v>1023</v>
      </c>
      <c s="6" r="B21" t="n">
        <v>42500</v>
      </c>
      <c s="6" r="C21" t="n">
        <v>42500</v>
      </c>
    </row>
    <row r="22" spans="1:3">
      <c s="4" r="A22" t="s">
        <v>1027</v>
      </c>
    </row>
    <row r="23" spans="1:3">
      <c s="3" r="A23" t="s">
        <v>1014</v>
      </c>
    </row>
    <row r="24" spans="1:3">
      <c s="4" r="A24" t="s">
        <v>1023</v>
      </c>
      <c s="6" r="B24" t="n">
        <v>511294</v>
      </c>
      <c s="6" r="C24" t="n">
        <v>501090</v>
      </c>
    </row>
    <row r="25" spans="1:3">
      <c s="4" r="A25" t="s">
        <v>1028</v>
      </c>
    </row>
    <row r="26" spans="1:3">
      <c s="3" r="A26" t="s">
        <v>1014</v>
      </c>
    </row>
    <row r="27" spans="1:3">
      <c s="4" r="A27" t="s">
        <v>1023</v>
      </c>
      <c s="7" r="B27" t="n">
        <v>511786</v>
      </c>
      <c s="7" r="C27" t="n">
        <v>5102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29</v>
      </c>
      <c s="2" r="B1" t="s">
        <v>2</v>
      </c>
      <c s="2" r="C1" t="s">
        <v>30</v>
      </c>
      <c s="2" r="D1" t="s">
        <v>2</v>
      </c>
      <c s="2" r="E1" t="s">
        <v>30</v>
      </c>
    </row>
    <row r="2" spans="1:5">
      <c s="4" r="A2" t="s">
        <v>1030</v>
      </c>
      <c s="4" r="D2" t="s">
        <v>1031</v>
      </c>
      <c s="4" r="E2" t="s">
        <v>1032</v>
      </c>
    </row>
    <row r="3" spans="1:5">
      <c s="4" r="A3" t="s">
        <v>361</v>
      </c>
    </row>
    <row r="4" spans="1:5">
      <c s="4" r="A4" t="s">
        <v>1033</v>
      </c>
      <c s="4" r="B4" t="s">
        <v>1034</v>
      </c>
      <c s="4" r="C4" t="s">
        <v>1035</v>
      </c>
    </row>
    <row r="5" spans="1:5">
      <c s="4" r="A5" t="s">
        <v>364</v>
      </c>
    </row>
    <row r="6" spans="1:5">
      <c s="4" r="A6" t="s">
        <v>1033</v>
      </c>
      <c s="4" r="B6" t="s">
        <v>1036</v>
      </c>
      <c s="4" r="C6" t="s">
        <v>10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8</v>
      </c>
      <c s="2" r="B1" t="s">
        <v>768</v>
      </c>
      <c s="2" r="J1" t="s">
        <v>1</v>
      </c>
    </row>
    <row r="2" spans="1:12">
      <c s="2" r="B2" t="s">
        <v>2</v>
      </c>
      <c s="2" r="C2" t="s">
        <v>769</v>
      </c>
      <c s="2" r="D2" t="s">
        <v>4</v>
      </c>
      <c s="2" r="E2" t="s">
        <v>770</v>
      </c>
      <c s="2" r="F2" t="s">
        <v>30</v>
      </c>
      <c s="2" r="G2" t="s">
        <v>842</v>
      </c>
      <c s="2" r="H2" t="s">
        <v>843</v>
      </c>
      <c s="2" r="I2" t="s">
        <v>844</v>
      </c>
      <c s="2" r="J2" t="s">
        <v>2</v>
      </c>
      <c s="2" r="K2" t="s">
        <v>30</v>
      </c>
      <c s="2" r="L2" t="s">
        <v>81</v>
      </c>
    </row>
    <row r="3" spans="1:12">
      <c s="3" r="A3" t="s">
        <v>232</v>
      </c>
    </row>
    <row r="4" spans="1:12">
      <c s="4" r="A4" t="s">
        <v>114</v>
      </c>
      <c s="7" r="B4" t="n">
        <v>23456</v>
      </c>
      <c s="7" r="C4" t="n">
        <v>44424</v>
      </c>
      <c s="7" r="D4" t="n">
        <v>55822</v>
      </c>
      <c s="7" r="E4" t="n">
        <v>-319</v>
      </c>
      <c s="7" r="F4" t="n">
        <v>22759</v>
      </c>
      <c s="7" r="G4" t="n">
        <v>98164</v>
      </c>
      <c s="7" r="H4" t="n">
        <v>85610</v>
      </c>
      <c s="7" r="I4" t="n">
        <v>-8972</v>
      </c>
      <c s="7" r="J4" t="n">
        <v>123383</v>
      </c>
      <c s="7" r="K4" t="n">
        <v>197561</v>
      </c>
      <c s="7" r="L4" t="n">
        <v>70984</v>
      </c>
    </row>
    <row r="5" spans="1:12">
      <c s="4" r="A5" t="s">
        <v>1039</v>
      </c>
      <c s="6" r="J5" t="n">
        <v>-542</v>
      </c>
      <c s="6" r="K5" t="n">
        <v>-411</v>
      </c>
      <c s="6" r="L5" t="n">
        <v>-353</v>
      </c>
    </row>
    <row r="6" spans="1:12">
      <c s="4" r="A6" t="s">
        <v>1040</v>
      </c>
      <c s="6" r="J6" t="n">
        <v>0</v>
      </c>
      <c s="6" r="K6" t="n">
        <v>-138</v>
      </c>
      <c s="6" r="L6" t="n">
        <v>0</v>
      </c>
    </row>
    <row r="7" spans="1:12">
      <c s="4" r="A7" t="s">
        <v>116</v>
      </c>
      <c s="7" r="J7" t="n">
        <v>122841</v>
      </c>
      <c s="7" r="K7" t="n">
        <v>197012</v>
      </c>
      <c s="7" r="L7" t="n">
        <v>70631</v>
      </c>
    </row>
    <row r="8" spans="1:12">
      <c s="4" r="A8" t="s">
        <v>1041</v>
      </c>
      <c s="6" r="B8" t="n">
        <v>112633429</v>
      </c>
      <c s="6" r="C8" t="n">
        <v>112731358</v>
      </c>
      <c s="6" r="D8" t="n">
        <v>112728085</v>
      </c>
      <c s="6" r="E8" t="n">
        <v>112647715</v>
      </c>
      <c s="6" r="F8" t="n">
        <v>105550157</v>
      </c>
      <c s="6" r="G8" t="n">
        <v>103798853</v>
      </c>
      <c s="6" r="H8" t="n">
        <v>103698332</v>
      </c>
      <c s="6" r="I8" t="n">
        <v>103691657</v>
      </c>
      <c s="6" r="J8" t="n">
        <v>112685235</v>
      </c>
      <c s="6" r="K8" t="n">
        <v>104188785</v>
      </c>
      <c s="6" r="L8" t="n">
        <v>97041484</v>
      </c>
    </row>
    <row r="9" spans="1:12">
      <c s="4" r="A9" t="s">
        <v>1042</v>
      </c>
      <c s="6" r="J9" t="n">
        <v>411185</v>
      </c>
      <c s="6" r="K9" t="n">
        <v>357110</v>
      </c>
      <c s="6" r="L9" t="n">
        <v>187187</v>
      </c>
    </row>
    <row r="10" spans="1:12">
      <c s="4" r="A10" t="s">
        <v>1043</v>
      </c>
      <c s="6" r="B10" t="n">
        <v>113028661</v>
      </c>
      <c s="6" r="C10" t="n">
        <v>113137284</v>
      </c>
      <c s="6" r="D10" t="n">
        <v>113141908</v>
      </c>
      <c s="6" r="E10" t="n">
        <v>112647715</v>
      </c>
      <c s="6" r="F10" t="n">
        <v>105902098</v>
      </c>
      <c s="6" r="G10" t="n">
        <v>104133553</v>
      </c>
      <c s="6" r="H10" t="n">
        <v>104024472</v>
      </c>
      <c s="6" r="I10" t="n">
        <v>103691657</v>
      </c>
      <c s="6" r="J10" t="n">
        <v>113096420</v>
      </c>
      <c s="6" r="K10" t="n">
        <v>104545895</v>
      </c>
      <c s="6" r="L10" t="n">
        <v>97228671</v>
      </c>
    </row>
    <row r="11" spans="1:12">
      <c s="4" r="A11" t="s">
        <v>1044</v>
      </c>
      <c s="8" r="B11" t="n">
        <v>0.21</v>
      </c>
      <c s="8" r="C11" t="n">
        <v>0.39</v>
      </c>
      <c s="8" r="D11" t="n">
        <v>0.49</v>
      </c>
      <c s="7" r="E11" t="n">
        <v>0</v>
      </c>
      <c s="8" r="F11" t="n">
        <v>0.22</v>
      </c>
      <c s="8" r="G11" t="n">
        <v>0.9399999999999999</v>
      </c>
      <c s="8" r="H11" t="n">
        <v>0.82</v>
      </c>
      <c s="8" r="I11" t="n">
        <v>-0.09</v>
      </c>
      <c s="8" r="J11" t="n">
        <v>1.09</v>
      </c>
      <c s="8" r="K11" t="n">
        <v>1.89</v>
      </c>
      <c s="8" r="L11" t="n">
        <v>0.73</v>
      </c>
    </row>
    <row r="12" spans="1:12">
      <c s="4" r="A12" t="s">
        <v>1045</v>
      </c>
      <c s="8" r="B12" t="n">
        <v>0.21</v>
      </c>
      <c s="8" r="C12" t="n">
        <v>0.39</v>
      </c>
      <c s="8" r="D12" t="n">
        <v>0.49</v>
      </c>
      <c s="7" r="E12" t="n">
        <v>0</v>
      </c>
      <c s="8" r="F12" t="n">
        <v>0.21</v>
      </c>
      <c s="8" r="G12" t="n">
        <v>0.9399999999999999</v>
      </c>
      <c s="8" r="H12" t="n">
        <v>0.82</v>
      </c>
      <c s="8" r="I12" t="n">
        <v>-0.09</v>
      </c>
      <c s="8" r="J12" t="n">
        <v>1.09</v>
      </c>
      <c s="8" r="K12" t="n">
        <v>1.88</v>
      </c>
      <c s="8" r="L12" t="n">
        <v>0.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14"/>
    <col customWidth="1" max="5" min="5" width="14"/>
  </cols>
  <sheetData>
    <row r="1" spans="1:5">
      <c s="1" r="A1" t="s">
        <v>1046</v>
      </c>
      <c s="2" r="C1" t="s">
        <v>1</v>
      </c>
    </row>
    <row r="2" spans="1:5">
      <c s="2" r="C2" t="s">
        <v>2</v>
      </c>
      <c s="2" r="D2" t="s">
        <v>30</v>
      </c>
      <c s="2" r="E2" t="s">
        <v>81</v>
      </c>
    </row>
    <row r="3" spans="1:5">
      <c s="3" r="A3" t="s">
        <v>235</v>
      </c>
    </row>
    <row r="4" spans="1:5">
      <c s="4" r="A4" t="s">
        <v>1047</v>
      </c>
      <c s="7" r="C4" t="n">
        <v>52155</v>
      </c>
      <c s="7" r="D4" t="n">
        <v>54558</v>
      </c>
      <c s="7" r="E4" t="n">
        <v>55754</v>
      </c>
    </row>
    <row r="5" spans="1:5">
      <c s="4" r="A5" t="s">
        <v>1048</v>
      </c>
      <c s="6" r="C5" t="n">
        <v>902</v>
      </c>
      <c s="6" r="D5" t="n">
        <v>400</v>
      </c>
      <c s="6" r="E5" t="n">
        <v>649</v>
      </c>
    </row>
    <row r="6" spans="1:5">
      <c s="4" r="A6" t="s">
        <v>1049</v>
      </c>
      <c s="6" r="C6" t="n">
        <v>3112</v>
      </c>
      <c s="6" r="D6" t="n">
        <v>815</v>
      </c>
      <c s="6" r="E6" t="n">
        <v>2353</v>
      </c>
    </row>
    <row r="7" spans="1:5">
      <c s="4" r="A7" t="s">
        <v>1050</v>
      </c>
      <c s="6" r="C7" t="n">
        <v>8477</v>
      </c>
      <c s="6" r="D7" t="n">
        <v>13227</v>
      </c>
      <c s="6" r="E7" t="n">
        <v>10044</v>
      </c>
    </row>
    <row r="8" spans="1:5">
      <c s="4" r="A8" t="s">
        <v>1051</v>
      </c>
      <c s="6" r="C8" t="n">
        <v>0</v>
      </c>
      <c s="6" r="D8" t="n">
        <v>-1064</v>
      </c>
      <c s="6" r="E8" t="n">
        <v>-59</v>
      </c>
    </row>
    <row r="9" spans="1:5">
      <c s="4" r="A9" t="s">
        <v>1052</v>
      </c>
      <c s="6" r="C9" t="n">
        <v>16000</v>
      </c>
      <c s="6" r="D9" t="n">
        <v>582</v>
      </c>
      <c s="6" r="E9" t="n">
        <v>7888</v>
      </c>
    </row>
    <row r="10" spans="1:5">
      <c s="4" r="A10" t="s">
        <v>1053</v>
      </c>
      <c s="6" r="C10" t="n">
        <v>131</v>
      </c>
      <c s="6" r="D10" t="n">
        <v>273</v>
      </c>
      <c s="6" r="E10" t="n">
        <v>203</v>
      </c>
    </row>
    <row r="11" spans="1:5">
      <c s="4" r="A11" t="s">
        <v>1054</v>
      </c>
      <c s="6" r="C11" t="n">
        <v>2334</v>
      </c>
      <c s="6" r="D11" t="n">
        <v>-994</v>
      </c>
      <c s="6" r="E11" t="n">
        <v>3116</v>
      </c>
    </row>
    <row r="12" spans="1:5">
      <c s="4" r="A12" t="s">
        <v>1055</v>
      </c>
      <c s="6" r="C12" t="n">
        <v>5188</v>
      </c>
      <c s="6" r="D12" t="n">
        <v>7953</v>
      </c>
      <c s="6" r="E12" t="n">
        <v>5258</v>
      </c>
    </row>
    <row r="13" spans="1:5">
      <c s="4" r="A13" t="s">
        <v>1056</v>
      </c>
      <c s="4" r="B13" t="s">
        <v>472</v>
      </c>
      <c s="6" r="C13" t="n">
        <v>1874</v>
      </c>
      <c s="6" r="D13" t="n">
        <v>602</v>
      </c>
      <c s="6" r="E13" t="n">
        <v>277</v>
      </c>
    </row>
    <row r="14" spans="1:5">
      <c s="4" r="A14" t="s">
        <v>1057</v>
      </c>
      <c s="6" r="C14" t="n">
        <v>0</v>
      </c>
      <c s="6" r="D14" t="n">
        <v>167921</v>
      </c>
      <c s="6" r="E14" t="n">
        <v>0</v>
      </c>
    </row>
    <row r="15" spans="1:5">
      <c s="4" r="A15" t="s">
        <v>1058</v>
      </c>
      <c s="6" r="C15" t="n">
        <v>0</v>
      </c>
      <c s="6" r="D15" t="n">
        <v>1397</v>
      </c>
      <c s="6" r="E15" t="n">
        <v>0</v>
      </c>
    </row>
    <row r="16" spans="1:5">
      <c s="4" r="A16" t="s">
        <v>1059</v>
      </c>
      <c s="6" r="C16" t="n">
        <v>0</v>
      </c>
      <c s="6" r="D16" t="n">
        <v>-1480</v>
      </c>
      <c s="6" r="E16" t="n">
        <v>0</v>
      </c>
    </row>
    <row r="17" spans="1:5">
      <c s="4" r="A17" t="s">
        <v>1060</v>
      </c>
      <c s="6" r="C17" t="n">
        <v>0</v>
      </c>
      <c s="6" r="D17" t="n">
        <v>167838</v>
      </c>
      <c s="6" r="E17" t="n">
        <v>0</v>
      </c>
    </row>
    <row r="18" spans="1:5">
      <c s="4" r="A18" t="s">
        <v>1061</v>
      </c>
      <c s="6" r="C18" t="n">
        <v>-445734</v>
      </c>
      <c s="6" r="D18" t="n">
        <v>-194198</v>
      </c>
      <c s="6" r="E18" t="n">
        <v>-349802</v>
      </c>
    </row>
    <row r="19" spans="1:5">
      <c s="4" r="A19" t="s">
        <v>1058</v>
      </c>
      <c s="6" r="C19" t="n">
        <v>-1897</v>
      </c>
      <c s="6" r="D19" t="n">
        <v>-1361</v>
      </c>
      <c s="6" r="E19" t="n">
        <v>-2509</v>
      </c>
    </row>
    <row r="20" spans="1:5">
      <c s="4" r="A20" t="s">
        <v>1059</v>
      </c>
      <c s="6" r="C20" t="n">
        <v>8474</v>
      </c>
      <c s="6" r="D20" t="n">
        <v>4448</v>
      </c>
      <c s="6" r="E20" t="n">
        <v>50176</v>
      </c>
    </row>
    <row r="21" spans="1:5">
      <c s="4" r="A21" t="s">
        <v>176</v>
      </c>
      <c s="7" r="C21" t="n">
        <v>-439157</v>
      </c>
      <c s="7" r="D21" t="n">
        <v>-191111</v>
      </c>
      <c s="7" r="E21" t="n">
        <v>-302135</v>
      </c>
    </row>
    <row r="22" spans="1:5">
      <c r="A22" t="n"/>
    </row>
    <row r="23" spans="1:5">
      <c s="4" r="A23" t="s">
        <v>472</v>
      </c>
      <c s="4" r="B23" t="s">
        <v>1062</v>
      </c>
    </row>
  </sheetData>
  <mergeCells count="4">
    <mergeCell ref="A1:B2"/>
    <mergeCell ref="C1:E1"/>
    <mergeCell ref="A22:D22"/>
    <mergeCell ref="B23:D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5"/>
    <col customWidth="1" max="8" min="8" width="14"/>
    <col customWidth="1" max="9" min="9" width="14"/>
  </cols>
  <sheetData>
    <row r="1" spans="1:9">
      <c s="1" r="A1" t="s">
        <v>1063</v>
      </c>
      <c s="2" r="C1" t="s">
        <v>3</v>
      </c>
      <c s="2" r="D1" t="s">
        <v>516</v>
      </c>
      <c s="2" r="E1" t="s">
        <v>897</v>
      </c>
      <c s="2" r="F1" t="s">
        <v>721</v>
      </c>
      <c s="2" r="G1" t="s">
        <v>2</v>
      </c>
      <c s="2" r="H1" t="s">
        <v>30</v>
      </c>
      <c s="2" r="I1" t="s">
        <v>81</v>
      </c>
    </row>
    <row r="2" spans="1:9">
      <c s="3" r="A2" t="s">
        <v>1064</v>
      </c>
    </row>
    <row r="3" spans="1:9">
      <c s="4" r="A3" t="s">
        <v>77</v>
      </c>
      <c s="6" r="G3" t="n">
        <v>113115442</v>
      </c>
      <c s="6" r="H3" t="n">
        <v>112828536</v>
      </c>
    </row>
    <row r="4" spans="1:9">
      <c s="4" r="A4" t="s">
        <v>1065</v>
      </c>
      <c s="6" r="G4" t="n">
        <v>55577</v>
      </c>
    </row>
    <row r="5" spans="1:9">
      <c s="4" r="A5" t="s">
        <v>678</v>
      </c>
      <c s="7" r="G5" t="n">
        <v>214796</v>
      </c>
      <c s="7" r="H5" t="n">
        <v>13325</v>
      </c>
      <c s="7" r="I5" t="n">
        <v>64687</v>
      </c>
    </row>
    <row r="6" spans="1:9">
      <c s="4" r="A6" t="s">
        <v>583</v>
      </c>
    </row>
    <row r="7" spans="1:9">
      <c s="3" r="A7" t="s">
        <v>1064</v>
      </c>
    </row>
    <row r="8" spans="1:9">
      <c s="4" r="A8" t="s">
        <v>655</v>
      </c>
      <c s="4" r="B8" t="s">
        <v>472</v>
      </c>
      <c s="4" r="G8" t="s">
        <v>586</v>
      </c>
    </row>
    <row r="9" spans="1:9">
      <c s="4" r="A9" t="s">
        <v>587</v>
      </c>
    </row>
    <row r="10" spans="1:9">
      <c s="3" r="A10" t="s">
        <v>1064</v>
      </c>
    </row>
    <row r="11" spans="1:9">
      <c s="4" r="A11" t="s">
        <v>655</v>
      </c>
      <c s="4" r="B11" t="s">
        <v>472</v>
      </c>
      <c s="4" r="G11" t="s">
        <v>589</v>
      </c>
    </row>
    <row r="12" spans="1:9">
      <c s="4" r="A12" t="s">
        <v>590</v>
      </c>
    </row>
    <row r="13" spans="1:9">
      <c s="3" r="A13" t="s">
        <v>1064</v>
      </c>
    </row>
    <row r="14" spans="1:9">
      <c s="4" r="A14" t="s">
        <v>655</v>
      </c>
      <c s="4" r="B14" t="s">
        <v>476</v>
      </c>
      <c s="4" r="G14" t="s">
        <v>593</v>
      </c>
    </row>
    <row r="15" spans="1:9">
      <c s="4" r="A15" t="s">
        <v>391</v>
      </c>
    </row>
    <row r="16" spans="1:9">
      <c s="3" r="A16" t="s">
        <v>1064</v>
      </c>
    </row>
    <row r="17" spans="1:9">
      <c s="4" r="A17" t="s">
        <v>1066</v>
      </c>
      <c s="6" r="F17" t="n">
        <v>4183</v>
      </c>
    </row>
    <row r="18" spans="1:9">
      <c s="4" r="A18" t="s">
        <v>1067</v>
      </c>
    </row>
    <row r="19" spans="1:9">
      <c s="3" r="A19" t="s">
        <v>1064</v>
      </c>
    </row>
    <row r="20" spans="1:9">
      <c s="4" r="A20" t="s">
        <v>1065</v>
      </c>
      <c s="6" r="D20" t="n">
        <v>38193</v>
      </c>
    </row>
    <row r="21" spans="1:9">
      <c s="4" r="A21" t="s">
        <v>610</v>
      </c>
    </row>
    <row r="22" spans="1:9">
      <c s="3" r="A22" t="s">
        <v>1064</v>
      </c>
    </row>
    <row r="23" spans="1:9">
      <c s="4" r="A23" t="s">
        <v>555</v>
      </c>
      <c s="4" r="D23" t="s">
        <v>611</v>
      </c>
    </row>
    <row r="24" spans="1:9">
      <c s="4" r="A24" t="s">
        <v>678</v>
      </c>
      <c s="7" r="D24" t="n">
        <v>131262</v>
      </c>
    </row>
    <row r="25" spans="1:9">
      <c s="4" r="A25" t="s">
        <v>612</v>
      </c>
    </row>
    <row r="26" spans="1:9">
      <c s="3" r="A26" t="s">
        <v>1064</v>
      </c>
    </row>
    <row r="27" spans="1:9">
      <c s="4" r="A27" t="s">
        <v>555</v>
      </c>
      <c s="4" r="D27" t="s">
        <v>611</v>
      </c>
    </row>
    <row r="28" spans="1:9">
      <c s="4" r="A28" t="s">
        <v>678</v>
      </c>
      <c s="7" r="D28" t="n">
        <v>96097</v>
      </c>
    </row>
    <row r="29" spans="1:9">
      <c s="4" r="A29" t="s">
        <v>613</v>
      </c>
    </row>
    <row r="30" spans="1:9">
      <c s="3" r="A30" t="s">
        <v>1064</v>
      </c>
    </row>
    <row r="31" spans="1:9">
      <c s="4" r="A31" t="s">
        <v>555</v>
      </c>
      <c s="4" r="C31" t="s">
        <v>614</v>
      </c>
    </row>
    <row r="32" spans="1:9">
      <c s="4" r="A32" t="s">
        <v>678</v>
      </c>
      <c s="7" r="C32" t="n">
        <v>58831</v>
      </c>
    </row>
    <row r="33" spans="1:9">
      <c s="4" r="A33" t="s">
        <v>1068</v>
      </c>
    </row>
    <row r="34" spans="1:9">
      <c s="3" r="A34" t="s">
        <v>1064</v>
      </c>
    </row>
    <row r="35" spans="1:9">
      <c s="4" r="A35" t="s">
        <v>1066</v>
      </c>
      <c s="6" r="E35" t="n">
        <v>4910</v>
      </c>
    </row>
    <row r="36" spans="1:9">
      <c s="4" r="A36" t="s">
        <v>1069</v>
      </c>
    </row>
    <row r="37" spans="1:9">
      <c s="3" r="A37" t="s">
        <v>1064</v>
      </c>
    </row>
    <row r="38" spans="1:9">
      <c s="4" r="A38" t="s">
        <v>77</v>
      </c>
      <c s="6" r="E38" t="n">
        <v>13864</v>
      </c>
    </row>
    <row r="39" spans="1:9">
      <c r="A39" t="n"/>
    </row>
    <row r="40" spans="1:9">
      <c s="4" r="A40" t="s">
        <v>472</v>
      </c>
      <c s="4" r="B40" t="s">
        <v>619</v>
      </c>
    </row>
    <row r="41" spans="1:9">
      <c s="4" r="A41" t="s">
        <v>476</v>
      </c>
      <c s="4" r="B41" t="s">
        <v>620</v>
      </c>
    </row>
  </sheetData>
  <mergeCells count="4">
    <mergeCell ref="A1:B1"/>
    <mergeCell ref="A39:H39"/>
    <mergeCell ref="B40:H40"/>
    <mergeCell ref="B41:H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4"/>
    <col customWidth="1" max="2" min="2" width="73"/>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s="1" r="A1" t="s">
        <v>1070</v>
      </c>
      <c s="2" r="C1" t="s">
        <v>768</v>
      </c>
      <c s="2" r="H1" t="s">
        <v>1</v>
      </c>
    </row>
    <row r="2" spans="1:10">
      <c s="2" r="C2" t="s">
        <v>1071</v>
      </c>
      <c s="2" r="D2" t="s">
        <v>2</v>
      </c>
      <c s="2" r="E2" t="s">
        <v>769</v>
      </c>
      <c s="2" r="F2" t="s">
        <v>4</v>
      </c>
      <c s="2" r="G2" t="s">
        <v>770</v>
      </c>
      <c s="2" r="H2" t="s">
        <v>2</v>
      </c>
      <c s="2" r="I2" t="s">
        <v>30</v>
      </c>
      <c s="2" r="J2" t="s">
        <v>81</v>
      </c>
    </row>
    <row r="3" spans="1:10">
      <c s="3" r="A3" t="s">
        <v>1064</v>
      </c>
    </row>
    <row r="4" spans="1:10">
      <c s="4" r="A4" t="s">
        <v>1072</v>
      </c>
      <c s="8" r="H4" t="n">
        <v>1.73</v>
      </c>
      <c s="8" r="I4" t="n">
        <v>1.41</v>
      </c>
      <c s="8" r="J4" t="n">
        <v>0.96</v>
      </c>
    </row>
    <row r="5" spans="1:10">
      <c s="4" r="A5" t="s">
        <v>133</v>
      </c>
    </row>
    <row r="6" spans="1:10">
      <c s="3" r="A6" t="s">
        <v>1064</v>
      </c>
    </row>
    <row r="7" spans="1:10">
      <c s="4" r="A7" t="s">
        <v>1072</v>
      </c>
      <c s="4" r="B7" t="s">
        <v>472</v>
      </c>
      <c s="8" r="D7" t="n">
        <v>0.45</v>
      </c>
      <c s="8" r="E7" t="n">
        <v>0.45</v>
      </c>
      <c s="8" r="F7" t="n">
        <v>0.38</v>
      </c>
      <c s="8" r="G7" t="n">
        <v>0.38</v>
      </c>
    </row>
    <row r="8" spans="1:10">
      <c s="4" r="A8" t="s">
        <v>772</v>
      </c>
      <c s="4" r="D8" t="s">
        <v>773</v>
      </c>
      <c s="4" r="E8" t="s">
        <v>774</v>
      </c>
      <c s="4" r="F8" t="s">
        <v>775</v>
      </c>
      <c s="4" r="G8" t="s">
        <v>776</v>
      </c>
    </row>
    <row r="9" spans="1:10">
      <c s="4" r="A9" t="s">
        <v>777</v>
      </c>
      <c s="4" r="D9" t="s">
        <v>773</v>
      </c>
      <c s="4" r="E9" t="s">
        <v>774</v>
      </c>
      <c s="4" r="F9" t="s">
        <v>775</v>
      </c>
      <c s="4" r="G9" t="s">
        <v>776</v>
      </c>
    </row>
    <row r="10" spans="1:10">
      <c s="4" r="A10" t="s">
        <v>778</v>
      </c>
      <c s="4" r="D10" t="s">
        <v>779</v>
      </c>
      <c s="4" r="E10" t="s">
        <v>780</v>
      </c>
      <c s="4" r="F10" t="s">
        <v>781</v>
      </c>
      <c s="4" r="G10" t="s">
        <v>782</v>
      </c>
    </row>
    <row r="11" spans="1:10">
      <c s="4" r="A11" t="s">
        <v>824</v>
      </c>
    </row>
    <row r="12" spans="1:10">
      <c s="3" r="A12" t="s">
        <v>1064</v>
      </c>
    </row>
    <row r="13" spans="1:10">
      <c s="4" r="A13" t="s">
        <v>809</v>
      </c>
      <c s="4" r="H13" t="s">
        <v>815</v>
      </c>
    </row>
    <row r="14" spans="1:10">
      <c s="4" r="A14" t="s">
        <v>1073</v>
      </c>
      <c s="4" r="B14" t="s">
        <v>476</v>
      </c>
      <c s="8" r="D14" t="n">
        <v>0.47</v>
      </c>
      <c s="8" r="E14" t="n">
        <v>0.47</v>
      </c>
      <c s="8" r="F14" t="n">
        <v>0.47</v>
      </c>
      <c s="8" r="G14" t="n">
        <v>0.47</v>
      </c>
    </row>
    <row r="15" spans="1:10">
      <c s="4" r="A15" t="s">
        <v>772</v>
      </c>
      <c s="4" r="D15" t="s">
        <v>773</v>
      </c>
      <c s="4" r="E15" t="s">
        <v>774</v>
      </c>
      <c s="4" r="F15" t="s">
        <v>775</v>
      </c>
      <c s="4" r="G15" t="s">
        <v>776</v>
      </c>
    </row>
    <row r="16" spans="1:10">
      <c s="4" r="A16" t="s">
        <v>777</v>
      </c>
      <c s="4" r="D16" t="s">
        <v>828</v>
      </c>
      <c s="4" r="E16" t="s">
        <v>829</v>
      </c>
      <c s="4" r="F16" t="s">
        <v>830</v>
      </c>
      <c s="4" r="G16" t="s">
        <v>831</v>
      </c>
    </row>
    <row r="17" spans="1:10">
      <c s="4" r="A17" t="s">
        <v>778</v>
      </c>
      <c s="4" r="D17" t="s">
        <v>779</v>
      </c>
      <c s="4" r="E17" t="s">
        <v>780</v>
      </c>
      <c s="4" r="F17" t="s">
        <v>781</v>
      </c>
      <c s="4" r="G17" t="s">
        <v>782</v>
      </c>
    </row>
    <row r="18" spans="1:10">
      <c s="4" r="A18" t="s">
        <v>825</v>
      </c>
    </row>
    <row r="19" spans="1:10">
      <c s="3" r="A19" t="s">
        <v>1064</v>
      </c>
    </row>
    <row r="20" spans="1:10">
      <c s="4" r="A20" t="s">
        <v>809</v>
      </c>
      <c s="4" r="H20" t="s">
        <v>820</v>
      </c>
    </row>
    <row r="21" spans="1:10">
      <c s="4" r="A21" t="s">
        <v>1073</v>
      </c>
      <c s="4" r="B21" t="s">
        <v>476</v>
      </c>
      <c s="8" r="D21" t="n">
        <v>0.4</v>
      </c>
      <c s="8" r="E21" t="n">
        <v>0.4</v>
      </c>
      <c s="8" r="F21" t="n">
        <v>0.4</v>
      </c>
      <c s="8" r="G21" t="n">
        <v>0.4</v>
      </c>
    </row>
    <row r="22" spans="1:10">
      <c s="4" r="A22" t="s">
        <v>772</v>
      </c>
      <c s="4" r="D22" t="s">
        <v>773</v>
      </c>
      <c s="4" r="E22" t="s">
        <v>774</v>
      </c>
      <c s="4" r="F22" t="s">
        <v>775</v>
      </c>
      <c s="4" r="G22" t="s">
        <v>776</v>
      </c>
    </row>
    <row r="23" spans="1:10">
      <c s="4" r="A23" t="s">
        <v>777</v>
      </c>
      <c s="4" r="D23" t="s">
        <v>828</v>
      </c>
      <c s="4" r="E23" t="s">
        <v>829</v>
      </c>
      <c s="4" r="F23" t="s">
        <v>830</v>
      </c>
      <c s="4" r="G23" t="s">
        <v>831</v>
      </c>
    </row>
    <row r="24" spans="1:10">
      <c s="4" r="A24" t="s">
        <v>778</v>
      </c>
      <c s="4" r="D24" t="s">
        <v>779</v>
      </c>
      <c s="4" r="E24" t="s">
        <v>780</v>
      </c>
      <c s="4" r="F24" t="s">
        <v>781</v>
      </c>
      <c s="4" r="G24" t="s">
        <v>782</v>
      </c>
    </row>
    <row r="25" spans="1:10">
      <c s="4" r="A25" t="s">
        <v>1074</v>
      </c>
    </row>
    <row r="26" spans="1:10">
      <c s="3" r="A26" t="s">
        <v>1064</v>
      </c>
    </row>
    <row r="27" spans="1:10">
      <c s="4" r="A27" t="s">
        <v>1072</v>
      </c>
      <c s="4" r="B27" t="s">
        <v>549</v>
      </c>
      <c s="8" r="C27" t="n">
        <v>0.45</v>
      </c>
    </row>
    <row r="28" spans="1:10">
      <c s="4" r="A28" t="s">
        <v>772</v>
      </c>
      <c s="4" r="C28" t="s">
        <v>16</v>
      </c>
    </row>
    <row r="29" spans="1:10">
      <c s="4" r="A29" t="s">
        <v>777</v>
      </c>
      <c s="4" r="C29" t="s">
        <v>16</v>
      </c>
    </row>
    <row r="30" spans="1:10">
      <c s="4" r="A30" t="s">
        <v>778</v>
      </c>
      <c s="4" r="C30" t="s">
        <v>1075</v>
      </c>
    </row>
    <row r="31" spans="1:10">
      <c s="4" r="A31" t="s">
        <v>1076</v>
      </c>
    </row>
    <row r="32" spans="1:10">
      <c s="3" r="A32" t="s">
        <v>1064</v>
      </c>
    </row>
    <row r="33" spans="1:10">
      <c s="4" r="A33" t="s">
        <v>809</v>
      </c>
      <c s="4" r="C33" t="s">
        <v>815</v>
      </c>
    </row>
    <row r="34" spans="1:10">
      <c s="4" r="A34" t="s">
        <v>1073</v>
      </c>
      <c s="4" r="B34" t="s">
        <v>549</v>
      </c>
      <c s="8" r="C34" t="n">
        <v>0.47</v>
      </c>
    </row>
    <row r="35" spans="1:10">
      <c s="4" r="A35" t="s">
        <v>772</v>
      </c>
      <c s="4" r="C35" t="s">
        <v>16</v>
      </c>
    </row>
    <row r="36" spans="1:10">
      <c s="4" r="A36" t="s">
        <v>777</v>
      </c>
      <c s="4" r="C36" t="s">
        <v>981</v>
      </c>
    </row>
    <row r="37" spans="1:10">
      <c s="4" r="A37" t="s">
        <v>778</v>
      </c>
      <c s="4" r="C37" t="s">
        <v>1075</v>
      </c>
    </row>
    <row r="38" spans="1:10">
      <c s="4" r="A38" t="s">
        <v>1077</v>
      </c>
    </row>
    <row r="39" spans="1:10">
      <c s="3" r="A39" t="s">
        <v>1064</v>
      </c>
    </row>
    <row r="40" spans="1:10">
      <c s="4" r="A40" t="s">
        <v>809</v>
      </c>
      <c s="4" r="C40" t="s">
        <v>820</v>
      </c>
    </row>
    <row r="41" spans="1:10">
      <c s="4" r="A41" t="s">
        <v>1073</v>
      </c>
      <c s="4" r="B41" t="s">
        <v>549</v>
      </c>
      <c s="8" r="C41" t="n">
        <v>0.4</v>
      </c>
    </row>
    <row r="42" spans="1:10">
      <c s="4" r="A42" t="s">
        <v>772</v>
      </c>
      <c s="4" r="C42" t="s">
        <v>16</v>
      </c>
    </row>
    <row r="43" spans="1:10">
      <c s="4" r="A43" t="s">
        <v>777</v>
      </c>
      <c s="4" r="C43" t="s">
        <v>981</v>
      </c>
    </row>
    <row r="44" spans="1:10">
      <c s="4" r="A44" t="s">
        <v>778</v>
      </c>
      <c s="4" r="C44" t="s">
        <v>1075</v>
      </c>
    </row>
    <row r="45" spans="1:10">
      <c r="A45" t="n"/>
    </row>
    <row r="46" spans="1:10">
      <c s="4" r="A46" t="s">
        <v>472</v>
      </c>
      <c s="4" r="B46" t="s">
        <v>783</v>
      </c>
    </row>
    <row r="47" spans="1:10">
      <c s="4" r="A47" t="s">
        <v>476</v>
      </c>
      <c s="4" r="B47" t="s">
        <v>783</v>
      </c>
    </row>
    <row r="48" spans="1:10">
      <c s="4" r="A48" t="s">
        <v>549</v>
      </c>
      <c s="4" r="B48" t="s">
        <v>783</v>
      </c>
    </row>
  </sheetData>
  <mergeCells count="7">
    <mergeCell ref="A1:B2"/>
    <mergeCell ref="C1:G1"/>
    <mergeCell ref="H1:J1"/>
    <mergeCell ref="A45:I45"/>
    <mergeCell ref="B46:I46"/>
    <mergeCell ref="B47:I47"/>
    <mergeCell ref="B48:I4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8</v>
      </c>
      <c s="2" r="B1" t="s">
        <v>768</v>
      </c>
      <c s="2" r="J1" t="s">
        <v>1</v>
      </c>
    </row>
    <row r="2" spans="1:12">
      <c s="2" r="B2" t="s">
        <v>2</v>
      </c>
      <c s="2" r="C2" t="s">
        <v>769</v>
      </c>
      <c s="2" r="D2" t="s">
        <v>4</v>
      </c>
      <c s="2" r="E2" t="s">
        <v>770</v>
      </c>
      <c s="2" r="F2" t="s">
        <v>30</v>
      </c>
      <c s="2" r="G2" t="s">
        <v>842</v>
      </c>
      <c s="2" r="H2" t="s">
        <v>843</v>
      </c>
      <c s="2" r="I2" t="s">
        <v>844</v>
      </c>
      <c s="2" r="J2" t="s">
        <v>2</v>
      </c>
      <c s="2" r="K2" t="s">
        <v>30</v>
      </c>
      <c s="2" r="L2" t="s">
        <v>81</v>
      </c>
    </row>
    <row r="3" spans="1:12">
      <c s="3" r="A3" t="s">
        <v>241</v>
      </c>
    </row>
    <row r="4" spans="1:12">
      <c s="4" r="A4" t="s">
        <v>88</v>
      </c>
      <c s="7" r="B4" t="n">
        <v>296322</v>
      </c>
      <c s="7" r="C4" t="n">
        <v>331004</v>
      </c>
      <c s="7" r="D4" t="n">
        <v>341387</v>
      </c>
      <c s="7" r="E4" t="n">
        <v>250809</v>
      </c>
      <c s="7" r="F4" t="n">
        <v>269818</v>
      </c>
      <c s="7" r="G4" t="n">
        <v>357661</v>
      </c>
      <c s="7" r="H4" t="n">
        <v>356663</v>
      </c>
      <c s="7" r="I4" t="n">
        <v>220653</v>
      </c>
    </row>
    <row r="5" spans="1:12">
      <c s="4" r="A5" t="s">
        <v>1079</v>
      </c>
      <c s="6" r="B5" t="n">
        <v>269784</v>
      </c>
      <c s="6" r="C5" t="n">
        <v>283462</v>
      </c>
      <c s="6" r="D5" t="n">
        <v>282376</v>
      </c>
      <c s="6" r="E5" t="n">
        <v>248071</v>
      </c>
      <c s="6" r="F5" t="n">
        <v>243930</v>
      </c>
      <c s="6" r="G5" t="n">
        <v>256149</v>
      </c>
      <c s="6" r="H5" t="n">
        <v>265695</v>
      </c>
      <c s="6" r="I5" t="n">
        <v>225524</v>
      </c>
    </row>
    <row r="6" spans="1:12">
      <c s="4" r="A6" t="s">
        <v>108</v>
      </c>
      <c s="6" r="B6" t="n">
        <v>26538</v>
      </c>
      <c s="6" r="C6" t="n">
        <v>47542</v>
      </c>
      <c s="6" r="D6" t="n">
        <v>59011</v>
      </c>
      <c s="6" r="E6" t="n">
        <v>2738</v>
      </c>
      <c s="6" r="F6" t="n">
        <v>25888</v>
      </c>
      <c s="6" r="G6" t="n">
        <v>101512</v>
      </c>
      <c s="6" r="H6" t="n">
        <v>90968</v>
      </c>
      <c s="6" r="I6" t="n">
        <v>-4871</v>
      </c>
      <c s="7" r="J6" t="n">
        <v>135829</v>
      </c>
      <c s="7" r="K6" t="n">
        <v>213497</v>
      </c>
      <c s="7" r="L6" t="n">
        <v>90255</v>
      </c>
    </row>
    <row r="7" spans="1:12">
      <c s="4" r="A7" t="s">
        <v>1080</v>
      </c>
      <c s="6" r="B7" t="n">
        <v>-40</v>
      </c>
      <c s="6" r="C7" t="n">
        <v>-75</v>
      </c>
      <c s="6" r="D7" t="n">
        <v>-147</v>
      </c>
      <c s="6" r="E7" t="n">
        <v>-15</v>
      </c>
      <c s="6" r="F7" t="n">
        <v>-87</v>
      </c>
      <c s="6" r="G7" t="n">
        <v>-297</v>
      </c>
      <c s="6" r="H7" t="n">
        <v>-274</v>
      </c>
      <c s="6" r="I7" t="n">
        <v>6</v>
      </c>
      <c s="6" r="J7" t="n">
        <v>-277</v>
      </c>
      <c s="6" r="K7" t="n">
        <v>-652</v>
      </c>
      <c s="6" r="L7" t="n">
        <v>-320</v>
      </c>
    </row>
    <row r="8" spans="1:12">
      <c s="4" r="A8" t="s">
        <v>112</v>
      </c>
      <c s="6" r="B8" t="n">
        <v>-3042</v>
      </c>
      <c s="6" r="C8" t="n">
        <v>-3043</v>
      </c>
      <c s="6" r="D8" t="n">
        <v>-3042</v>
      </c>
      <c s="6" r="E8" t="n">
        <v>-3042</v>
      </c>
      <c s="6" r="F8" t="n">
        <v>-3042</v>
      </c>
      <c s="6" r="G8" t="n">
        <v>-3042</v>
      </c>
      <c s="6" r="H8" t="n">
        <v>-4142</v>
      </c>
      <c s="6" r="I8" t="n">
        <v>-4107</v>
      </c>
      <c s="6" r="J8" t="n">
        <v>-12169</v>
      </c>
      <c s="6" r="K8" t="n">
        <v>-14333</v>
      </c>
      <c s="6" r="L8" t="n">
        <v>-17385</v>
      </c>
    </row>
    <row r="9" spans="1:12">
      <c s="4" r="A9" t="s">
        <v>1081</v>
      </c>
      <c s="6" r="F9" t="n">
        <v>0</v>
      </c>
      <c s="6" r="G9" t="n">
        <v>-9</v>
      </c>
      <c s="6" r="H9" t="n">
        <v>-942</v>
      </c>
      <c s="6" r="I9" t="n">
        <v>0</v>
      </c>
      <c s="6" r="J9" t="n">
        <v>0</v>
      </c>
      <c s="6" r="K9" t="n">
        <v>-951</v>
      </c>
      <c s="6" r="L9" t="n">
        <v>-1566</v>
      </c>
    </row>
    <row r="10" spans="1:12">
      <c s="4" r="A10" t="s">
        <v>114</v>
      </c>
      <c s="7" r="B10" t="n">
        <v>23456</v>
      </c>
      <c s="7" r="C10" t="n">
        <v>44424</v>
      </c>
      <c s="7" r="D10" t="n">
        <v>55822</v>
      </c>
      <c s="7" r="E10" t="n">
        <v>-319</v>
      </c>
      <c s="7" r="F10" t="n">
        <v>22759</v>
      </c>
      <c s="7" r="G10" t="n">
        <v>98164</v>
      </c>
      <c s="7" r="H10" t="n">
        <v>85610</v>
      </c>
      <c s="7" r="I10" t="n">
        <v>-8972</v>
      </c>
      <c s="7" r="J10" t="n">
        <v>123383</v>
      </c>
      <c s="7" r="K10" t="n">
        <v>197561</v>
      </c>
      <c s="7" r="L10" t="n">
        <v>70984</v>
      </c>
    </row>
    <row r="11" spans="1:12">
      <c s="3" r="A11" t="s">
        <v>115</v>
      </c>
    </row>
    <row r="12" spans="1:12">
      <c s="4" r="A12" t="s">
        <v>1044</v>
      </c>
      <c s="8" r="B12" t="n">
        <v>0.21</v>
      </c>
      <c s="8" r="C12" t="n">
        <v>0.39</v>
      </c>
      <c s="8" r="D12" t="n">
        <v>0.49</v>
      </c>
      <c s="7" r="E12" t="n">
        <v>0</v>
      </c>
      <c s="8" r="F12" t="n">
        <v>0.22</v>
      </c>
      <c s="8" r="G12" t="n">
        <v>0.9399999999999999</v>
      </c>
      <c s="8" r="H12" t="n">
        <v>0.82</v>
      </c>
      <c s="8" r="I12" t="n">
        <v>-0.09</v>
      </c>
      <c s="8" r="J12" t="n">
        <v>1.09</v>
      </c>
      <c s="8" r="K12" t="n">
        <v>1.89</v>
      </c>
      <c s="8" r="L12" t="n">
        <v>0.73</v>
      </c>
    </row>
    <row r="13" spans="1:12">
      <c s="3" r="A13" t="s">
        <v>117</v>
      </c>
    </row>
    <row r="14" spans="1:12">
      <c s="4" r="A14" t="s">
        <v>1045</v>
      </c>
      <c s="8" r="B14" t="n">
        <v>0.21</v>
      </c>
      <c s="8" r="C14" t="n">
        <v>0.39</v>
      </c>
      <c s="8" r="D14" t="n">
        <v>0.49</v>
      </c>
      <c s="7" r="E14" t="n">
        <v>0</v>
      </c>
      <c s="8" r="F14" t="n">
        <v>0.21</v>
      </c>
      <c s="8" r="G14" t="n">
        <v>0.9399999999999999</v>
      </c>
      <c s="8" r="H14" t="n">
        <v>0.82</v>
      </c>
      <c s="8" r="I14" t="n">
        <v>-0.09</v>
      </c>
      <c s="8" r="J14" t="n">
        <v>1.09</v>
      </c>
      <c s="8" r="K14" t="n">
        <v>1.88</v>
      </c>
      <c s="8" r="L14" t="n">
        <v>0.73</v>
      </c>
    </row>
    <row r="15" spans="1:12">
      <c s="3" r="A15" t="s">
        <v>1082</v>
      </c>
    </row>
    <row r="16" spans="1:12">
      <c s="4" r="A16" t="s">
        <v>119</v>
      </c>
      <c s="6" r="B16" t="n">
        <v>112633429</v>
      </c>
      <c s="6" r="C16" t="n">
        <v>112731358</v>
      </c>
      <c s="6" r="D16" t="n">
        <v>112728085</v>
      </c>
      <c s="6" r="E16" t="n">
        <v>112647715</v>
      </c>
      <c s="6" r="F16" t="n">
        <v>105550157</v>
      </c>
      <c s="6" r="G16" t="n">
        <v>103798853</v>
      </c>
      <c s="6" r="H16" t="n">
        <v>103698332</v>
      </c>
      <c s="6" r="I16" t="n">
        <v>103691657</v>
      </c>
      <c s="6" r="J16" t="n">
        <v>112685235</v>
      </c>
      <c s="6" r="K16" t="n">
        <v>104188785</v>
      </c>
      <c s="6" r="L16" t="n">
        <v>97041484</v>
      </c>
    </row>
    <row r="17" spans="1:12">
      <c s="4" r="A17" t="s">
        <v>120</v>
      </c>
      <c s="6" r="B17" t="n">
        <v>113028661</v>
      </c>
      <c s="6" r="C17" t="n">
        <v>113137284</v>
      </c>
      <c s="6" r="D17" t="n">
        <v>113141908</v>
      </c>
      <c s="6" r="E17" t="n">
        <v>112647715</v>
      </c>
      <c s="6" r="F17" t="n">
        <v>105902098</v>
      </c>
      <c s="6" r="G17" t="n">
        <v>104133553</v>
      </c>
      <c s="6" r="H17" t="n">
        <v>104024472</v>
      </c>
      <c s="6" r="I17" t="n">
        <v>103691657</v>
      </c>
      <c s="6" r="J17" t="n">
        <v>113096420</v>
      </c>
      <c s="6" r="K17" t="n">
        <v>104545895</v>
      </c>
      <c s="6" r="L17" t="n">
        <v>9722867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9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083</v>
      </c>
      <c s="2" r="C1" t="s">
        <v>1</v>
      </c>
    </row>
    <row r="2" spans="1:6">
      <c s="2" r="C2" t="s">
        <v>2</v>
      </c>
      <c s="2" r="D2" t="s">
        <v>30</v>
      </c>
      <c s="2" r="E2" t="s">
        <v>81</v>
      </c>
      <c s="2" r="F2" t="s">
        <v>1084</v>
      </c>
    </row>
    <row r="3" spans="1:6">
      <c s="3" r="A3" t="s">
        <v>1085</v>
      </c>
    </row>
    <row r="4" spans="1:6">
      <c s="4" r="A4" t="s">
        <v>1086</v>
      </c>
      <c s="7" r="C4" t="n">
        <v>553794</v>
      </c>
    </row>
    <row r="5" spans="1:6">
      <c s="4" r="A5" t="s">
        <v>1087</v>
      </c>
      <c s="6" r="C5" t="n">
        <v>694165</v>
      </c>
    </row>
    <row r="6" spans="1:6">
      <c s="4" r="A6" t="s">
        <v>1088</v>
      </c>
      <c s="6" r="C6" t="n">
        <v>3290534</v>
      </c>
    </row>
    <row r="7" spans="1:6">
      <c s="4" r="A7" t="s">
        <v>1089</v>
      </c>
      <c s="6" r="C7" t="n">
        <v>195087</v>
      </c>
    </row>
    <row r="8" spans="1:6">
      <c s="4" r="A8" t="s">
        <v>1090</v>
      </c>
      <c s="4" r="B8" t="s">
        <v>472</v>
      </c>
      <c s="6" r="C8" t="n">
        <v>37631</v>
      </c>
    </row>
    <row r="9" spans="1:6">
      <c s="4" r="A9" t="s">
        <v>1091</v>
      </c>
      <c s="4" r="B9" t="s">
        <v>472</v>
      </c>
      <c s="6" r="C9" t="n">
        <v>323190</v>
      </c>
    </row>
    <row r="10" spans="1:6">
      <c s="4" r="A10" t="s">
        <v>1092</v>
      </c>
      <c s="4" r="B10" t="s">
        <v>472</v>
      </c>
      <c s="6" r="C10" t="n">
        <v>506655</v>
      </c>
    </row>
    <row r="11" spans="1:6">
      <c s="4" r="A11" t="s">
        <v>1093</v>
      </c>
      <c s="6" r="C11" t="n">
        <v>731796</v>
      </c>
    </row>
    <row r="12" spans="1:6">
      <c s="4" r="A12" t="s">
        <v>1094</v>
      </c>
      <c s="6" r="C12" t="n">
        <v>3613724</v>
      </c>
    </row>
    <row r="13" spans="1:6">
      <c s="4" r="A13" t="s">
        <v>1095</v>
      </c>
      <c s="6" r="C13" t="n">
        <v>701742</v>
      </c>
    </row>
    <row r="14" spans="1:6">
      <c s="4" r="A14" t="s">
        <v>1096</v>
      </c>
      <c s="6" r="C14" t="n">
        <v>1229586</v>
      </c>
      <c s="7" r="D14" t="n">
        <v>1065518</v>
      </c>
      <c s="7" r="E14" t="n">
        <v>967885</v>
      </c>
      <c s="7" r="F14" t="n">
        <v>832245</v>
      </c>
    </row>
    <row r="15" spans="1:6">
      <c s="4" r="A15" t="s">
        <v>1097</v>
      </c>
      <c s="6" r="C15" t="n">
        <v>3817676</v>
      </c>
    </row>
    <row r="16" spans="1:6">
      <c s="4" r="A16" t="s">
        <v>1098</v>
      </c>
    </row>
    <row r="17" spans="1:6">
      <c s="3" r="A17" t="s">
        <v>1085</v>
      </c>
    </row>
    <row r="18" spans="1:6">
      <c s="4" r="A18" t="s">
        <v>1086</v>
      </c>
      <c s="6" r="C18" t="n">
        <v>0</v>
      </c>
    </row>
    <row r="19" spans="1:6">
      <c s="4" r="A19" t="s">
        <v>1087</v>
      </c>
      <c s="6" r="C19" t="n">
        <v>5004</v>
      </c>
    </row>
    <row r="20" spans="1:6">
      <c s="4" r="A20" t="s">
        <v>1088</v>
      </c>
      <c s="6" r="C20" t="n">
        <v>19752</v>
      </c>
    </row>
    <row r="21" spans="1:6">
      <c s="4" r="A21" t="s">
        <v>1089</v>
      </c>
      <c s="6" r="C21" t="n">
        <v>2951</v>
      </c>
    </row>
    <row r="22" spans="1:6">
      <c s="4" r="A22" t="s">
        <v>1090</v>
      </c>
      <c s="4" r="B22" t="s">
        <v>472</v>
      </c>
      <c s="6" r="C22" t="n">
        <v>0</v>
      </c>
    </row>
    <row r="23" spans="1:6">
      <c s="4" r="A23" t="s">
        <v>1091</v>
      </c>
      <c s="4" r="B23" t="s">
        <v>472</v>
      </c>
      <c s="6" r="C23" t="n">
        <v>5309</v>
      </c>
    </row>
    <row r="24" spans="1:6">
      <c s="4" r="A24" t="s">
        <v>1092</v>
      </c>
      <c s="4" r="B24" t="s">
        <v>472</v>
      </c>
      <c s="6" r="C24" t="n">
        <v>14063</v>
      </c>
    </row>
    <row r="25" spans="1:6">
      <c s="4" r="A25" t="s">
        <v>1093</v>
      </c>
      <c s="6" r="C25" t="n">
        <v>5004</v>
      </c>
    </row>
    <row r="26" spans="1:6">
      <c s="4" r="A26" t="s">
        <v>1094</v>
      </c>
      <c s="6" r="C26" t="n">
        <v>25061</v>
      </c>
    </row>
    <row r="27" spans="1:6">
      <c s="4" r="A27" t="s">
        <v>1095</v>
      </c>
      <c s="6" r="C27" t="n">
        <v>17014</v>
      </c>
    </row>
    <row r="28" spans="1:6">
      <c s="4" r="A28" t="s">
        <v>1096</v>
      </c>
      <c s="6" r="C28" t="n">
        <v>27587</v>
      </c>
    </row>
    <row r="29" spans="1:6">
      <c s="4" r="A29" t="s">
        <v>1097</v>
      </c>
      <c s="7" r="C29" t="n">
        <v>19492</v>
      </c>
    </row>
    <row r="30" spans="1:6">
      <c s="4" r="A30" t="s">
        <v>1099</v>
      </c>
      <c s="4" r="C30" t="s">
        <v>1100</v>
      </c>
    </row>
    <row r="31" spans="1:6">
      <c s="4" r="A31" t="s">
        <v>695</v>
      </c>
    </row>
    <row r="32" spans="1:6">
      <c s="3" r="A32" t="s">
        <v>1085</v>
      </c>
    </row>
    <row r="33" spans="1:6">
      <c s="4" r="A33" t="s">
        <v>1086</v>
      </c>
      <c s="7" r="C33" t="n">
        <v>0</v>
      </c>
    </row>
    <row r="34" spans="1:6">
      <c s="4" r="A34" t="s">
        <v>1087</v>
      </c>
      <c s="6" r="C34" t="n">
        <v>0</v>
      </c>
    </row>
    <row r="35" spans="1:6">
      <c s="4" r="A35" t="s">
        <v>1088</v>
      </c>
      <c s="6" r="C35" t="n">
        <v>69639</v>
      </c>
    </row>
    <row r="36" spans="1:6">
      <c s="4" r="A36" t="s">
        <v>1089</v>
      </c>
      <c s="6" r="C36" t="n">
        <v>3665</v>
      </c>
    </row>
    <row r="37" spans="1:6">
      <c s="4" r="A37" t="s">
        <v>1090</v>
      </c>
      <c s="4" r="B37" t="s">
        <v>472</v>
      </c>
      <c s="6" r="C37" t="n">
        <v>154</v>
      </c>
    </row>
    <row r="38" spans="1:6">
      <c s="4" r="A38" t="s">
        <v>1091</v>
      </c>
      <c s="4" r="B38" t="s">
        <v>472</v>
      </c>
      <c s="6" r="C38" t="n">
        <v>41164</v>
      </c>
    </row>
    <row r="39" spans="1:6">
      <c s="4" r="A39" t="s">
        <v>1092</v>
      </c>
      <c s="4" r="B39" t="s">
        <v>472</v>
      </c>
      <c s="6" r="C39" t="n">
        <v>33962</v>
      </c>
    </row>
    <row r="40" spans="1:6">
      <c s="4" r="A40" t="s">
        <v>1093</v>
      </c>
      <c s="6" r="C40" t="n">
        <v>154</v>
      </c>
    </row>
    <row r="41" spans="1:6">
      <c s="4" r="A41" t="s">
        <v>1094</v>
      </c>
      <c s="6" r="C41" t="n">
        <v>110803</v>
      </c>
    </row>
    <row r="42" spans="1:6">
      <c s="4" r="A42" t="s">
        <v>1095</v>
      </c>
      <c s="6" r="C42" t="n">
        <v>37627</v>
      </c>
    </row>
    <row r="43" spans="1:6">
      <c s="4" r="A43" t="s">
        <v>1096</v>
      </c>
      <c s="6" r="C43" t="n">
        <v>89290</v>
      </c>
    </row>
    <row r="44" spans="1:6">
      <c s="4" r="A44" t="s">
        <v>1097</v>
      </c>
      <c s="7" r="C44" t="n">
        <v>59294</v>
      </c>
    </row>
    <row r="45" spans="1:6">
      <c s="4" r="A45" t="s">
        <v>1099</v>
      </c>
      <c s="4" r="C45" t="s">
        <v>1101</v>
      </c>
    </row>
    <row r="46" spans="1:6">
      <c s="4" r="A46" t="s">
        <v>687</v>
      </c>
    </row>
    <row r="47" spans="1:6">
      <c s="3" r="A47" t="s">
        <v>1085</v>
      </c>
    </row>
    <row r="48" spans="1:6">
      <c s="4" r="A48" t="s">
        <v>1086</v>
      </c>
      <c s="7" r="C48" t="n">
        <v>42500</v>
      </c>
    </row>
    <row r="49" spans="1:6">
      <c s="4" r="A49" t="s">
        <v>1087</v>
      </c>
      <c s="6" r="C49" t="n">
        <v>0</v>
      </c>
    </row>
    <row r="50" spans="1:6">
      <c s="4" r="A50" t="s">
        <v>1088</v>
      </c>
      <c s="6" r="C50" t="n">
        <v>66159</v>
      </c>
    </row>
    <row r="51" spans="1:6">
      <c s="4" r="A51" t="s">
        <v>1089</v>
      </c>
      <c s="6" r="C51" t="n">
        <v>5246</v>
      </c>
    </row>
    <row r="52" spans="1:6">
      <c s="4" r="A52" t="s">
        <v>1090</v>
      </c>
      <c s="4" r="B52" t="s">
        <v>472</v>
      </c>
      <c s="6" r="C52" t="n">
        <v>16</v>
      </c>
    </row>
    <row r="53" spans="1:6">
      <c s="4" r="A53" t="s">
        <v>1091</v>
      </c>
      <c s="4" r="B53" t="s">
        <v>472</v>
      </c>
      <c s="6" r="C53" t="n">
        <v>4785</v>
      </c>
    </row>
    <row r="54" spans="1:6">
      <c s="4" r="A54" t="s">
        <v>1092</v>
      </c>
      <c s="4" r="B54" t="s">
        <v>472</v>
      </c>
      <c s="6" r="C54" t="n">
        <v>15066</v>
      </c>
    </row>
    <row r="55" spans="1:6">
      <c s="4" r="A55" t="s">
        <v>1093</v>
      </c>
      <c s="6" r="C55" t="n">
        <v>16</v>
      </c>
    </row>
    <row r="56" spans="1:6">
      <c s="4" r="A56" t="s">
        <v>1094</v>
      </c>
      <c s="6" r="C56" t="n">
        <v>70944</v>
      </c>
    </row>
    <row r="57" spans="1:6">
      <c s="4" r="A57" t="s">
        <v>1095</v>
      </c>
      <c s="6" r="C57" t="n">
        <v>20312</v>
      </c>
    </row>
    <row r="58" spans="1:6">
      <c s="4" r="A58" t="s">
        <v>1096</v>
      </c>
      <c s="6" r="C58" t="n">
        <v>54451</v>
      </c>
    </row>
    <row r="59" spans="1:6">
      <c s="4" r="A59" t="s">
        <v>1097</v>
      </c>
      <c s="7" r="C59" t="n">
        <v>36821</v>
      </c>
    </row>
    <row r="60" spans="1:6">
      <c s="4" r="A60" t="s">
        <v>1099</v>
      </c>
      <c s="4" r="C60" t="s">
        <v>1102</v>
      </c>
    </row>
    <row r="61" spans="1:6">
      <c s="4" r="A61" t="s">
        <v>1103</v>
      </c>
    </row>
    <row r="62" spans="1:6">
      <c s="3" r="A62" t="s">
        <v>1085</v>
      </c>
    </row>
    <row r="63" spans="1:6">
      <c s="4" r="A63" t="s">
        <v>1086</v>
      </c>
      <c s="7" r="C63" t="n">
        <v>0</v>
      </c>
    </row>
    <row r="64" spans="1:6">
      <c s="4" r="A64" t="s">
        <v>1087</v>
      </c>
      <c s="6" r="C64" t="n">
        <v>2137</v>
      </c>
    </row>
    <row r="65" spans="1:6">
      <c s="4" r="A65" t="s">
        <v>1088</v>
      </c>
      <c s="6" r="C65" t="n">
        <v>8549</v>
      </c>
    </row>
    <row r="66" spans="1:6">
      <c s="4" r="A66" t="s">
        <v>1089</v>
      </c>
      <c s="6" r="C66" t="n">
        <v>0</v>
      </c>
    </row>
    <row r="67" spans="1:6">
      <c s="4" r="A67" t="s">
        <v>1090</v>
      </c>
      <c s="4" r="B67" t="s">
        <v>472</v>
      </c>
      <c s="6" r="C67" t="n">
        <v>12</v>
      </c>
    </row>
    <row r="68" spans="1:6">
      <c s="4" r="A68" t="s">
        <v>1091</v>
      </c>
      <c s="4" r="B68" t="s">
        <v>472</v>
      </c>
      <c s="6" r="C68" t="n">
        <v>4307</v>
      </c>
    </row>
    <row r="69" spans="1:6">
      <c s="4" r="A69" t="s">
        <v>1092</v>
      </c>
      <c s="4" r="B69" t="s">
        <v>472</v>
      </c>
      <c s="6" r="C69" t="n">
        <v>6366</v>
      </c>
    </row>
    <row r="70" spans="1:6">
      <c s="4" r="A70" t="s">
        <v>1093</v>
      </c>
      <c s="6" r="C70" t="n">
        <v>2149</v>
      </c>
    </row>
    <row r="71" spans="1:6">
      <c s="4" r="A71" t="s">
        <v>1094</v>
      </c>
      <c s="6" r="C71" t="n">
        <v>12856</v>
      </c>
    </row>
    <row r="72" spans="1:6">
      <c s="4" r="A72" t="s">
        <v>1095</v>
      </c>
      <c s="6" r="C72" t="n">
        <v>6366</v>
      </c>
    </row>
    <row r="73" spans="1:6">
      <c s="4" r="A73" t="s">
        <v>1096</v>
      </c>
      <c s="6" r="C73" t="n">
        <v>12042</v>
      </c>
    </row>
    <row r="74" spans="1:6">
      <c s="4" r="A74" t="s">
        <v>1097</v>
      </c>
      <c s="7" r="C74" t="n">
        <v>9329</v>
      </c>
    </row>
    <row r="75" spans="1:6">
      <c s="4" r="A75" t="s">
        <v>1099</v>
      </c>
      <c s="4" r="C75" t="s">
        <v>1104</v>
      </c>
    </row>
    <row r="76" spans="1:6">
      <c s="4" r="A76" t="s">
        <v>1105</v>
      </c>
    </row>
    <row r="77" spans="1:6">
      <c s="3" r="A77" t="s">
        <v>1085</v>
      </c>
    </row>
    <row r="78" spans="1:6">
      <c s="4" r="A78" t="s">
        <v>1086</v>
      </c>
      <c s="7" r="C78" t="n">
        <v>0</v>
      </c>
    </row>
    <row r="79" spans="1:6">
      <c s="4" r="A79" t="s">
        <v>1087</v>
      </c>
      <c s="6" r="C79" t="n">
        <v>1682</v>
      </c>
    </row>
    <row r="80" spans="1:6">
      <c s="4" r="A80" t="s">
        <v>1088</v>
      </c>
      <c s="6" r="C80" t="n">
        <v>6726</v>
      </c>
    </row>
    <row r="81" spans="1:6">
      <c s="4" r="A81" t="s">
        <v>1089</v>
      </c>
      <c s="6" r="C81" t="n">
        <v>0</v>
      </c>
    </row>
    <row r="82" spans="1:6">
      <c s="4" r="A82" t="s">
        <v>1090</v>
      </c>
      <c s="4" r="B82" t="s">
        <v>472</v>
      </c>
      <c s="6" r="C82" t="n">
        <v>15</v>
      </c>
    </row>
    <row r="83" spans="1:6">
      <c s="4" r="A83" t="s">
        <v>1091</v>
      </c>
      <c s="4" r="B83" t="s">
        <v>472</v>
      </c>
      <c s="6" r="C83" t="n">
        <v>5559</v>
      </c>
    </row>
    <row r="84" spans="1:6">
      <c s="4" r="A84" t="s">
        <v>1092</v>
      </c>
      <c s="4" r="B84" t="s">
        <v>472</v>
      </c>
      <c s="6" r="C84" t="n">
        <v>6442</v>
      </c>
    </row>
    <row r="85" spans="1:6">
      <c s="4" r="A85" t="s">
        <v>1093</v>
      </c>
      <c s="6" r="C85" t="n">
        <v>1697</v>
      </c>
    </row>
    <row r="86" spans="1:6">
      <c s="4" r="A86" t="s">
        <v>1094</v>
      </c>
      <c s="6" r="C86" t="n">
        <v>12285</v>
      </c>
    </row>
    <row r="87" spans="1:6">
      <c s="4" r="A87" t="s">
        <v>1095</v>
      </c>
      <c s="6" r="C87" t="n">
        <v>6442</v>
      </c>
    </row>
    <row r="88" spans="1:6">
      <c s="4" r="A88" t="s">
        <v>1096</v>
      </c>
      <c s="6" r="C88" t="n">
        <v>10673</v>
      </c>
    </row>
    <row r="89" spans="1:6">
      <c s="4" r="A89" t="s">
        <v>1097</v>
      </c>
      <c s="7" r="C89" t="n">
        <v>9751</v>
      </c>
    </row>
    <row r="90" spans="1:6">
      <c s="4" r="A90" t="s">
        <v>1099</v>
      </c>
      <c s="4" r="C90" t="s">
        <v>1104</v>
      </c>
    </row>
    <row r="91" spans="1:6">
      <c s="4" r="A91" t="s">
        <v>1106</v>
      </c>
    </row>
    <row r="92" spans="1:6">
      <c s="3" r="A92" t="s">
        <v>1085</v>
      </c>
    </row>
    <row r="93" spans="1:6">
      <c s="4" r="A93" t="s">
        <v>1086</v>
      </c>
      <c s="7" r="C93" t="n">
        <v>0</v>
      </c>
    </row>
    <row r="94" spans="1:6">
      <c s="4" r="A94" t="s">
        <v>1087</v>
      </c>
      <c s="6" r="C94" t="n">
        <v>2162</v>
      </c>
    </row>
    <row r="95" spans="1:6">
      <c s="4" r="A95" t="s">
        <v>1088</v>
      </c>
      <c s="6" r="C95" t="n">
        <v>8647</v>
      </c>
    </row>
    <row r="96" spans="1:6">
      <c s="4" r="A96" t="s">
        <v>1089</v>
      </c>
      <c s="6" r="C96" t="n">
        <v>0</v>
      </c>
    </row>
    <row r="97" spans="1:6">
      <c s="4" r="A97" t="s">
        <v>1090</v>
      </c>
      <c s="4" r="B97" t="s">
        <v>472</v>
      </c>
      <c s="6" r="C97" t="n">
        <v>17</v>
      </c>
    </row>
    <row r="98" spans="1:6">
      <c s="4" r="A98" t="s">
        <v>1091</v>
      </c>
      <c s="4" r="B98" t="s">
        <v>472</v>
      </c>
      <c s="6" r="C98" t="n">
        <v>5071</v>
      </c>
    </row>
    <row r="99" spans="1:6">
      <c s="4" r="A99" t="s">
        <v>1092</v>
      </c>
      <c s="4" r="B99" t="s">
        <v>472</v>
      </c>
      <c s="6" r="C99" t="n">
        <v>8187</v>
      </c>
    </row>
    <row r="100" spans="1:6">
      <c s="4" r="A100" t="s">
        <v>1093</v>
      </c>
      <c s="6" r="C100" t="n">
        <v>2179</v>
      </c>
    </row>
    <row r="101" spans="1:6">
      <c s="4" r="A101" t="s">
        <v>1094</v>
      </c>
      <c s="6" r="C101" t="n">
        <v>13718</v>
      </c>
    </row>
    <row r="102" spans="1:6">
      <c s="4" r="A102" t="s">
        <v>1095</v>
      </c>
      <c s="6" r="C102" t="n">
        <v>8187</v>
      </c>
    </row>
    <row r="103" spans="1:6">
      <c s="4" r="A103" t="s">
        <v>1096</v>
      </c>
      <c s="6" r="C103" t="n">
        <v>14019</v>
      </c>
    </row>
    <row r="104" spans="1:6">
      <c s="4" r="A104" t="s">
        <v>1097</v>
      </c>
      <c s="7" r="C104" t="n">
        <v>10065</v>
      </c>
    </row>
    <row r="105" spans="1:6">
      <c s="4" r="A105" t="s">
        <v>1099</v>
      </c>
      <c s="4" r="C105" t="s">
        <v>1104</v>
      </c>
    </row>
    <row r="106" spans="1:6">
      <c s="4" r="A106" t="s">
        <v>1107</v>
      </c>
    </row>
    <row r="107" spans="1:6">
      <c s="3" r="A107" t="s">
        <v>1085</v>
      </c>
    </row>
    <row r="108" spans="1:6">
      <c s="4" r="A108" t="s">
        <v>1086</v>
      </c>
      <c s="7" r="C108" t="n">
        <v>0</v>
      </c>
    </row>
    <row r="109" spans="1:6">
      <c s="4" r="A109" t="s">
        <v>1087</v>
      </c>
      <c s="6" r="C109" t="n">
        <v>2636</v>
      </c>
    </row>
    <row r="110" spans="1:6">
      <c s="4" r="A110" t="s">
        <v>1088</v>
      </c>
      <c s="6" r="C110" t="n">
        <v>10546</v>
      </c>
    </row>
    <row r="111" spans="1:6">
      <c s="4" r="A111" t="s">
        <v>1089</v>
      </c>
      <c s="6" r="C111" t="n">
        <v>0</v>
      </c>
    </row>
    <row r="112" spans="1:6">
      <c s="4" r="A112" t="s">
        <v>1090</v>
      </c>
      <c s="4" r="B112" t="s">
        <v>472</v>
      </c>
      <c s="6" r="C112" t="n">
        <v>14</v>
      </c>
    </row>
    <row r="113" spans="1:6">
      <c s="4" r="A113" t="s">
        <v>1091</v>
      </c>
      <c s="4" r="B113" t="s">
        <v>472</v>
      </c>
      <c s="6" r="C113" t="n">
        <v>10048</v>
      </c>
    </row>
    <row r="114" spans="1:6">
      <c s="4" r="A114" t="s">
        <v>1092</v>
      </c>
      <c s="4" r="B114" t="s">
        <v>472</v>
      </c>
      <c s="6" r="C114" t="n">
        <v>777</v>
      </c>
    </row>
    <row r="115" spans="1:6">
      <c s="4" r="A115" t="s">
        <v>1093</v>
      </c>
      <c s="6" r="C115" t="n">
        <v>2650</v>
      </c>
    </row>
    <row r="116" spans="1:6">
      <c s="4" r="A116" t="s">
        <v>1094</v>
      </c>
      <c s="6" r="C116" t="n">
        <v>20594</v>
      </c>
    </row>
    <row r="117" spans="1:6">
      <c s="4" r="A117" t="s">
        <v>1095</v>
      </c>
      <c s="6" r="C117" t="n">
        <v>777</v>
      </c>
    </row>
    <row r="118" spans="1:6">
      <c s="4" r="A118" t="s">
        <v>1096</v>
      </c>
      <c s="6" r="C118" t="n">
        <v>9573</v>
      </c>
    </row>
    <row r="119" spans="1:6">
      <c s="4" r="A119" t="s">
        <v>1097</v>
      </c>
      <c s="7" r="C119" t="n">
        <v>14448</v>
      </c>
    </row>
    <row r="120" spans="1:6">
      <c s="4" r="A120" t="s">
        <v>1099</v>
      </c>
      <c s="4" r="C120" t="s">
        <v>1104</v>
      </c>
    </row>
    <row r="121" spans="1:6">
      <c s="4" r="A121" t="s">
        <v>1108</v>
      </c>
    </row>
    <row r="122" spans="1:6">
      <c s="3" r="A122" t="s">
        <v>1085</v>
      </c>
    </row>
    <row r="123" spans="1:6">
      <c s="4" r="A123" t="s">
        <v>1086</v>
      </c>
      <c s="7" r="C123" t="n">
        <v>0</v>
      </c>
    </row>
    <row r="124" spans="1:6">
      <c s="4" r="A124" t="s">
        <v>1087</v>
      </c>
      <c s="6" r="C124" t="n">
        <v>8353</v>
      </c>
    </row>
    <row r="125" spans="1:6">
      <c s="4" r="A125" t="s">
        <v>1088</v>
      </c>
      <c s="6" r="C125" t="n">
        <v>33412</v>
      </c>
    </row>
    <row r="126" spans="1:6">
      <c s="4" r="A126" t="s">
        <v>1089</v>
      </c>
      <c s="6" r="C126" t="n">
        <v>2742</v>
      </c>
    </row>
    <row r="127" spans="1:6">
      <c s="4" r="A127" t="s">
        <v>1090</v>
      </c>
      <c s="4" r="B127" t="s">
        <v>472</v>
      </c>
      <c s="6" r="C127" t="n">
        <v>19</v>
      </c>
    </row>
    <row r="128" spans="1:6">
      <c s="4" r="A128" t="s">
        <v>1091</v>
      </c>
      <c s="4" r="B128" t="s">
        <v>472</v>
      </c>
      <c s="6" r="C128" t="n">
        <v>15453</v>
      </c>
    </row>
    <row r="129" spans="1:6">
      <c s="4" r="A129" t="s">
        <v>1092</v>
      </c>
      <c s="4" r="B129" t="s">
        <v>472</v>
      </c>
      <c s="6" r="C129" t="n">
        <v>22295</v>
      </c>
    </row>
    <row r="130" spans="1:6">
      <c s="4" r="A130" t="s">
        <v>1093</v>
      </c>
      <c s="6" r="C130" t="n">
        <v>8372</v>
      </c>
    </row>
    <row r="131" spans="1:6">
      <c s="4" r="A131" t="s">
        <v>1094</v>
      </c>
      <c s="6" r="C131" t="n">
        <v>48865</v>
      </c>
    </row>
    <row r="132" spans="1:6">
      <c s="4" r="A132" t="s">
        <v>1095</v>
      </c>
      <c s="6" r="C132" t="n">
        <v>25037</v>
      </c>
    </row>
    <row r="133" spans="1:6">
      <c s="4" r="A133" t="s">
        <v>1096</v>
      </c>
      <c s="6" r="C133" t="n">
        <v>44815</v>
      </c>
    </row>
    <row r="134" spans="1:6">
      <c s="4" r="A134" t="s">
        <v>1097</v>
      </c>
      <c s="7" r="C134" t="n">
        <v>37459</v>
      </c>
    </row>
    <row r="135" spans="1:6">
      <c s="4" r="A135" t="s">
        <v>1099</v>
      </c>
      <c s="4" r="C135" t="s">
        <v>1109</v>
      </c>
    </row>
    <row r="136" spans="1:6">
      <c s="4" r="A136" t="s">
        <v>1110</v>
      </c>
    </row>
    <row r="137" spans="1:6">
      <c s="3" r="A137" t="s">
        <v>1085</v>
      </c>
    </row>
    <row r="138" spans="1:6">
      <c s="4" r="A138" t="s">
        <v>1086</v>
      </c>
      <c s="7" r="C138" t="n">
        <v>0</v>
      </c>
    </row>
    <row r="139" spans="1:6">
      <c s="4" r="A139" t="s">
        <v>1087</v>
      </c>
      <c s="6" r="C139" t="n">
        <v>27421</v>
      </c>
    </row>
    <row r="140" spans="1:6">
      <c s="4" r="A140" t="s">
        <v>1088</v>
      </c>
      <c s="6" r="C140" t="n">
        <v>74835</v>
      </c>
    </row>
    <row r="141" spans="1:6">
      <c s="4" r="A141" t="s">
        <v>1089</v>
      </c>
      <c s="6" r="C141" t="n">
        <v>3114</v>
      </c>
    </row>
    <row r="142" spans="1:6">
      <c s="4" r="A142" t="s">
        <v>1090</v>
      </c>
      <c s="4" r="B142" t="s">
        <v>472</v>
      </c>
      <c s="6" r="C142" t="n">
        <v>33147</v>
      </c>
    </row>
    <row r="143" spans="1:6">
      <c s="4" r="A143" t="s">
        <v>1091</v>
      </c>
      <c s="4" r="B143" t="s">
        <v>472</v>
      </c>
      <c s="6" r="C143" t="n">
        <v>27818</v>
      </c>
    </row>
    <row r="144" spans="1:6">
      <c s="4" r="A144" t="s">
        <v>1092</v>
      </c>
      <c s="4" r="B144" t="s">
        <v>472</v>
      </c>
      <c s="6" r="C144" t="n">
        <v>29557</v>
      </c>
    </row>
    <row r="145" spans="1:6">
      <c s="4" r="A145" t="s">
        <v>1093</v>
      </c>
      <c s="6" r="C145" t="n">
        <v>60568</v>
      </c>
    </row>
    <row r="146" spans="1:6">
      <c s="4" r="A146" t="s">
        <v>1094</v>
      </c>
      <c s="6" r="C146" t="n">
        <v>102653</v>
      </c>
    </row>
    <row r="147" spans="1:6">
      <c s="4" r="A147" t="s">
        <v>1095</v>
      </c>
      <c s="6" r="C147" t="n">
        <v>32671</v>
      </c>
    </row>
    <row r="148" spans="1:6">
      <c s="4" r="A148" t="s">
        <v>1096</v>
      </c>
      <c s="6" r="C148" t="n">
        <v>75632</v>
      </c>
    </row>
    <row r="149" spans="1:6">
      <c s="4" r="A149" t="s">
        <v>1097</v>
      </c>
      <c s="7" r="C149" t="n">
        <v>120260</v>
      </c>
    </row>
    <row r="150" spans="1:6">
      <c s="4" r="A150" t="s">
        <v>1099</v>
      </c>
      <c s="4" r="C150" t="s">
        <v>1111</v>
      </c>
    </row>
    <row r="151" spans="1:6">
      <c s="4" r="A151" t="s">
        <v>1112</v>
      </c>
    </row>
    <row r="152" spans="1:6">
      <c s="3" r="A152" t="s">
        <v>1085</v>
      </c>
    </row>
    <row r="153" spans="1:6">
      <c s="4" r="A153" t="s">
        <v>1086</v>
      </c>
      <c s="7" r="C153" t="n">
        <v>0</v>
      </c>
    </row>
    <row r="154" spans="1:6">
      <c s="4" r="A154" t="s">
        <v>1087</v>
      </c>
      <c s="6" r="C154" t="n">
        <v>1743</v>
      </c>
    </row>
    <row r="155" spans="1:6">
      <c s="4" r="A155" t="s">
        <v>1088</v>
      </c>
      <c s="6" r="C155" t="n">
        <v>22221</v>
      </c>
    </row>
    <row r="156" spans="1:6">
      <c s="4" r="A156" t="s">
        <v>1089</v>
      </c>
      <c s="6" r="C156" t="n">
        <v>531</v>
      </c>
    </row>
    <row r="157" spans="1:6">
      <c s="4" r="A157" t="s">
        <v>1090</v>
      </c>
      <c s="4" r="B157" t="s">
        <v>472</v>
      </c>
      <c s="6" r="C157" t="n">
        <v>0</v>
      </c>
    </row>
    <row r="158" spans="1:6">
      <c s="4" r="A158" t="s">
        <v>1091</v>
      </c>
      <c s="4" r="B158" t="s">
        <v>472</v>
      </c>
      <c s="6" r="C158" t="n">
        <v>867</v>
      </c>
    </row>
    <row r="159" spans="1:6">
      <c s="4" r="A159" t="s">
        <v>1092</v>
      </c>
      <c s="4" r="B159" t="s">
        <v>472</v>
      </c>
      <c s="6" r="C159" t="n">
        <v>8587</v>
      </c>
    </row>
    <row r="160" spans="1:6">
      <c s="4" r="A160" t="s">
        <v>1093</v>
      </c>
      <c s="6" r="C160" t="n">
        <v>1743</v>
      </c>
    </row>
    <row r="161" spans="1:6">
      <c s="4" r="A161" t="s">
        <v>1094</v>
      </c>
      <c s="6" r="C161" t="n">
        <v>23088</v>
      </c>
    </row>
    <row r="162" spans="1:6">
      <c s="4" r="A162" t="s">
        <v>1095</v>
      </c>
      <c s="6" r="C162" t="n">
        <v>9118</v>
      </c>
    </row>
    <row r="163" spans="1:6">
      <c s="4" r="A163" t="s">
        <v>1096</v>
      </c>
      <c s="6" r="C163" t="n">
        <v>14834</v>
      </c>
    </row>
    <row r="164" spans="1:6">
      <c s="4" r="A164" t="s">
        <v>1097</v>
      </c>
      <c s="7" r="C164" t="n">
        <v>19115</v>
      </c>
    </row>
    <row r="165" spans="1:6">
      <c s="4" r="A165" t="s">
        <v>1099</v>
      </c>
      <c s="4" r="C165" t="s">
        <v>1113</v>
      </c>
    </row>
    <row r="166" spans="1:6">
      <c s="4" r="A166" t="s">
        <v>707</v>
      </c>
    </row>
    <row r="167" spans="1:6">
      <c s="3" r="A167" t="s">
        <v>1085</v>
      </c>
    </row>
    <row r="168" spans="1:6">
      <c s="4" r="A168" t="s">
        <v>1086</v>
      </c>
      <c s="7" r="C168" t="n">
        <v>96097</v>
      </c>
    </row>
    <row r="169" spans="1:6">
      <c s="4" r="A169" t="s">
        <v>1087</v>
      </c>
      <c s="6" r="C169" t="n">
        <v>0</v>
      </c>
    </row>
    <row r="170" spans="1:6">
      <c s="4" r="A170" t="s">
        <v>1088</v>
      </c>
      <c s="6" r="C170" t="n">
        <v>96173</v>
      </c>
    </row>
    <row r="171" spans="1:6">
      <c s="4" r="A171" t="s">
        <v>1089</v>
      </c>
      <c s="6" r="C171" t="n">
        <v>9879</v>
      </c>
    </row>
    <row r="172" spans="1:6">
      <c s="4" r="A172" t="s">
        <v>1090</v>
      </c>
      <c s="4" r="B172" t="s">
        <v>472</v>
      </c>
      <c s="6" r="C172" t="n">
        <v>0</v>
      </c>
    </row>
    <row r="173" spans="1:6">
      <c s="4" r="A173" t="s">
        <v>1091</v>
      </c>
      <c s="4" r="B173" t="s">
        <v>472</v>
      </c>
      <c s="6" r="C173" t="n">
        <v>2018</v>
      </c>
    </row>
    <row r="174" spans="1:6">
      <c s="4" r="A174" t="s">
        <v>1092</v>
      </c>
      <c s="4" r="B174" t="s">
        <v>472</v>
      </c>
      <c s="6" r="C174" t="n">
        <v>4653</v>
      </c>
    </row>
    <row r="175" spans="1:6">
      <c s="4" r="A175" t="s">
        <v>1093</v>
      </c>
      <c s="6" r="C175" t="n">
        <v>0</v>
      </c>
    </row>
    <row r="176" spans="1:6">
      <c s="4" r="A176" t="s">
        <v>1094</v>
      </c>
      <c s="6" r="C176" t="n">
        <v>98191</v>
      </c>
    </row>
    <row r="177" spans="1:6">
      <c s="4" r="A177" t="s">
        <v>1095</v>
      </c>
      <c s="6" r="C177" t="n">
        <v>14532</v>
      </c>
    </row>
    <row r="178" spans="1:6">
      <c s="4" r="A178" t="s">
        <v>1096</v>
      </c>
      <c s="6" r="C178" t="n">
        <v>51657</v>
      </c>
    </row>
    <row r="179" spans="1:6">
      <c s="4" r="A179" t="s">
        <v>1097</v>
      </c>
      <c s="7" r="C179" t="n">
        <v>61066</v>
      </c>
    </row>
    <row r="180" spans="1:6">
      <c s="4" r="A180" t="s">
        <v>1099</v>
      </c>
      <c s="4" r="C180" t="s">
        <v>1114</v>
      </c>
    </row>
    <row r="181" spans="1:6">
      <c s="4" r="A181" t="s">
        <v>1115</v>
      </c>
    </row>
    <row r="182" spans="1:6">
      <c s="3" r="A182" t="s">
        <v>1085</v>
      </c>
    </row>
    <row r="183" spans="1:6">
      <c s="4" r="A183" t="s">
        <v>1086</v>
      </c>
      <c s="7" r="C183" t="n">
        <v>0</v>
      </c>
    </row>
    <row r="184" spans="1:6">
      <c s="4" r="A184" t="s">
        <v>1087</v>
      </c>
      <c s="6" r="C184" t="n">
        <v>5240</v>
      </c>
    </row>
    <row r="185" spans="1:6">
      <c s="4" r="A185" t="s">
        <v>1088</v>
      </c>
      <c s="6" r="C185" t="n">
        <v>13111</v>
      </c>
    </row>
    <row r="186" spans="1:6">
      <c s="4" r="A186" t="s">
        <v>1089</v>
      </c>
      <c s="6" r="C186" t="n">
        <v>299</v>
      </c>
    </row>
    <row r="187" spans="1:6">
      <c s="4" r="A187" t="s">
        <v>1090</v>
      </c>
      <c s="4" r="B187" t="s">
        <v>472</v>
      </c>
      <c s="6" r="C187" t="n">
        <v>24</v>
      </c>
    </row>
    <row r="188" spans="1:6">
      <c s="4" r="A188" t="s">
        <v>1091</v>
      </c>
      <c s="4" r="B188" t="s">
        <v>472</v>
      </c>
      <c s="6" r="C188" t="n">
        <v>9023</v>
      </c>
    </row>
    <row r="189" spans="1:6">
      <c s="4" r="A189" t="s">
        <v>1092</v>
      </c>
      <c s="4" r="B189" t="s">
        <v>472</v>
      </c>
      <c s="6" r="C189" t="n">
        <v>11338</v>
      </c>
    </row>
    <row r="190" spans="1:6">
      <c s="4" r="A190" t="s">
        <v>1093</v>
      </c>
      <c s="6" r="C190" t="n">
        <v>5264</v>
      </c>
    </row>
    <row r="191" spans="1:6">
      <c s="4" r="A191" t="s">
        <v>1094</v>
      </c>
      <c s="6" r="C191" t="n">
        <v>22134</v>
      </c>
    </row>
    <row r="192" spans="1:6">
      <c s="4" r="A192" t="s">
        <v>1095</v>
      </c>
      <c s="6" r="C192" t="n">
        <v>11637</v>
      </c>
    </row>
    <row r="193" spans="1:6">
      <c s="4" r="A193" t="s">
        <v>1096</v>
      </c>
      <c s="6" r="C193" t="n">
        <v>18734</v>
      </c>
    </row>
    <row r="194" spans="1:6">
      <c s="4" r="A194" t="s">
        <v>1097</v>
      </c>
      <c s="7" r="C194" t="n">
        <v>20301</v>
      </c>
    </row>
    <row r="195" spans="1:6">
      <c s="4" r="A195" t="s">
        <v>1099</v>
      </c>
      <c s="4" r="C195" t="s">
        <v>1116</v>
      </c>
    </row>
    <row r="196" spans="1:6">
      <c s="4" r="A196" t="s">
        <v>1117</v>
      </c>
    </row>
    <row r="197" spans="1:6">
      <c s="3" r="A197" t="s">
        <v>1085</v>
      </c>
    </row>
    <row r="198" spans="1:6">
      <c s="4" r="A198" t="s">
        <v>1086</v>
      </c>
      <c s="7" r="C198" t="n">
        <v>0</v>
      </c>
    </row>
    <row r="199" spans="1:6">
      <c s="4" r="A199" t="s">
        <v>1087</v>
      </c>
      <c s="6" r="C199" t="n">
        <v>5008</v>
      </c>
    </row>
    <row r="200" spans="1:6">
      <c s="4" r="A200" t="s">
        <v>1088</v>
      </c>
      <c s="6" r="C200" t="n">
        <v>77892</v>
      </c>
    </row>
    <row r="201" spans="1:6">
      <c s="4" r="A201" t="s">
        <v>1089</v>
      </c>
      <c s="6" r="C201" t="n">
        <v>2250</v>
      </c>
    </row>
    <row r="202" spans="1:6">
      <c s="4" r="A202" t="s">
        <v>1090</v>
      </c>
      <c s="4" r="B202" t="s">
        <v>472</v>
      </c>
      <c s="6" r="C202" t="n">
        <v>0</v>
      </c>
    </row>
    <row r="203" spans="1:6">
      <c s="4" r="A203" t="s">
        <v>1091</v>
      </c>
      <c s="4" r="B203" t="s">
        <v>472</v>
      </c>
      <c s="6" r="C203" t="n">
        <v>1353</v>
      </c>
    </row>
    <row r="204" spans="1:6">
      <c s="4" r="A204" t="s">
        <v>1092</v>
      </c>
      <c s="4" r="B204" t="s">
        <v>472</v>
      </c>
      <c s="6" r="C204" t="n">
        <v>11621</v>
      </c>
    </row>
    <row r="205" spans="1:6">
      <c s="4" r="A205" t="s">
        <v>1093</v>
      </c>
      <c s="6" r="C205" t="n">
        <v>5008</v>
      </c>
    </row>
    <row r="206" spans="1:6">
      <c s="4" r="A206" t="s">
        <v>1094</v>
      </c>
      <c s="6" r="C206" t="n">
        <v>79245</v>
      </c>
    </row>
    <row r="207" spans="1:6">
      <c s="4" r="A207" t="s">
        <v>1095</v>
      </c>
      <c s="6" r="C207" t="n">
        <v>13871</v>
      </c>
    </row>
    <row r="208" spans="1:6">
      <c s="4" r="A208" t="s">
        <v>1096</v>
      </c>
      <c s="6" r="C208" t="n">
        <v>30336</v>
      </c>
    </row>
    <row r="209" spans="1:6">
      <c s="4" r="A209" t="s">
        <v>1097</v>
      </c>
      <c s="7" r="C209" t="n">
        <v>67788</v>
      </c>
    </row>
    <row r="210" spans="1:6">
      <c s="4" r="A210" t="s">
        <v>1099</v>
      </c>
      <c s="4" r="C210" t="s">
        <v>1118</v>
      </c>
    </row>
    <row r="211" spans="1:6">
      <c s="4" r="A211" t="s">
        <v>1119</v>
      </c>
    </row>
    <row r="212" spans="1:6">
      <c s="3" r="A212" t="s">
        <v>1085</v>
      </c>
    </row>
    <row r="213" spans="1:6">
      <c s="4" r="A213" t="s">
        <v>1086</v>
      </c>
      <c s="7" r="C213" t="n">
        <v>0</v>
      </c>
    </row>
    <row r="214" spans="1:6">
      <c s="4" r="A214" t="s">
        <v>1087</v>
      </c>
      <c s="6" r="C214" t="n">
        <v>1882</v>
      </c>
    </row>
    <row r="215" spans="1:6">
      <c s="4" r="A215" t="s">
        <v>1088</v>
      </c>
      <c s="6" r="C215" t="n">
        <v>23226</v>
      </c>
    </row>
    <row r="216" spans="1:6">
      <c s="4" r="A216" t="s">
        <v>1089</v>
      </c>
      <c s="6" r="C216" t="n">
        <v>431</v>
      </c>
    </row>
    <row r="217" spans="1:6">
      <c s="4" r="A217" t="s">
        <v>1090</v>
      </c>
      <c s="4" r="B217" t="s">
        <v>472</v>
      </c>
      <c s="6" r="C217" t="n">
        <v>11</v>
      </c>
    </row>
    <row r="218" spans="1:6">
      <c s="4" r="A218" t="s">
        <v>1091</v>
      </c>
      <c s="4" r="B218" t="s">
        <v>472</v>
      </c>
      <c s="6" r="C218" t="n">
        <v>3482</v>
      </c>
    </row>
    <row r="219" spans="1:6">
      <c s="4" r="A219" t="s">
        <v>1092</v>
      </c>
      <c s="4" r="B219" t="s">
        <v>472</v>
      </c>
      <c s="6" r="C219" t="n">
        <v>9575</v>
      </c>
    </row>
    <row r="220" spans="1:6">
      <c s="4" r="A220" t="s">
        <v>1093</v>
      </c>
      <c s="6" r="C220" t="n">
        <v>1893</v>
      </c>
    </row>
    <row r="221" spans="1:6">
      <c s="4" r="A221" t="s">
        <v>1094</v>
      </c>
      <c s="6" r="C221" t="n">
        <v>26708</v>
      </c>
    </row>
    <row r="222" spans="1:6">
      <c s="4" r="A222" t="s">
        <v>1095</v>
      </c>
      <c s="6" r="C222" t="n">
        <v>10006</v>
      </c>
    </row>
    <row r="223" spans="1:6">
      <c s="4" r="A223" t="s">
        <v>1096</v>
      </c>
      <c s="6" r="C223" t="n">
        <v>11596</v>
      </c>
    </row>
    <row r="224" spans="1:6">
      <c s="4" r="A224" t="s">
        <v>1097</v>
      </c>
      <c s="7" r="C224" t="n">
        <v>27011</v>
      </c>
    </row>
    <row r="225" spans="1:6">
      <c s="4" r="A225" t="s">
        <v>1099</v>
      </c>
      <c s="4" r="C225" t="s">
        <v>1120</v>
      </c>
    </row>
    <row r="226" spans="1:6">
      <c s="4" r="A226" t="s">
        <v>455</v>
      </c>
    </row>
    <row r="227" spans="1:6">
      <c s="3" r="A227" t="s">
        <v>1085</v>
      </c>
    </row>
    <row r="228" spans="1:6">
      <c s="4" r="A228" t="s">
        <v>1086</v>
      </c>
      <c s="7" r="C228" t="n">
        <v>0</v>
      </c>
    </row>
    <row r="229" spans="1:6">
      <c s="4" r="A229" t="s">
        <v>1087</v>
      </c>
      <c s="6" r="C229" t="n">
        <v>6963</v>
      </c>
    </row>
    <row r="230" spans="1:6">
      <c s="4" r="A230" t="s">
        <v>1088</v>
      </c>
      <c s="6" r="C230" t="n">
        <v>21262</v>
      </c>
    </row>
    <row r="231" spans="1:6">
      <c s="4" r="A231" t="s">
        <v>1089</v>
      </c>
      <c s="6" r="C231" t="n">
        <v>445</v>
      </c>
    </row>
    <row r="232" spans="1:6">
      <c s="4" r="A232" t="s">
        <v>1090</v>
      </c>
      <c s="4" r="B232" t="s">
        <v>472</v>
      </c>
      <c s="6" r="C232" t="n">
        <v>3561</v>
      </c>
    </row>
    <row r="233" spans="1:6">
      <c s="4" r="A233" t="s">
        <v>1091</v>
      </c>
      <c s="4" r="B233" t="s">
        <v>472</v>
      </c>
      <c s="6" r="C233" t="n">
        <v>211</v>
      </c>
    </row>
    <row r="234" spans="1:6">
      <c s="4" r="A234" t="s">
        <v>1092</v>
      </c>
      <c s="4" r="B234" t="s">
        <v>472</v>
      </c>
      <c s="6" r="C234" t="n">
        <v>3830</v>
      </c>
    </row>
    <row r="235" spans="1:6">
      <c s="4" r="A235" t="s">
        <v>1093</v>
      </c>
      <c s="6" r="C235" t="n">
        <v>10524</v>
      </c>
    </row>
    <row r="236" spans="1:6">
      <c s="4" r="A236" t="s">
        <v>1094</v>
      </c>
      <c s="6" r="C236" t="n">
        <v>21473</v>
      </c>
    </row>
    <row r="237" spans="1:6">
      <c s="4" r="A237" t="s">
        <v>1095</v>
      </c>
      <c s="6" r="C237" t="n">
        <v>4275</v>
      </c>
    </row>
    <row r="238" spans="1:6">
      <c s="4" r="A238" t="s">
        <v>1096</v>
      </c>
      <c s="6" r="C238" t="n">
        <v>7920</v>
      </c>
    </row>
    <row r="239" spans="1:6">
      <c s="4" r="A239" t="s">
        <v>1097</v>
      </c>
      <c s="7" r="C239" t="n">
        <v>28352</v>
      </c>
    </row>
    <row r="240" spans="1:6">
      <c s="4" r="A240" t="s">
        <v>1099</v>
      </c>
      <c s="4" r="C240" t="s">
        <v>1121</v>
      </c>
    </row>
    <row r="241" spans="1:6">
      <c s="4" r="A241" t="s">
        <v>702</v>
      </c>
    </row>
    <row r="242" spans="1:6">
      <c s="3" r="A242" t="s">
        <v>1085</v>
      </c>
    </row>
    <row r="243" spans="1:6">
      <c s="4" r="A243" t="s">
        <v>1086</v>
      </c>
      <c s="7" r="C243" t="n">
        <v>225000</v>
      </c>
    </row>
    <row r="244" spans="1:6">
      <c s="4" r="A244" t="s">
        <v>1087</v>
      </c>
      <c s="6" r="C244" t="n">
        <v>0</v>
      </c>
    </row>
    <row r="245" spans="1:6">
      <c s="4" r="A245" t="s">
        <v>1088</v>
      </c>
      <c s="6" r="C245" t="n">
        <v>295809</v>
      </c>
    </row>
    <row r="246" spans="1:6">
      <c s="4" r="A246" t="s">
        <v>1089</v>
      </c>
      <c s="6" r="C246" t="n">
        <v>28223</v>
      </c>
    </row>
    <row r="247" spans="1:6">
      <c s="4" r="A247" t="s">
        <v>1090</v>
      </c>
      <c s="4" r="B247" t="s">
        <v>472</v>
      </c>
      <c s="6" r="C247" t="n">
        <v>0</v>
      </c>
    </row>
    <row r="248" spans="1:6">
      <c s="4" r="A248" t="s">
        <v>1091</v>
      </c>
      <c s="4" r="B248" t="s">
        <v>472</v>
      </c>
      <c s="6" r="C248" t="n">
        <v>22512</v>
      </c>
    </row>
    <row r="249" spans="1:6">
      <c s="4" r="A249" t="s">
        <v>1092</v>
      </c>
      <c s="4" r="B249" t="s">
        <v>472</v>
      </c>
      <c s="6" r="C249" t="n">
        <v>44179</v>
      </c>
    </row>
    <row r="250" spans="1:6">
      <c s="4" r="A250" t="s">
        <v>1093</v>
      </c>
      <c s="6" r="C250" t="n">
        <v>0</v>
      </c>
    </row>
    <row r="251" spans="1:6">
      <c s="4" r="A251" t="s">
        <v>1094</v>
      </c>
      <c s="6" r="C251" t="n">
        <v>318321</v>
      </c>
    </row>
    <row r="252" spans="1:6">
      <c s="4" r="A252" t="s">
        <v>1095</v>
      </c>
      <c s="6" r="C252" t="n">
        <v>72402</v>
      </c>
    </row>
    <row r="253" spans="1:6">
      <c s="4" r="A253" t="s">
        <v>1096</v>
      </c>
      <c s="6" r="C253" t="n">
        <v>147104</v>
      </c>
    </row>
    <row r="254" spans="1:6">
      <c s="4" r="A254" t="s">
        <v>1097</v>
      </c>
      <c s="7" r="C254" t="n">
        <v>243619</v>
      </c>
    </row>
    <row r="255" spans="1:6">
      <c s="4" r="A255" t="s">
        <v>1099</v>
      </c>
      <c s="4" r="C255" t="s">
        <v>1122</v>
      </c>
    </row>
    <row r="256" spans="1:6">
      <c s="4" r="A256" t="s">
        <v>1123</v>
      </c>
    </row>
    <row r="257" spans="1:6">
      <c s="3" r="A257" t="s">
        <v>1085</v>
      </c>
    </row>
    <row r="258" spans="1:6">
      <c s="4" r="A258" t="s">
        <v>1086</v>
      </c>
      <c s="7" r="C258" t="n">
        <v>0</v>
      </c>
    </row>
    <row r="259" spans="1:6">
      <c s="4" r="A259" t="s">
        <v>1087</v>
      </c>
      <c s="6" r="C259" t="n">
        <v>4938</v>
      </c>
    </row>
    <row r="260" spans="1:6">
      <c s="4" r="A260" t="s">
        <v>1088</v>
      </c>
      <c s="6" r="C260" t="n">
        <v>21720</v>
      </c>
    </row>
    <row r="261" spans="1:6">
      <c s="4" r="A261" t="s">
        <v>1089</v>
      </c>
      <c s="6" r="C261" t="n">
        <v>577</v>
      </c>
    </row>
    <row r="262" spans="1:6">
      <c s="4" r="A262" t="s">
        <v>1090</v>
      </c>
      <c s="4" r="B262" t="s">
        <v>472</v>
      </c>
      <c s="6" r="C262" t="n">
        <v>0</v>
      </c>
    </row>
    <row r="263" spans="1:6">
      <c s="4" r="A263" t="s">
        <v>1091</v>
      </c>
      <c s="4" r="B263" t="s">
        <v>472</v>
      </c>
      <c s="6" r="C263" t="n">
        <v>826</v>
      </c>
    </row>
    <row r="264" spans="1:6">
      <c s="4" r="A264" t="s">
        <v>1092</v>
      </c>
      <c s="4" r="B264" t="s">
        <v>472</v>
      </c>
      <c s="6" r="C264" t="n">
        <v>6131</v>
      </c>
    </row>
    <row r="265" spans="1:6">
      <c s="4" r="A265" t="s">
        <v>1093</v>
      </c>
      <c s="6" r="C265" t="n">
        <v>4938</v>
      </c>
    </row>
    <row r="266" spans="1:6">
      <c s="4" r="A266" t="s">
        <v>1094</v>
      </c>
      <c s="6" r="C266" t="n">
        <v>22546</v>
      </c>
    </row>
    <row r="267" spans="1:6">
      <c s="4" r="A267" t="s">
        <v>1095</v>
      </c>
      <c s="6" r="C267" t="n">
        <v>6708</v>
      </c>
    </row>
    <row r="268" spans="1:6">
      <c s="4" r="A268" t="s">
        <v>1096</v>
      </c>
      <c s="6" r="C268" t="n">
        <v>10753</v>
      </c>
    </row>
    <row r="269" spans="1:6">
      <c s="4" r="A269" t="s">
        <v>1097</v>
      </c>
      <c s="7" r="C269" t="n">
        <v>23439</v>
      </c>
    </row>
    <row r="270" spans="1:6">
      <c s="4" r="A270" t="s">
        <v>1099</v>
      </c>
      <c s="4" r="C270" t="s">
        <v>1124</v>
      </c>
    </row>
    <row r="271" spans="1:6">
      <c s="4" r="A271" t="s">
        <v>693</v>
      </c>
    </row>
    <row r="272" spans="1:6">
      <c s="3" r="A272" t="s">
        <v>1085</v>
      </c>
    </row>
    <row r="273" spans="1:6">
      <c s="4" r="A273" t="s">
        <v>1086</v>
      </c>
      <c s="7" r="C273" t="n">
        <v>0</v>
      </c>
    </row>
    <row r="274" spans="1:6">
      <c s="4" r="A274" t="s">
        <v>1087</v>
      </c>
      <c s="6" r="C274" t="n">
        <v>0</v>
      </c>
    </row>
    <row r="275" spans="1:6">
      <c s="4" r="A275" t="s">
        <v>1088</v>
      </c>
      <c s="6" r="C275" t="n">
        <v>85572</v>
      </c>
    </row>
    <row r="276" spans="1:6">
      <c s="4" r="A276" t="s">
        <v>1089</v>
      </c>
      <c s="6" r="C276" t="n">
        <v>4800</v>
      </c>
    </row>
    <row r="277" spans="1:6">
      <c s="4" r="A277" t="s">
        <v>1090</v>
      </c>
      <c s="4" r="B277" t="s">
        <v>472</v>
      </c>
      <c s="6" r="C277" t="n">
        <v>122</v>
      </c>
    </row>
    <row r="278" spans="1:6">
      <c s="4" r="A278" t="s">
        <v>1091</v>
      </c>
      <c s="4" r="B278" t="s">
        <v>472</v>
      </c>
      <c s="6" r="C278" t="n">
        <v>15834</v>
      </c>
    </row>
    <row r="279" spans="1:6">
      <c s="4" r="A279" t="s">
        <v>1092</v>
      </c>
      <c s="4" r="B279" t="s">
        <v>472</v>
      </c>
      <c s="6" r="C279" t="n">
        <v>19005</v>
      </c>
    </row>
    <row r="280" spans="1:6">
      <c s="4" r="A280" t="s">
        <v>1093</v>
      </c>
      <c s="6" r="C280" t="n">
        <v>122</v>
      </c>
    </row>
    <row r="281" spans="1:6">
      <c s="4" r="A281" t="s">
        <v>1094</v>
      </c>
      <c s="6" r="C281" t="n">
        <v>101406</v>
      </c>
    </row>
    <row r="282" spans="1:6">
      <c s="4" r="A282" t="s">
        <v>1095</v>
      </c>
      <c s="6" r="C282" t="n">
        <v>23805</v>
      </c>
    </row>
    <row r="283" spans="1:6">
      <c s="4" r="A283" t="s">
        <v>1096</v>
      </c>
      <c s="6" r="C283" t="n">
        <v>50559</v>
      </c>
    </row>
    <row r="284" spans="1:6">
      <c s="4" r="A284" t="s">
        <v>1097</v>
      </c>
      <c s="7" r="C284" t="n">
        <v>74774</v>
      </c>
    </row>
    <row r="285" spans="1:6">
      <c s="4" r="A285" t="s">
        <v>1099</v>
      </c>
      <c s="4" r="C285" t="s">
        <v>1125</v>
      </c>
    </row>
    <row r="286" spans="1:6">
      <c s="4" r="A286" t="s">
        <v>1126</v>
      </c>
    </row>
    <row r="287" spans="1:6">
      <c s="3" r="A287" t="s">
        <v>1085</v>
      </c>
    </row>
    <row r="288" spans="1:6">
      <c s="4" r="A288" t="s">
        <v>1086</v>
      </c>
      <c s="7" r="C288" t="n">
        <v>0</v>
      </c>
    </row>
    <row r="289" spans="1:6">
      <c s="4" r="A289" t="s">
        <v>1087</v>
      </c>
      <c s="6" r="C289" t="n">
        <v>11384</v>
      </c>
    </row>
    <row r="290" spans="1:6">
      <c s="4" r="A290" t="s">
        <v>1088</v>
      </c>
      <c s="6" r="C290" t="n">
        <v>34573</v>
      </c>
    </row>
    <row r="291" spans="1:6">
      <c s="4" r="A291" t="s">
        <v>1089</v>
      </c>
      <c s="6" r="C291" t="n">
        <v>0</v>
      </c>
    </row>
    <row r="292" spans="1:6">
      <c s="4" r="A292" t="s">
        <v>1090</v>
      </c>
      <c s="4" r="B292" t="s">
        <v>472</v>
      </c>
      <c s="6" r="C292" t="n">
        <v>0</v>
      </c>
    </row>
    <row r="293" spans="1:6">
      <c s="4" r="A293" t="s">
        <v>1091</v>
      </c>
      <c s="4" r="B293" t="s">
        <v>472</v>
      </c>
      <c s="6" r="C293" t="n">
        <v>36539</v>
      </c>
    </row>
    <row r="294" spans="1:6">
      <c s="4" r="A294" t="s">
        <v>1092</v>
      </c>
      <c s="4" r="B294" t="s">
        <v>472</v>
      </c>
      <c s="6" r="C294" t="n">
        <v>15540</v>
      </c>
    </row>
    <row r="295" spans="1:6">
      <c s="4" r="A295" t="s">
        <v>1093</v>
      </c>
      <c s="6" r="C295" t="n">
        <v>11384</v>
      </c>
    </row>
    <row r="296" spans="1:6">
      <c s="4" r="A296" t="s">
        <v>1094</v>
      </c>
      <c s="6" r="C296" t="n">
        <v>71112</v>
      </c>
    </row>
    <row r="297" spans="1:6">
      <c s="4" r="A297" t="s">
        <v>1095</v>
      </c>
      <c s="6" r="C297" t="n">
        <v>15540</v>
      </c>
    </row>
    <row r="298" spans="1:6">
      <c s="4" r="A298" t="s">
        <v>1096</v>
      </c>
      <c s="6" r="C298" t="n">
        <v>38000</v>
      </c>
    </row>
    <row r="299" spans="1:6">
      <c s="4" r="A299" t="s">
        <v>1097</v>
      </c>
      <c s="7" r="C299" t="n">
        <v>60036</v>
      </c>
    </row>
    <row r="300" spans="1:6">
      <c s="4" r="A300" t="s">
        <v>1099</v>
      </c>
      <c s="4" r="C300" t="s">
        <v>1127</v>
      </c>
    </row>
    <row r="301" spans="1:6">
      <c s="4" r="A301" t="s">
        <v>1128</v>
      </c>
    </row>
    <row r="302" spans="1:6">
      <c s="3" r="A302" t="s">
        <v>1085</v>
      </c>
    </row>
    <row r="303" spans="1:6">
      <c s="4" r="A303" t="s">
        <v>1086</v>
      </c>
      <c s="7" r="C303" t="n">
        <v>0</v>
      </c>
    </row>
    <row r="304" spans="1:6">
      <c s="4" r="A304" t="s">
        <v>1087</v>
      </c>
      <c s="6" r="C304" t="n">
        <v>13971</v>
      </c>
    </row>
    <row r="305" spans="1:6">
      <c s="4" r="A305" t="s">
        <v>1088</v>
      </c>
      <c s="6" r="C305" t="n">
        <v>31742</v>
      </c>
    </row>
    <row r="306" spans="1:6">
      <c s="4" r="A306" t="s">
        <v>1089</v>
      </c>
      <c s="6" r="C306" t="n">
        <v>2741</v>
      </c>
    </row>
    <row r="307" spans="1:6">
      <c s="4" r="A307" t="s">
        <v>1090</v>
      </c>
      <c s="4" r="B307" t="s">
        <v>472</v>
      </c>
      <c s="6" r="C307" t="n">
        <v>3</v>
      </c>
    </row>
    <row r="308" spans="1:6">
      <c s="4" r="A308" t="s">
        <v>1091</v>
      </c>
      <c s="4" r="B308" t="s">
        <v>472</v>
      </c>
      <c s="6" r="C308" t="n">
        <v>2322</v>
      </c>
    </row>
    <row r="309" spans="1:6">
      <c s="4" r="A309" t="s">
        <v>1092</v>
      </c>
      <c s="4" r="B309" t="s">
        <v>472</v>
      </c>
      <c s="6" r="C309" t="n">
        <v>9952</v>
      </c>
    </row>
    <row r="310" spans="1:6">
      <c s="4" r="A310" t="s">
        <v>1093</v>
      </c>
      <c s="6" r="C310" t="n">
        <v>13974</v>
      </c>
    </row>
    <row r="311" spans="1:6">
      <c s="4" r="A311" t="s">
        <v>1094</v>
      </c>
      <c s="6" r="C311" t="n">
        <v>34064</v>
      </c>
    </row>
    <row r="312" spans="1:6">
      <c s="4" r="A312" t="s">
        <v>1095</v>
      </c>
      <c s="6" r="C312" t="n">
        <v>12693</v>
      </c>
    </row>
    <row r="313" spans="1:6">
      <c s="4" r="A313" t="s">
        <v>1096</v>
      </c>
      <c s="6" r="C313" t="n">
        <v>18658</v>
      </c>
    </row>
    <row r="314" spans="1:6">
      <c s="4" r="A314" t="s">
        <v>1097</v>
      </c>
      <c s="7" r="C314" t="n">
        <v>42073</v>
      </c>
    </row>
    <row r="315" spans="1:6">
      <c s="4" r="A315" t="s">
        <v>1099</v>
      </c>
      <c s="4" r="C315" t="s">
        <v>1129</v>
      </c>
    </row>
    <row r="316" spans="1:6">
      <c s="4" r="A316" t="s">
        <v>1130</v>
      </c>
    </row>
    <row r="317" spans="1:6">
      <c s="3" r="A317" t="s">
        <v>1085</v>
      </c>
    </row>
    <row r="318" spans="1:6">
      <c s="4" r="A318" t="s">
        <v>1086</v>
      </c>
      <c s="7" r="C318" t="n">
        <v>131262</v>
      </c>
    </row>
    <row r="319" spans="1:6">
      <c s="4" r="A319" t="s">
        <v>1087</v>
      </c>
      <c s="6" r="C319" t="n">
        <v>38158</v>
      </c>
    </row>
    <row r="320" spans="1:6">
      <c s="4" r="A320" t="s">
        <v>1088</v>
      </c>
      <c s="6" r="C320" t="n">
        <v>154181</v>
      </c>
    </row>
    <row r="321" spans="1:6">
      <c s="4" r="A321" t="s">
        <v>1089</v>
      </c>
      <c s="6" r="C321" t="n">
        <v>24112</v>
      </c>
    </row>
    <row r="322" spans="1:6">
      <c s="4" r="A322" t="s">
        <v>1090</v>
      </c>
      <c s="4" r="B322" t="s">
        <v>472</v>
      </c>
      <c s="6" r="C322" t="n">
        <v>17</v>
      </c>
    </row>
    <row r="323" spans="1:6">
      <c s="4" r="A323" t="s">
        <v>1091</v>
      </c>
      <c s="4" r="B323" t="s">
        <v>472</v>
      </c>
      <c s="6" r="C323" t="n">
        <v>17572</v>
      </c>
    </row>
    <row r="324" spans="1:6">
      <c s="4" r="A324" t="s">
        <v>1092</v>
      </c>
      <c s="4" r="B324" t="s">
        <v>472</v>
      </c>
      <c s="6" r="C324" t="n">
        <v>28670</v>
      </c>
    </row>
    <row r="325" spans="1:6">
      <c s="4" r="A325" t="s">
        <v>1093</v>
      </c>
      <c s="6" r="C325" t="n">
        <v>38175</v>
      </c>
    </row>
    <row r="326" spans="1:6">
      <c s="4" r="A326" t="s">
        <v>1094</v>
      </c>
      <c s="6" r="C326" t="n">
        <v>171753</v>
      </c>
    </row>
    <row r="327" spans="1:6">
      <c s="4" r="A327" t="s">
        <v>1095</v>
      </c>
      <c s="6" r="C327" t="n">
        <v>52782</v>
      </c>
    </row>
    <row r="328" spans="1:6">
      <c s="4" r="A328" t="s">
        <v>1096</v>
      </c>
      <c s="6" r="C328" t="n">
        <v>85046</v>
      </c>
    </row>
    <row r="329" spans="1:6">
      <c s="4" r="A329" t="s">
        <v>1097</v>
      </c>
      <c s="7" r="C329" t="n">
        <v>177664</v>
      </c>
    </row>
    <row r="330" spans="1:6">
      <c s="4" r="A330" t="s">
        <v>1099</v>
      </c>
      <c s="4" r="C330" t="s">
        <v>1131</v>
      </c>
    </row>
    <row r="331" spans="1:6">
      <c s="4" r="A331" t="s">
        <v>1132</v>
      </c>
    </row>
    <row r="332" spans="1:6">
      <c s="3" r="A332" t="s">
        <v>1085</v>
      </c>
    </row>
    <row r="333" spans="1:6">
      <c s="4" r="A333" t="s">
        <v>1086</v>
      </c>
      <c s="7" r="C333" t="n">
        <v>0</v>
      </c>
    </row>
    <row r="334" spans="1:6">
      <c s="4" r="A334" t="s">
        <v>1087</v>
      </c>
      <c s="6" r="C334" t="n">
        <v>9403</v>
      </c>
    </row>
    <row r="335" spans="1:6">
      <c s="4" r="A335" t="s">
        <v>1088</v>
      </c>
      <c s="6" r="C335" t="n">
        <v>104148</v>
      </c>
    </row>
    <row r="336" spans="1:6">
      <c s="4" r="A336" t="s">
        <v>1089</v>
      </c>
      <c s="6" r="C336" t="n">
        <v>889</v>
      </c>
    </row>
    <row r="337" spans="1:6">
      <c s="4" r="A337" t="s">
        <v>1090</v>
      </c>
      <c s="4" r="B337" t="s">
        <v>472</v>
      </c>
      <c s="6" r="C337" t="n">
        <v>155</v>
      </c>
    </row>
    <row r="338" spans="1:6">
      <c s="4" r="A338" t="s">
        <v>1091</v>
      </c>
      <c s="4" r="B338" t="s">
        <v>472</v>
      </c>
      <c s="6" r="C338" t="n">
        <v>27566</v>
      </c>
    </row>
    <row r="339" spans="1:6">
      <c s="4" r="A339" t="s">
        <v>1092</v>
      </c>
      <c s="4" r="B339" t="s">
        <v>472</v>
      </c>
      <c s="6" r="C339" t="n">
        <v>28661</v>
      </c>
    </row>
    <row r="340" spans="1:6">
      <c s="4" r="A340" t="s">
        <v>1093</v>
      </c>
      <c s="6" r="C340" t="n">
        <v>9558</v>
      </c>
    </row>
    <row r="341" spans="1:6">
      <c s="4" r="A341" t="s">
        <v>1094</v>
      </c>
      <c s="6" r="C341" t="n">
        <v>131714</v>
      </c>
    </row>
    <row r="342" spans="1:6">
      <c s="4" r="A342" t="s">
        <v>1095</v>
      </c>
      <c s="6" r="C342" t="n">
        <v>29550</v>
      </c>
    </row>
    <row r="343" spans="1:6">
      <c s="4" r="A343" t="s">
        <v>1096</v>
      </c>
      <c s="6" r="C343" t="n">
        <v>57572</v>
      </c>
    </row>
    <row r="344" spans="1:6">
      <c s="4" r="A344" t="s">
        <v>1097</v>
      </c>
      <c s="7" r="C344" t="n">
        <v>113250</v>
      </c>
    </row>
    <row r="345" spans="1:6">
      <c s="4" r="A345" t="s">
        <v>1099</v>
      </c>
      <c s="4" r="C345" t="s">
        <v>1131</v>
      </c>
    </row>
    <row r="346" spans="1:6">
      <c s="4" r="A346" t="s">
        <v>1133</v>
      </c>
    </row>
    <row r="347" spans="1:6">
      <c s="3" r="A347" t="s">
        <v>1085</v>
      </c>
    </row>
    <row r="348" spans="1:6">
      <c s="4" r="A348" t="s">
        <v>1086</v>
      </c>
      <c s="7" r="C348" t="n">
        <v>0</v>
      </c>
    </row>
    <row r="349" spans="1:6">
      <c s="4" r="A349" t="s">
        <v>1087</v>
      </c>
      <c s="6" r="C349" t="n">
        <v>6581</v>
      </c>
    </row>
    <row r="350" spans="1:6">
      <c s="4" r="A350" t="s">
        <v>1088</v>
      </c>
      <c s="6" r="C350" t="n">
        <v>31062</v>
      </c>
    </row>
    <row r="351" spans="1:6">
      <c s="4" r="A351" t="s">
        <v>1089</v>
      </c>
      <c s="6" r="C351" t="n">
        <v>578</v>
      </c>
    </row>
    <row r="352" spans="1:6">
      <c s="4" r="A352" t="s">
        <v>1090</v>
      </c>
      <c s="4" r="B352" t="s">
        <v>472</v>
      </c>
      <c s="6" r="C352" t="n">
        <v>13</v>
      </c>
    </row>
    <row r="353" spans="1:6">
      <c s="4" r="A353" t="s">
        <v>1091</v>
      </c>
      <c s="4" r="B353" t="s">
        <v>472</v>
      </c>
      <c s="6" r="C353" t="n">
        <v>10421</v>
      </c>
    </row>
    <row r="354" spans="1:6">
      <c s="4" r="A354" t="s">
        <v>1092</v>
      </c>
      <c s="4" r="B354" t="s">
        <v>472</v>
      </c>
      <c s="6" r="C354" t="n">
        <v>8629</v>
      </c>
    </row>
    <row r="355" spans="1:6">
      <c s="4" r="A355" t="s">
        <v>1093</v>
      </c>
      <c s="6" r="C355" t="n">
        <v>6594</v>
      </c>
    </row>
    <row r="356" spans="1:6">
      <c s="4" r="A356" t="s">
        <v>1094</v>
      </c>
      <c s="6" r="C356" t="n">
        <v>41483</v>
      </c>
    </row>
    <row r="357" spans="1:6">
      <c s="4" r="A357" t="s">
        <v>1095</v>
      </c>
      <c s="6" r="C357" t="n">
        <v>9207</v>
      </c>
    </row>
    <row r="358" spans="1:6">
      <c s="4" r="A358" t="s">
        <v>1096</v>
      </c>
      <c s="6" r="C358" t="n">
        <v>19488</v>
      </c>
    </row>
    <row r="359" spans="1:6">
      <c s="4" r="A359" t="s">
        <v>1097</v>
      </c>
      <c s="7" r="C359" t="n">
        <v>37796</v>
      </c>
    </row>
    <row r="360" spans="1:6">
      <c s="4" r="A360" t="s">
        <v>1099</v>
      </c>
      <c s="4" r="C360" t="s">
        <v>1134</v>
      </c>
    </row>
    <row r="361" spans="1:6">
      <c s="4" r="A361" t="s">
        <v>711</v>
      </c>
    </row>
    <row r="362" spans="1:6">
      <c s="3" r="A362" t="s">
        <v>1085</v>
      </c>
    </row>
    <row r="363" spans="1:6">
      <c s="4" r="A363" t="s">
        <v>1086</v>
      </c>
      <c s="7" r="C363" t="n">
        <v>0</v>
      </c>
    </row>
    <row r="364" spans="1:6">
      <c s="4" r="A364" t="s">
        <v>1087</v>
      </c>
      <c s="6" r="C364" t="n">
        <v>0</v>
      </c>
    </row>
    <row r="365" spans="1:6">
      <c s="4" r="A365" t="s">
        <v>1088</v>
      </c>
      <c s="6" r="C365" t="n">
        <v>79111</v>
      </c>
    </row>
    <row r="366" spans="1:6">
      <c s="4" r="A366" t="s">
        <v>1089</v>
      </c>
      <c s="6" r="C366" t="n">
        <v>7890</v>
      </c>
    </row>
    <row r="367" spans="1:6">
      <c s="4" r="A367" t="s">
        <v>1090</v>
      </c>
      <c s="4" r="B367" t="s">
        <v>472</v>
      </c>
      <c s="6" r="C367" t="n">
        <v>0</v>
      </c>
    </row>
    <row r="368" spans="1:6">
      <c s="4" r="A368" t="s">
        <v>1091</v>
      </c>
      <c s="4" r="B368" t="s">
        <v>472</v>
      </c>
      <c s="6" r="C368" t="n">
        <v>415</v>
      </c>
    </row>
    <row r="369" spans="1:6">
      <c s="4" r="A369" t="s">
        <v>1092</v>
      </c>
      <c s="4" r="B369" t="s">
        <v>472</v>
      </c>
      <c s="6" r="C369" t="n">
        <v>8111</v>
      </c>
    </row>
    <row r="370" spans="1:6">
      <c s="4" r="A370" t="s">
        <v>1093</v>
      </c>
      <c s="6" r="C370" t="n">
        <v>0</v>
      </c>
    </row>
    <row r="371" spans="1:6">
      <c s="4" r="A371" t="s">
        <v>1094</v>
      </c>
      <c s="6" r="C371" t="n">
        <v>79526</v>
      </c>
    </row>
    <row r="372" spans="1:6">
      <c s="4" r="A372" t="s">
        <v>1095</v>
      </c>
      <c s="6" r="C372" t="n">
        <v>16001</v>
      </c>
    </row>
    <row r="373" spans="1:6">
      <c s="4" r="A373" t="s">
        <v>1096</v>
      </c>
      <c s="6" r="C373" t="n">
        <v>28993</v>
      </c>
    </row>
    <row r="374" spans="1:6">
      <c s="4" r="A374" t="s">
        <v>1097</v>
      </c>
      <c s="7" r="C374" t="n">
        <v>66534</v>
      </c>
    </row>
    <row r="375" spans="1:6">
      <c s="4" r="A375" t="s">
        <v>1099</v>
      </c>
      <c s="4" r="C375" t="s">
        <v>1135</v>
      </c>
    </row>
    <row r="376" spans="1:6">
      <c s="4" r="A376" t="s">
        <v>1136</v>
      </c>
    </row>
    <row r="377" spans="1:6">
      <c s="3" r="A377" t="s">
        <v>1085</v>
      </c>
    </row>
    <row r="378" spans="1:6">
      <c s="4" r="A378" t="s">
        <v>1086</v>
      </c>
      <c s="7" r="C378" t="n">
        <v>0</v>
      </c>
    </row>
    <row r="379" spans="1:6">
      <c s="4" r="A379" t="s">
        <v>1087</v>
      </c>
      <c s="6" r="C379" t="n">
        <v>6732</v>
      </c>
    </row>
    <row r="380" spans="1:6">
      <c s="4" r="A380" t="s">
        <v>1088</v>
      </c>
      <c s="6" r="C380" t="n">
        <v>45016</v>
      </c>
    </row>
    <row r="381" spans="1:6">
      <c s="4" r="A381" t="s">
        <v>1089</v>
      </c>
      <c s="6" r="C381" t="n">
        <v>984</v>
      </c>
    </row>
    <row r="382" spans="1:6">
      <c s="4" r="A382" t="s">
        <v>1090</v>
      </c>
      <c s="4" r="B382" t="s">
        <v>472</v>
      </c>
      <c s="6" r="C382" t="n">
        <v>2</v>
      </c>
    </row>
    <row r="383" spans="1:6">
      <c s="4" r="A383" t="s">
        <v>1091</v>
      </c>
      <c s="4" r="B383" t="s">
        <v>472</v>
      </c>
      <c s="6" r="C383" t="n">
        <v>3157</v>
      </c>
    </row>
    <row r="384" spans="1:6">
      <c s="4" r="A384" t="s">
        <v>1092</v>
      </c>
      <c s="4" r="B384" t="s">
        <v>472</v>
      </c>
      <c s="6" r="C384" t="n">
        <v>10282</v>
      </c>
    </row>
    <row r="385" spans="1:6">
      <c s="4" r="A385" t="s">
        <v>1093</v>
      </c>
      <c s="6" r="C385" t="n">
        <v>6734</v>
      </c>
    </row>
    <row r="386" spans="1:6">
      <c s="4" r="A386" t="s">
        <v>1094</v>
      </c>
      <c s="6" r="C386" t="n">
        <v>48173</v>
      </c>
    </row>
    <row r="387" spans="1:6">
      <c s="4" r="A387" t="s">
        <v>1095</v>
      </c>
      <c s="6" r="C387" t="n">
        <v>11266</v>
      </c>
    </row>
    <row r="388" spans="1:6">
      <c s="4" r="A388" t="s">
        <v>1096</v>
      </c>
      <c s="6" r="C388" t="n">
        <v>22438</v>
      </c>
    </row>
    <row r="389" spans="1:6">
      <c s="4" r="A389" t="s">
        <v>1097</v>
      </c>
      <c s="7" r="C389" t="n">
        <v>43735</v>
      </c>
    </row>
    <row r="390" spans="1:6">
      <c s="4" r="A390" t="s">
        <v>1099</v>
      </c>
      <c s="4" r="C390" t="s">
        <v>1137</v>
      </c>
    </row>
    <row r="391" spans="1:6">
      <c s="4" r="A391" t="s">
        <v>1138</v>
      </c>
    </row>
    <row r="392" spans="1:6">
      <c s="3" r="A392" t="s">
        <v>1085</v>
      </c>
    </row>
    <row r="393" spans="1:6">
      <c s="4" r="A393" t="s">
        <v>1086</v>
      </c>
      <c s="7" r="C393" t="n">
        <v>0</v>
      </c>
    </row>
    <row r="394" spans="1:6">
      <c s="4" r="A394" t="s">
        <v>1087</v>
      </c>
      <c s="6" r="C394" t="n">
        <v>5982</v>
      </c>
    </row>
    <row r="395" spans="1:6">
      <c s="4" r="A395" t="s">
        <v>1088</v>
      </c>
      <c s="6" r="C395" t="n">
        <v>29292</v>
      </c>
    </row>
    <row r="396" spans="1:6">
      <c s="4" r="A396" t="s">
        <v>1089</v>
      </c>
      <c s="6" r="C396" t="n">
        <v>1253</v>
      </c>
    </row>
    <row r="397" spans="1:6">
      <c s="4" r="A397" t="s">
        <v>1090</v>
      </c>
      <c s="4" r="B397" t="s">
        <v>472</v>
      </c>
      <c s="6" r="C397" t="n">
        <v>329</v>
      </c>
    </row>
    <row r="398" spans="1:6">
      <c s="4" r="A398" t="s">
        <v>1091</v>
      </c>
      <c s="4" r="B398" t="s">
        <v>472</v>
      </c>
      <c s="6" r="C398" t="n">
        <v>6394</v>
      </c>
    </row>
    <row r="399" spans="1:6">
      <c s="4" r="A399" t="s">
        <v>1092</v>
      </c>
      <c s="4" r="B399" t="s">
        <v>472</v>
      </c>
      <c s="6" r="C399" t="n">
        <v>7700</v>
      </c>
    </row>
    <row r="400" spans="1:6">
      <c s="4" r="A400" t="s">
        <v>1093</v>
      </c>
      <c s="6" r="C400" t="n">
        <v>6311</v>
      </c>
    </row>
    <row r="401" spans="1:6">
      <c s="4" r="A401" t="s">
        <v>1094</v>
      </c>
      <c s="6" r="C401" t="n">
        <v>35686</v>
      </c>
    </row>
    <row r="402" spans="1:6">
      <c s="4" r="A402" t="s">
        <v>1095</v>
      </c>
      <c s="6" r="C402" t="n">
        <v>8953</v>
      </c>
    </row>
    <row r="403" spans="1:6">
      <c s="4" r="A403" t="s">
        <v>1096</v>
      </c>
      <c s="6" r="C403" t="n">
        <v>12478</v>
      </c>
    </row>
    <row r="404" spans="1:6">
      <c s="4" r="A404" t="s">
        <v>1097</v>
      </c>
      <c s="7" r="C404" t="n">
        <v>38472</v>
      </c>
    </row>
    <row r="405" spans="1:6">
      <c s="4" r="A405" t="s">
        <v>1099</v>
      </c>
      <c s="4" r="C405" t="s">
        <v>1139</v>
      </c>
    </row>
    <row r="406" spans="1:6">
      <c s="4" r="A406" t="s">
        <v>1140</v>
      </c>
    </row>
    <row r="407" spans="1:6">
      <c s="3" r="A407" t="s">
        <v>1085</v>
      </c>
    </row>
    <row r="408" spans="1:6">
      <c s="4" r="A408" t="s">
        <v>1086</v>
      </c>
      <c s="7" r="C408" t="n">
        <v>0</v>
      </c>
    </row>
    <row r="409" spans="1:6">
      <c s="4" r="A409" t="s">
        <v>1087</v>
      </c>
      <c s="6" r="C409" t="n">
        <v>11082</v>
      </c>
    </row>
    <row r="410" spans="1:6">
      <c s="4" r="A410" t="s">
        <v>1088</v>
      </c>
      <c s="6" r="C410" t="n">
        <v>80342</v>
      </c>
    </row>
    <row r="411" spans="1:6">
      <c s="4" r="A411" t="s">
        <v>1089</v>
      </c>
      <c s="6" r="C411" t="n">
        <v>2619</v>
      </c>
    </row>
    <row r="412" spans="1:6">
      <c s="4" r="A412" t="s">
        <v>1090</v>
      </c>
      <c s="4" r="B412" t="s">
        <v>472</v>
      </c>
      <c s="6" r="C412" t="n">
        <v>0</v>
      </c>
    </row>
    <row r="413" spans="1:6">
      <c s="4" r="A413" t="s">
        <v>1091</v>
      </c>
      <c s="4" r="B413" t="s">
        <v>472</v>
      </c>
      <c s="6" r="C413" t="n">
        <v>409</v>
      </c>
    </row>
    <row r="414" spans="1:6">
      <c s="4" r="A414" t="s">
        <v>1092</v>
      </c>
      <c s="4" r="B414" t="s">
        <v>472</v>
      </c>
      <c s="6" r="C414" t="n">
        <v>13344</v>
      </c>
    </row>
    <row r="415" spans="1:6">
      <c s="4" r="A415" t="s">
        <v>1093</v>
      </c>
      <c s="6" r="C415" t="n">
        <v>11082</v>
      </c>
    </row>
    <row r="416" spans="1:6">
      <c s="4" r="A416" t="s">
        <v>1094</v>
      </c>
      <c s="6" r="C416" t="n">
        <v>80751</v>
      </c>
    </row>
    <row r="417" spans="1:6">
      <c s="4" r="A417" t="s">
        <v>1095</v>
      </c>
      <c s="6" r="C417" t="n">
        <v>15963</v>
      </c>
    </row>
    <row r="418" spans="1:6">
      <c s="4" r="A418" t="s">
        <v>1096</v>
      </c>
      <c s="6" r="C418" t="n">
        <v>19005</v>
      </c>
    </row>
    <row r="419" spans="1:6">
      <c s="4" r="A419" t="s">
        <v>1097</v>
      </c>
      <c s="7" r="C419" t="n">
        <v>88791</v>
      </c>
    </row>
    <row r="420" spans="1:6">
      <c s="4" r="A420" t="s">
        <v>1099</v>
      </c>
      <c s="4" r="C420" t="s">
        <v>1141</v>
      </c>
    </row>
    <row r="421" spans="1:6">
      <c s="4" r="A421" t="s">
        <v>1142</v>
      </c>
    </row>
    <row r="422" spans="1:6">
      <c s="3" r="A422" t="s">
        <v>1085</v>
      </c>
    </row>
    <row r="423" spans="1:6">
      <c s="4" r="A423" t="s">
        <v>1086</v>
      </c>
      <c s="7" r="C423" t="n">
        <v>0</v>
      </c>
    </row>
    <row r="424" spans="1:6">
      <c s="4" r="A424" t="s">
        <v>1087</v>
      </c>
      <c s="6" r="C424" t="n">
        <v>11435</v>
      </c>
    </row>
    <row r="425" spans="1:6">
      <c s="4" r="A425" t="s">
        <v>1088</v>
      </c>
      <c s="6" r="C425" t="n">
        <v>53186</v>
      </c>
    </row>
    <row r="426" spans="1:6">
      <c s="4" r="A426" t="s">
        <v>1089</v>
      </c>
      <c s="6" r="C426" t="n">
        <v>3736</v>
      </c>
    </row>
    <row r="427" spans="1:6">
      <c s="4" r="A427" t="s">
        <v>1090</v>
      </c>
      <c s="4" r="B427" t="s">
        <v>472</v>
      </c>
      <c s="6" r="C427" t="n">
        <v>0</v>
      </c>
    </row>
    <row r="428" spans="1:6">
      <c s="4" r="A428" t="s">
        <v>1091</v>
      </c>
      <c s="4" r="B428" t="s">
        <v>472</v>
      </c>
      <c s="6" r="C428" t="n">
        <v>1884</v>
      </c>
    </row>
    <row r="429" spans="1:6">
      <c s="4" r="A429" t="s">
        <v>1092</v>
      </c>
      <c s="4" r="B429" t="s">
        <v>472</v>
      </c>
      <c s="6" r="C429" t="n">
        <v>9375</v>
      </c>
    </row>
    <row r="430" spans="1:6">
      <c s="4" r="A430" t="s">
        <v>1093</v>
      </c>
      <c s="6" r="C430" t="n">
        <v>11435</v>
      </c>
    </row>
    <row r="431" spans="1:6">
      <c s="4" r="A431" t="s">
        <v>1094</v>
      </c>
      <c s="6" r="C431" t="n">
        <v>55070</v>
      </c>
    </row>
    <row r="432" spans="1:6">
      <c s="4" r="A432" t="s">
        <v>1095</v>
      </c>
      <c s="6" r="C432" t="n">
        <v>13111</v>
      </c>
    </row>
    <row r="433" spans="1:6">
      <c s="4" r="A433" t="s">
        <v>1096</v>
      </c>
      <c s="6" r="C433" t="n">
        <v>14400</v>
      </c>
    </row>
    <row r="434" spans="1:6">
      <c s="4" r="A434" t="s">
        <v>1097</v>
      </c>
      <c s="7" r="C434" t="n">
        <v>65216</v>
      </c>
    </row>
    <row r="435" spans="1:6">
      <c s="4" r="A435" t="s">
        <v>1099</v>
      </c>
      <c s="4" r="C435" t="s">
        <v>1143</v>
      </c>
    </row>
    <row r="436" spans="1:6">
      <c s="4" r="A436" t="s">
        <v>1144</v>
      </c>
    </row>
    <row r="437" spans="1:6">
      <c s="3" r="A437" t="s">
        <v>1085</v>
      </c>
    </row>
    <row r="438" spans="1:6">
      <c s="4" r="A438" t="s">
        <v>1086</v>
      </c>
      <c s="7" r="C438" t="n">
        <v>0</v>
      </c>
    </row>
    <row r="439" spans="1:6">
      <c s="4" r="A439" t="s">
        <v>1087</v>
      </c>
      <c s="6" r="C439" t="n">
        <v>35100</v>
      </c>
    </row>
    <row r="440" spans="1:6">
      <c s="4" r="A440" t="s">
        <v>1088</v>
      </c>
      <c s="6" r="C440" t="n">
        <v>106100</v>
      </c>
    </row>
    <row r="441" spans="1:6">
      <c s="4" r="A441" t="s">
        <v>1089</v>
      </c>
      <c s="6" r="C441" t="n">
        <v>3776</v>
      </c>
    </row>
    <row r="442" spans="1:6">
      <c s="4" r="A442" t="s">
        <v>1090</v>
      </c>
      <c s="4" r="B442" t="s">
        <v>472</v>
      </c>
      <c s="6" r="C442" t="n">
        <v>0</v>
      </c>
    </row>
    <row r="443" spans="1:6">
      <c s="4" r="A443" t="s">
        <v>1091</v>
      </c>
      <c s="4" r="B443" t="s">
        <v>472</v>
      </c>
      <c s="6" r="C443" t="n">
        <v>817</v>
      </c>
    </row>
    <row r="444" spans="1:6">
      <c s="4" r="A444" t="s">
        <v>1092</v>
      </c>
      <c s="4" r="B444" t="s">
        <v>472</v>
      </c>
      <c s="6" r="C444" t="n">
        <v>9589</v>
      </c>
    </row>
    <row r="445" spans="1:6">
      <c s="4" r="A445" t="s">
        <v>1093</v>
      </c>
      <c s="6" r="C445" t="n">
        <v>35100</v>
      </c>
    </row>
    <row r="446" spans="1:6">
      <c s="4" r="A446" t="s">
        <v>1094</v>
      </c>
      <c s="6" r="C446" t="n">
        <v>106917</v>
      </c>
    </row>
    <row r="447" spans="1:6">
      <c s="4" r="A447" t="s">
        <v>1095</v>
      </c>
      <c s="6" r="C447" t="n">
        <v>13365</v>
      </c>
    </row>
    <row r="448" spans="1:6">
      <c s="4" r="A448" t="s">
        <v>1096</v>
      </c>
      <c s="6" r="C448" t="n">
        <v>20591</v>
      </c>
    </row>
    <row r="449" spans="1:6">
      <c s="4" r="A449" t="s">
        <v>1097</v>
      </c>
      <c s="7" r="C449" t="n">
        <v>134791</v>
      </c>
    </row>
    <row r="450" spans="1:6">
      <c s="4" r="A450" t="s">
        <v>1099</v>
      </c>
      <c s="4" r="C450" t="s">
        <v>1143</v>
      </c>
    </row>
    <row r="451" spans="1:6">
      <c s="4" r="A451" t="s">
        <v>1145</v>
      </c>
    </row>
    <row r="452" spans="1:6">
      <c s="3" r="A452" t="s">
        <v>1085</v>
      </c>
    </row>
    <row r="453" spans="1:6">
      <c s="4" r="A453" t="s">
        <v>1086</v>
      </c>
      <c s="7" r="C453" t="n">
        <v>0</v>
      </c>
    </row>
    <row r="454" spans="1:6">
      <c s="4" r="A454" t="s">
        <v>1087</v>
      </c>
      <c s="6" r="C454" t="n">
        <v>13600</v>
      </c>
    </row>
    <row r="455" spans="1:6">
      <c s="4" r="A455" t="s">
        <v>1088</v>
      </c>
      <c s="6" r="C455" t="n">
        <v>62900</v>
      </c>
    </row>
    <row r="456" spans="1:6">
      <c s="4" r="A456" t="s">
        <v>1089</v>
      </c>
      <c s="6" r="C456" t="n">
        <v>2504</v>
      </c>
    </row>
    <row r="457" spans="1:6">
      <c s="4" r="A457" t="s">
        <v>1090</v>
      </c>
      <c s="4" r="B457" t="s">
        <v>472</v>
      </c>
      <c s="6" r="C457" t="n">
        <v>0</v>
      </c>
    </row>
    <row r="458" spans="1:6">
      <c s="4" r="A458" t="s">
        <v>1091</v>
      </c>
      <c s="4" r="B458" t="s">
        <v>472</v>
      </c>
      <c s="6" r="C458" t="n">
        <v>2135</v>
      </c>
    </row>
    <row r="459" spans="1:6">
      <c s="4" r="A459" t="s">
        <v>1092</v>
      </c>
      <c s="4" r="B459" t="s">
        <v>472</v>
      </c>
      <c s="6" r="C459" t="n">
        <v>5011</v>
      </c>
    </row>
    <row r="460" spans="1:6">
      <c s="4" r="A460" t="s">
        <v>1093</v>
      </c>
      <c s="6" r="C460" t="n">
        <v>13600</v>
      </c>
    </row>
    <row r="461" spans="1:6">
      <c s="4" r="A461" t="s">
        <v>1094</v>
      </c>
      <c s="6" r="C461" t="n">
        <v>65035</v>
      </c>
    </row>
    <row r="462" spans="1:6">
      <c s="4" r="A462" t="s">
        <v>1095</v>
      </c>
      <c s="6" r="C462" t="n">
        <v>7515</v>
      </c>
    </row>
    <row r="463" spans="1:6">
      <c s="4" r="A463" t="s">
        <v>1096</v>
      </c>
      <c s="6" r="C463" t="n">
        <v>14472</v>
      </c>
    </row>
    <row r="464" spans="1:6">
      <c s="4" r="A464" t="s">
        <v>1097</v>
      </c>
      <c s="7" r="C464" t="n">
        <v>71678</v>
      </c>
    </row>
    <row r="465" spans="1:6">
      <c s="4" r="A465" t="s">
        <v>1099</v>
      </c>
      <c s="4" r="C465" t="s">
        <v>1143</v>
      </c>
    </row>
    <row r="466" spans="1:6">
      <c s="4" r="A466" t="s">
        <v>722</v>
      </c>
    </row>
    <row r="467" spans="1:6">
      <c s="3" r="A467" t="s">
        <v>1085</v>
      </c>
    </row>
    <row r="468" spans="1:6">
      <c s="4" r="A468" t="s">
        <v>1086</v>
      </c>
      <c s="7" r="C468" t="n">
        <v>58935</v>
      </c>
    </row>
    <row r="469" spans="1:6">
      <c s="4" r="A469" t="s">
        <v>1087</v>
      </c>
      <c s="6" r="C469" t="n">
        <v>0</v>
      </c>
    </row>
    <row r="470" spans="1:6">
      <c s="4" r="A470" t="s">
        <v>1088</v>
      </c>
      <c s="6" r="C470" t="n">
        <v>95079</v>
      </c>
    </row>
    <row r="471" spans="1:6">
      <c s="4" r="A471" t="s">
        <v>1089</v>
      </c>
      <c s="6" r="C471" t="n">
        <v>3509</v>
      </c>
    </row>
    <row r="472" spans="1:6">
      <c s="4" r="A472" t="s">
        <v>1090</v>
      </c>
      <c s="4" r="B472" t="s">
        <v>472</v>
      </c>
      <c s="6" r="C472" t="n">
        <v>0</v>
      </c>
    </row>
    <row r="473" spans="1:6">
      <c s="4" r="A473" t="s">
        <v>1091</v>
      </c>
      <c s="4" r="B473" t="s">
        <v>472</v>
      </c>
      <c s="6" r="C473" t="n">
        <v>-138</v>
      </c>
    </row>
    <row r="474" spans="1:6">
      <c s="4" r="A474" t="s">
        <v>1092</v>
      </c>
      <c s="4" r="B474" t="s">
        <v>472</v>
      </c>
      <c s="6" r="C474" t="n">
        <v>12052</v>
      </c>
    </row>
    <row r="475" spans="1:6">
      <c s="4" r="A475" t="s">
        <v>1093</v>
      </c>
      <c s="6" r="C475" t="n">
        <v>0</v>
      </c>
    </row>
    <row r="476" spans="1:6">
      <c s="4" r="A476" t="s">
        <v>1094</v>
      </c>
      <c s="6" r="C476" t="n">
        <v>94941</v>
      </c>
    </row>
    <row r="477" spans="1:6">
      <c s="4" r="A477" t="s">
        <v>1095</v>
      </c>
      <c s="6" r="C477" t="n">
        <v>15561</v>
      </c>
    </row>
    <row r="478" spans="1:6">
      <c s="4" r="A478" t="s">
        <v>1096</v>
      </c>
      <c s="6" r="C478" t="n">
        <v>26265</v>
      </c>
    </row>
    <row r="479" spans="1:6">
      <c s="4" r="A479" t="s">
        <v>1097</v>
      </c>
      <c s="7" r="C479" t="n">
        <v>84237</v>
      </c>
    </row>
    <row r="480" spans="1:6">
      <c s="4" r="A480" t="s">
        <v>1099</v>
      </c>
      <c s="4" r="C480" t="s">
        <v>1146</v>
      </c>
    </row>
    <row r="481" spans="1:6">
      <c s="4" r="A481" t="s">
        <v>1147</v>
      </c>
    </row>
    <row r="482" spans="1:6">
      <c s="3" r="A482" t="s">
        <v>1085</v>
      </c>
    </row>
    <row r="483" spans="1:6">
      <c s="4" r="A483" t="s">
        <v>1086</v>
      </c>
      <c s="7" r="C483" t="n">
        <v>0</v>
      </c>
    </row>
    <row r="484" spans="1:6">
      <c s="4" r="A484" t="s">
        <v>1087</v>
      </c>
      <c s="6" r="C484" t="n">
        <v>6470</v>
      </c>
    </row>
    <row r="485" spans="1:6">
      <c s="4" r="A485" t="s">
        <v>1088</v>
      </c>
      <c s="6" r="C485" t="n">
        <v>29085</v>
      </c>
    </row>
    <row r="486" spans="1:6">
      <c s="4" r="A486" t="s">
        <v>1089</v>
      </c>
      <c s="6" r="C486" t="n">
        <v>2895</v>
      </c>
    </row>
    <row r="487" spans="1:6">
      <c s="4" r="A487" t="s">
        <v>1090</v>
      </c>
      <c s="4" r="B487" t="s">
        <v>472</v>
      </c>
      <c s="6" r="C487" t="n">
        <v>0</v>
      </c>
    </row>
    <row r="488" spans="1:6">
      <c s="4" r="A488" t="s">
        <v>1091</v>
      </c>
      <c s="4" r="B488" t="s">
        <v>472</v>
      </c>
      <c s="6" r="C488" t="n">
        <v>303</v>
      </c>
    </row>
    <row r="489" spans="1:6">
      <c s="4" r="A489" t="s">
        <v>1092</v>
      </c>
      <c s="4" r="B489" t="s">
        <v>472</v>
      </c>
      <c s="6" r="C489" t="n">
        <v>3994</v>
      </c>
    </row>
    <row r="490" spans="1:6">
      <c s="4" r="A490" t="s">
        <v>1093</v>
      </c>
      <c s="6" r="C490" t="n">
        <v>6470</v>
      </c>
    </row>
    <row r="491" spans="1:6">
      <c s="4" r="A491" t="s">
        <v>1094</v>
      </c>
      <c s="6" r="C491" t="n">
        <v>29388</v>
      </c>
    </row>
    <row r="492" spans="1:6">
      <c s="4" r="A492" t="s">
        <v>1095</v>
      </c>
      <c s="6" r="C492" t="n">
        <v>6889</v>
      </c>
    </row>
    <row r="493" spans="1:6">
      <c s="4" r="A493" t="s">
        <v>1096</v>
      </c>
      <c s="6" r="C493" t="n">
        <v>8120</v>
      </c>
    </row>
    <row r="494" spans="1:6">
      <c s="4" r="A494" t="s">
        <v>1097</v>
      </c>
      <c s="7" r="C494" t="n">
        <v>34627</v>
      </c>
    </row>
    <row r="495" spans="1:6">
      <c s="4" r="A495" t="s">
        <v>1099</v>
      </c>
      <c s="4" r="C495" t="s">
        <v>1148</v>
      </c>
    </row>
    <row r="496" spans="1:6">
      <c s="4" r="A496" t="s">
        <v>700</v>
      </c>
    </row>
    <row r="497" spans="1:6">
      <c s="3" r="A497" t="s">
        <v>1085</v>
      </c>
    </row>
    <row r="498" spans="1:6">
      <c s="4" r="A498" t="s">
        <v>1086</v>
      </c>
      <c s="7" r="C498" t="n">
        <v>0</v>
      </c>
    </row>
    <row r="499" spans="1:6">
      <c s="4" r="A499" t="s">
        <v>1087</v>
      </c>
      <c s="6" r="C499" t="n">
        <v>0</v>
      </c>
    </row>
    <row r="500" spans="1:6">
      <c s="4" r="A500" t="s">
        <v>1088</v>
      </c>
      <c s="6" r="C500" t="n">
        <v>75270</v>
      </c>
    </row>
    <row r="501" spans="1:6">
      <c s="4" r="A501" t="s">
        <v>1089</v>
      </c>
      <c s="6" r="C501" t="n">
        <v>4747</v>
      </c>
    </row>
    <row r="502" spans="1:6">
      <c s="4" r="A502" t="s">
        <v>1090</v>
      </c>
      <c s="4" r="B502" t="s">
        <v>472</v>
      </c>
      <c s="6" r="C502" t="n">
        <v>0</v>
      </c>
    </row>
    <row r="503" spans="1:6">
      <c s="4" r="A503" t="s">
        <v>1091</v>
      </c>
      <c s="4" r="B503" t="s">
        <v>472</v>
      </c>
      <c s="6" r="C503" t="n">
        <v>390</v>
      </c>
    </row>
    <row r="504" spans="1:6">
      <c s="4" r="A504" t="s">
        <v>1092</v>
      </c>
      <c s="4" r="B504" t="s">
        <v>472</v>
      </c>
      <c s="6" r="C504" t="n">
        <v>4582</v>
      </c>
    </row>
    <row r="505" spans="1:6">
      <c s="4" r="A505" t="s">
        <v>1093</v>
      </c>
      <c s="6" r="C505" t="n">
        <v>0</v>
      </c>
    </row>
    <row r="506" spans="1:6">
      <c s="4" r="A506" t="s">
        <v>1094</v>
      </c>
      <c s="6" r="C506" t="n">
        <v>75660</v>
      </c>
    </row>
    <row r="507" spans="1:6">
      <c s="4" r="A507" t="s">
        <v>1095</v>
      </c>
      <c s="6" r="C507" t="n">
        <v>9329</v>
      </c>
    </row>
    <row r="508" spans="1:6">
      <c s="4" r="A508" t="s">
        <v>1096</v>
      </c>
      <c s="6" r="C508" t="n">
        <v>15650</v>
      </c>
    </row>
    <row r="509" spans="1:6">
      <c s="4" r="A509" t="s">
        <v>1097</v>
      </c>
      <c s="7" r="C509" t="n">
        <v>69339</v>
      </c>
    </row>
    <row r="510" spans="1:6">
      <c s="4" r="A510" t="s">
        <v>1099</v>
      </c>
      <c s="4" r="C510" t="s">
        <v>1149</v>
      </c>
    </row>
    <row r="511" spans="1:6">
      <c s="4" r="A511" t="s">
        <v>1150</v>
      </c>
    </row>
    <row r="512" spans="1:6">
      <c s="3" r="A512" t="s">
        <v>1085</v>
      </c>
    </row>
    <row r="513" spans="1:6">
      <c s="4" r="A513" t="s">
        <v>1086</v>
      </c>
      <c s="7" r="C513" t="n">
        <v>0</v>
      </c>
    </row>
    <row r="514" spans="1:6">
      <c s="4" r="A514" t="s">
        <v>1087</v>
      </c>
      <c s="6" r="C514" t="n">
        <v>12413</v>
      </c>
    </row>
    <row r="515" spans="1:6">
      <c s="4" r="A515" t="s">
        <v>1088</v>
      </c>
      <c s="6" r="C515" t="n">
        <v>50997</v>
      </c>
    </row>
    <row r="516" spans="1:6">
      <c s="4" r="A516" t="s">
        <v>1089</v>
      </c>
      <c s="6" r="C516" t="n">
        <v>3202</v>
      </c>
    </row>
    <row r="517" spans="1:6">
      <c s="4" r="A517" t="s">
        <v>1090</v>
      </c>
      <c s="4" r="B517" t="s">
        <v>472</v>
      </c>
      <c s="6" r="C517" t="n">
        <v>0</v>
      </c>
    </row>
    <row r="518" spans="1:6">
      <c s="4" r="A518" t="s">
        <v>1091</v>
      </c>
      <c s="4" r="B518" t="s">
        <v>472</v>
      </c>
      <c s="6" r="C518" t="n">
        <v>0</v>
      </c>
    </row>
    <row r="519" spans="1:6">
      <c s="4" r="A519" t="s">
        <v>1092</v>
      </c>
      <c s="4" r="B519" t="s">
        <v>472</v>
      </c>
      <c s="6" r="C519" t="n">
        <v>9864</v>
      </c>
    </row>
    <row r="520" spans="1:6">
      <c s="4" r="A520" t="s">
        <v>1093</v>
      </c>
      <c s="6" r="C520" t="n">
        <v>12413</v>
      </c>
    </row>
    <row r="521" spans="1:6">
      <c s="4" r="A521" t="s">
        <v>1094</v>
      </c>
      <c s="6" r="C521" t="n">
        <v>50997</v>
      </c>
    </row>
    <row r="522" spans="1:6">
      <c s="4" r="A522" t="s">
        <v>1095</v>
      </c>
      <c s="6" r="C522" t="n">
        <v>13066</v>
      </c>
    </row>
    <row r="523" spans="1:6">
      <c s="4" r="A523" t="s">
        <v>1096</v>
      </c>
      <c s="6" r="C523" t="n">
        <v>10273</v>
      </c>
    </row>
    <row r="524" spans="1:6">
      <c s="4" r="A524" t="s">
        <v>1097</v>
      </c>
      <c s="7" r="C524" t="n">
        <v>66203</v>
      </c>
    </row>
    <row r="525" spans="1:6">
      <c s="4" r="A525" t="s">
        <v>1099</v>
      </c>
      <c s="4" r="C525" t="s">
        <v>1151</v>
      </c>
    </row>
    <row r="526" spans="1:6">
      <c s="4" r="A526" t="s">
        <v>1152</v>
      </c>
    </row>
    <row r="527" spans="1:6">
      <c s="3" r="A527" t="s">
        <v>1085</v>
      </c>
    </row>
    <row r="528" spans="1:6">
      <c s="4" r="A528" t="s">
        <v>1086</v>
      </c>
      <c s="7" r="C528" t="n">
        <v>0</v>
      </c>
    </row>
    <row r="529" spans="1:6">
      <c s="4" r="A529" t="s">
        <v>1087</v>
      </c>
      <c s="6" r="C529" t="n">
        <v>135306</v>
      </c>
    </row>
    <row r="530" spans="1:6">
      <c s="4" r="A530" t="s">
        <v>1088</v>
      </c>
      <c s="6" r="C530" t="n">
        <v>250262</v>
      </c>
    </row>
    <row r="531" spans="1:6">
      <c s="4" r="A531" t="s">
        <v>1089</v>
      </c>
      <c s="6" r="C531" t="n">
        <v>9004</v>
      </c>
    </row>
    <row r="532" spans="1:6">
      <c s="4" r="A532" t="s">
        <v>1090</v>
      </c>
      <c s="4" r="B532" t="s">
        <v>472</v>
      </c>
      <c s="6" r="C532" t="n">
        <v>0</v>
      </c>
    </row>
    <row r="533" spans="1:6">
      <c s="4" r="A533" t="s">
        <v>1091</v>
      </c>
      <c s="4" r="B533" t="s">
        <v>472</v>
      </c>
      <c s="6" r="C533" t="n">
        <v>38270</v>
      </c>
    </row>
    <row r="534" spans="1:6">
      <c s="4" r="A534" t="s">
        <v>1092</v>
      </c>
      <c s="4" r="B534" t="s">
        <v>472</v>
      </c>
      <c s="6" r="C534" t="n">
        <v>49434</v>
      </c>
    </row>
    <row r="535" spans="1:6">
      <c s="4" r="A535" t="s">
        <v>1093</v>
      </c>
      <c s="6" r="C535" t="n">
        <v>135306</v>
      </c>
    </row>
    <row r="536" spans="1:6">
      <c s="4" r="A536" t="s">
        <v>1094</v>
      </c>
      <c s="6" r="C536" t="n">
        <v>288532</v>
      </c>
    </row>
    <row r="537" spans="1:6">
      <c s="4" r="A537" t="s">
        <v>1095</v>
      </c>
      <c s="6" r="C537" t="n">
        <v>58438</v>
      </c>
    </row>
    <row r="538" spans="1:6">
      <c s="4" r="A538" t="s">
        <v>1096</v>
      </c>
      <c s="6" r="C538" t="n">
        <v>56922</v>
      </c>
    </row>
    <row r="539" spans="1:6">
      <c s="4" r="A539" t="s">
        <v>1097</v>
      </c>
      <c s="7" r="C539" t="n">
        <v>425354</v>
      </c>
    </row>
    <row r="540" spans="1:6">
      <c s="4" r="A540" t="s">
        <v>1099</v>
      </c>
      <c s="4" r="C540" t="s">
        <v>1153</v>
      </c>
    </row>
    <row r="541" spans="1:6">
      <c s="4" r="A541" t="s">
        <v>1154</v>
      </c>
    </row>
    <row r="542" spans="1:6">
      <c s="3" r="A542" t="s">
        <v>1085</v>
      </c>
    </row>
    <row r="543" spans="1:6">
      <c s="4" r="A543" t="s">
        <v>1086</v>
      </c>
      <c s="7" r="C543" t="n">
        <v>0</v>
      </c>
    </row>
    <row r="544" spans="1:6">
      <c s="4" r="A544" t="s">
        <v>1087</v>
      </c>
      <c s="6" r="C544" t="n">
        <v>26859</v>
      </c>
    </row>
    <row r="545" spans="1:6">
      <c s="4" r="A545" t="s">
        <v>1088</v>
      </c>
      <c s="6" r="C545" t="n">
        <v>111214</v>
      </c>
    </row>
    <row r="546" spans="1:6">
      <c s="4" r="A546" t="s">
        <v>1089</v>
      </c>
      <c s="6" r="C546" t="n">
        <v>5648</v>
      </c>
    </row>
    <row r="547" spans="1:6">
      <c s="4" r="A547" t="s">
        <v>1090</v>
      </c>
      <c s="4" r="B547" t="s">
        <v>472</v>
      </c>
      <c s="6" r="C547" t="n">
        <v>0</v>
      </c>
    </row>
    <row r="548" spans="1:6">
      <c s="4" r="A548" t="s">
        <v>1091</v>
      </c>
      <c s="4" r="B548" t="s">
        <v>472</v>
      </c>
      <c s="6" r="C548" t="n">
        <v>782</v>
      </c>
    </row>
    <row r="549" spans="1:6">
      <c s="4" r="A549" t="s">
        <v>1092</v>
      </c>
      <c s="4" r="B549" t="s">
        <v>472</v>
      </c>
      <c s="6" r="C549" t="n">
        <v>4759</v>
      </c>
    </row>
    <row r="550" spans="1:6">
      <c s="4" r="A550" t="s">
        <v>1093</v>
      </c>
      <c s="6" r="C550" t="n">
        <v>26859</v>
      </c>
    </row>
    <row r="551" spans="1:6">
      <c s="4" r="A551" t="s">
        <v>1094</v>
      </c>
      <c s="6" r="C551" t="n">
        <v>111996</v>
      </c>
    </row>
    <row r="552" spans="1:6">
      <c s="4" r="A552" t="s">
        <v>1095</v>
      </c>
      <c s="6" r="C552" t="n">
        <v>10407</v>
      </c>
    </row>
    <row r="553" spans="1:6">
      <c s="4" r="A553" t="s">
        <v>1096</v>
      </c>
      <c s="6" r="C553" t="n">
        <v>15768</v>
      </c>
    </row>
    <row r="554" spans="1:6">
      <c s="4" r="A554" t="s">
        <v>1097</v>
      </c>
      <c s="7" r="C554" t="n">
        <v>133494</v>
      </c>
    </row>
    <row r="555" spans="1:6">
      <c s="4" r="A555" t="s">
        <v>1099</v>
      </c>
      <c s="4" r="C555" t="s">
        <v>1155</v>
      </c>
    </row>
    <row r="556" spans="1:6">
      <c s="4" r="A556" t="s">
        <v>1156</v>
      </c>
    </row>
    <row r="557" spans="1:6">
      <c s="3" r="A557" t="s">
        <v>1085</v>
      </c>
    </row>
    <row r="558" spans="1:6">
      <c s="4" r="A558" t="s">
        <v>1086</v>
      </c>
      <c s="7" r="C558" t="n">
        <v>0</v>
      </c>
    </row>
    <row r="559" spans="1:6">
      <c s="4" r="A559" t="s">
        <v>1087</v>
      </c>
      <c s="6" r="C559" t="n">
        <v>13475</v>
      </c>
    </row>
    <row r="560" spans="1:6">
      <c s="4" r="A560" t="s">
        <v>1088</v>
      </c>
      <c s="6" r="C560" t="n">
        <v>59481</v>
      </c>
    </row>
    <row r="561" spans="1:6">
      <c s="4" r="A561" t="s">
        <v>1089</v>
      </c>
      <c s="6" r="C561" t="n">
        <v>3628</v>
      </c>
    </row>
    <row r="562" spans="1:6">
      <c s="4" r="A562" t="s">
        <v>1090</v>
      </c>
      <c s="4" r="B562" t="s">
        <v>472</v>
      </c>
      <c s="6" r="C562" t="n">
        <v>0</v>
      </c>
    </row>
    <row r="563" spans="1:6">
      <c s="4" r="A563" t="s">
        <v>1091</v>
      </c>
      <c s="4" r="B563" t="s">
        <v>472</v>
      </c>
      <c s="6" r="C563" t="n">
        <v>19</v>
      </c>
    </row>
    <row r="564" spans="1:6">
      <c s="4" r="A564" t="s">
        <v>1092</v>
      </c>
      <c s="4" r="B564" t="s">
        <v>472</v>
      </c>
      <c s="6" r="C564" t="n">
        <v>2012</v>
      </c>
    </row>
    <row r="565" spans="1:6">
      <c s="4" r="A565" t="s">
        <v>1093</v>
      </c>
      <c s="6" r="C565" t="n">
        <v>13475</v>
      </c>
    </row>
    <row r="566" spans="1:6">
      <c s="4" r="A566" t="s">
        <v>1094</v>
      </c>
      <c s="6" r="C566" t="n">
        <v>59500</v>
      </c>
    </row>
    <row r="567" spans="1:6">
      <c s="4" r="A567" t="s">
        <v>1095</v>
      </c>
      <c s="6" r="C567" t="n">
        <v>5640</v>
      </c>
    </row>
    <row r="568" spans="1:6">
      <c s="4" r="A568" t="s">
        <v>1096</v>
      </c>
      <c s="6" r="C568" t="n">
        <v>7176</v>
      </c>
    </row>
    <row r="569" spans="1:6">
      <c s="4" r="A569" t="s">
        <v>1097</v>
      </c>
      <c s="7" r="C569" t="n">
        <v>71439</v>
      </c>
    </row>
    <row r="570" spans="1:6">
      <c s="4" r="A570" t="s">
        <v>1099</v>
      </c>
      <c s="4" r="C570" t="s">
        <v>1157</v>
      </c>
    </row>
    <row r="571" spans="1:6">
      <c s="4" r="A571" t="s">
        <v>427</v>
      </c>
    </row>
    <row r="572" spans="1:6">
      <c s="3" r="A572" t="s">
        <v>1085</v>
      </c>
    </row>
    <row r="573" spans="1:6">
      <c s="4" r="A573" t="s">
        <v>1086</v>
      </c>
      <c s="7" r="C573" t="n">
        <v>0</v>
      </c>
    </row>
    <row r="574" spans="1:6">
      <c s="4" r="A574" t="s">
        <v>1087</v>
      </c>
      <c s="6" r="C574" t="n">
        <v>0</v>
      </c>
    </row>
    <row r="575" spans="1:6">
      <c s="4" r="A575" t="s">
        <v>1088</v>
      </c>
      <c s="6" r="C575" t="n">
        <v>160731</v>
      </c>
    </row>
    <row r="576" spans="1:6">
      <c s="4" r="A576" t="s">
        <v>1089</v>
      </c>
      <c s="6" r="C576" t="n">
        <v>9040</v>
      </c>
    </row>
    <row r="577" spans="1:6">
      <c s="4" r="A577" t="s">
        <v>1090</v>
      </c>
      <c s="4" r="B577" t="s">
        <v>472</v>
      </c>
      <c s="6" r="C577" t="n">
        <v>0</v>
      </c>
    </row>
    <row r="578" spans="1:6">
      <c s="4" r="A578" t="s">
        <v>1091</v>
      </c>
      <c s="4" r="B578" t="s">
        <v>472</v>
      </c>
      <c s="6" r="C578" t="n">
        <v>263</v>
      </c>
    </row>
    <row r="579" spans="1:6">
      <c s="4" r="A579" t="s">
        <v>1092</v>
      </c>
      <c s="4" r="B579" t="s">
        <v>472</v>
      </c>
      <c s="6" r="C579" t="n">
        <v>3980</v>
      </c>
    </row>
    <row r="580" spans="1:6">
      <c s="4" r="A580" t="s">
        <v>1093</v>
      </c>
      <c s="6" r="C580" t="n">
        <v>0</v>
      </c>
    </row>
    <row r="581" spans="1:6">
      <c s="4" r="A581" t="s">
        <v>1094</v>
      </c>
      <c s="6" r="C581" t="n">
        <v>160994</v>
      </c>
    </row>
    <row r="582" spans="1:6">
      <c s="4" r="A582" t="s">
        <v>1095</v>
      </c>
      <c s="6" r="C582" t="n">
        <v>13020</v>
      </c>
    </row>
    <row r="583" spans="1:6">
      <c s="4" r="A583" t="s">
        <v>1096</v>
      </c>
      <c s="6" r="C583" t="n">
        <v>18005</v>
      </c>
    </row>
    <row r="584" spans="1:6">
      <c s="4" r="A584" t="s">
        <v>1097</v>
      </c>
      <c s="7" r="C584" t="n">
        <v>156009</v>
      </c>
    </row>
    <row r="585" spans="1:6">
      <c s="4" r="A585" t="s">
        <v>1099</v>
      </c>
      <c s="4" r="C585" t="s">
        <v>1158</v>
      </c>
    </row>
    <row r="586" spans="1:6">
      <c s="4" r="A586" t="s">
        <v>442</v>
      </c>
    </row>
    <row r="587" spans="1:6">
      <c s="3" r="A587" t="s">
        <v>1085</v>
      </c>
    </row>
    <row r="588" spans="1:6">
      <c s="4" r="A588" t="s">
        <v>1086</v>
      </c>
      <c s="7" r="C588" t="n">
        <v>0</v>
      </c>
    </row>
    <row r="589" spans="1:6">
      <c s="4" r="A589" t="s">
        <v>1087</v>
      </c>
      <c s="6" r="C589" t="n">
        <v>0</v>
      </c>
    </row>
    <row r="590" spans="1:6">
      <c s="4" r="A590" t="s">
        <v>1088</v>
      </c>
      <c s="6" r="C590" t="n">
        <v>54563</v>
      </c>
    </row>
    <row r="591" spans="1:6">
      <c s="4" r="A591" t="s">
        <v>1089</v>
      </c>
      <c s="6" r="C591" t="n">
        <v>714</v>
      </c>
    </row>
    <row r="592" spans="1:6">
      <c s="4" r="A592" t="s">
        <v>1090</v>
      </c>
      <c s="4" r="B592" t="s">
        <v>472</v>
      </c>
      <c s="6" r="C592" t="n">
        <v>0</v>
      </c>
    </row>
    <row r="593" spans="1:6">
      <c s="4" r="A593" t="s">
        <v>1091</v>
      </c>
      <c s="4" r="B593" t="s">
        <v>472</v>
      </c>
      <c s="6" r="C593" t="n">
        <v>22</v>
      </c>
    </row>
    <row r="594" spans="1:6">
      <c s="4" r="A594" t="s">
        <v>1092</v>
      </c>
      <c s="4" r="B594" t="s">
        <v>472</v>
      </c>
      <c s="6" r="C594" t="n">
        <v>288</v>
      </c>
    </row>
    <row r="595" spans="1:6">
      <c s="4" r="A595" t="s">
        <v>1093</v>
      </c>
      <c s="6" r="C595" t="n">
        <v>0</v>
      </c>
    </row>
    <row r="596" spans="1:6">
      <c s="4" r="A596" t="s">
        <v>1094</v>
      </c>
      <c s="6" r="C596" t="n">
        <v>54585</v>
      </c>
    </row>
    <row r="597" spans="1:6">
      <c s="4" r="A597" t="s">
        <v>1095</v>
      </c>
      <c s="6" r="C597" t="n">
        <v>1002</v>
      </c>
    </row>
    <row r="598" spans="1:6">
      <c s="4" r="A598" t="s">
        <v>1096</v>
      </c>
      <c s="6" r="C598" t="n">
        <v>4156</v>
      </c>
    </row>
    <row r="599" spans="1:6">
      <c s="4" r="A599" t="s">
        <v>1097</v>
      </c>
      <c s="7" r="C599" t="n">
        <v>51431</v>
      </c>
    </row>
    <row r="600" spans="1:6">
      <c s="4" r="A600" t="s">
        <v>1099</v>
      </c>
      <c s="4" r="C600" t="s">
        <v>445</v>
      </c>
    </row>
    <row r="601" spans="1:6">
      <c s="4" r="A601" t="s">
        <v>446</v>
      </c>
    </row>
    <row r="602" spans="1:6">
      <c s="3" r="A602" t="s">
        <v>1085</v>
      </c>
    </row>
    <row r="603" spans="1:6">
      <c s="4" r="A603" t="s">
        <v>1086</v>
      </c>
      <c s="7" r="C603" t="n">
        <v>0</v>
      </c>
    </row>
    <row r="604" spans="1:6">
      <c s="4" r="A604" t="s">
        <v>1087</v>
      </c>
      <c s="6" r="C604" t="n">
        <v>0</v>
      </c>
    </row>
    <row r="605" spans="1:6">
      <c s="4" r="A605" t="s">
        <v>1088</v>
      </c>
      <c s="6" r="C605" t="n">
        <v>37253</v>
      </c>
    </row>
    <row r="606" spans="1:6">
      <c s="4" r="A606" t="s">
        <v>1089</v>
      </c>
      <c s="6" r="C606" t="n">
        <v>1379</v>
      </c>
    </row>
    <row r="607" spans="1:6">
      <c s="4" r="A607" t="s">
        <v>1090</v>
      </c>
      <c s="4" r="B607" t="s">
        <v>472</v>
      </c>
      <c s="6" r="C607" t="n">
        <v>0</v>
      </c>
    </row>
    <row r="608" spans="1:6">
      <c s="4" r="A608" t="s">
        <v>1091</v>
      </c>
      <c s="4" r="B608" t="s">
        <v>472</v>
      </c>
      <c s="6" r="C608" t="n">
        <v>-3188</v>
      </c>
    </row>
    <row r="609" spans="1:6">
      <c s="4" r="A609" t="s">
        <v>1092</v>
      </c>
      <c s="4" r="B609" t="s">
        <v>472</v>
      </c>
      <c s="6" r="C609" t="n">
        <v>617</v>
      </c>
    </row>
    <row r="610" spans="1:6">
      <c s="4" r="A610" t="s">
        <v>1093</v>
      </c>
      <c s="6" r="C610" t="n">
        <v>0</v>
      </c>
    </row>
    <row r="611" spans="1:6">
      <c s="4" r="A611" t="s">
        <v>1094</v>
      </c>
      <c s="6" r="C611" t="n">
        <v>34065</v>
      </c>
    </row>
    <row r="612" spans="1:6">
      <c s="4" r="A612" t="s">
        <v>1095</v>
      </c>
      <c s="6" r="C612" t="n">
        <v>1996</v>
      </c>
    </row>
    <row r="613" spans="1:6">
      <c s="4" r="A613" t="s">
        <v>1096</v>
      </c>
      <c s="6" r="C613" t="n">
        <v>3301</v>
      </c>
    </row>
    <row r="614" spans="1:6">
      <c s="4" r="A614" t="s">
        <v>1097</v>
      </c>
      <c s="7" r="C614" t="n">
        <v>32760</v>
      </c>
    </row>
    <row r="615" spans="1:6">
      <c s="4" r="A615" t="s">
        <v>1099</v>
      </c>
      <c s="4" r="C615" t="s">
        <v>445</v>
      </c>
    </row>
    <row r="616" spans="1:6">
      <c s="4" r="A616" t="s">
        <v>474</v>
      </c>
    </row>
    <row r="617" spans="1:6">
      <c s="3" r="A617" t="s">
        <v>1085</v>
      </c>
    </row>
    <row r="618" spans="1:6">
      <c s="4" r="A618" t="s">
        <v>1086</v>
      </c>
      <c s="7" r="C618" t="n">
        <v>0</v>
      </c>
    </row>
    <row r="619" spans="1:6">
      <c s="4" r="A619" t="s">
        <v>1087</v>
      </c>
      <c s="6" r="C619" t="n">
        <v>20475</v>
      </c>
    </row>
    <row r="620" spans="1:6">
      <c s="4" r="A620" t="s">
        <v>1088</v>
      </c>
      <c s="6" r="C620" t="n">
        <v>48501</v>
      </c>
    </row>
    <row r="621" spans="1:6">
      <c s="4" r="A621" t="s">
        <v>1089</v>
      </c>
      <c s="6" r="C621" t="n">
        <v>2500</v>
      </c>
    </row>
    <row r="622" spans="1:6">
      <c s="4" r="A622" t="s">
        <v>1090</v>
      </c>
      <c s="4" r="B622" t="s">
        <v>472</v>
      </c>
      <c s="6" r="C622" t="n">
        <v>0</v>
      </c>
    </row>
    <row r="623" spans="1:6">
      <c s="4" r="A623" t="s">
        <v>1091</v>
      </c>
      <c s="4" r="B623" t="s">
        <v>472</v>
      </c>
      <c s="6" r="C623" t="n">
        <v>173</v>
      </c>
    </row>
    <row r="624" spans="1:6">
      <c s="4" r="A624" t="s">
        <v>1092</v>
      </c>
      <c s="4" r="B624" t="s">
        <v>472</v>
      </c>
      <c s="6" r="C624" t="n">
        <v>648</v>
      </c>
    </row>
    <row r="625" spans="1:6">
      <c s="4" r="A625" t="s">
        <v>1093</v>
      </c>
      <c s="6" r="C625" t="n">
        <v>20475</v>
      </c>
    </row>
    <row r="626" spans="1:6">
      <c s="4" r="A626" t="s">
        <v>1094</v>
      </c>
      <c s="6" r="C626" t="n">
        <v>48674</v>
      </c>
    </row>
    <row r="627" spans="1:6">
      <c s="4" r="A627" t="s">
        <v>1095</v>
      </c>
      <c s="6" r="C627" t="n">
        <v>3148</v>
      </c>
    </row>
    <row r="628" spans="1:6">
      <c s="4" r="A628" t="s">
        <v>1096</v>
      </c>
      <c s="6" r="C628" t="n">
        <v>4974</v>
      </c>
    </row>
    <row r="629" spans="1:6">
      <c s="4" r="A629" t="s">
        <v>1097</v>
      </c>
      <c s="7" r="C629" t="n">
        <v>67323</v>
      </c>
    </row>
    <row r="630" spans="1:6">
      <c s="4" r="A630" t="s">
        <v>1099</v>
      </c>
      <c s="4" r="C630" t="s">
        <v>475</v>
      </c>
    </row>
    <row r="631" spans="1:6">
      <c s="4" r="A631" t="s">
        <v>477</v>
      </c>
    </row>
    <row r="632" spans="1:6">
      <c s="3" r="A632" t="s">
        <v>1085</v>
      </c>
    </row>
    <row r="633" spans="1:6">
      <c s="4" r="A633" t="s">
        <v>1086</v>
      </c>
      <c s="7" r="C633" t="n">
        <v>0</v>
      </c>
    </row>
    <row r="634" spans="1:6">
      <c s="4" r="A634" t="s">
        <v>1087</v>
      </c>
      <c s="6" r="C634" t="n">
        <v>101517</v>
      </c>
    </row>
    <row r="635" spans="1:6">
      <c s="4" r="A635" t="s">
        <v>1088</v>
      </c>
      <c s="6" r="C635" t="n">
        <v>79795</v>
      </c>
    </row>
    <row r="636" spans="1:6">
      <c s="4" r="A636" t="s">
        <v>1089</v>
      </c>
      <c s="6" r="C636" t="n">
        <v>3105</v>
      </c>
    </row>
    <row r="637" spans="1:6">
      <c s="4" r="A637" t="s">
        <v>1090</v>
      </c>
      <c s="4" r="B637" t="s">
        <v>472</v>
      </c>
      <c s="6" r="C637" t="n">
        <v>0</v>
      </c>
    </row>
    <row r="638" spans="1:6">
      <c s="4" r="A638" t="s">
        <v>1091</v>
      </c>
      <c s="4" r="B638" t="s">
        <v>472</v>
      </c>
      <c s="6" r="C638" t="n">
        <v>1328</v>
      </c>
    </row>
    <row r="639" spans="1:6">
      <c s="4" r="A639" t="s">
        <v>1092</v>
      </c>
      <c s="4" r="B639" t="s">
        <v>472</v>
      </c>
      <c s="6" r="C639" t="n">
        <v>2438</v>
      </c>
    </row>
    <row r="640" spans="1:6">
      <c s="4" r="A640" t="s">
        <v>1093</v>
      </c>
      <c s="6" r="C640" t="n">
        <v>101517</v>
      </c>
    </row>
    <row r="641" spans="1:6">
      <c s="4" r="A641" t="s">
        <v>1094</v>
      </c>
      <c s="6" r="C641" t="n">
        <v>81123</v>
      </c>
    </row>
    <row r="642" spans="1:6">
      <c s="4" r="A642" t="s">
        <v>1095</v>
      </c>
      <c s="6" r="C642" t="n">
        <v>5543</v>
      </c>
    </row>
    <row r="643" spans="1:6">
      <c s="4" r="A643" t="s">
        <v>1096</v>
      </c>
      <c s="6" r="C643" t="n">
        <v>6727</v>
      </c>
    </row>
    <row r="644" spans="1:6">
      <c s="4" r="A644" t="s">
        <v>1097</v>
      </c>
      <c s="7" r="C644" t="n">
        <v>181456</v>
      </c>
    </row>
    <row r="645" spans="1:6">
      <c s="4" r="A645" t="s">
        <v>1099</v>
      </c>
      <c s="4" r="C645" t="s">
        <v>478</v>
      </c>
    </row>
    <row r="646" spans="1:6">
      <c s="4" r="A646" t="s">
        <v>447</v>
      </c>
    </row>
    <row r="647" spans="1:6">
      <c s="3" r="A647" t="s">
        <v>1085</v>
      </c>
    </row>
    <row r="648" spans="1:6">
      <c s="4" r="A648" t="s">
        <v>1086</v>
      </c>
      <c s="7" r="C648" t="n">
        <v>0</v>
      </c>
    </row>
    <row r="649" spans="1:6">
      <c s="4" r="A649" t="s">
        <v>1087</v>
      </c>
      <c s="6" r="C649" t="n">
        <v>0</v>
      </c>
    </row>
    <row r="650" spans="1:6">
      <c s="4" r="A650" t="s">
        <v>1088</v>
      </c>
      <c s="6" r="C650" t="n">
        <v>125150</v>
      </c>
    </row>
    <row r="651" spans="1:6">
      <c s="4" r="A651" t="s">
        <v>1089</v>
      </c>
      <c s="6" r="C651" t="n">
        <v>4766</v>
      </c>
    </row>
    <row r="652" spans="1:6">
      <c s="4" r="A652" t="s">
        <v>1090</v>
      </c>
      <c s="4" r="B652" t="s">
        <v>472</v>
      </c>
      <c s="6" r="C652" t="n">
        <v>0</v>
      </c>
    </row>
    <row r="653" spans="1:6">
      <c s="4" r="A653" t="s">
        <v>1091</v>
      </c>
      <c s="4" r="B653" t="s">
        <v>472</v>
      </c>
      <c s="6" r="C653" t="n">
        <v>-172</v>
      </c>
    </row>
    <row r="654" spans="1:6">
      <c s="4" r="A654" t="s">
        <v>1092</v>
      </c>
      <c s="4" r="B654" t="s">
        <v>472</v>
      </c>
      <c s="6" r="C654" t="n">
        <v>344</v>
      </c>
    </row>
    <row r="655" spans="1:6">
      <c s="4" r="A655" t="s">
        <v>1093</v>
      </c>
      <c s="6" r="C655" t="n">
        <v>0</v>
      </c>
    </row>
    <row r="656" spans="1:6">
      <c s="4" r="A656" t="s">
        <v>1094</v>
      </c>
      <c s="6" r="C656" t="n">
        <v>124978</v>
      </c>
    </row>
    <row r="657" spans="1:6">
      <c s="4" r="A657" t="s">
        <v>1095</v>
      </c>
      <c s="6" r="C657" t="n">
        <v>5110</v>
      </c>
    </row>
    <row r="658" spans="1:6">
      <c s="4" r="A658" t="s">
        <v>1096</v>
      </c>
      <c s="6" r="C658" t="n">
        <v>7173</v>
      </c>
    </row>
    <row r="659" spans="1:6">
      <c s="4" r="A659" t="s">
        <v>1097</v>
      </c>
      <c s="7" r="C659" t="n">
        <v>122915</v>
      </c>
    </row>
    <row r="660" spans="1:6">
      <c s="4" r="A660" t="s">
        <v>1099</v>
      </c>
      <c s="4" r="C660" t="s">
        <v>448</v>
      </c>
    </row>
    <row r="661" spans="1:6">
      <c s="4" r="A661" t="s">
        <v>449</v>
      </c>
    </row>
    <row r="662" spans="1:6">
      <c s="3" r="A662" t="s">
        <v>1085</v>
      </c>
    </row>
    <row r="663" spans="1:6">
      <c s="4" r="A663" t="s">
        <v>1086</v>
      </c>
      <c s="7" r="C663" t="n">
        <v>0</v>
      </c>
    </row>
    <row r="664" spans="1:6">
      <c s="4" r="A664" t="s">
        <v>1087</v>
      </c>
      <c s="6" r="C664" t="n">
        <v>10280</v>
      </c>
    </row>
    <row r="665" spans="1:6">
      <c s="4" r="A665" t="s">
        <v>1088</v>
      </c>
      <c s="6" r="C665" t="n">
        <v>50001</v>
      </c>
    </row>
    <row r="666" spans="1:6">
      <c s="4" r="A666" t="s">
        <v>1089</v>
      </c>
      <c s="6" r="C666" t="n">
        <v>4002</v>
      </c>
    </row>
    <row r="667" spans="1:6">
      <c s="4" r="A667" t="s">
        <v>1090</v>
      </c>
      <c s="4" r="B667" t="s">
        <v>472</v>
      </c>
      <c s="6" r="C667" t="n">
        <v>0</v>
      </c>
    </row>
    <row r="668" spans="1:6">
      <c s="4" r="A668" t="s">
        <v>1091</v>
      </c>
      <c s="4" r="B668" t="s">
        <v>472</v>
      </c>
      <c s="6" r="C668" t="n">
        <v>-174</v>
      </c>
    </row>
    <row r="669" spans="1:6">
      <c s="4" r="A669" t="s">
        <v>1092</v>
      </c>
      <c s="4" r="B669" t="s">
        <v>472</v>
      </c>
      <c s="6" r="C669" t="n">
        <v>121</v>
      </c>
    </row>
    <row r="670" spans="1:6">
      <c s="4" r="A670" t="s">
        <v>1093</v>
      </c>
      <c s="6" r="C670" t="n">
        <v>10280</v>
      </c>
    </row>
    <row r="671" spans="1:6">
      <c s="4" r="A671" t="s">
        <v>1094</v>
      </c>
      <c s="6" r="C671" t="n">
        <v>49827</v>
      </c>
    </row>
    <row r="672" spans="1:6">
      <c s="4" r="A672" t="s">
        <v>1095</v>
      </c>
      <c s="6" r="C672" t="n">
        <v>4123</v>
      </c>
    </row>
    <row r="673" spans="1:6">
      <c s="4" r="A673" t="s">
        <v>1096</v>
      </c>
      <c s="6" r="C673" t="n">
        <v>2051</v>
      </c>
    </row>
    <row r="674" spans="1:6">
      <c s="4" r="A674" t="s">
        <v>1097</v>
      </c>
      <c s="7" r="C674" t="n">
        <v>62179</v>
      </c>
    </row>
    <row r="675" spans="1:6">
      <c s="4" r="A675" t="s">
        <v>1099</v>
      </c>
      <c s="4" r="C675" t="s">
        <v>450</v>
      </c>
    </row>
    <row r="676" spans="1:6">
      <c s="4" r="A676" t="s">
        <v>451</v>
      </c>
    </row>
    <row r="677" spans="1:6">
      <c s="3" r="A677" t="s">
        <v>1085</v>
      </c>
    </row>
    <row r="678" spans="1:6">
      <c s="4" r="A678" t="s">
        <v>1086</v>
      </c>
      <c s="7" r="C678" t="n">
        <v>0</v>
      </c>
    </row>
    <row r="679" spans="1:6">
      <c s="4" r="A679" t="s">
        <v>1087</v>
      </c>
      <c s="6" r="C679" t="n">
        <v>80640</v>
      </c>
    </row>
    <row r="680" spans="1:6">
      <c s="4" r="A680" t="s">
        <v>1088</v>
      </c>
      <c s="6" r="C680" t="n">
        <v>255105</v>
      </c>
    </row>
    <row r="681" spans="1:6">
      <c s="4" r="A681" t="s">
        <v>1089</v>
      </c>
      <c s="6" r="C681" t="n">
        <v>14057</v>
      </c>
    </row>
    <row r="682" spans="1:6">
      <c s="4" r="A682" t="s">
        <v>1090</v>
      </c>
      <c s="4" r="B682" t="s">
        <v>472</v>
      </c>
      <c s="6" r="C682" t="n">
        <v>0</v>
      </c>
    </row>
    <row r="683" spans="1:6">
      <c s="4" r="A683" t="s">
        <v>1091</v>
      </c>
      <c s="4" r="B683" t="s">
        <v>472</v>
      </c>
      <c s="6" r="C683" t="n">
        <v>41</v>
      </c>
    </row>
    <row r="684" spans="1:6">
      <c s="4" r="A684" t="s">
        <v>1092</v>
      </c>
      <c s="4" r="B684" t="s">
        <v>472</v>
      </c>
      <c s="6" r="C684" t="n">
        <v>976</v>
      </c>
    </row>
    <row r="685" spans="1:6">
      <c s="4" r="A685" t="s">
        <v>1093</v>
      </c>
      <c s="6" r="C685" t="n">
        <v>80640</v>
      </c>
    </row>
    <row r="686" spans="1:6">
      <c s="4" r="A686" t="s">
        <v>1094</v>
      </c>
      <c s="6" r="C686" t="n">
        <v>255146</v>
      </c>
    </row>
    <row r="687" spans="1:6">
      <c s="4" r="A687" t="s">
        <v>1095</v>
      </c>
      <c s="6" r="C687" t="n">
        <v>15033</v>
      </c>
    </row>
    <row r="688" spans="1:6">
      <c s="4" r="A688" t="s">
        <v>1096</v>
      </c>
      <c s="6" r="C688" t="n">
        <v>8538</v>
      </c>
    </row>
    <row r="689" spans="1:6">
      <c s="4" r="A689" t="s">
        <v>1097</v>
      </c>
      <c s="7" r="C689" t="n">
        <v>342281</v>
      </c>
    </row>
    <row r="690" spans="1:6">
      <c s="4" r="A690" t="s">
        <v>1099</v>
      </c>
      <c s="4" r="C690" t="s">
        <v>452</v>
      </c>
    </row>
    <row r="691" spans="1:6">
      <c s="4" r="A691" t="s">
        <v>453</v>
      </c>
    </row>
    <row r="692" spans="1:6">
      <c s="3" r="A692" t="s">
        <v>1085</v>
      </c>
    </row>
    <row r="693" spans="1:6">
      <c s="4" r="A693" t="s">
        <v>1086</v>
      </c>
      <c s="7" r="C693" t="n">
        <v>0</v>
      </c>
    </row>
    <row r="694" spans="1:6">
      <c s="4" r="A694" t="s">
        <v>1087</v>
      </c>
      <c s="6" r="C694" t="n">
        <v>48133</v>
      </c>
    </row>
    <row r="695" spans="1:6">
      <c s="4" r="A695" t="s">
        <v>1088</v>
      </c>
      <c s="6" r="C695" t="n">
        <v>41143</v>
      </c>
    </row>
    <row r="696" spans="1:6">
      <c s="4" r="A696" t="s">
        <v>1089</v>
      </c>
      <c s="6" r="C696" t="n">
        <v>6656</v>
      </c>
    </row>
    <row r="697" spans="1:6">
      <c s="4" r="A697" t="s">
        <v>1090</v>
      </c>
      <c s="4" r="B697" t="s">
        <v>472</v>
      </c>
      <c s="6" r="C697" t="n">
        <v>0</v>
      </c>
    </row>
    <row r="698" spans="1:6">
      <c s="4" r="A698" t="s">
        <v>1091</v>
      </c>
      <c s="4" r="B698" t="s">
        <v>472</v>
      </c>
      <c s="6" r="C698" t="n">
        <v>0</v>
      </c>
    </row>
    <row r="699" spans="1:6">
      <c s="4" r="A699" t="s">
        <v>1092</v>
      </c>
      <c s="4" r="B699" t="s">
        <v>472</v>
      </c>
      <c s="6" r="C699" t="n">
        <v>48</v>
      </c>
    </row>
    <row r="700" spans="1:6">
      <c s="4" r="A700" t="s">
        <v>1093</v>
      </c>
      <c s="6" r="C700" t="n">
        <v>48133</v>
      </c>
    </row>
    <row r="701" spans="1:6">
      <c s="4" r="A701" t="s">
        <v>1094</v>
      </c>
      <c s="6" r="C701" t="n">
        <v>41143</v>
      </c>
    </row>
    <row r="702" spans="1:6">
      <c s="4" r="A702" t="s">
        <v>1095</v>
      </c>
      <c s="6" r="C702" t="n">
        <v>6704</v>
      </c>
    </row>
    <row r="703" spans="1:6">
      <c s="4" r="A703" t="s">
        <v>1096</v>
      </c>
      <c s="6" r="C703" t="n">
        <v>1771</v>
      </c>
    </row>
    <row r="704" spans="1:6">
      <c s="4" r="A704" t="s">
        <v>1097</v>
      </c>
      <c s="7" r="C704" t="n">
        <v>94209</v>
      </c>
    </row>
    <row r="705" spans="1:6">
      <c s="4" r="A705" t="s">
        <v>1099</v>
      </c>
      <c s="4" r="C705" t="s">
        <v>454</v>
      </c>
    </row>
    <row r="706" spans="1:6">
      <c s="4" r="A706" t="s">
        <v>1159</v>
      </c>
    </row>
    <row r="707" spans="1:6">
      <c s="3" r="A707" t="s">
        <v>1085</v>
      </c>
    </row>
    <row r="708" spans="1:6">
      <c s="4" r="A708" t="s">
        <v>1160</v>
      </c>
      <c s="4" r="C708" t="s">
        <v>370</v>
      </c>
    </row>
    <row r="709" spans="1:6">
      <c s="4" r="A709" t="s">
        <v>1161</v>
      </c>
    </row>
    <row r="710" spans="1:6">
      <c s="3" r="A710" t="s">
        <v>1085</v>
      </c>
    </row>
    <row r="711" spans="1:6">
      <c s="4" r="A711" t="s">
        <v>1160</v>
      </c>
      <c s="4" r="C711" t="s">
        <v>370</v>
      </c>
    </row>
    <row r="712" spans="1:6">
      <c s="4" r="A712" t="s">
        <v>1162</v>
      </c>
    </row>
    <row r="713" spans="1:6">
      <c s="3" r="A713" t="s">
        <v>1085</v>
      </c>
    </row>
    <row r="714" spans="1:6">
      <c s="4" r="A714" t="s">
        <v>1160</v>
      </c>
      <c s="4" r="C714" t="s">
        <v>370</v>
      </c>
    </row>
    <row r="715" spans="1:6">
      <c s="4" r="A715" t="s">
        <v>1163</v>
      </c>
    </row>
    <row r="716" spans="1:6">
      <c s="3" r="A716" t="s">
        <v>1085</v>
      </c>
    </row>
    <row r="717" spans="1:6">
      <c s="4" r="A717" t="s">
        <v>1160</v>
      </c>
      <c s="4" r="C717" t="s">
        <v>370</v>
      </c>
    </row>
    <row r="718" spans="1:6">
      <c s="4" r="A718" t="s">
        <v>1164</v>
      </c>
    </row>
    <row r="719" spans="1:6">
      <c s="3" r="A719" t="s">
        <v>1085</v>
      </c>
    </row>
    <row r="720" spans="1:6">
      <c s="4" r="A720" t="s">
        <v>1160</v>
      </c>
      <c s="4" r="C720" t="s">
        <v>370</v>
      </c>
    </row>
    <row r="721" spans="1:6">
      <c s="4" r="A721" t="s">
        <v>1165</v>
      </c>
    </row>
    <row r="722" spans="1:6">
      <c s="3" r="A722" t="s">
        <v>1085</v>
      </c>
    </row>
    <row r="723" spans="1:6">
      <c s="4" r="A723" t="s">
        <v>1160</v>
      </c>
      <c s="4" r="C723" t="s">
        <v>370</v>
      </c>
    </row>
    <row r="724" spans="1:6">
      <c s="4" r="A724" t="s">
        <v>1166</v>
      </c>
    </row>
    <row r="725" spans="1:6">
      <c s="3" r="A725" t="s">
        <v>1085</v>
      </c>
    </row>
    <row r="726" spans="1:6">
      <c s="4" r="A726" t="s">
        <v>1160</v>
      </c>
      <c s="4" r="C726" t="s">
        <v>370</v>
      </c>
    </row>
    <row r="727" spans="1:6">
      <c s="4" r="A727" t="s">
        <v>1167</v>
      </c>
    </row>
    <row r="728" spans="1:6">
      <c s="3" r="A728" t="s">
        <v>1085</v>
      </c>
    </row>
    <row r="729" spans="1:6">
      <c s="4" r="A729" t="s">
        <v>1160</v>
      </c>
      <c s="4" r="C729" t="s">
        <v>370</v>
      </c>
    </row>
    <row r="730" spans="1:6">
      <c s="4" r="A730" t="s">
        <v>1168</v>
      </c>
    </row>
    <row r="731" spans="1:6">
      <c s="3" r="A731" t="s">
        <v>1085</v>
      </c>
    </row>
    <row r="732" spans="1:6">
      <c s="4" r="A732" t="s">
        <v>1160</v>
      </c>
      <c s="4" r="C732" t="s">
        <v>370</v>
      </c>
    </row>
    <row r="733" spans="1:6">
      <c s="4" r="A733" t="s">
        <v>1169</v>
      </c>
    </row>
    <row r="734" spans="1:6">
      <c s="3" r="A734" t="s">
        <v>1085</v>
      </c>
    </row>
    <row r="735" spans="1:6">
      <c s="4" r="A735" t="s">
        <v>1160</v>
      </c>
      <c s="4" r="C735" t="s">
        <v>370</v>
      </c>
    </row>
    <row r="736" spans="1:6">
      <c s="4" r="A736" t="s">
        <v>1170</v>
      </c>
    </row>
    <row r="737" spans="1:6">
      <c s="3" r="A737" t="s">
        <v>1085</v>
      </c>
    </row>
    <row r="738" spans="1:6">
      <c s="4" r="A738" t="s">
        <v>1160</v>
      </c>
      <c s="4" r="C738" t="s">
        <v>370</v>
      </c>
    </row>
    <row r="739" spans="1:6">
      <c s="4" r="A739" t="s">
        <v>1171</v>
      </c>
    </row>
    <row r="740" spans="1:6">
      <c s="3" r="A740" t="s">
        <v>1085</v>
      </c>
    </row>
    <row r="741" spans="1:6">
      <c s="4" r="A741" t="s">
        <v>1160</v>
      </c>
      <c s="4" r="C741" t="s">
        <v>370</v>
      </c>
    </row>
    <row r="742" spans="1:6">
      <c s="4" r="A742" t="s">
        <v>1172</v>
      </c>
    </row>
    <row r="743" spans="1:6">
      <c s="3" r="A743" t="s">
        <v>1085</v>
      </c>
    </row>
    <row r="744" spans="1:6">
      <c s="4" r="A744" t="s">
        <v>1160</v>
      </c>
      <c s="4" r="C744" t="s">
        <v>370</v>
      </c>
    </row>
    <row r="745" spans="1:6">
      <c s="4" r="A745" t="s">
        <v>1173</v>
      </c>
    </row>
    <row r="746" spans="1:6">
      <c s="3" r="A746" t="s">
        <v>1085</v>
      </c>
    </row>
    <row r="747" spans="1:6">
      <c s="4" r="A747" t="s">
        <v>1160</v>
      </c>
      <c s="4" r="C747" t="s">
        <v>370</v>
      </c>
    </row>
    <row r="748" spans="1:6">
      <c s="4" r="A748" t="s">
        <v>1174</v>
      </c>
    </row>
    <row r="749" spans="1:6">
      <c s="3" r="A749" t="s">
        <v>1085</v>
      </c>
    </row>
    <row r="750" spans="1:6">
      <c s="4" r="A750" t="s">
        <v>1160</v>
      </c>
      <c s="4" r="C750" t="s">
        <v>370</v>
      </c>
    </row>
    <row r="751" spans="1:6">
      <c s="4" r="A751" t="s">
        <v>1175</v>
      </c>
    </row>
    <row r="752" spans="1:6">
      <c s="3" r="A752" t="s">
        <v>1085</v>
      </c>
    </row>
    <row r="753" spans="1:6">
      <c s="4" r="A753" t="s">
        <v>1160</v>
      </c>
      <c s="4" r="C753" t="s">
        <v>370</v>
      </c>
    </row>
    <row r="754" spans="1:6">
      <c s="4" r="A754" t="s">
        <v>1176</v>
      </c>
    </row>
    <row r="755" spans="1:6">
      <c s="3" r="A755" t="s">
        <v>1085</v>
      </c>
    </row>
    <row r="756" spans="1:6">
      <c s="4" r="A756" t="s">
        <v>1160</v>
      </c>
      <c s="4" r="C756" t="s">
        <v>370</v>
      </c>
    </row>
    <row r="757" spans="1:6">
      <c s="4" r="A757" t="s">
        <v>1177</v>
      </c>
    </row>
    <row r="758" spans="1:6">
      <c s="3" r="A758" t="s">
        <v>1085</v>
      </c>
    </row>
    <row r="759" spans="1:6">
      <c s="4" r="A759" t="s">
        <v>1160</v>
      </c>
      <c s="4" r="C759" t="s">
        <v>370</v>
      </c>
    </row>
    <row r="760" spans="1:6">
      <c s="4" r="A760" t="s">
        <v>1178</v>
      </c>
    </row>
    <row r="761" spans="1:6">
      <c s="3" r="A761" t="s">
        <v>1085</v>
      </c>
    </row>
    <row r="762" spans="1:6">
      <c s="4" r="A762" t="s">
        <v>1160</v>
      </c>
      <c s="4" r="C762" t="s">
        <v>370</v>
      </c>
    </row>
    <row r="763" spans="1:6">
      <c s="4" r="A763" t="s">
        <v>1179</v>
      </c>
    </row>
    <row r="764" spans="1:6">
      <c s="3" r="A764" t="s">
        <v>1085</v>
      </c>
    </row>
    <row r="765" spans="1:6">
      <c s="4" r="A765" t="s">
        <v>1160</v>
      </c>
      <c s="4" r="C765" t="s">
        <v>370</v>
      </c>
    </row>
    <row r="766" spans="1:6">
      <c s="4" r="A766" t="s">
        <v>1180</v>
      </c>
    </row>
    <row r="767" spans="1:6">
      <c s="3" r="A767" t="s">
        <v>1085</v>
      </c>
    </row>
    <row r="768" spans="1:6">
      <c s="4" r="A768" t="s">
        <v>1160</v>
      </c>
      <c s="4" r="C768" t="s">
        <v>370</v>
      </c>
    </row>
    <row r="769" spans="1:6">
      <c s="4" r="A769" t="s">
        <v>1181</v>
      </c>
    </row>
    <row r="770" spans="1:6">
      <c s="3" r="A770" t="s">
        <v>1085</v>
      </c>
    </row>
    <row r="771" spans="1:6">
      <c s="4" r="A771" t="s">
        <v>1160</v>
      </c>
      <c s="4" r="C771" t="s">
        <v>370</v>
      </c>
    </row>
    <row r="772" spans="1:6">
      <c s="4" r="A772" t="s">
        <v>1182</v>
      </c>
    </row>
    <row r="773" spans="1:6">
      <c s="3" r="A773" t="s">
        <v>1085</v>
      </c>
    </row>
    <row r="774" spans="1:6">
      <c s="4" r="A774" t="s">
        <v>1160</v>
      </c>
      <c s="4" r="C774" t="s">
        <v>370</v>
      </c>
    </row>
    <row r="775" spans="1:6">
      <c s="4" r="A775" t="s">
        <v>1183</v>
      </c>
    </row>
    <row r="776" spans="1:6">
      <c s="3" r="A776" t="s">
        <v>1085</v>
      </c>
    </row>
    <row r="777" spans="1:6">
      <c s="4" r="A777" t="s">
        <v>1160</v>
      </c>
      <c s="4" r="C777" t="s">
        <v>370</v>
      </c>
    </row>
    <row r="778" spans="1:6">
      <c s="4" r="A778" t="s">
        <v>1184</v>
      </c>
    </row>
    <row r="779" spans="1:6">
      <c s="3" r="A779" t="s">
        <v>1085</v>
      </c>
    </row>
    <row r="780" spans="1:6">
      <c s="4" r="A780" t="s">
        <v>1160</v>
      </c>
      <c s="4" r="C780" t="s">
        <v>370</v>
      </c>
    </row>
    <row r="781" spans="1:6">
      <c s="4" r="A781" t="s">
        <v>1185</v>
      </c>
    </row>
    <row r="782" spans="1:6">
      <c s="3" r="A782" t="s">
        <v>1085</v>
      </c>
    </row>
    <row r="783" spans="1:6">
      <c s="4" r="A783" t="s">
        <v>1160</v>
      </c>
      <c s="4" r="C783" t="s">
        <v>370</v>
      </c>
    </row>
    <row r="784" spans="1:6">
      <c s="4" r="A784" t="s">
        <v>1186</v>
      </c>
    </row>
    <row r="785" spans="1:6">
      <c s="3" r="A785" t="s">
        <v>1085</v>
      </c>
    </row>
    <row r="786" spans="1:6">
      <c s="4" r="A786" t="s">
        <v>1160</v>
      </c>
      <c s="4" r="C786" t="s">
        <v>370</v>
      </c>
    </row>
    <row r="787" spans="1:6">
      <c s="4" r="A787" t="s">
        <v>1187</v>
      </c>
    </row>
    <row r="788" spans="1:6">
      <c s="3" r="A788" t="s">
        <v>1085</v>
      </c>
    </row>
    <row r="789" spans="1:6">
      <c s="4" r="A789" t="s">
        <v>1160</v>
      </c>
      <c s="4" r="C789" t="s">
        <v>370</v>
      </c>
    </row>
    <row r="790" spans="1:6">
      <c s="4" r="A790" t="s">
        <v>1188</v>
      </c>
    </row>
    <row r="791" spans="1:6">
      <c s="3" r="A791" t="s">
        <v>1085</v>
      </c>
    </row>
    <row r="792" spans="1:6">
      <c s="4" r="A792" t="s">
        <v>1160</v>
      </c>
      <c s="4" r="C792" t="s">
        <v>370</v>
      </c>
    </row>
    <row r="793" spans="1:6">
      <c s="4" r="A793" t="s">
        <v>1189</v>
      </c>
    </row>
    <row r="794" spans="1:6">
      <c s="3" r="A794" t="s">
        <v>1085</v>
      </c>
    </row>
    <row r="795" spans="1:6">
      <c s="4" r="A795" t="s">
        <v>1160</v>
      </c>
      <c s="4" r="C795" t="s">
        <v>370</v>
      </c>
    </row>
    <row r="796" spans="1:6">
      <c s="4" r="A796" t="s">
        <v>1190</v>
      </c>
    </row>
    <row r="797" spans="1:6">
      <c s="3" r="A797" t="s">
        <v>1085</v>
      </c>
    </row>
    <row r="798" spans="1:6">
      <c s="4" r="A798" t="s">
        <v>1160</v>
      </c>
      <c s="4" r="C798" t="s">
        <v>370</v>
      </c>
    </row>
    <row r="799" spans="1:6">
      <c s="4" r="A799" t="s">
        <v>1191</v>
      </c>
    </row>
    <row r="800" spans="1:6">
      <c s="3" r="A800" t="s">
        <v>1085</v>
      </c>
    </row>
    <row r="801" spans="1:6">
      <c s="4" r="A801" t="s">
        <v>1160</v>
      </c>
      <c s="4" r="C801" t="s">
        <v>370</v>
      </c>
    </row>
    <row r="802" spans="1:6">
      <c s="4" r="A802" t="s">
        <v>1192</v>
      </c>
    </row>
    <row r="803" spans="1:6">
      <c s="3" r="A803" t="s">
        <v>1085</v>
      </c>
    </row>
    <row r="804" spans="1:6">
      <c s="4" r="A804" t="s">
        <v>1160</v>
      </c>
      <c s="4" r="C804" t="s">
        <v>370</v>
      </c>
    </row>
    <row r="805" spans="1:6">
      <c s="4" r="A805" t="s">
        <v>1193</v>
      </c>
    </row>
    <row r="806" spans="1:6">
      <c s="3" r="A806" t="s">
        <v>1085</v>
      </c>
    </row>
    <row r="807" spans="1:6">
      <c s="4" r="A807" t="s">
        <v>1160</v>
      </c>
      <c s="4" r="C807" t="s">
        <v>370</v>
      </c>
    </row>
    <row r="808" spans="1:6">
      <c s="4" r="A808" t="s">
        <v>1194</v>
      </c>
    </row>
    <row r="809" spans="1:6">
      <c s="3" r="A809" t="s">
        <v>1085</v>
      </c>
    </row>
    <row r="810" spans="1:6">
      <c s="4" r="A810" t="s">
        <v>1160</v>
      </c>
      <c s="4" r="C810" t="s">
        <v>370</v>
      </c>
    </row>
    <row r="811" spans="1:6">
      <c s="4" r="A811" t="s">
        <v>1195</v>
      </c>
    </row>
    <row r="812" spans="1:6">
      <c s="3" r="A812" t="s">
        <v>1085</v>
      </c>
    </row>
    <row r="813" spans="1:6">
      <c s="4" r="A813" t="s">
        <v>1160</v>
      </c>
      <c s="4" r="C813" t="s">
        <v>370</v>
      </c>
    </row>
    <row r="814" spans="1:6">
      <c s="4" r="A814" t="s">
        <v>1196</v>
      </c>
    </row>
    <row r="815" spans="1:6">
      <c s="3" r="A815" t="s">
        <v>1085</v>
      </c>
    </row>
    <row r="816" spans="1:6">
      <c s="4" r="A816" t="s">
        <v>1160</v>
      </c>
      <c s="4" r="C816" t="s">
        <v>370</v>
      </c>
    </row>
    <row r="817" spans="1:6">
      <c s="4" r="A817" t="s">
        <v>1197</v>
      </c>
    </row>
    <row r="818" spans="1:6">
      <c s="3" r="A818" t="s">
        <v>1085</v>
      </c>
    </row>
    <row r="819" spans="1:6">
      <c s="4" r="A819" t="s">
        <v>1160</v>
      </c>
      <c s="4" r="C819" t="s">
        <v>370</v>
      </c>
    </row>
    <row r="820" spans="1:6">
      <c s="4" r="A820" t="s">
        <v>1198</v>
      </c>
    </row>
    <row r="821" spans="1:6">
      <c s="3" r="A821" t="s">
        <v>1085</v>
      </c>
    </row>
    <row r="822" spans="1:6">
      <c s="4" r="A822" t="s">
        <v>1160</v>
      </c>
      <c s="4" r="C822" t="s">
        <v>370</v>
      </c>
    </row>
    <row r="823" spans="1:6">
      <c s="4" r="A823" t="s">
        <v>1199</v>
      </c>
    </row>
    <row r="824" spans="1:6">
      <c s="3" r="A824" t="s">
        <v>1085</v>
      </c>
    </row>
    <row r="825" spans="1:6">
      <c s="4" r="A825" t="s">
        <v>1160</v>
      </c>
      <c s="4" r="C825" t="s">
        <v>370</v>
      </c>
    </row>
    <row r="826" spans="1:6">
      <c s="4" r="A826" t="s">
        <v>1200</v>
      </c>
    </row>
    <row r="827" spans="1:6">
      <c s="3" r="A827" t="s">
        <v>1085</v>
      </c>
    </row>
    <row r="828" spans="1:6">
      <c s="4" r="A828" t="s">
        <v>1160</v>
      </c>
      <c s="4" r="C828" t="s">
        <v>370</v>
      </c>
    </row>
    <row r="829" spans="1:6">
      <c s="4" r="A829" t="s">
        <v>1201</v>
      </c>
    </row>
    <row r="830" spans="1:6">
      <c s="3" r="A830" t="s">
        <v>1085</v>
      </c>
    </row>
    <row r="831" spans="1:6">
      <c s="4" r="A831" t="s">
        <v>1160</v>
      </c>
      <c s="4" r="C831" t="s">
        <v>370</v>
      </c>
    </row>
    <row r="832" spans="1:6">
      <c s="4" r="A832" t="s">
        <v>1202</v>
      </c>
    </row>
    <row r="833" spans="1:6">
      <c s="3" r="A833" t="s">
        <v>1085</v>
      </c>
    </row>
    <row r="834" spans="1:6">
      <c s="4" r="A834" t="s">
        <v>1160</v>
      </c>
      <c s="4" r="C834" t="s">
        <v>370</v>
      </c>
    </row>
    <row r="835" spans="1:6">
      <c s="4" r="A835" t="s">
        <v>1203</v>
      </c>
    </row>
    <row r="836" spans="1:6">
      <c s="3" r="A836" t="s">
        <v>1085</v>
      </c>
    </row>
    <row r="837" spans="1:6">
      <c s="4" r="A837" t="s">
        <v>1160</v>
      </c>
      <c s="4" r="C837" t="s">
        <v>370</v>
      </c>
    </row>
    <row r="838" spans="1:6">
      <c s="4" r="A838" t="s">
        <v>1204</v>
      </c>
    </row>
    <row r="839" spans="1:6">
      <c s="3" r="A839" t="s">
        <v>1085</v>
      </c>
    </row>
    <row r="840" spans="1:6">
      <c s="4" r="A840" t="s">
        <v>1160</v>
      </c>
      <c s="4" r="C840" t="s">
        <v>370</v>
      </c>
    </row>
    <row r="841" spans="1:6">
      <c s="4" r="A841" t="s">
        <v>1205</v>
      </c>
    </row>
    <row r="842" spans="1:6">
      <c s="3" r="A842" t="s">
        <v>1085</v>
      </c>
    </row>
    <row r="843" spans="1:6">
      <c s="4" r="A843" t="s">
        <v>1160</v>
      </c>
      <c s="4" r="C843" t="s">
        <v>370</v>
      </c>
    </row>
    <row r="844" spans="1:6">
      <c s="4" r="A844" t="s">
        <v>1206</v>
      </c>
    </row>
    <row r="845" spans="1:6">
      <c s="3" r="A845" t="s">
        <v>1085</v>
      </c>
    </row>
    <row r="846" spans="1:6">
      <c s="4" r="A846" t="s">
        <v>1160</v>
      </c>
      <c s="4" r="C846" t="s">
        <v>388</v>
      </c>
    </row>
    <row r="847" spans="1:6">
      <c s="4" r="A847" t="s">
        <v>1207</v>
      </c>
    </row>
    <row r="848" spans="1:6">
      <c s="3" r="A848" t="s">
        <v>1085</v>
      </c>
    </row>
    <row r="849" spans="1:6">
      <c s="4" r="A849" t="s">
        <v>1160</v>
      </c>
      <c s="4" r="C849" t="s">
        <v>388</v>
      </c>
    </row>
    <row r="850" spans="1:6">
      <c s="4" r="A850" t="s">
        <v>1208</v>
      </c>
    </row>
    <row r="851" spans="1:6">
      <c s="3" r="A851" t="s">
        <v>1085</v>
      </c>
    </row>
    <row r="852" spans="1:6">
      <c s="4" r="A852" t="s">
        <v>1160</v>
      </c>
      <c s="4" r="C852" t="s">
        <v>388</v>
      </c>
    </row>
    <row r="853" spans="1:6">
      <c s="4" r="A853" t="s">
        <v>1209</v>
      </c>
    </row>
    <row r="854" spans="1:6">
      <c s="3" r="A854" t="s">
        <v>1085</v>
      </c>
    </row>
    <row r="855" spans="1:6">
      <c s="4" r="A855" t="s">
        <v>1160</v>
      </c>
      <c s="4" r="C855" t="s">
        <v>388</v>
      </c>
    </row>
    <row r="856" spans="1:6">
      <c s="4" r="A856" t="s">
        <v>1210</v>
      </c>
    </row>
    <row r="857" spans="1:6">
      <c s="3" r="A857" t="s">
        <v>1085</v>
      </c>
    </row>
    <row r="858" spans="1:6">
      <c s="4" r="A858" t="s">
        <v>1160</v>
      </c>
      <c s="4" r="C858" t="s">
        <v>388</v>
      </c>
    </row>
    <row r="859" spans="1:6">
      <c s="4" r="A859" t="s">
        <v>1211</v>
      </c>
    </row>
    <row r="860" spans="1:6">
      <c s="3" r="A860" t="s">
        <v>1085</v>
      </c>
    </row>
    <row r="861" spans="1:6">
      <c s="4" r="A861" t="s">
        <v>1160</v>
      </c>
      <c s="4" r="C861" t="s">
        <v>388</v>
      </c>
    </row>
    <row r="862" spans="1:6">
      <c s="4" r="A862" t="s">
        <v>1212</v>
      </c>
    </row>
    <row r="863" spans="1:6">
      <c s="3" r="A863" t="s">
        <v>1085</v>
      </c>
    </row>
    <row r="864" spans="1:6">
      <c s="4" r="A864" t="s">
        <v>1160</v>
      </c>
      <c s="4" r="C864" t="s">
        <v>388</v>
      </c>
    </row>
    <row r="865" spans="1:6">
      <c s="4" r="A865" t="s">
        <v>1213</v>
      </c>
    </row>
    <row r="866" spans="1:6">
      <c s="3" r="A866" t="s">
        <v>1085</v>
      </c>
    </row>
    <row r="867" spans="1:6">
      <c s="4" r="A867" t="s">
        <v>1160</v>
      </c>
      <c s="4" r="C867" t="s">
        <v>388</v>
      </c>
    </row>
    <row r="868" spans="1:6">
      <c s="4" r="A868" t="s">
        <v>1214</v>
      </c>
    </row>
    <row r="869" spans="1:6">
      <c s="3" r="A869" t="s">
        <v>1085</v>
      </c>
    </row>
    <row r="870" spans="1:6">
      <c s="4" r="A870" t="s">
        <v>1160</v>
      </c>
      <c s="4" r="C870" t="s">
        <v>388</v>
      </c>
    </row>
    <row r="871" spans="1:6">
      <c s="4" r="A871" t="s">
        <v>1215</v>
      </c>
    </row>
    <row r="872" spans="1:6">
      <c s="3" r="A872" t="s">
        <v>1085</v>
      </c>
    </row>
    <row r="873" spans="1:6">
      <c s="4" r="A873" t="s">
        <v>1160</v>
      </c>
      <c s="4" r="C873" t="s">
        <v>388</v>
      </c>
    </row>
    <row r="874" spans="1:6">
      <c s="4" r="A874" t="s">
        <v>1216</v>
      </c>
    </row>
    <row r="875" spans="1:6">
      <c s="3" r="A875" t="s">
        <v>1085</v>
      </c>
    </row>
    <row r="876" spans="1:6">
      <c s="4" r="A876" t="s">
        <v>1160</v>
      </c>
      <c s="4" r="C876" t="s">
        <v>388</v>
      </c>
    </row>
    <row r="877" spans="1:6">
      <c s="4" r="A877" t="s">
        <v>1217</v>
      </c>
    </row>
    <row r="878" spans="1:6">
      <c s="3" r="A878" t="s">
        <v>1085</v>
      </c>
    </row>
    <row r="879" spans="1:6">
      <c s="4" r="A879" t="s">
        <v>1160</v>
      </c>
      <c s="4" r="C879" t="s">
        <v>388</v>
      </c>
    </row>
    <row r="880" spans="1:6">
      <c s="4" r="A880" t="s">
        <v>1218</v>
      </c>
    </row>
    <row r="881" spans="1:6">
      <c s="3" r="A881" t="s">
        <v>1085</v>
      </c>
    </row>
    <row r="882" spans="1:6">
      <c s="4" r="A882" t="s">
        <v>1160</v>
      </c>
      <c s="4" r="C882" t="s">
        <v>388</v>
      </c>
    </row>
    <row r="883" spans="1:6">
      <c s="4" r="A883" t="s">
        <v>1219</v>
      </c>
    </row>
    <row r="884" spans="1:6">
      <c s="3" r="A884" t="s">
        <v>1085</v>
      </c>
    </row>
    <row r="885" spans="1:6">
      <c s="4" r="A885" t="s">
        <v>1160</v>
      </c>
      <c s="4" r="C885" t="s">
        <v>388</v>
      </c>
    </row>
    <row r="886" spans="1:6">
      <c s="4" r="A886" t="s">
        <v>1220</v>
      </c>
    </row>
    <row r="887" spans="1:6">
      <c s="3" r="A887" t="s">
        <v>1085</v>
      </c>
    </row>
    <row r="888" spans="1:6">
      <c s="4" r="A888" t="s">
        <v>1160</v>
      </c>
      <c s="4" r="C888" t="s">
        <v>388</v>
      </c>
    </row>
    <row r="889" spans="1:6">
      <c s="4" r="A889" t="s">
        <v>1221</v>
      </c>
    </row>
    <row r="890" spans="1:6">
      <c s="3" r="A890" t="s">
        <v>1085</v>
      </c>
    </row>
    <row r="891" spans="1:6">
      <c s="4" r="A891" t="s">
        <v>1160</v>
      </c>
      <c s="4" r="C891" t="s">
        <v>388</v>
      </c>
    </row>
    <row r="892" spans="1:6">
      <c s="4" r="A892" t="s">
        <v>1222</v>
      </c>
    </row>
    <row r="893" spans="1:6">
      <c s="3" r="A893" t="s">
        <v>1085</v>
      </c>
    </row>
    <row r="894" spans="1:6">
      <c s="4" r="A894" t="s">
        <v>1160</v>
      </c>
      <c s="4" r="C894" t="s">
        <v>388</v>
      </c>
    </row>
    <row r="895" spans="1:6">
      <c s="4" r="A895" t="s">
        <v>1223</v>
      </c>
    </row>
    <row r="896" spans="1:6">
      <c s="3" r="A896" t="s">
        <v>1085</v>
      </c>
    </row>
    <row r="897" spans="1:6">
      <c s="4" r="A897" t="s">
        <v>1160</v>
      </c>
      <c s="4" r="C897" t="s">
        <v>388</v>
      </c>
    </row>
    <row r="898" spans="1:6">
      <c s="4" r="A898" t="s">
        <v>1224</v>
      </c>
    </row>
    <row r="899" spans="1:6">
      <c s="3" r="A899" t="s">
        <v>1085</v>
      </c>
    </row>
    <row r="900" spans="1:6">
      <c s="4" r="A900" t="s">
        <v>1160</v>
      </c>
      <c s="4" r="C900" t="s">
        <v>388</v>
      </c>
    </row>
    <row r="901" spans="1:6">
      <c s="4" r="A901" t="s">
        <v>1225</v>
      </c>
    </row>
    <row r="902" spans="1:6">
      <c s="3" r="A902" t="s">
        <v>1085</v>
      </c>
    </row>
    <row r="903" spans="1:6">
      <c s="4" r="A903" t="s">
        <v>1160</v>
      </c>
      <c s="4" r="C903" t="s">
        <v>388</v>
      </c>
    </row>
    <row r="904" spans="1:6">
      <c s="4" r="A904" t="s">
        <v>1226</v>
      </c>
    </row>
    <row r="905" spans="1:6">
      <c s="3" r="A905" t="s">
        <v>1085</v>
      </c>
    </row>
    <row r="906" spans="1:6">
      <c s="4" r="A906" t="s">
        <v>1160</v>
      </c>
      <c s="4" r="C906" t="s">
        <v>388</v>
      </c>
    </row>
    <row r="907" spans="1:6">
      <c s="4" r="A907" t="s">
        <v>1227</v>
      </c>
    </row>
    <row r="908" spans="1:6">
      <c s="3" r="A908" t="s">
        <v>1085</v>
      </c>
    </row>
    <row r="909" spans="1:6">
      <c s="4" r="A909" t="s">
        <v>1160</v>
      </c>
      <c s="4" r="C909" t="s">
        <v>388</v>
      </c>
    </row>
    <row r="910" spans="1:6">
      <c s="4" r="A910" t="s">
        <v>1228</v>
      </c>
    </row>
    <row r="911" spans="1:6">
      <c s="3" r="A911" t="s">
        <v>1085</v>
      </c>
    </row>
    <row r="912" spans="1:6">
      <c s="4" r="A912" t="s">
        <v>1160</v>
      </c>
      <c s="4" r="C912" t="s">
        <v>388</v>
      </c>
    </row>
    <row r="913" spans="1:6">
      <c s="4" r="A913" t="s">
        <v>1229</v>
      </c>
    </row>
    <row r="914" spans="1:6">
      <c s="3" r="A914" t="s">
        <v>1085</v>
      </c>
    </row>
    <row r="915" spans="1:6">
      <c s="4" r="A915" t="s">
        <v>1160</v>
      </c>
      <c s="4" r="C915" t="s">
        <v>388</v>
      </c>
    </row>
    <row r="916" spans="1:6">
      <c s="4" r="A916" t="s">
        <v>1230</v>
      </c>
    </row>
    <row r="917" spans="1:6">
      <c s="3" r="A917" t="s">
        <v>1085</v>
      </c>
    </row>
    <row r="918" spans="1:6">
      <c s="4" r="A918" t="s">
        <v>1160</v>
      </c>
      <c s="4" r="C918" t="s">
        <v>388</v>
      </c>
    </row>
    <row r="919" spans="1:6">
      <c s="4" r="A919" t="s">
        <v>1231</v>
      </c>
    </row>
    <row r="920" spans="1:6">
      <c s="3" r="A920" t="s">
        <v>1085</v>
      </c>
    </row>
    <row r="921" spans="1:6">
      <c s="4" r="A921" t="s">
        <v>1160</v>
      </c>
      <c s="4" r="C921" t="s">
        <v>388</v>
      </c>
    </row>
    <row r="922" spans="1:6">
      <c s="4" r="A922" t="s">
        <v>1232</v>
      </c>
    </row>
    <row r="923" spans="1:6">
      <c s="3" r="A923" t="s">
        <v>1085</v>
      </c>
    </row>
    <row r="924" spans="1:6">
      <c s="4" r="A924" t="s">
        <v>1160</v>
      </c>
      <c s="4" r="C924" t="s">
        <v>388</v>
      </c>
    </row>
    <row r="925" spans="1:6">
      <c s="4" r="A925" t="s">
        <v>1233</v>
      </c>
    </row>
    <row r="926" spans="1:6">
      <c s="3" r="A926" t="s">
        <v>1085</v>
      </c>
    </row>
    <row r="927" spans="1:6">
      <c s="4" r="A927" t="s">
        <v>1160</v>
      </c>
      <c s="4" r="C927" t="s">
        <v>388</v>
      </c>
    </row>
    <row r="928" spans="1:6">
      <c s="4" r="A928" t="s">
        <v>1234</v>
      </c>
    </row>
    <row r="929" spans="1:6">
      <c s="3" r="A929" t="s">
        <v>1085</v>
      </c>
    </row>
    <row r="930" spans="1:6">
      <c s="4" r="A930" t="s">
        <v>1160</v>
      </c>
      <c s="4" r="C930" t="s">
        <v>388</v>
      </c>
    </row>
    <row r="931" spans="1:6">
      <c s="4" r="A931" t="s">
        <v>1235</v>
      </c>
    </row>
    <row r="932" spans="1:6">
      <c s="3" r="A932" t="s">
        <v>1085</v>
      </c>
    </row>
    <row r="933" spans="1:6">
      <c s="4" r="A933" t="s">
        <v>1160</v>
      </c>
      <c s="4" r="C933" t="s">
        <v>388</v>
      </c>
    </row>
    <row r="934" spans="1:6">
      <c s="4" r="A934" t="s">
        <v>1236</v>
      </c>
    </row>
    <row r="935" spans="1:6">
      <c s="3" r="A935" t="s">
        <v>1085</v>
      </c>
    </row>
    <row r="936" spans="1:6">
      <c s="4" r="A936" t="s">
        <v>1160</v>
      </c>
      <c s="4" r="C936" t="s">
        <v>388</v>
      </c>
    </row>
    <row r="937" spans="1:6">
      <c s="4" r="A937" t="s">
        <v>1237</v>
      </c>
    </row>
    <row r="938" spans="1:6">
      <c s="3" r="A938" t="s">
        <v>1085</v>
      </c>
    </row>
    <row r="939" spans="1:6">
      <c s="4" r="A939" t="s">
        <v>1160</v>
      </c>
      <c s="4" r="C939" t="s">
        <v>388</v>
      </c>
    </row>
    <row r="940" spans="1:6">
      <c s="4" r="A940" t="s">
        <v>1238</v>
      </c>
    </row>
    <row r="941" spans="1:6">
      <c s="3" r="A941" t="s">
        <v>1085</v>
      </c>
    </row>
    <row r="942" spans="1:6">
      <c s="4" r="A942" t="s">
        <v>1160</v>
      </c>
      <c s="4" r="C942" t="s">
        <v>388</v>
      </c>
    </row>
    <row r="943" spans="1:6">
      <c s="4" r="A943" t="s">
        <v>1239</v>
      </c>
    </row>
    <row r="944" spans="1:6">
      <c s="3" r="A944" t="s">
        <v>1085</v>
      </c>
    </row>
    <row r="945" spans="1:6">
      <c s="4" r="A945" t="s">
        <v>1160</v>
      </c>
      <c s="4" r="C945" t="s">
        <v>388</v>
      </c>
    </row>
    <row r="946" spans="1:6">
      <c s="4" r="A946" t="s">
        <v>1240</v>
      </c>
    </row>
    <row r="947" spans="1:6">
      <c s="3" r="A947" t="s">
        <v>1085</v>
      </c>
    </row>
    <row r="948" spans="1:6">
      <c s="4" r="A948" t="s">
        <v>1160</v>
      </c>
      <c s="4" r="C948" t="s">
        <v>388</v>
      </c>
    </row>
    <row r="949" spans="1:6">
      <c s="4" r="A949" t="s">
        <v>1241</v>
      </c>
    </row>
    <row r="950" spans="1:6">
      <c s="3" r="A950" t="s">
        <v>1085</v>
      </c>
    </row>
    <row r="951" spans="1:6">
      <c s="4" r="A951" t="s">
        <v>1160</v>
      </c>
      <c s="4" r="C951" t="s">
        <v>388</v>
      </c>
    </row>
    <row r="952" spans="1:6">
      <c s="4" r="A952" t="s">
        <v>1242</v>
      </c>
    </row>
    <row r="953" spans="1:6">
      <c s="3" r="A953" t="s">
        <v>1085</v>
      </c>
    </row>
    <row r="954" spans="1:6">
      <c s="4" r="A954" t="s">
        <v>1160</v>
      </c>
      <c s="4" r="C954" t="s">
        <v>388</v>
      </c>
    </row>
    <row r="955" spans="1:6">
      <c s="4" r="A955" t="s">
        <v>1243</v>
      </c>
    </row>
    <row r="956" spans="1:6">
      <c s="3" r="A956" t="s">
        <v>1085</v>
      </c>
    </row>
    <row r="957" spans="1:6">
      <c s="4" r="A957" t="s">
        <v>1160</v>
      </c>
      <c s="4" r="C957" t="s">
        <v>388</v>
      </c>
    </row>
    <row r="958" spans="1:6">
      <c s="4" r="A958" t="s">
        <v>1244</v>
      </c>
    </row>
    <row r="959" spans="1:6">
      <c s="3" r="A959" t="s">
        <v>1085</v>
      </c>
    </row>
    <row r="960" spans="1:6">
      <c s="4" r="A960" t="s">
        <v>1160</v>
      </c>
      <c s="4" r="C960" t="s">
        <v>388</v>
      </c>
    </row>
    <row r="961" spans="1:6">
      <c s="4" r="A961" t="s">
        <v>1245</v>
      </c>
    </row>
    <row r="962" spans="1:6">
      <c s="3" r="A962" t="s">
        <v>1085</v>
      </c>
    </row>
    <row r="963" spans="1:6">
      <c s="4" r="A963" t="s">
        <v>1160</v>
      </c>
      <c s="4" r="C963" t="s">
        <v>388</v>
      </c>
    </row>
    <row r="964" spans="1:6">
      <c s="4" r="A964" t="s">
        <v>1246</v>
      </c>
    </row>
    <row r="965" spans="1:6">
      <c s="3" r="A965" t="s">
        <v>1085</v>
      </c>
    </row>
    <row r="966" spans="1:6">
      <c s="4" r="A966" t="s">
        <v>1160</v>
      </c>
      <c s="4" r="C966" t="s">
        <v>388</v>
      </c>
    </row>
    <row r="967" spans="1:6">
      <c s="4" r="A967" t="s">
        <v>1247</v>
      </c>
    </row>
    <row r="968" spans="1:6">
      <c s="3" r="A968" t="s">
        <v>1085</v>
      </c>
    </row>
    <row r="969" spans="1:6">
      <c s="4" r="A969" t="s">
        <v>1160</v>
      </c>
      <c s="4" r="C969" t="s">
        <v>388</v>
      </c>
    </row>
    <row r="970" spans="1:6">
      <c s="4" r="A970" t="s">
        <v>1248</v>
      </c>
    </row>
    <row r="971" spans="1:6">
      <c s="3" r="A971" t="s">
        <v>1085</v>
      </c>
    </row>
    <row r="972" spans="1:6">
      <c s="4" r="A972" t="s">
        <v>1160</v>
      </c>
      <c s="4" r="C972" t="s">
        <v>388</v>
      </c>
    </row>
    <row r="973" spans="1:6">
      <c s="4" r="A973" t="s">
        <v>1249</v>
      </c>
    </row>
    <row r="974" spans="1:6">
      <c s="3" r="A974" t="s">
        <v>1085</v>
      </c>
    </row>
    <row r="975" spans="1:6">
      <c s="4" r="A975" t="s">
        <v>1160</v>
      </c>
      <c s="4" r="C975" t="s">
        <v>388</v>
      </c>
    </row>
    <row r="976" spans="1:6">
      <c s="4" r="A976" t="s">
        <v>1250</v>
      </c>
    </row>
    <row r="977" spans="1:6">
      <c s="3" r="A977" t="s">
        <v>1085</v>
      </c>
    </row>
    <row r="978" spans="1:6">
      <c s="4" r="A978" t="s">
        <v>1160</v>
      </c>
      <c s="4" r="C978" t="s">
        <v>388</v>
      </c>
    </row>
    <row r="979" spans="1:6">
      <c s="4" r="A979" t="s">
        <v>1251</v>
      </c>
    </row>
    <row r="980" spans="1:6">
      <c s="3" r="A980" t="s">
        <v>1085</v>
      </c>
    </row>
    <row r="981" spans="1:6">
      <c s="4" r="A981" t="s">
        <v>1160</v>
      </c>
      <c s="4" r="C981" t="s">
        <v>388</v>
      </c>
    </row>
    <row r="982" spans="1:6">
      <c r="A982" t="n"/>
    </row>
    <row r="983" spans="1:6">
      <c s="4" r="A983" t="s">
        <v>472</v>
      </c>
      <c s="4" r="B983" t="s">
        <v>1252</v>
      </c>
    </row>
  </sheetData>
  <mergeCells count="3">
    <mergeCell ref="A1:B2"/>
    <mergeCell ref="A982:E982"/>
    <mergeCell ref="B983:E98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3</v>
      </c>
      <c s="2" r="B1" t="s">
        <v>1</v>
      </c>
    </row>
    <row r="2" spans="1:4">
      <c s="2" r="B2" t="s">
        <v>2</v>
      </c>
      <c s="2" r="C2" t="s">
        <v>30</v>
      </c>
      <c s="2" r="D2" t="s">
        <v>81</v>
      </c>
    </row>
    <row r="3" spans="1:4">
      <c s="3" r="A3" t="s">
        <v>1254</v>
      </c>
    </row>
    <row r="4" spans="1:4">
      <c s="4" r="A4" t="s">
        <v>1255</v>
      </c>
      <c s="7" r="B4" t="n">
        <v>4494074</v>
      </c>
      <c s="7" r="C4" t="n">
        <v>4351073</v>
      </c>
      <c s="7" r="D4" t="n">
        <v>3885289</v>
      </c>
    </row>
    <row r="5" spans="1:4">
      <c s="4" r="A5" t="s">
        <v>1256</v>
      </c>
      <c s="6" r="B5" t="n">
        <v>445734</v>
      </c>
      <c s="6" r="C5" t="n">
        <v>194198</v>
      </c>
      <c s="6" r="D5" t="n">
        <v>349802</v>
      </c>
    </row>
    <row r="6" spans="1:4">
      <c s="4" r="A6" t="s">
        <v>1257</v>
      </c>
      <c s="6" r="B6" t="n">
        <v>93599</v>
      </c>
      <c s="6" r="C6" t="n">
        <v>66706</v>
      </c>
      <c s="6" r="D6" t="n">
        <v>108034</v>
      </c>
    </row>
    <row r="7" spans="1:4">
      <c s="4" r="A7" t="s">
        <v>1258</v>
      </c>
      <c s="6" r="B7" t="n">
        <v>30343</v>
      </c>
      <c s="6" r="C7" t="n">
        <v>14163</v>
      </c>
      <c s="6" r="D7" t="n">
        <v>16317</v>
      </c>
    </row>
    <row r="8" spans="1:4">
      <c s="4" r="A8" t="s">
        <v>1259</v>
      </c>
      <c s="6" r="C8" t="n">
        <v>-130846</v>
      </c>
    </row>
    <row r="9" spans="1:4">
      <c s="4" r="A9" t="s">
        <v>1260</v>
      </c>
      <c s="6" r="B9" t="n">
        <v>-16488</v>
      </c>
      <c s="6" r="C9" t="n">
        <v>-1220</v>
      </c>
      <c s="6" r="D9" t="n">
        <v>-8369</v>
      </c>
    </row>
    <row r="10" spans="1:4">
      <c s="4" r="A10" t="s">
        <v>1261</v>
      </c>
      <c s="6" r="B10" t="n">
        <v>5047262</v>
      </c>
      <c s="6" r="C10" t="n">
        <v>4494074</v>
      </c>
      <c s="6" r="D10" t="n">
        <v>4351073</v>
      </c>
    </row>
    <row r="11" spans="1:4">
      <c s="3" r="A11" t="s">
        <v>1262</v>
      </c>
    </row>
    <row r="12" spans="1:4">
      <c s="4" r="A12" t="s">
        <v>1255</v>
      </c>
      <c s="6" r="B12" t="n">
        <v>1065518</v>
      </c>
      <c s="6" r="C12" t="n">
        <v>967885</v>
      </c>
      <c s="6" r="D12" t="n">
        <v>832245</v>
      </c>
    </row>
    <row r="13" spans="1:4">
      <c s="4" r="A13" t="s">
        <v>1263</v>
      </c>
      <c s="6" r="B13" t="n">
        <v>-180346</v>
      </c>
      <c s="6" r="C13" t="n">
        <v>154585</v>
      </c>
      <c s="6" r="D13" t="n">
        <v>143560</v>
      </c>
    </row>
    <row r="14" spans="1:4">
      <c s="4" r="A14" t="s">
        <v>1264</v>
      </c>
      <c s="6" r="C14" t="n">
        <v>-56130</v>
      </c>
    </row>
    <row r="15" spans="1:4">
      <c s="4" r="A15" t="s">
        <v>1260</v>
      </c>
      <c s="6" r="B15" t="n">
        <v>-16278</v>
      </c>
      <c s="6" r="C15" t="n">
        <v>-822</v>
      </c>
      <c s="6" r="D15" t="n">
        <v>-7920</v>
      </c>
    </row>
    <row r="16" spans="1:4">
      <c s="4" r="A16" t="s">
        <v>1261</v>
      </c>
      <c s="7" r="B16" t="n">
        <v>1229586</v>
      </c>
      <c s="7" r="C16" t="n">
        <v>1065518</v>
      </c>
      <c s="7" r="D16" t="n">
        <v>9678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Investment in Properties</vt:lpstr>
      <vt:lpstr>Long-Term Debt</vt:lpstr>
      <vt:lpstr>Commitments and Contingencies</vt:lpstr>
      <vt:lpstr>Equity</vt:lpstr>
      <vt:lpstr>Equity Incentive Plan</vt:lpstr>
      <vt:lpstr>LHL</vt:lpstr>
      <vt:lpstr>Income Taxes</vt:lpstr>
      <vt:lpstr>Fair Value Measurements</vt:lpstr>
      <vt:lpstr>Earnings Per Common Share</vt:lpstr>
      <vt:lpstr>Supplemental Information to Sta</vt:lpstr>
      <vt:lpstr>Subsequent Events</vt:lpstr>
      <vt:lpstr>Quarterly Operating Results</vt:lpstr>
      <vt:lpstr>Real Estate and Accumulated Dep</vt:lpstr>
      <vt:lpstr>Reconciliation of Real Estate a</vt:lpstr>
      <vt:lpstr>Summary of Significant Accoun24</vt:lpstr>
      <vt:lpstr>Investment in Properties (Table</vt:lpstr>
      <vt:lpstr>Long-Term Debt (Tables)</vt:lpstr>
      <vt:lpstr>Commitments and Contingencies (</vt:lpstr>
      <vt:lpstr>Equity (Tables)</vt:lpstr>
      <vt:lpstr>Equity Incentive Plan (Tables)</vt:lpstr>
      <vt:lpstr>LHL (Tables)</vt:lpstr>
      <vt:lpstr>Income Taxes (Tables)</vt:lpstr>
      <vt:lpstr>Fair Value Measurements Fair Va</vt:lpstr>
      <vt:lpstr>Earnings Per Common Share (Tabl</vt:lpstr>
      <vt:lpstr>Supplemental Information to S34</vt:lpstr>
      <vt:lpstr>Subsequent Events (Tables)</vt:lpstr>
      <vt:lpstr>Quarterly Operating Results Qua</vt:lpstr>
      <vt:lpstr>Organization (Narrative) (Detai</vt:lpstr>
      <vt:lpstr>Summary of Significant Accoun38</vt:lpstr>
      <vt:lpstr>Investment in Properties (Detai</vt:lpstr>
      <vt:lpstr>Investment in Properties (Narra</vt:lpstr>
      <vt:lpstr>Investment in Properties Invest</vt:lpstr>
      <vt:lpstr>Investment in Properties Acquis</vt:lpstr>
      <vt:lpstr>Acquisitions (Details)</vt:lpstr>
      <vt:lpstr>Investment in Properties Dispos</vt:lpstr>
      <vt:lpstr>Investment in Properties Note R</vt:lpstr>
      <vt:lpstr>Debt Summary (Details)</vt:lpstr>
      <vt:lpstr>Long-Term Debt Future Scheduled</vt:lpstr>
      <vt:lpstr>Summary Interest Expense and We</vt:lpstr>
      <vt:lpstr>Credit Facilities (Narrative) (</vt:lpstr>
      <vt:lpstr>Long-Term Debt Term Loans (Narr</vt:lpstr>
      <vt:lpstr>Long-Term Debt Derivative and H</vt:lpstr>
      <vt:lpstr>Derivative and Hedging Activiti</vt:lpstr>
      <vt:lpstr>Long-Term Debt Long-term Debt (</vt:lpstr>
      <vt:lpstr>Long-Term Debt Extinguishment o</vt:lpstr>
      <vt:lpstr>Long-Term Debt Mortgage Loans (</vt:lpstr>
      <vt:lpstr>Commitments and Contingencies G</vt:lpstr>
      <vt:lpstr>Ground, Land and Building, and </vt:lpstr>
      <vt:lpstr>Commitments and Contingencies58</vt:lpstr>
      <vt:lpstr>Future Minimum Rent Payments (D</vt:lpstr>
      <vt:lpstr>Reserve Funds for Future Capita</vt:lpstr>
      <vt:lpstr>Commitments and Contingencies R</vt:lpstr>
      <vt:lpstr>Common Shares of Beneficial Int</vt:lpstr>
      <vt:lpstr>Common Dividends (Details)</vt:lpstr>
      <vt:lpstr>Treasury Shares (Narrative) (De</vt:lpstr>
      <vt:lpstr>Preferred Shares (Narrative) (D</vt:lpstr>
      <vt:lpstr>Preferred Shares Outstanding (D</vt:lpstr>
      <vt:lpstr>Preferred Dividends (Details)</vt:lpstr>
      <vt:lpstr>Noncontrolling Interests of Com</vt:lpstr>
      <vt:lpstr>Schedule of Effects of Changes </vt:lpstr>
      <vt:lpstr>Equity Incentive Plan (Narrativ</vt:lpstr>
      <vt:lpstr>Nonvested Share Awards with Ser</vt:lpstr>
      <vt:lpstr>Equity Incentive Plan Nonvested</vt:lpstr>
      <vt:lpstr>Nonvested Share Awards with Mar</vt:lpstr>
      <vt:lpstr>Nonvested Share Awards with M74</vt:lpstr>
      <vt:lpstr>Equity Incentive Plan Nonvest75</vt:lpstr>
      <vt:lpstr>Equity Incentive Plan Board of </vt:lpstr>
      <vt:lpstr>Summary of Other Indirect Hotel</vt:lpstr>
      <vt:lpstr>Income Taxes (Narrative) (Detai</vt:lpstr>
      <vt:lpstr>Income Taxes Distributions Paid</vt:lpstr>
      <vt:lpstr>Summary of Income Tax Expense (</vt:lpstr>
      <vt:lpstr>Income Taxes Components of Inco</vt:lpstr>
      <vt:lpstr>Income Taxes Schedule of Differ</vt:lpstr>
      <vt:lpstr>Income Taxes Components of LHL'</vt:lpstr>
      <vt:lpstr>Fair Value Measurements Schedul</vt:lpstr>
      <vt:lpstr>Fair Value Measurements Sched85</vt:lpstr>
      <vt:lpstr>Fair Value Measurements Financi</vt:lpstr>
      <vt:lpstr>Earnings Per Common Share (Comp</vt:lpstr>
      <vt:lpstr>Supplemental Information to S88</vt:lpstr>
      <vt:lpstr>Subsequent Events Subsequent Ev</vt:lpstr>
      <vt:lpstr>Subsequent Events Dividends (De</vt:lpstr>
      <vt:lpstr>Quarterly Operating Results Q91</vt:lpstr>
      <vt:lpstr>Real Estate and Accumulated D92</vt:lpstr>
      <vt:lpstr>Reconciliation of Real Estate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25:00Z</dcterms:created>
  <dcterms:modified xmlns:dcterms="http://purl.org/dc/terms/" xmlns:xsi="http://www.w3.org/2001/XMLSchema-instance" xsi:type="dcterms:W3CDTF">2016-02-18T16:25:00Z</dcterms:modified>
  <dc:title xmlns:dc="http://purl.org/dc/elements/1.1/">Untitled</dc:title>
  <dc:description xmlns:dc="http://purl.org/dc/elements/1.1/"/>
  <dc:subject xmlns:dc="http://purl.org/dc/elements/1.1/"/>
  <cp:keywords/>
  <cp:category/>
</cp:coreProperties>
</file>